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Allowance for Credit Losses" sheetId="14" state="visible" r:id="rId14"/>
    <sheet xmlns:r="http://schemas.openxmlformats.org/officeDocument/2006/relationships" name="Office Properties and Equipment" sheetId="15" state="visible" r:id="rId15"/>
    <sheet xmlns:r="http://schemas.openxmlformats.org/officeDocument/2006/relationships" name="Leases (Notes)" sheetId="16" state="visible" r:id="rId16"/>
    <sheet xmlns:r="http://schemas.openxmlformats.org/officeDocument/2006/relationships" name="Goodwill and Other Intangibles "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Derivatives and Hedging Activit" sheetId="23" state="visible" r:id="rId23"/>
    <sheet xmlns:r="http://schemas.openxmlformats.org/officeDocument/2006/relationships" name="Fair Value Measurements" sheetId="24" state="visible" r:id="rId24"/>
    <sheet xmlns:r="http://schemas.openxmlformats.org/officeDocument/2006/relationships" name="Regulatory Capital" sheetId="25" state="visible" r:id="rId25"/>
    <sheet xmlns:r="http://schemas.openxmlformats.org/officeDocument/2006/relationships" name="Parent Company Only Financial S" sheetId="26" state="visible" r:id="rId26"/>
    <sheet xmlns:r="http://schemas.openxmlformats.org/officeDocument/2006/relationships" name="Selected Quarterly Financial Da" sheetId="27" state="visible" r:id="rId27"/>
    <sheet xmlns:r="http://schemas.openxmlformats.org/officeDocument/2006/relationships" name="Earnings Per Share" sheetId="28" state="visible" r:id="rId28"/>
    <sheet xmlns:r="http://schemas.openxmlformats.org/officeDocument/2006/relationships" name="Comprehensive Income" sheetId="29" state="visible" r:id="rId29"/>
    <sheet xmlns:r="http://schemas.openxmlformats.org/officeDocument/2006/relationships" name="Revenue Recognition" sheetId="30" state="visible" r:id="rId30"/>
    <sheet xmlns:r="http://schemas.openxmlformats.org/officeDocument/2006/relationships" name="Recent Accounting Pronouncem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Receivable, Net (Tables)" sheetId="36" state="visible" r:id="rId36"/>
    <sheet xmlns:r="http://schemas.openxmlformats.org/officeDocument/2006/relationships" name="Allowance for Credit Losses (Ta" sheetId="37" state="visible" r:id="rId37"/>
    <sheet xmlns:r="http://schemas.openxmlformats.org/officeDocument/2006/relationships" name="Office Properties and Equipme_2"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Income Taxes (Tables)" sheetId="43" state="visible" r:id="rId43"/>
    <sheet xmlns:r="http://schemas.openxmlformats.org/officeDocument/2006/relationships" name="Benefit Plans (Tables)" sheetId="44" state="visible" r:id="rId44"/>
    <sheet xmlns:r="http://schemas.openxmlformats.org/officeDocument/2006/relationships" name="Derivatives and Hedging Activ_2" sheetId="45" state="visible" r:id="rId45"/>
    <sheet xmlns:r="http://schemas.openxmlformats.org/officeDocument/2006/relationships" name="Fair Value Measurements (Tables" sheetId="46" state="visible" r:id="rId46"/>
    <sheet xmlns:r="http://schemas.openxmlformats.org/officeDocument/2006/relationships" name="Regulatory Capital (Tables)" sheetId="47" state="visible" r:id="rId47"/>
    <sheet xmlns:r="http://schemas.openxmlformats.org/officeDocument/2006/relationships" name="Parent Company Only Financial_2" sheetId="48" state="visible" r:id="rId48"/>
    <sheet xmlns:r="http://schemas.openxmlformats.org/officeDocument/2006/relationships" name="Selected Quarterly Financial _2" sheetId="49" state="visible" r:id="rId49"/>
    <sheet xmlns:r="http://schemas.openxmlformats.org/officeDocument/2006/relationships" name="Earnings Per Share (Tables)" sheetId="50" state="visible" r:id="rId50"/>
    <sheet xmlns:r="http://schemas.openxmlformats.org/officeDocument/2006/relationships" name="Comprehensive Income (Tables)" sheetId="51" state="visible" r:id="rId51"/>
    <sheet xmlns:r="http://schemas.openxmlformats.org/officeDocument/2006/relationships" name="Revenue Recognition (Tables)" sheetId="52" state="visible" r:id="rId52"/>
    <sheet xmlns:r="http://schemas.openxmlformats.org/officeDocument/2006/relationships" name="Accounting Policies (Tables)" sheetId="53" state="visible" r:id="rId53"/>
    <sheet xmlns:r="http://schemas.openxmlformats.org/officeDocument/2006/relationships" name="Summary of Significant Accoun_3" sheetId="54" state="visible" r:id="rId54"/>
    <sheet xmlns:r="http://schemas.openxmlformats.org/officeDocument/2006/relationships" name="Stock Transactions Stock Transa" sheetId="55" state="visible" r:id="rId55"/>
    <sheet xmlns:r="http://schemas.openxmlformats.org/officeDocument/2006/relationships" name="Business Combinations - Narrati" sheetId="56" state="visible" r:id="rId56"/>
    <sheet xmlns:r="http://schemas.openxmlformats.org/officeDocument/2006/relationships" name="Business Combinations - Summari" sheetId="57" state="visible" r:id="rId57"/>
    <sheet xmlns:r="http://schemas.openxmlformats.org/officeDocument/2006/relationships" name="Business Combinations - Carryin" sheetId="58" state="visible" r:id="rId58"/>
    <sheet xmlns:r="http://schemas.openxmlformats.org/officeDocument/2006/relationships" name="Securities - Narrative (Details" sheetId="59" state="visible" r:id="rId59"/>
    <sheet xmlns:r="http://schemas.openxmlformats.org/officeDocument/2006/relationships" name="Securities - Equity Securities " sheetId="60" state="visible" r:id="rId60"/>
    <sheet xmlns:r="http://schemas.openxmlformats.org/officeDocument/2006/relationships" name="Securities - Summary of Securit" sheetId="61" state="visible" r:id="rId61"/>
    <sheet xmlns:r="http://schemas.openxmlformats.org/officeDocument/2006/relationships" name="Securities - Held to Maturity (" sheetId="62" state="visible" r:id="rId62"/>
    <sheet xmlns:r="http://schemas.openxmlformats.org/officeDocument/2006/relationships" name="Securities - Investment Securit" sheetId="63" state="visible" r:id="rId63"/>
    <sheet xmlns:r="http://schemas.openxmlformats.org/officeDocument/2006/relationships" name="Securities - Amortized Cost and" sheetId="64" state="visible" r:id="rId64"/>
    <sheet xmlns:r="http://schemas.openxmlformats.org/officeDocument/2006/relationships" name="Securities - Changes in Credit " sheetId="65" state="visible" r:id="rId65"/>
    <sheet xmlns:r="http://schemas.openxmlformats.org/officeDocument/2006/relationships" name="Loans Receivable, Net - Narrati" sheetId="66" state="visible" r:id="rId66"/>
    <sheet xmlns:r="http://schemas.openxmlformats.org/officeDocument/2006/relationships" name="Loans Receivable, Net - Summary" sheetId="67" state="visible" r:id="rId67"/>
    <sheet xmlns:r="http://schemas.openxmlformats.org/officeDocument/2006/relationships" name="Loans Receivable, Net - Schedul" sheetId="68" state="visible" r:id="rId68"/>
    <sheet xmlns:r="http://schemas.openxmlformats.org/officeDocument/2006/relationships" name="Loans Receivable, Net - Payment" sheetId="69" state="visible" r:id="rId69"/>
    <sheet xmlns:r="http://schemas.openxmlformats.org/officeDocument/2006/relationships" name="Loans Receivable, Net - Collate" sheetId="70" state="visible" r:id="rId70"/>
    <sheet xmlns:r="http://schemas.openxmlformats.org/officeDocument/2006/relationships" name="Loans Receivable, Net - Non-Acc" sheetId="71" state="visible" r:id="rId71"/>
    <sheet xmlns:r="http://schemas.openxmlformats.org/officeDocument/2006/relationships" name="Loans Receivable, Net - Trouble" sheetId="72" state="visible" r:id="rId72"/>
    <sheet xmlns:r="http://schemas.openxmlformats.org/officeDocument/2006/relationships" name="Loans Receivable, Net - Sched_2" sheetId="73" state="visible" r:id="rId73"/>
    <sheet xmlns:r="http://schemas.openxmlformats.org/officeDocument/2006/relationships" name="Loans Receivable, Net - Loans I" sheetId="74" state="visible" r:id="rId74"/>
    <sheet xmlns:r="http://schemas.openxmlformats.org/officeDocument/2006/relationships" name="Allowance for Credit Losses - N" sheetId="75" state="visible" r:id="rId75"/>
    <sheet xmlns:r="http://schemas.openxmlformats.org/officeDocument/2006/relationships" name="Allowance for Credit Losses - P" sheetId="76" state="visible" r:id="rId76"/>
    <sheet xmlns:r="http://schemas.openxmlformats.org/officeDocument/2006/relationships" name="Allowance for Credit Losses - A" sheetId="77" state="visible" r:id="rId77"/>
    <sheet xmlns:r="http://schemas.openxmlformats.org/officeDocument/2006/relationships" name="Allowance for Credit Losses - B" sheetId="78" state="visible" r:id="rId78"/>
    <sheet xmlns:r="http://schemas.openxmlformats.org/officeDocument/2006/relationships" name="Allowance for Credit - Losses H" sheetId="79" state="visible" r:id="rId79"/>
    <sheet xmlns:r="http://schemas.openxmlformats.org/officeDocument/2006/relationships" name="Allowance for Credit Losses - H" sheetId="80" state="visible" r:id="rId80"/>
    <sheet xmlns:r="http://schemas.openxmlformats.org/officeDocument/2006/relationships" name="Allowance for Credit Losses - O" sheetId="81" state="visible" r:id="rId81"/>
    <sheet xmlns:r="http://schemas.openxmlformats.org/officeDocument/2006/relationships" name="Office Properties and Equipme_3" sheetId="82" state="visible" r:id="rId82"/>
    <sheet xmlns:r="http://schemas.openxmlformats.org/officeDocument/2006/relationships" name="Office Properties and Equipme_4" sheetId="83" state="visible" r:id="rId83"/>
    <sheet xmlns:r="http://schemas.openxmlformats.org/officeDocument/2006/relationships" name="Leases - Narrative (Details)" sheetId="84" state="visible" r:id="rId84"/>
    <sheet xmlns:r="http://schemas.openxmlformats.org/officeDocument/2006/relationships" name="Leases - Supplemental Balance S" sheetId="85" state="visible" r:id="rId85"/>
    <sheet xmlns:r="http://schemas.openxmlformats.org/officeDocument/2006/relationships" name="Leases - Supplemental Income an" sheetId="86" state="visible" r:id="rId86"/>
    <sheet xmlns:r="http://schemas.openxmlformats.org/officeDocument/2006/relationships" name="Leases - Supplemental Cash Flow" sheetId="87" state="visible" r:id="rId87"/>
    <sheet xmlns:r="http://schemas.openxmlformats.org/officeDocument/2006/relationships" name="Leases - Maturity of Lease Liab"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Deposits - Summary of Deposits " sheetId="92" state="visible" r:id="rId92"/>
    <sheet xmlns:r="http://schemas.openxmlformats.org/officeDocument/2006/relationships" name="Deposits - Narrative (Details)" sheetId="93" state="visible" r:id="rId93"/>
    <sheet xmlns:r="http://schemas.openxmlformats.org/officeDocument/2006/relationships" name="Deposits - Scheduled Maturities" sheetId="94" state="visible" r:id="rId94"/>
    <sheet xmlns:r="http://schemas.openxmlformats.org/officeDocument/2006/relationships" name="Deposits - Interest Expense on " sheetId="95" state="visible" r:id="rId95"/>
    <sheet xmlns:r="http://schemas.openxmlformats.org/officeDocument/2006/relationships" name="Borrowed Funds - Summary of Bor" sheetId="96" state="visible" r:id="rId96"/>
    <sheet xmlns:r="http://schemas.openxmlformats.org/officeDocument/2006/relationships" name="Borrowed Funds - Borrowed Funds" sheetId="97" state="visible" r:id="rId97"/>
    <sheet xmlns:r="http://schemas.openxmlformats.org/officeDocument/2006/relationships" name="Borrowed Funds - Amortized Cost" sheetId="98" state="visible" r:id="rId98"/>
    <sheet xmlns:r="http://schemas.openxmlformats.org/officeDocument/2006/relationships" name="Borrowed Funds - Narrative (Det" sheetId="99" state="visible" r:id="rId99"/>
    <sheet xmlns:r="http://schemas.openxmlformats.org/officeDocument/2006/relationships" name="Income Taxes - Summary of Compo" sheetId="100" state="visible" r:id="rId100"/>
    <sheet xmlns:r="http://schemas.openxmlformats.org/officeDocument/2006/relationships" name="Income Taxes - Summary of Recon" sheetId="101" state="visible" r:id="rId101"/>
    <sheet xmlns:r="http://schemas.openxmlformats.org/officeDocument/2006/relationships" name="Income Taxes - Summary of Defer" sheetId="102" state="visible" r:id="rId102"/>
    <sheet xmlns:r="http://schemas.openxmlformats.org/officeDocument/2006/relationships" name="Income Taxes - Narrative (Detai" sheetId="103" state="visible" r:id="rId103"/>
    <sheet xmlns:r="http://schemas.openxmlformats.org/officeDocument/2006/relationships" name="Benefit Plans - Narrative (Deta" sheetId="104" state="visible" r:id="rId104"/>
    <sheet xmlns:r="http://schemas.openxmlformats.org/officeDocument/2006/relationships" name="Benefit Plans - Summary of Info" sheetId="105" state="visible" r:id="rId105"/>
    <sheet xmlns:r="http://schemas.openxmlformats.org/officeDocument/2006/relationships" name="Benefit Plans - Components of A" sheetId="106" state="visible" r:id="rId106"/>
    <sheet xmlns:r="http://schemas.openxmlformats.org/officeDocument/2006/relationships" name="Benefit Plans - Summary of Weig" sheetId="107" state="visible" r:id="rId107"/>
    <sheet xmlns:r="http://schemas.openxmlformats.org/officeDocument/2006/relationships" name="Benefit Plans - Components of N" sheetId="108" state="visible" r:id="rId108"/>
    <sheet xmlns:r="http://schemas.openxmlformats.org/officeDocument/2006/relationships" name="Benefit Plans - Weighted Averag" sheetId="109" state="visible" r:id="rId109"/>
    <sheet xmlns:r="http://schemas.openxmlformats.org/officeDocument/2006/relationships" name="Benefit Plans - Estimated Futur" sheetId="110" state="visible" r:id="rId110"/>
    <sheet xmlns:r="http://schemas.openxmlformats.org/officeDocument/2006/relationships" name="Benefit Plans - Weighted Aver_2" sheetId="111" state="visible" r:id="rId111"/>
    <sheet xmlns:r="http://schemas.openxmlformats.org/officeDocument/2006/relationships" name="Benefit Plans - Share-based com" sheetId="112" state="visible" r:id="rId112"/>
    <sheet xmlns:r="http://schemas.openxmlformats.org/officeDocument/2006/relationships" name="Benefit Plans - Summary of Non-" sheetId="113" state="visible" r:id="rId113"/>
    <sheet xmlns:r="http://schemas.openxmlformats.org/officeDocument/2006/relationships" name="Benefit Plans - Summary of Stoc" sheetId="114" state="visible" r:id="rId114"/>
    <sheet xmlns:r="http://schemas.openxmlformats.org/officeDocument/2006/relationships" name="Commitments and Contingencies (" sheetId="115" state="visible" r:id="rId115"/>
    <sheet xmlns:r="http://schemas.openxmlformats.org/officeDocument/2006/relationships" name="Derivatives and Hedging Activ_3" sheetId="116" state="visible" r:id="rId116"/>
    <sheet xmlns:r="http://schemas.openxmlformats.org/officeDocument/2006/relationships" name="Derivatives and Hedging Activ_4" sheetId="117" state="visible" r:id="rId117"/>
    <sheet xmlns:r="http://schemas.openxmlformats.org/officeDocument/2006/relationships" name="Derivatives and Hedging Activ_5" sheetId="118" state="visible" r:id="rId118"/>
    <sheet xmlns:r="http://schemas.openxmlformats.org/officeDocument/2006/relationships" name="Derivatives and Hedging Activ_6" sheetId="119" state="visible" r:id="rId119"/>
    <sheet xmlns:r="http://schemas.openxmlformats.org/officeDocument/2006/relationships" name="Derivatives and Hedging Activ_7" sheetId="120" state="visible" r:id="rId120"/>
    <sheet xmlns:r="http://schemas.openxmlformats.org/officeDocument/2006/relationships" name="Derivatives and Hedging Activ_8" sheetId="121" state="visible" r:id="rId121"/>
    <sheet xmlns:r="http://schemas.openxmlformats.org/officeDocument/2006/relationships" name="Derivatives and Hedging Activ_9" sheetId="122" state="visible" r:id="rId122"/>
    <sheet xmlns:r="http://schemas.openxmlformats.org/officeDocument/2006/relationships" name="Fair Value Measurements - Carry" sheetId="123" state="visible" r:id="rId123"/>
    <sheet xmlns:r="http://schemas.openxmlformats.org/officeDocument/2006/relationships" name="Fair Value Measurements - Narra" sheetId="124" state="visible" r:id="rId124"/>
    <sheet xmlns:r="http://schemas.openxmlformats.org/officeDocument/2006/relationships" name="Fair Value Measurements - Car_2" sheetId="125" state="visible" r:id="rId125"/>
    <sheet xmlns:r="http://schemas.openxmlformats.org/officeDocument/2006/relationships" name="Fair Value Measurements - Car_3" sheetId="126" state="visible" r:id="rId126"/>
    <sheet xmlns:r="http://schemas.openxmlformats.org/officeDocument/2006/relationships" name="Regulatory Capital (Details)" sheetId="127" state="visible" r:id="rId127"/>
    <sheet xmlns:r="http://schemas.openxmlformats.org/officeDocument/2006/relationships" name="Parent Company Only Financial_3" sheetId="128" state="visible" r:id="rId128"/>
    <sheet xmlns:r="http://schemas.openxmlformats.org/officeDocument/2006/relationships" name="Parent Company Only Financial_4" sheetId="129" state="visible" r:id="rId129"/>
    <sheet xmlns:r="http://schemas.openxmlformats.org/officeDocument/2006/relationships" name="Parent Company Only Financial_5" sheetId="130" state="visible" r:id="rId130"/>
    <sheet xmlns:r="http://schemas.openxmlformats.org/officeDocument/2006/relationships" name="Parent Company Only Financial_6" sheetId="131" state="visible" r:id="rId131"/>
    <sheet xmlns:r="http://schemas.openxmlformats.org/officeDocument/2006/relationships" name="Selected Quarterly Financial _3" sheetId="132" state="visible" r:id="rId132"/>
    <sheet xmlns:r="http://schemas.openxmlformats.org/officeDocument/2006/relationships" name="Earnings Per Share (Summary of " sheetId="133" state="visible" r:id="rId133"/>
    <sheet xmlns:r="http://schemas.openxmlformats.org/officeDocument/2006/relationships" name="Comprehensive Income - Componen" sheetId="134" state="visible" r:id="rId134"/>
    <sheet xmlns:r="http://schemas.openxmlformats.org/officeDocument/2006/relationships" name="Comprehensive Income - Compon_2" sheetId="135" state="visible" r:id="rId135"/>
    <sheet xmlns:r="http://schemas.openxmlformats.org/officeDocument/2006/relationships" name="Comprehensive Income - Reclassi" sheetId="136" state="visible" r:id="rId136"/>
    <sheet xmlns:r="http://schemas.openxmlformats.org/officeDocument/2006/relationships" name="Revenue Recognition (Details)" sheetId="137" state="visible" r:id="rId137"/>
    <sheet xmlns:r="http://schemas.openxmlformats.org/officeDocument/2006/relationships" name="Subsequent Events (Details)" sheetId="138" state="visible" r:id="rId138"/>
    <sheet xmlns:r="http://schemas.openxmlformats.org/officeDocument/2006/relationships" name="Uncategorized Items - isbc-2020" sheetId="139" state="visible" r:id="rId1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_(&quot;$ &quot;#,##0.0_);_(&quot;$ &quot;(#,##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1</t>
        </is>
      </c>
    </row>
    <row r="10">
      <c r="A10" s="4" t="inlineStr">
        <is>
          <t>Entity Registrant Name</t>
        </is>
      </c>
      <c r="B10" s="4" t="inlineStr">
        <is>
          <t>Investors Bancorp, Inc.</t>
        </is>
      </c>
    </row>
    <row r="11">
      <c r="A11" s="4" t="inlineStr">
        <is>
          <t>Entity Incorporation, State</t>
        </is>
      </c>
      <c r="B11" s="4" t="inlineStr">
        <is>
          <t>DE</t>
        </is>
      </c>
    </row>
    <row r="12">
      <c r="A12" s="4" t="inlineStr">
        <is>
          <t>Entity Tax Identification Number</t>
        </is>
      </c>
      <c r="B12" s="4" t="inlineStr">
        <is>
          <t>46-4702118</t>
        </is>
      </c>
    </row>
    <row r="13">
      <c r="A13" s="4" t="inlineStr">
        <is>
          <t>Entity Address, Street</t>
        </is>
      </c>
      <c r="B13" s="4" t="inlineStr">
        <is>
          <t>101 JFK Parkway,</t>
        </is>
      </c>
    </row>
    <row r="14">
      <c r="A14" s="4" t="inlineStr">
        <is>
          <t>Entity Address, City</t>
        </is>
      </c>
      <c r="B14" s="4" t="inlineStr">
        <is>
          <t>Short Hills,</t>
        </is>
      </c>
    </row>
    <row r="15">
      <c r="A15" s="4" t="inlineStr">
        <is>
          <t>Entity Address, State</t>
        </is>
      </c>
      <c r="B15" s="4" t="inlineStr">
        <is>
          <t>NJ</t>
        </is>
      </c>
    </row>
    <row r="16">
      <c r="A16" s="4" t="inlineStr">
        <is>
          <t>Entity Address, Postal Zip Code</t>
        </is>
      </c>
      <c r="B16" s="4" t="inlineStr">
        <is>
          <t>07078</t>
        </is>
      </c>
    </row>
    <row r="17">
      <c r="A17" s="4" t="inlineStr">
        <is>
          <t>City Area Code</t>
        </is>
      </c>
      <c r="B17" s="4" t="inlineStr">
        <is>
          <t>973</t>
        </is>
      </c>
    </row>
    <row r="18">
      <c r="A18" s="4" t="inlineStr">
        <is>
          <t>Local Phone Number</t>
        </is>
      </c>
      <c r="B18" s="4" t="inlineStr">
        <is>
          <t>924-5100</t>
        </is>
      </c>
    </row>
    <row r="19">
      <c r="A19" s="4" t="inlineStr">
        <is>
          <t>Title of each class</t>
        </is>
      </c>
      <c r="B19" s="4" t="inlineStr">
        <is>
          <t>Common</t>
        </is>
      </c>
    </row>
    <row r="20">
      <c r="A20" s="4" t="inlineStr">
        <is>
          <t>Trading Symbol(s)</t>
        </is>
      </c>
      <c r="B20" s="4" t="inlineStr">
        <is>
          <t>ISBC</t>
        </is>
      </c>
    </row>
    <row r="21">
      <c r="A21" s="4" t="inlineStr">
        <is>
          <t>Name of each exchange on which registered</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247386035</v>
      </c>
    </row>
    <row r="32">
      <c r="A32" s="4" t="inlineStr">
        <is>
          <t>Entity Public Float</t>
        </is>
      </c>
      <c r="D32" s="6" t="n">
        <v>1940</v>
      </c>
    </row>
    <row r="33">
      <c r="A33" s="4" t="inlineStr">
        <is>
          <t>Documents Incorporated by Reference</t>
        </is>
      </c>
      <c r="B33" s="4" t="inlineStr">
        <is>
          <t>1. Proxy Statement for the 2021 Annual Meeting of Stockholders of the registrant (Part III).</t>
        </is>
      </c>
    </row>
    <row r="34">
      <c r="A34" s="4" t="inlineStr">
        <is>
          <t>Entity Central Index Key</t>
        </is>
      </c>
      <c r="B34" s="4" t="inlineStr">
        <is>
          <t>000159401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0</t>
        </is>
      </c>
    </row>
    <row r="3">
      <c r="A3" s="3" t="inlineStr">
        <is>
          <t>Equity [Abstract]</t>
        </is>
      </c>
    </row>
    <row r="4">
      <c r="A4" s="4" t="inlineStr">
        <is>
          <t>Stock Transactions</t>
        </is>
      </c>
      <c r="B4" s="4" t="inlineStr">
        <is>
          <t>Stock Transactions Stock Repurchase Programs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This program has no expiration date and has 12,625,202 shares yet to be repurchased as of December 31, 2020. During the year ended December 31, 2020, the Company purchased 2,377,814 shares at a cost of $23.9 million, or approximately $10.06 per share. During the year ended December 31, 2019, the Company purchased 39,365,145 shares at a cost of $475.9 million, or approximately $12.09 per share. During December 2019, we entered into a purchase and sale agreement with Blue Harbour Group, L.P. (“Blue Harbour”), pursuant to which we purchased from Blue Harbour the 27,318,628 shares of our common stock beneficially owned by Blue Harbour, at a purchase price of $12.29 per share, representing aggregate consideration of approximately $335.7 million. This share repurchase was outside of, and did not count toward, our existing share repurchase program. During the year ended December 31, 2018, the Company purchased 20,380,355 shares at a cost of $258.2 million, or approximately $12.67 per share. For the years ended December 31, 2020, 2019 and 2018, shares repurchased include 395,222, 387,477 and 395,233 shares, respectively, purchased in connection with the vesting of shares of restricted stock under our 2015 Equity Incentive Plan and the withholding of shares to pay income taxes. These shares are repurchased pursuant to the terms of the 2015 Equity Incentive Plan and therefore are not part of the Company’s repurchase program. Cash Dividends Dividends paid for the years ended December 31, 2020, 2019 and 2018 were $0.48, $0.44 and $0.38, resulting in dividend payout ratios of 51%, 59% and 5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6" t="n">
        <v>82039</v>
      </c>
      <c r="K4" s="6" t="n">
        <v>32881</v>
      </c>
      <c r="L4" s="6" t="n">
        <v>34668</v>
      </c>
    </row>
    <row r="5">
      <c r="A5" s="4" t="inlineStr">
        <is>
          <t>State</t>
        </is>
      </c>
      <c r="J5" s="5" t="n">
        <v>27112</v>
      </c>
      <c r="K5" s="5" t="n">
        <v>12743</v>
      </c>
      <c r="L5" s="5" t="n">
        <v>17661</v>
      </c>
    </row>
    <row r="6">
      <c r="A6" s="4" t="inlineStr">
        <is>
          <t>Current tax expense, Total</t>
        </is>
      </c>
      <c r="J6" s="5" t="n">
        <v>109151</v>
      </c>
      <c r="K6" s="5" t="n">
        <v>45624</v>
      </c>
      <c r="L6" s="5" t="n">
        <v>52329</v>
      </c>
    </row>
    <row r="7">
      <c r="A7" s="3" t="inlineStr">
        <is>
          <t>Deferred tax (benefit) expense:</t>
        </is>
      </c>
    </row>
    <row r="8">
      <c r="A8" s="4" t="inlineStr">
        <is>
          <t>Federal</t>
        </is>
      </c>
      <c r="J8" s="5" t="n">
        <v>-25104</v>
      </c>
      <c r="K8" s="5" t="n">
        <v>28784</v>
      </c>
      <c r="L8" s="5" t="n">
        <v>16979</v>
      </c>
    </row>
    <row r="9">
      <c r="A9" s="4" t="inlineStr">
        <is>
          <t>State</t>
        </is>
      </c>
      <c r="J9" s="5" t="n">
        <v>-9086</v>
      </c>
      <c r="K9" s="5" t="n">
        <v>16840</v>
      </c>
      <c r="L9" s="5" t="n">
        <v>-1466</v>
      </c>
    </row>
    <row r="10">
      <c r="A10" s="4" t="inlineStr">
        <is>
          <t>Deferred tax (benefit) expense, Total</t>
        </is>
      </c>
      <c r="J10" s="5" t="n">
        <v>-34190</v>
      </c>
      <c r="K10" s="5" t="n">
        <v>45624</v>
      </c>
      <c r="L10" s="5" t="n">
        <v>15513</v>
      </c>
    </row>
    <row r="11">
      <c r="A11" s="4" t="inlineStr">
        <is>
          <t>Total income tax expense</t>
        </is>
      </c>
      <c r="B11" s="6" t="n">
        <v>19256</v>
      </c>
      <c r="C11" s="6" t="n">
        <v>24840</v>
      </c>
      <c r="D11" s="6" t="n">
        <v>16218</v>
      </c>
      <c r="E11" s="6" t="n">
        <v>14647</v>
      </c>
      <c r="F11" s="6" t="n">
        <v>32180</v>
      </c>
      <c r="G11" s="6" t="n">
        <v>21042</v>
      </c>
      <c r="H11" s="6" t="n">
        <v>18721</v>
      </c>
      <c r="I11" s="6" t="n">
        <v>19305</v>
      </c>
      <c r="J11" s="6" t="n">
        <v>74961</v>
      </c>
      <c r="K11" s="6" t="n">
        <v>91248</v>
      </c>
      <c r="L11" s="6" t="n">
        <v>6784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Reconciliation Between the Actual Income Tax Expense (Benefit) And The 'Expected' Amount Computed Using Applicable Statutory Federal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federal income tax expense</t>
        </is>
      </c>
      <c r="J4" s="6" t="n">
        <v>62273</v>
      </c>
      <c r="K4" s="6" t="n">
        <v>60214</v>
      </c>
      <c r="L4" s="6" t="n">
        <v>56788</v>
      </c>
    </row>
    <row r="5">
      <c r="A5" s="4" t="inlineStr">
        <is>
          <t>State tax, net</t>
        </is>
      </c>
      <c r="J5" s="5" t="n">
        <v>12790</v>
      </c>
      <c r="K5" s="5" t="n">
        <v>19075</v>
      </c>
      <c r="L5" s="5" t="n">
        <v>12487</v>
      </c>
    </row>
    <row r="6">
      <c r="A6" s="4" t="inlineStr">
        <is>
          <t>Impact of tax law changes</t>
        </is>
      </c>
      <c r="J6" s="5" t="n">
        <v>0</v>
      </c>
      <c r="K6" s="5" t="n">
        <v>7823</v>
      </c>
      <c r="L6" s="5" t="n">
        <v>-2284</v>
      </c>
    </row>
    <row r="7">
      <c r="A7" s="4" t="inlineStr">
        <is>
          <t>Tax exempt interest</t>
        </is>
      </c>
      <c r="J7" s="5" t="n">
        <v>-2399</v>
      </c>
      <c r="K7" s="5" t="n">
        <v>-1519</v>
      </c>
      <c r="L7" s="5" t="n">
        <v>-974</v>
      </c>
    </row>
    <row r="8">
      <c r="A8" s="4" t="inlineStr">
        <is>
          <t>Non-deductible FDIC premiums</t>
        </is>
      </c>
      <c r="J8" s="5" t="n">
        <v>1169</v>
      </c>
      <c r="K8" s="5" t="n">
        <v>1229</v>
      </c>
      <c r="L8" s="5" t="n">
        <v>1636</v>
      </c>
    </row>
    <row r="9">
      <c r="A9" s="4" t="inlineStr">
        <is>
          <t>Bank owned life insurance</t>
        </is>
      </c>
      <c r="J9" s="5" t="n">
        <v>-1394</v>
      </c>
      <c r="K9" s="5" t="n">
        <v>-1374</v>
      </c>
      <c r="L9" s="5" t="n">
        <v>-1242</v>
      </c>
    </row>
    <row r="10">
      <c r="A10" s="4" t="inlineStr">
        <is>
          <t>Tax credits</t>
        </is>
      </c>
      <c r="J10" s="5" t="n">
        <v>-1610</v>
      </c>
      <c r="K10" s="5" t="n">
        <v>0</v>
      </c>
      <c r="L10" s="5" t="n">
        <v>0</v>
      </c>
    </row>
    <row r="11">
      <c r="A11" s="4" t="inlineStr">
        <is>
          <t>Other</t>
        </is>
      </c>
      <c r="J11" s="5" t="n">
        <v>4132</v>
      </c>
      <c r="K11" s="5" t="n">
        <v>5800</v>
      </c>
      <c r="L11" s="5" t="n">
        <v>1431</v>
      </c>
    </row>
    <row r="12">
      <c r="A12" s="4" t="inlineStr">
        <is>
          <t>Total income tax expense</t>
        </is>
      </c>
      <c r="B12" s="6" t="n">
        <v>19256</v>
      </c>
      <c r="C12" s="6" t="n">
        <v>24840</v>
      </c>
      <c r="D12" s="6" t="n">
        <v>16218</v>
      </c>
      <c r="E12" s="6" t="n">
        <v>14647</v>
      </c>
      <c r="F12" s="6" t="n">
        <v>32180</v>
      </c>
      <c r="G12" s="6" t="n">
        <v>21042</v>
      </c>
      <c r="H12" s="6" t="n">
        <v>18721</v>
      </c>
      <c r="I12" s="6" t="n">
        <v>19305</v>
      </c>
      <c r="J12" s="6" t="n">
        <v>74961</v>
      </c>
      <c r="K12" s="6" t="n">
        <v>91248</v>
      </c>
      <c r="L12" s="6" t="n">
        <v>6784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 and Liability in Temporary Differences And Loss Carryforwards (Details) - USD ($) $ in Thousands</t>
        </is>
      </c>
      <c r="B1" s="2" t="inlineStr">
        <is>
          <t>Dec. 31, 2020</t>
        </is>
      </c>
      <c r="C1" s="2" t="inlineStr">
        <is>
          <t>Dec. 31, 2019</t>
        </is>
      </c>
    </row>
    <row r="2">
      <c r="A2" s="3" t="inlineStr">
        <is>
          <t>Deferred tax asset:</t>
        </is>
      </c>
    </row>
    <row r="3">
      <c r="A3" s="4" t="inlineStr">
        <is>
          <t>Employee benefits</t>
        </is>
      </c>
      <c r="B3" s="6" t="n">
        <v>29754</v>
      </c>
      <c r="C3" s="6" t="n">
        <v>17934</v>
      </c>
    </row>
    <row r="4">
      <c r="A4" s="4" t="inlineStr">
        <is>
          <t>Deferred compensation</t>
        </is>
      </c>
      <c r="B4" s="5" t="n">
        <v>480</v>
      </c>
      <c r="C4" s="5" t="n">
        <v>562</v>
      </c>
    </row>
    <row r="5">
      <c r="A5" s="4" t="inlineStr">
        <is>
          <t>Premises and equipment</t>
        </is>
      </c>
      <c r="B5" s="5" t="n">
        <v>3926</v>
      </c>
      <c r="C5" s="5" t="n">
        <v>0</v>
      </c>
    </row>
    <row r="6">
      <c r="A6" s="4" t="inlineStr">
        <is>
          <t>Allowance for credit losses</t>
        </is>
      </c>
      <c r="B6" s="5" t="n">
        <v>84018</v>
      </c>
      <c r="C6" s="5" t="n">
        <v>60869</v>
      </c>
    </row>
    <row r="7">
      <c r="A7" s="4" t="inlineStr">
        <is>
          <t>Net unrealized loss on hedging activities</t>
        </is>
      </c>
      <c r="B7" s="5" t="n">
        <v>30399</v>
      </c>
      <c r="C7" s="5" t="n">
        <v>11877</v>
      </c>
    </row>
    <row r="8">
      <c r="A8" s="4" t="inlineStr">
        <is>
          <t>ESOP</t>
        </is>
      </c>
      <c r="B8" s="5" t="n">
        <v>4123</v>
      </c>
      <c r="C8" s="5" t="n">
        <v>3826</v>
      </c>
    </row>
    <row r="9">
      <c r="A9" s="4" t="inlineStr">
        <is>
          <t>Fair value adjustments related to acquisitions</t>
        </is>
      </c>
      <c r="B9" s="5" t="n">
        <v>11527</v>
      </c>
      <c r="C9" s="5" t="n">
        <v>11436</v>
      </c>
    </row>
    <row r="10">
      <c r="A10" s="4" t="inlineStr">
        <is>
          <t>Loan origination costs</t>
        </is>
      </c>
      <c r="B10" s="5" t="n">
        <v>8004</v>
      </c>
      <c r="C10" s="5" t="n">
        <v>7510</v>
      </c>
    </row>
    <row r="11">
      <c r="A11" s="4" t="inlineStr">
        <is>
          <t>State NOL</t>
        </is>
      </c>
      <c r="B11" s="5" t="n">
        <v>312</v>
      </c>
      <c r="C11" s="5" t="n">
        <v>815</v>
      </c>
    </row>
    <row r="12">
      <c r="A12" s="4" t="inlineStr">
        <is>
          <t>Other</t>
        </is>
      </c>
      <c r="B12" s="5" t="n">
        <v>1393</v>
      </c>
      <c r="C12" s="5" t="n">
        <v>958</v>
      </c>
    </row>
    <row r="13">
      <c r="A13" s="4" t="inlineStr">
        <is>
          <t>Gross deferred tax asset</t>
        </is>
      </c>
      <c r="B13" s="5" t="n">
        <v>173936</v>
      </c>
      <c r="C13" s="5" t="n">
        <v>115787</v>
      </c>
    </row>
    <row r="14">
      <c r="A14" s="3" t="inlineStr">
        <is>
          <t>Deferred tax liability:</t>
        </is>
      </c>
    </row>
    <row r="15">
      <c r="A15" s="4" t="inlineStr">
        <is>
          <t>Mortgage servicing rights</t>
        </is>
      </c>
      <c r="B15" s="5" t="n">
        <v>3034</v>
      </c>
      <c r="C15" s="5" t="n">
        <v>3308</v>
      </c>
    </row>
    <row r="16">
      <c r="A16" s="4" t="inlineStr">
        <is>
          <t>Premises and equipment</t>
        </is>
      </c>
      <c r="B16" s="5" t="n">
        <v>0</v>
      </c>
      <c r="C16" s="5" t="n">
        <v>5686</v>
      </c>
    </row>
    <row r="17">
      <c r="A17" s="4" t="inlineStr">
        <is>
          <t>Net unrealized gain on debt securities available-for-sale</t>
        </is>
      </c>
      <c r="B17" s="5" t="n">
        <v>14018</v>
      </c>
      <c r="C17" s="5" t="n">
        <v>4947</v>
      </c>
    </row>
    <row r="18">
      <c r="A18" s="4" t="inlineStr">
        <is>
          <t>Equipment financing</t>
        </is>
      </c>
      <c r="B18" s="5" t="n">
        <v>39627</v>
      </c>
      <c r="C18" s="5" t="n">
        <v>37201</v>
      </c>
    </row>
    <row r="19">
      <c r="A19" s="4" t="inlineStr">
        <is>
          <t>Other</t>
        </is>
      </c>
      <c r="B19" s="5" t="n">
        <v>452</v>
      </c>
      <c r="C19" s="5" t="n">
        <v>425</v>
      </c>
    </row>
    <row r="20">
      <c r="A20" s="4" t="inlineStr">
        <is>
          <t>Gross deferred tax liability</t>
        </is>
      </c>
      <c r="B20" s="5" t="n">
        <v>57131</v>
      </c>
      <c r="C20" s="5" t="n">
        <v>51567</v>
      </c>
    </row>
    <row r="21">
      <c r="A21" s="4" t="inlineStr">
        <is>
          <t>Net deferred tax asset</t>
        </is>
      </c>
      <c r="B21" s="6" t="n">
        <v>116805</v>
      </c>
      <c r="C21" s="6" t="n">
        <v>642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come Taxes - Narrative (Details) - USD ($)</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come Tax Disclosure [Abstract]</t>
        </is>
      </c>
    </row>
    <row r="4">
      <c r="A4" s="4" t="inlineStr">
        <is>
          <t>Deferred tax asset valuation allowance</t>
        </is>
      </c>
      <c r="B4" s="6" t="n">
        <v>0</v>
      </c>
      <c r="C4" s="6" t="n">
        <v>0</v>
      </c>
      <c r="D4" s="6" t="n">
        <v>0</v>
      </c>
    </row>
    <row r="5">
      <c r="A5" s="4" t="inlineStr">
        <is>
          <t>New Jersey Assembly Bill 4202, provisional income tax expense</t>
        </is>
      </c>
      <c r="B5" s="5" t="n">
        <v>-7800000</v>
      </c>
      <c r="E5" s="6" t="n">
        <v>2300000</v>
      </c>
    </row>
    <row r="6">
      <c r="A6" s="4" t="inlineStr">
        <is>
          <t>Retained earnings without deferred income taxes</t>
        </is>
      </c>
      <c r="C6" s="5" t="n">
        <v>45200000</v>
      </c>
    </row>
    <row r="7">
      <c r="A7" s="4" t="inlineStr">
        <is>
          <t>Deferred income taxes</t>
        </is>
      </c>
      <c r="C7" s="5" t="n">
        <v>12500000</v>
      </c>
    </row>
    <row r="8">
      <c r="A8" s="4" t="inlineStr">
        <is>
          <t>Unrecognized tax benefits</t>
        </is>
      </c>
      <c r="B8" s="6" t="n">
        <v>0</v>
      </c>
      <c r="C8" s="5" t="n">
        <v>0</v>
      </c>
      <c r="D8" s="5" t="n">
        <v>0</v>
      </c>
    </row>
    <row r="9">
      <c r="A9" s="4" t="inlineStr">
        <is>
          <t>Interest and penalties related to income taxes</t>
        </is>
      </c>
      <c r="C9" s="6" t="n">
        <v>0</v>
      </c>
      <c r="D9" s="6" t="n">
        <v>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Benefit Plans - Narrative (Details) - USD ($)</t>
        </is>
      </c>
      <c r="B1" s="2" t="inlineStr">
        <is>
          <t>Jul. 22, 2019</t>
        </is>
      </c>
      <c r="C1" s="2" t="inlineStr">
        <is>
          <t>Jun. 21, 2019</t>
        </is>
      </c>
      <c r="D1" s="2" t="inlineStr">
        <is>
          <t>Jun. 09, 2015</t>
        </is>
      </c>
      <c r="E1" s="2" t="inlineStr">
        <is>
          <t>May 07, 2014</t>
        </is>
      </c>
      <c r="F1" s="2" t="inlineStr">
        <is>
          <t>Sep. 30, 2019</t>
        </is>
      </c>
      <c r="G1" s="2" t="inlineStr">
        <is>
          <t>Dec. 31, 2020</t>
        </is>
      </c>
      <c r="H1" s="2" t="inlineStr">
        <is>
          <t>Dec. 31, 2019</t>
        </is>
      </c>
      <c r="I1" s="2" t="inlineStr">
        <is>
          <t>Dec. 31, 2018</t>
        </is>
      </c>
      <c r="J1" s="2" t="inlineStr">
        <is>
          <t>Jul. 01, 2020</t>
        </is>
      </c>
      <c r="K1" s="2" t="inlineStr">
        <is>
          <t>Jul. 01, 2019</t>
        </is>
      </c>
      <c r="L1" s="2" t="inlineStr">
        <is>
          <t>May 20, 2019</t>
        </is>
      </c>
      <c r="M1" s="2" t="inlineStr">
        <is>
          <t>Oct. 31, 2005</t>
        </is>
      </c>
    </row>
    <row r="2">
      <c r="A2" s="3" t="inlineStr">
        <is>
          <t>Defined Benefit Plan Disclosure</t>
        </is>
      </c>
    </row>
    <row r="3">
      <c r="A3" s="4" t="inlineStr">
        <is>
          <t>Employee contribution percentage that company matches 50% (in percent)</t>
        </is>
      </c>
      <c r="G3" s="4" t="inlineStr">
        <is>
          <t>60.00%</t>
        </is>
      </c>
    </row>
    <row r="4">
      <c r="A4" s="4" t="inlineStr">
        <is>
          <t>Matching contribution (in percent)</t>
        </is>
      </c>
      <c r="G4" s="4" t="inlineStr">
        <is>
          <t>50.00%</t>
        </is>
      </c>
      <c r="H4" s="4" t="inlineStr">
        <is>
          <t>50.00%</t>
        </is>
      </c>
      <c r="I4" s="4" t="inlineStr">
        <is>
          <t>50.00%</t>
        </is>
      </c>
    </row>
    <row r="5">
      <c r="A5" s="4" t="inlineStr">
        <is>
          <t>Contribution by participants (in percent)</t>
        </is>
      </c>
      <c r="G5" s="4" t="inlineStr">
        <is>
          <t>8.00%</t>
        </is>
      </c>
      <c r="H5" s="4" t="inlineStr">
        <is>
          <t>8.00%</t>
        </is>
      </c>
      <c r="I5" s="4" t="inlineStr">
        <is>
          <t>8.00%</t>
        </is>
      </c>
    </row>
    <row r="6">
      <c r="A6" s="4" t="inlineStr">
        <is>
          <t>Discretionary profit sharing contribution</t>
        </is>
      </c>
      <c r="G6" s="6" t="n">
        <v>0</v>
      </c>
      <c r="H6" s="6" t="n">
        <v>0</v>
      </c>
      <c r="I6" s="6" t="n">
        <v>0</v>
      </c>
    </row>
    <row r="7">
      <c r="A7" s="4" t="inlineStr">
        <is>
          <t>Discretionary profit sharing contribution (percentage)</t>
        </is>
      </c>
      <c r="I7" s="4" t="inlineStr">
        <is>
          <t>1.00%</t>
        </is>
      </c>
    </row>
    <row r="8">
      <c r="A8" s="4" t="inlineStr">
        <is>
          <t>Company's aggregate contributions</t>
        </is>
      </c>
      <c r="G8" s="6" t="n">
        <v>4300000</v>
      </c>
      <c r="H8" s="6" t="n">
        <v>3600000</v>
      </c>
      <c r="I8" s="6" t="n">
        <v>4800000</v>
      </c>
    </row>
    <row r="9">
      <c r="A9" s="4" t="inlineStr">
        <is>
          <t>Total stock options granted (in shares)</t>
        </is>
      </c>
      <c r="G9" s="5" t="n">
        <v>0</v>
      </c>
    </row>
    <row r="10">
      <c r="A10" s="4" t="inlineStr">
        <is>
          <t>Future expense of non vested option outstanding</t>
        </is>
      </c>
      <c r="G10" s="6" t="n">
        <v>5600000</v>
      </c>
    </row>
    <row r="11">
      <c r="A11" s="4" t="inlineStr">
        <is>
          <t>Expected future compensation expense relating to unvested restricted shares</t>
        </is>
      </c>
      <c r="G11" s="4" t="inlineStr">
        <is>
          <t>1 year 3 months</t>
        </is>
      </c>
    </row>
    <row r="12">
      <c r="A12" s="4" t="inlineStr">
        <is>
          <t>Weighted average fair value of options granted (usd per share)</t>
        </is>
      </c>
      <c r="H12" s="7" t="n">
        <v>0.89</v>
      </c>
    </row>
    <row r="13">
      <c r="A13" s="4" t="inlineStr">
        <is>
          <t>Stock options surrendered (in shares)</t>
        </is>
      </c>
      <c r="G13" s="5" t="n">
        <v>16516</v>
      </c>
    </row>
    <row r="14">
      <c r="A14" s="4" t="inlineStr">
        <is>
          <t>Exercise price (usd per share)</t>
        </is>
      </c>
      <c r="G14" s="7" t="n">
        <v>12.46</v>
      </c>
      <c r="H14" s="7" t="n">
        <v>12.46</v>
      </c>
    </row>
    <row r="15">
      <c r="A15" s="4" t="inlineStr">
        <is>
          <t>Employee Stock Ownership Plan</t>
        </is>
      </c>
    </row>
    <row r="16">
      <c r="A16" s="3" t="inlineStr">
        <is>
          <t>Defined Benefit Plan Disclosure</t>
        </is>
      </c>
    </row>
    <row r="17">
      <c r="A17" s="4" t="inlineStr">
        <is>
          <t>Shares authorized to purchase (shares)</t>
        </is>
      </c>
      <c r="M17" s="5" t="n">
        <v>10847883</v>
      </c>
    </row>
    <row r="18">
      <c r="A18" s="4" t="inlineStr">
        <is>
          <t>Share price (usd per share)</t>
        </is>
      </c>
      <c r="E18" s="6" t="n">
        <v>10</v>
      </c>
      <c r="M18" s="7" t="n">
        <v>3.92</v>
      </c>
    </row>
    <row r="19">
      <c r="A19" s="4" t="inlineStr">
        <is>
          <t>Investors bank employee stock ownership plan (shares)</t>
        </is>
      </c>
      <c r="E19" s="5" t="n">
        <v>6617421</v>
      </c>
    </row>
    <row r="20">
      <c r="A20" s="4" t="inlineStr">
        <is>
          <t>Outstanding loan principle balance</t>
        </is>
      </c>
      <c r="E20" s="6" t="n">
        <v>33900000</v>
      </c>
      <c r="G20" s="6" t="n">
        <v>85100000</v>
      </c>
    </row>
    <row r="21">
      <c r="A21" s="4" t="inlineStr">
        <is>
          <t>ESOP, Incremental borrowing, amount</t>
        </is>
      </c>
      <c r="E21" s="6" t="n">
        <v>66200000</v>
      </c>
    </row>
    <row r="22">
      <c r="A22" s="4" t="inlineStr">
        <is>
          <t>Shares allocated to participants (shares)</t>
        </is>
      </c>
      <c r="G22" s="5" t="n">
        <v>6570252</v>
      </c>
    </row>
    <row r="23">
      <c r="A23" s="4" t="inlineStr">
        <is>
          <t>Shares unallocated or not yet committed to be released (shares)</t>
        </is>
      </c>
      <c r="G23" s="5" t="n">
        <v>10895052</v>
      </c>
    </row>
    <row r="24">
      <c r="A24" s="4" t="inlineStr">
        <is>
          <t>Fair market value</t>
        </is>
      </c>
      <c r="G24" s="6" t="n">
        <v>115100000</v>
      </c>
    </row>
    <row r="25">
      <c r="A25" s="4" t="inlineStr">
        <is>
          <t>Compensation expense</t>
        </is>
      </c>
      <c r="G25" s="5" t="n">
        <v>3000000</v>
      </c>
      <c r="H25" s="6" t="n">
        <v>5100000</v>
      </c>
      <c r="I25" s="5" t="n">
        <v>5500000</v>
      </c>
    </row>
    <row r="26">
      <c r="A26" s="4" t="inlineStr">
        <is>
          <t>Amended And Restated Supplemental Esop And Retirement Plan</t>
        </is>
      </c>
    </row>
    <row r="27">
      <c r="A27" s="3" t="inlineStr">
        <is>
          <t>Defined Benefit Plan Disclosure</t>
        </is>
      </c>
    </row>
    <row r="28">
      <c r="A28" s="4" t="inlineStr">
        <is>
          <t>Compensation expense</t>
        </is>
      </c>
      <c r="H28" s="5" t="n">
        <v>827000</v>
      </c>
    </row>
    <row r="29">
      <c r="A29" s="4" t="inlineStr">
        <is>
          <t>Compensation benefit</t>
        </is>
      </c>
      <c r="G29" s="6" t="n">
        <v>105000</v>
      </c>
      <c r="I29" s="6" t="n">
        <v>672000</v>
      </c>
    </row>
    <row r="30">
      <c r="A30" s="4" t="inlineStr">
        <is>
          <t>Restricted Stock</t>
        </is>
      </c>
    </row>
    <row r="31">
      <c r="A31" s="3" t="inlineStr">
        <is>
          <t>Defined Benefit Plan Disclosure</t>
        </is>
      </c>
    </row>
    <row r="32">
      <c r="A32" s="4" t="inlineStr">
        <is>
          <t>Number of shares granted (shares)</t>
        </is>
      </c>
      <c r="G32" s="5" t="n">
        <v>91249</v>
      </c>
    </row>
    <row r="33">
      <c r="A33" s="4" t="inlineStr">
        <is>
          <t>Future expense of non vested option outstanding</t>
        </is>
      </c>
      <c r="G33" s="6" t="n">
        <v>17500000</v>
      </c>
    </row>
    <row r="34">
      <c r="A34" s="4" t="inlineStr">
        <is>
          <t>Expected future compensation expense relating to unvested restricted shares</t>
        </is>
      </c>
      <c r="G34" s="4" t="inlineStr">
        <is>
          <t>2 years 25 days</t>
        </is>
      </c>
    </row>
    <row r="35">
      <c r="A35" s="4" t="inlineStr">
        <is>
          <t>Restricted stock surrendered (in shares)</t>
        </is>
      </c>
      <c r="G35" s="5" t="n">
        <v>23141</v>
      </c>
    </row>
    <row r="36">
      <c r="A36" s="4" t="inlineStr">
        <is>
          <t>Accelerated stock compensation expense</t>
        </is>
      </c>
      <c r="F36" s="6" t="n">
        <v>2000000</v>
      </c>
      <c r="H36" s="6" t="n">
        <v>2000000</v>
      </c>
    </row>
    <row r="37">
      <c r="A37" s="4" t="inlineStr">
        <is>
          <t>2015 Equity Incentive Plan</t>
        </is>
      </c>
    </row>
    <row r="38">
      <c r="A38" s="3" t="inlineStr">
        <is>
          <t>Defined Benefit Plan Disclosure</t>
        </is>
      </c>
    </row>
    <row r="39">
      <c r="A39" s="4" t="inlineStr">
        <is>
          <t>Shares authorized to purchase (shares)</t>
        </is>
      </c>
      <c r="D39" s="5" t="n">
        <v>30881296</v>
      </c>
    </row>
    <row r="40">
      <c r="A40" s="4" t="inlineStr">
        <is>
          <t>Total stock options granted (in shares)</t>
        </is>
      </c>
      <c r="G40" s="5" t="n">
        <v>0</v>
      </c>
      <c r="H40" s="5" t="n">
        <v>995216</v>
      </c>
      <c r="I40" s="5" t="n">
        <v>50000</v>
      </c>
    </row>
    <row r="41">
      <c r="A41" s="4" t="inlineStr">
        <is>
          <t>Weighted average fair value of options granted (usd per share)</t>
        </is>
      </c>
      <c r="H41" s="7" t="n">
        <v>0.89</v>
      </c>
      <c r="I41" s="7" t="n">
        <v>1.94</v>
      </c>
    </row>
    <row r="42">
      <c r="A42" s="4" t="inlineStr">
        <is>
          <t>2015 Equity Incentive Plan | Employee Stock Option</t>
        </is>
      </c>
    </row>
    <row r="43">
      <c r="A43" s="3" t="inlineStr">
        <is>
          <t>Defined Benefit Plan Disclosure</t>
        </is>
      </c>
    </row>
    <row r="44">
      <c r="A44" s="4" t="inlineStr">
        <is>
          <t>Shares authorized to purchase (shares)</t>
        </is>
      </c>
      <c r="D44" s="5" t="n">
        <v>17646455</v>
      </c>
    </row>
    <row r="45">
      <c r="A45" s="4" t="inlineStr">
        <is>
          <t>Contractual term of option (years)</t>
        </is>
      </c>
      <c r="D45" s="4" t="inlineStr">
        <is>
          <t>10 years</t>
        </is>
      </c>
    </row>
    <row r="46">
      <c r="A46" s="4" t="inlineStr">
        <is>
          <t>Issuance of additional restricted stock (in shares)</t>
        </is>
      </c>
      <c r="H46" s="5" t="n">
        <v>995216</v>
      </c>
      <c r="I46" s="5" t="n">
        <v>50000</v>
      </c>
    </row>
    <row r="47">
      <c r="A47" s="4" t="inlineStr">
        <is>
          <t>2015 Equity Incentive Plan | Restricted Stock</t>
        </is>
      </c>
    </row>
    <row r="48">
      <c r="A48" s="3" t="inlineStr">
        <is>
          <t>Defined Benefit Plan Disclosure</t>
        </is>
      </c>
    </row>
    <row r="49">
      <c r="A49" s="4" t="inlineStr">
        <is>
          <t>Shares authorized to purchase (shares)</t>
        </is>
      </c>
      <c r="D49" s="5" t="n">
        <v>13234841</v>
      </c>
    </row>
    <row r="50">
      <c r="A50" s="4" t="inlineStr">
        <is>
          <t>Number of shares granted (shares)</t>
        </is>
      </c>
      <c r="G50" s="5" t="n">
        <v>91249</v>
      </c>
    </row>
    <row r="51">
      <c r="A51" s="4" t="inlineStr">
        <is>
          <t>Issuance of additional restricted stock (in shares)</t>
        </is>
      </c>
      <c r="H51" s="5" t="n">
        <v>2360919</v>
      </c>
      <c r="I51" s="5" t="n">
        <v>91982</v>
      </c>
    </row>
    <row r="52">
      <c r="A52" s="4" t="inlineStr">
        <is>
          <t>Target performance criteria achieved</t>
        </is>
      </c>
      <c r="I52" s="4" t="inlineStr">
        <is>
          <t>70.00%</t>
        </is>
      </c>
    </row>
    <row r="53">
      <c r="A53" s="4" t="inlineStr">
        <is>
          <t>Performance stock converted to stock awards, percentage</t>
        </is>
      </c>
      <c r="I53" s="4" t="inlineStr">
        <is>
          <t>70.00%</t>
        </is>
      </c>
    </row>
    <row r="54">
      <c r="A54" s="4" t="inlineStr">
        <is>
          <t>2015 Equity Incentive Plan | Minimum</t>
        </is>
      </c>
    </row>
    <row r="55">
      <c r="A55" s="3" t="inlineStr">
        <is>
          <t>Defined Benefit Plan Disclosure</t>
        </is>
      </c>
    </row>
    <row r="56">
      <c r="A56" s="4" t="inlineStr">
        <is>
          <t>Vesting period (years)</t>
        </is>
      </c>
      <c r="D56" s="4" t="inlineStr">
        <is>
          <t>5 years</t>
        </is>
      </c>
    </row>
    <row r="57">
      <c r="A57" s="4" t="inlineStr">
        <is>
          <t>2015 Equity Incentive Plan | Maximum</t>
        </is>
      </c>
    </row>
    <row r="58">
      <c r="A58" s="3" t="inlineStr">
        <is>
          <t>Defined Benefit Plan Disclosure</t>
        </is>
      </c>
    </row>
    <row r="59">
      <c r="A59" s="4" t="inlineStr">
        <is>
          <t>Vesting period (years)</t>
        </is>
      </c>
      <c r="D59" s="4" t="inlineStr">
        <is>
          <t>7 years</t>
        </is>
      </c>
    </row>
    <row r="60">
      <c r="A60" s="4" t="inlineStr">
        <is>
          <t>The Replacement Awards | Restricted Stock</t>
        </is>
      </c>
    </row>
    <row r="61">
      <c r="A61" s="3" t="inlineStr">
        <is>
          <t>Defined Benefit Plan Disclosure</t>
        </is>
      </c>
    </row>
    <row r="62">
      <c r="A62" s="4" t="inlineStr">
        <is>
          <t>Vesting percentage</t>
        </is>
      </c>
      <c r="B62" s="4" t="inlineStr">
        <is>
          <t>59.00%</t>
        </is>
      </c>
    </row>
    <row r="63">
      <c r="A63" s="4" t="inlineStr">
        <is>
          <t>The Replacement Awards | Equity Option</t>
        </is>
      </c>
    </row>
    <row r="64">
      <c r="A64" s="3" t="inlineStr">
        <is>
          <t>Defined Benefit Plan Disclosure</t>
        </is>
      </c>
    </row>
    <row r="65">
      <c r="A65" s="4" t="inlineStr">
        <is>
          <t>Vesting period (years)</t>
        </is>
      </c>
      <c r="B65" s="4" t="inlineStr">
        <is>
          <t>3 years</t>
        </is>
      </c>
    </row>
    <row r="66">
      <c r="A66" s="4" t="inlineStr">
        <is>
          <t>Exercise price (usd per share)</t>
        </is>
      </c>
      <c r="B66" s="7" t="n">
        <v>12.54</v>
      </c>
    </row>
    <row r="67">
      <c r="A67" s="4" t="inlineStr">
        <is>
          <t>Vesting percentage</t>
        </is>
      </c>
      <c r="B67" s="4" t="inlineStr">
        <is>
          <t>25.00%</t>
        </is>
      </c>
    </row>
    <row r="68">
      <c r="A68" s="4" t="inlineStr">
        <is>
          <t>Other Pension, Postretirement and Supplemental Plans</t>
        </is>
      </c>
    </row>
    <row r="69">
      <c r="A69" s="3" t="inlineStr">
        <is>
          <t>Defined Benefit Plan Disclosure</t>
        </is>
      </c>
    </row>
    <row r="70">
      <c r="A70" s="4" t="inlineStr">
        <is>
          <t>Unfunded pension benefits</t>
        </is>
      </c>
      <c r="G70" s="6" t="n">
        <v>51307000</v>
      </c>
      <c r="H70" s="6" t="n">
        <v>46009000</v>
      </c>
    </row>
    <row r="71">
      <c r="A71" s="4" t="inlineStr">
        <is>
          <t>Accumulated benefit obligation</t>
        </is>
      </c>
      <c r="G71" s="5" t="n">
        <v>39500000</v>
      </c>
      <c r="H71" s="5" t="n">
        <v>37900000</v>
      </c>
    </row>
    <row r="72">
      <c r="A72" s="4" t="inlineStr">
        <is>
          <t>Pentegra DB Plan</t>
        </is>
      </c>
    </row>
    <row r="73">
      <c r="A73" s="3" t="inlineStr">
        <is>
          <t>Defined Benefit Plan Disclosure</t>
        </is>
      </c>
    </row>
    <row r="74">
      <c r="A74" s="4" t="inlineStr">
        <is>
          <t>Defined benefit plan, funded (percentage)</t>
        </is>
      </c>
      <c r="J74" s="4" t="inlineStr">
        <is>
          <t>87.34%</t>
        </is>
      </c>
      <c r="K74" s="4" t="inlineStr">
        <is>
          <t>88.08%</t>
        </is>
      </c>
    </row>
    <row r="75">
      <c r="A75" s="4" t="inlineStr">
        <is>
          <t>Contribution and pension cost</t>
        </is>
      </c>
      <c r="G75" s="5" t="n">
        <v>5500000</v>
      </c>
      <c r="H75" s="5" t="n">
        <v>4800000</v>
      </c>
      <c r="I75" s="6" t="n">
        <v>3800000</v>
      </c>
    </row>
    <row r="76">
      <c r="A76" s="4" t="inlineStr">
        <is>
          <t>Accrued liability in pension plan</t>
        </is>
      </c>
      <c r="G76" s="6" t="n">
        <v>874000</v>
      </c>
      <c r="H76" s="6" t="n">
        <v>686000</v>
      </c>
    </row>
    <row r="77">
      <c r="A77" s="4" t="inlineStr">
        <is>
          <t>Defined benefit plan maximum employer contribution, less than (percentage)</t>
        </is>
      </c>
      <c r="G77" s="4" t="inlineStr">
        <is>
          <t>5.00%</t>
        </is>
      </c>
    </row>
    <row r="78">
      <c r="A78" s="4" t="inlineStr">
        <is>
          <t>Expected contribution for next year</t>
        </is>
      </c>
      <c r="G78" s="6" t="n">
        <v>5900000</v>
      </c>
    </row>
    <row r="79">
      <c r="A79" s="4" t="inlineStr">
        <is>
          <t>Non-Employee Directors And Non-Directors | Restricted Stock</t>
        </is>
      </c>
    </row>
    <row r="80">
      <c r="A80" s="3" t="inlineStr">
        <is>
          <t>Defined Benefit Plan Disclosure</t>
        </is>
      </c>
    </row>
    <row r="81">
      <c r="A81" s="4" t="inlineStr">
        <is>
          <t>Restricted stock surrendered (in shares)</t>
        </is>
      </c>
      <c r="C81" s="5" t="n">
        <v>95694</v>
      </c>
    </row>
    <row r="82">
      <c r="A82" s="4" t="inlineStr">
        <is>
          <t>Chief Executive Officer</t>
        </is>
      </c>
    </row>
    <row r="83">
      <c r="A83" s="3" t="inlineStr">
        <is>
          <t>Defined Benefit Plan Disclosure</t>
        </is>
      </c>
    </row>
    <row r="84">
      <c r="A84" s="4" t="inlineStr">
        <is>
          <t>Stock options surrendered (in shares)</t>
        </is>
      </c>
      <c r="C84" s="5" t="n">
        <v>1333333</v>
      </c>
    </row>
    <row r="85">
      <c r="A85" s="4" t="inlineStr">
        <is>
          <t>Chief Executive Officer | Restricted Stock</t>
        </is>
      </c>
    </row>
    <row r="86">
      <c r="A86" s="3" t="inlineStr">
        <is>
          <t>Defined Benefit Plan Disclosure</t>
        </is>
      </c>
    </row>
    <row r="87">
      <c r="A87" s="4" t="inlineStr">
        <is>
          <t>Restricted stock surrendered (in shares)</t>
        </is>
      </c>
      <c r="C87" s="5" t="n">
        <v>925000</v>
      </c>
    </row>
    <row r="88">
      <c r="A88" s="4" t="inlineStr">
        <is>
          <t>Chief Executive Officer | The Replacement Awards | Restricted Stock</t>
        </is>
      </c>
    </row>
    <row r="89">
      <c r="A89" s="3" t="inlineStr">
        <is>
          <t>Defined Benefit Plan Disclosure</t>
        </is>
      </c>
    </row>
    <row r="90">
      <c r="A90" s="4" t="inlineStr">
        <is>
          <t>Shares authorized to purchase (shares)</t>
        </is>
      </c>
      <c r="L90" s="5" t="n">
        <v>925000</v>
      </c>
    </row>
    <row r="91">
      <c r="A91" s="4" t="inlineStr">
        <is>
          <t>Chief Executive Officer | The Replacement Awards | Equity Option</t>
        </is>
      </c>
    </row>
    <row r="92">
      <c r="A92" s="3" t="inlineStr">
        <is>
          <t>Defined Benefit Plan Disclosure</t>
        </is>
      </c>
    </row>
    <row r="93">
      <c r="A93" s="4" t="inlineStr">
        <is>
          <t>Shares authorized to purchase (shares)</t>
        </is>
      </c>
      <c r="L93" s="5" t="n">
        <v>525120</v>
      </c>
    </row>
    <row r="94">
      <c r="A94" s="4" t="inlineStr">
        <is>
          <t>President</t>
        </is>
      </c>
    </row>
    <row r="95">
      <c r="A95" s="3" t="inlineStr">
        <is>
          <t>Defined Benefit Plan Disclosure</t>
        </is>
      </c>
    </row>
    <row r="96">
      <c r="A96" s="4" t="inlineStr">
        <is>
          <t>Stock options surrendered (in shares)</t>
        </is>
      </c>
      <c r="C96" s="5" t="n">
        <v>1066667</v>
      </c>
    </row>
    <row r="97">
      <c r="A97" s="4" t="inlineStr">
        <is>
          <t>President | Restricted Stock</t>
        </is>
      </c>
    </row>
    <row r="98">
      <c r="A98" s="3" t="inlineStr">
        <is>
          <t>Defined Benefit Plan Disclosure</t>
        </is>
      </c>
    </row>
    <row r="99">
      <c r="A99" s="4" t="inlineStr">
        <is>
          <t>Restricted stock surrendered (in shares)</t>
        </is>
      </c>
      <c r="C99" s="5" t="n">
        <v>740000</v>
      </c>
    </row>
    <row r="100">
      <c r="A100" s="4" t="inlineStr">
        <is>
          <t>President | The Replacement Awards | Restricted Stock</t>
        </is>
      </c>
    </row>
    <row r="101">
      <c r="A101" s="3" t="inlineStr">
        <is>
          <t>Defined Benefit Plan Disclosure</t>
        </is>
      </c>
    </row>
    <row r="102">
      <c r="A102" s="4" t="inlineStr">
        <is>
          <t>Shares authorized to purchase (shares)</t>
        </is>
      </c>
      <c r="L102" s="5" t="n">
        <v>740000</v>
      </c>
    </row>
    <row r="103">
      <c r="A103" s="4" t="inlineStr">
        <is>
          <t>President | The Replacement Awards | Equity Option</t>
        </is>
      </c>
    </row>
    <row r="104">
      <c r="A104" s="3" t="inlineStr">
        <is>
          <t>Defined Benefit Plan Disclosure</t>
        </is>
      </c>
    </row>
    <row r="105">
      <c r="A105" s="4" t="inlineStr">
        <is>
          <t>Shares authorized to purchase (shares)</t>
        </is>
      </c>
      <c r="L105" s="5" t="n">
        <v>4200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Information Regarding Supplemental Executive Retirement Wage Replacement Plan And The Directors' Defined Benefit Plan (Details) - Other Pension, Postretirement and Supplemental Plan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t>
        </is>
      </c>
    </row>
    <row r="4">
      <c r="A4" s="4" t="inlineStr">
        <is>
          <t>Benefit obligation at beginning of year</t>
        </is>
      </c>
      <c r="B4" s="6" t="n">
        <v>46009</v>
      </c>
      <c r="C4" s="6" t="n">
        <v>40224</v>
      </c>
    </row>
    <row r="5">
      <c r="A5" s="4" t="inlineStr">
        <is>
          <t>Interest cost</t>
        </is>
      </c>
      <c r="B5" s="5" t="n">
        <v>1297</v>
      </c>
      <c r="C5" s="5" t="n">
        <v>1588</v>
      </c>
      <c r="D5" s="6" t="n">
        <v>1419</v>
      </c>
    </row>
    <row r="6">
      <c r="A6" s="4" t="inlineStr">
        <is>
          <t>Gain due to change in mortality assumption</t>
        </is>
      </c>
      <c r="B6" s="5" t="n">
        <v>-451</v>
      </c>
      <c r="C6" s="5" t="n">
        <v>-423</v>
      </c>
    </row>
    <row r="7">
      <c r="A7" s="4" t="inlineStr">
        <is>
          <t>Loss due to change in discount rate</t>
        </is>
      </c>
      <c r="B7" s="5" t="n">
        <v>4323</v>
      </c>
      <c r="C7" s="5" t="n">
        <v>4785</v>
      </c>
    </row>
    <row r="8">
      <c r="A8" s="4" t="inlineStr">
        <is>
          <t>Loss due to demographic changes</t>
        </is>
      </c>
      <c r="B8" s="5" t="n">
        <v>813</v>
      </c>
      <c r="C8" s="5" t="n">
        <v>133</v>
      </c>
    </row>
    <row r="9">
      <c r="A9" s="4" t="inlineStr">
        <is>
          <t>Actuarial loss</t>
        </is>
      </c>
      <c r="B9" s="5" t="n">
        <v>205</v>
      </c>
      <c r="C9" s="5" t="n">
        <v>591</v>
      </c>
    </row>
    <row r="10">
      <c r="A10" s="4" t="inlineStr">
        <is>
          <t>Benefits paid</t>
        </is>
      </c>
      <c r="B10" s="5" t="n">
        <v>-889</v>
      </c>
      <c r="C10" s="5" t="n">
        <v>-889</v>
      </c>
    </row>
    <row r="11">
      <c r="A11" s="4" t="inlineStr">
        <is>
          <t>Benefit obligation at end of year</t>
        </is>
      </c>
      <c r="B11" s="5" t="n">
        <v>51307</v>
      </c>
      <c r="C11" s="5" t="n">
        <v>46009</v>
      </c>
      <c r="D11" s="6" t="n">
        <v>40224</v>
      </c>
    </row>
    <row r="12">
      <c r="A12" s="4" t="inlineStr">
        <is>
          <t>Funded status</t>
        </is>
      </c>
      <c r="B12" s="6" t="n">
        <v>-51307</v>
      </c>
      <c r="C12" s="6" t="n">
        <v>-460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Related To Pension Plans On A Pre-Tax Basis (Details) - Other Pension, Postretirement and Supplemental Plans - USD ($) $ in Thousands</t>
        </is>
      </c>
      <c r="B1" s="2" t="inlineStr">
        <is>
          <t>Dec. 31, 2020</t>
        </is>
      </c>
      <c r="C1" s="2" t="inlineStr">
        <is>
          <t>Dec. 31, 2019</t>
        </is>
      </c>
    </row>
    <row r="2">
      <c r="A2" s="3" t="inlineStr">
        <is>
          <t>Defined Benefit Plan Disclosure</t>
        </is>
      </c>
    </row>
    <row r="3">
      <c r="A3" s="4" t="inlineStr">
        <is>
          <t>Net actuarial loss</t>
        </is>
      </c>
      <c r="B3" s="6" t="n">
        <v>11777</v>
      </c>
      <c r="C3" s="6" t="n">
        <v>8083</v>
      </c>
    </row>
    <row r="4">
      <c r="A4" s="4" t="inlineStr">
        <is>
          <t>Total amounts recognized in accumulated other comprehensive loss</t>
        </is>
      </c>
      <c r="B4" s="6" t="n">
        <v>11777</v>
      </c>
      <c r="C4" s="6" t="n">
        <v>80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Weighted-Average Actuarial Assumptions Used (Details) - Other Pension, Postretirement and Supplemental Plans</t>
        </is>
      </c>
      <c r="B1" s="2" t="inlineStr">
        <is>
          <t>Dec. 31, 2020</t>
        </is>
      </c>
      <c r="C1" s="2" t="inlineStr">
        <is>
          <t>Dec. 31, 2019</t>
        </is>
      </c>
    </row>
    <row r="2">
      <c r="A2" s="3" t="inlineStr">
        <is>
          <t>Defined Benefit Plan Disclosure</t>
        </is>
      </c>
    </row>
    <row r="3">
      <c r="A3" s="4" t="inlineStr">
        <is>
          <t>Discount rate</t>
        </is>
      </c>
      <c r="B3" s="4" t="inlineStr">
        <is>
          <t>2.01%</t>
        </is>
      </c>
      <c r="C3" s="4" t="inlineStr">
        <is>
          <t>2.88%</t>
        </is>
      </c>
    </row>
    <row r="4">
      <c r="A4" s="4" t="inlineStr">
        <is>
          <t>Rate of compensation increase</t>
        </is>
      </c>
      <c r="B4" s="4" t="inlineStr">
        <is>
          <t>0.00%</t>
        </is>
      </c>
      <c r="C4" s="4" t="inlineStr">
        <is>
          <t>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Other Pension, Postretirement and Supplemental Plans - USD ($) $ in Thousand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Interest cost</t>
        </is>
      </c>
      <c r="B4" s="6" t="n">
        <v>1297</v>
      </c>
      <c r="C4" s="6" t="n">
        <v>1588</v>
      </c>
      <c r="D4" s="6" t="n">
        <v>1419</v>
      </c>
    </row>
    <row r="5">
      <c r="A5" s="4" t="inlineStr">
        <is>
          <t>Net loss</t>
        </is>
      </c>
      <c r="B5" s="5" t="n">
        <v>1195</v>
      </c>
      <c r="C5" s="5" t="n">
        <v>0</v>
      </c>
      <c r="D5" s="5" t="n">
        <v>506</v>
      </c>
    </row>
    <row r="6">
      <c r="A6" s="4" t="inlineStr">
        <is>
          <t>Total net periodic benefit cost</t>
        </is>
      </c>
      <c r="B6" s="6" t="n">
        <v>2492</v>
      </c>
      <c r="C6" s="6" t="n">
        <v>1588</v>
      </c>
      <c r="D6" s="6" t="n">
        <v>19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Net Periodic Benefit Cost (Details) - Other Pension, Postretirement and Supplemental Pla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Discount rate</t>
        </is>
      </c>
      <c r="B4" s="4" t="inlineStr">
        <is>
          <t>2.88%</t>
        </is>
      </c>
      <c r="C4" s="4" t="inlineStr">
        <is>
          <t>3.99%</t>
        </is>
      </c>
      <c r="D4" s="4" t="inlineStr">
        <is>
          <t>3.34%</t>
        </is>
      </c>
    </row>
    <row r="5">
      <c r="A5" s="4" t="inlineStr">
        <is>
          <t>Rate of compensation increase</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Berkshire Bank On December 2, 2020, Investors Bancorp announced the signing of a definitive purchase and assumption agreement under which Investors Bancorp’s wholly-owned subsidiary, Investors Bank, will acquire the eight New Jersey and eastern Pennsylvania branches of Berkshire Bank, the wholly-owned subsidiary of Berkshire Hills Bancorp, including the assumption and acquisition of approximately $639 million of deposits and $308 million of consumer and commercial loans. Completion of the transaction is awaiting receipt of all regulatory approvals. The transaction is not reflected in the Consolidated Financial Statements as of December 31, 2020. Gold Coast Bancorp As of the close of business on April 3, 2020, the Company completed its acquisition of Gold Coast Bancorp (“Gold Coast”) pursuant to the Agreement and Plan of Merger, dated as of July 24, 2019 by and between the Company and Gold Coast. As a result of the completion of the acquisition, the Company issued approximately 2.8 million shares to the former stockholders of Gold Coast and paid approximately $31.0 million in cash to the former stockholders of Gold Coast. Under the terms of the merger agreement, 50% of the common shares of Gold Coast were converted into Investors Bancorp common stock and the remaining 50% was exchanged for cash. For each share of Gold Coast Bancorp common stock, Gold Coast shareholders were given an option to receive either (i) 1.422 shares of Investors Bancorp common stock, $0.01 par value per share, (ii) a cash payment of $15.75, or (iii) a combination of Investors Bancorp common stock and cash. The foregoing was subject to proration to ensure that, in the aggregate, 50% of Gold Coast’s shares would be converted into Investors Bancorp common stock. The acquisition was accounted for under the acquisition method of accounting as prescribed by Financial Accounting Standards Board (“FASB”) Accounting Standards Codification (“ASC”) 805 “Business Combinations”, as amended. Under this method of accounting, the purchase price has been allocated to the respective assets acquired based on their estimated fair values, net of applicable income tax effects. The excess cost over fair value of assets acquired, or $12.0 million,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following table summarizes the estimated fair values of the assets acquired and liabilities assumed at the date of acquisition for Gold Coast, net of cash consideration paid: At April 3, 2020 (In millions) Cash and cash equivalents $ 7.3 Debt securities available-for-sale 51.5 Debt securities held to maturity 8.4 Loans receivable, net 443.5 Accrued interest receivable 1.3 Right-of-use assets 3.7 Net deferred tax asset 3.9 Intangible assets 14.5 Other assets 1.2 Total assets acquired 535.3 Deposits 489.9 Borrowed funds 14.9 Other liabilities 9.7 Total liabilities assumed 514.5 Net assets acquired $ 20.8 As the Company finalizes its analysis of these assets, there may be adjustments to the recorded carrying values. Any adjustments to carrying values will be recorded in goodwill. The calculation of goodwill is subject to change for up to one year after closing date of the transaction as additional information relative to closing date estimates and uncertainties becomes available. As of December 31, 2020, there has been no change to the amount of goodwill recorded for this acquisition. Financial assets acquired in a business combination after January 1, 2020 are recorded in accordance with ASC Topic 326, after which acquired assets are separated into two types. PCD assets are acquired assets that, as of the acquisition date, have experienced a more-than-insignificant deterioration in credit quality since origination. Non-PCD assets are acquired assets that have experienced no, or insignificant, deterioration in credit quality since origination. To distinguish between the two types of acquired assets, the Company evaluates risk characteristics that have been determined to be indicators of deteriorated credit quality. In the case of loans, the determining criteria may involve general characteristics, such as loan payment history or changes in creditworthiness since the loan was originated, while others are relevant to recent economic conditions, such as borrowers in industries impacted by the pandemic. In its acquisition of Gold Coast, the Company has purchased loans which have been determined to be PCD. The carrying amount of those loans was as follows: At April 3, 2020 (In millions) Purchase price of loans at acquisition $ 244.7 Allowance for credit losses at acquisition 4.2 Non-credit discount at acquisition 2.6 Par value of acquired loans at acquisition $ 251.5 Fair Value Measurement of Assets Acquired and Liabilities Assumed Described below are the methods used to determine the fair values of the significant assets acquired and liabilities assumed in the Gold Coast acquisition based on guidance from ASC 820-10 which defines fair value as the price that would be received to sell an asset or transfer a liability in an orderly transaction between market participants at the measurement date. Securities . The securities acquired are bought and sold in active markets. The estimated fair values of securities were calculated using external third party broker opinions of the market values. Due to the instability of the market at the time of acquisition as well as the odd lot position sizes of the securities, the Company reviewed the data and assumptions used in pricing the securities by third-parties and made qualitative adjustments to reflect the then current market conditions and the characteristics of each position. Loans. The estimated fair values of the loan portfolio generally consider adjustments for interest rate risk, required funding costs, servicing costs, prepayments, credit and liquidity. Level 3 inputs were utilized to determine the fair value of the acquired loan portfolio and included the use of present value techniques employing cash flow estimates and incorporated assumptions that market participants would use in estimating fair values. In instances where reliable market information was not available, the Company used its own assumptions in an effort to determine fair value. The primary approach to determining the fair value of the loan portfolio was a discounted cash flow methodology that considered factors including the type of loan, underlying collateral, classification status or grade, interest rate structure (fixed or variable interest rate), and remaining term. For the non-credit component, loans were grouped together according to similar characteristics when applying the various valuations techniques. For the credit component, loans were also grouped based on whether they had more than insignificant deterioration in credit since origination (purchase credit deteriorated “PCD” as defined by ASC 326-20). The expected life of loan loss estimates were calculated based on an annual loss rate developed by using the historical annual average charge-off percentages for New York institutions as a proxy for how a market participant acquirer would value the portfolio. Additionally, a qualitative credit adjustment was applied to the historical annual loss rates, due to COVID-19 and the uncertainty of future losses. Deposits / Core Deposit Intangible. The core deposit intangible represents the value assigned to the stable and below market rate funding sources within the acquired deposit base; typically demand deposits, interest checking, money market and savings accounts. The core deposit intangible value represents the value of the relationships with deposit customers as a below market rate funding source. The fair value was based on a discounted cash flow methodology that gave appropriate consideration to expected deposit attrition rates, net maintenance costs of the deposit base, projected interest costs and alternative funding costs. Certificates of deposit (time deposits) are not considered to be core deposits as they typically are less stable and generally do not have an “all-in” favorable funding advantage to alternative funding costs. The fair value of certificates of deposit represents the present value of the certificates’ expected contractual payments discounted by market rates for similar certificates and is determined utilizing Level 2 inputs. Borrowed Funds. A discounted cash flow approach was used to determine the fair value of the debt acquired. The fair value of the liability represents the present value of the expected payments discounted using a risk adjusted discount rate. The discount rate was developed based on comparable rated securities, as that backed by companies with similar credit ratings as the Company. Equipment Finance Portfolio On February 2, 2018, the Company completed the acquisition of a $345.8 million equipment finance portfolio. The acquisition included a seven-person team of financing professionals to lead the Company’s Equipment Finance Group. This group is part of the Company’s commercial lending group and the loan and lease balances are included within our commercial and industrial loan portfolio. The purchase price of $340.2 million was paid using available cash. The acquisition was accounted for under the acquisition method of accounting as prescribed by FASB ASC 805 “ Business Combinations ”, as amended. Under this method of accounting, the purchase price has been allocated to the respective assets acquired based on their estimated fair values, net of applicable income tax effects. The excess cost over fair value of assets acquired, or $5.0 million,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accounting for the acquisition of the equipment finance portfolio is complete and is reflected i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Future Benefit Payments (Details) - Other Pension, Postretirement and Supplemental Plans $ in Thousands</t>
        </is>
      </c>
      <c r="B1" s="2" t="inlineStr">
        <is>
          <t>Dec. 31, 2020USD ($)</t>
        </is>
      </c>
    </row>
    <row r="2">
      <c r="A2" s="3" t="inlineStr">
        <is>
          <t>Amount</t>
        </is>
      </c>
    </row>
    <row r="3">
      <c r="A3" s="4" t="inlineStr">
        <is>
          <t>2021</t>
        </is>
      </c>
      <c r="B3" s="6" t="n">
        <v>2872</v>
      </c>
    </row>
    <row r="4">
      <c r="A4" s="4" t="inlineStr">
        <is>
          <t>2022</t>
        </is>
      </c>
      <c r="B4" s="5" t="n">
        <v>2845</v>
      </c>
    </row>
    <row r="5">
      <c r="A5" s="4" t="inlineStr">
        <is>
          <t>2023</t>
        </is>
      </c>
      <c r="B5" s="5" t="n">
        <v>3056</v>
      </c>
    </row>
    <row r="6">
      <c r="A6" s="4" t="inlineStr">
        <is>
          <t>2024</t>
        </is>
      </c>
      <c r="B6" s="5" t="n">
        <v>3023</v>
      </c>
    </row>
    <row r="7">
      <c r="A7" s="4" t="inlineStr">
        <is>
          <t>2025</t>
        </is>
      </c>
      <c r="B7" s="5" t="n">
        <v>2988</v>
      </c>
    </row>
    <row r="8">
      <c r="A8" s="4" t="inlineStr">
        <is>
          <t>2026 through 2030</t>
        </is>
      </c>
      <c r="B8" s="6" t="n">
        <v>152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25" customWidth="1" min="3" max="3"/>
    <col width="17" customWidth="1" min="4" max="4"/>
  </cols>
  <sheetData>
    <row r="1">
      <c r="A1" s="1" t="inlineStr">
        <is>
          <t>Benefit Plans - Weighted Averag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Weighted average fair value of options granted (usd per share)</t>
        </is>
      </c>
      <c r="C4" s="7" t="n">
        <v>0.89</v>
      </c>
    </row>
    <row r="5">
      <c r="A5" s="4" t="inlineStr">
        <is>
          <t>Total stock options granted (in shares)</t>
        </is>
      </c>
      <c r="B5" s="5" t="n">
        <v>0</v>
      </c>
    </row>
    <row r="6">
      <c r="A6" s="4" t="inlineStr">
        <is>
          <t>2015 Equity Incentive Plan</t>
        </is>
      </c>
    </row>
    <row r="7">
      <c r="A7" s="3" t="inlineStr">
        <is>
          <t>Share-based Compensation Arrangement by Share-based Payment Award</t>
        </is>
      </c>
    </row>
    <row r="8">
      <c r="A8" s="4" t="inlineStr">
        <is>
          <t>Weighted average expected life (in years)</t>
        </is>
      </c>
      <c r="C8" s="4" t="inlineStr">
        <is>
          <t>4 years 9 months 29 days</t>
        </is>
      </c>
      <c r="D8" s="4" t="inlineStr">
        <is>
          <t>6 years 6 months</t>
        </is>
      </c>
    </row>
    <row r="9">
      <c r="A9" s="4" t="inlineStr">
        <is>
          <t>Weighted average risk-free rate of return</t>
        </is>
      </c>
      <c r="C9" s="4" t="inlineStr">
        <is>
          <t>1.86%</t>
        </is>
      </c>
      <c r="D9" s="4" t="inlineStr">
        <is>
          <t>2.80%</t>
        </is>
      </c>
    </row>
    <row r="10">
      <c r="A10" s="4" t="inlineStr">
        <is>
          <t>Weighted average volatility</t>
        </is>
      </c>
      <c r="C10" s="4" t="inlineStr">
        <is>
          <t>19.92%</t>
        </is>
      </c>
      <c r="D10" s="4" t="inlineStr">
        <is>
          <t>17.71%</t>
        </is>
      </c>
    </row>
    <row r="11">
      <c r="A11" s="4" t="inlineStr">
        <is>
          <t>Dividend yield</t>
        </is>
      </c>
      <c r="C11" s="4" t="inlineStr">
        <is>
          <t>3.96%</t>
        </is>
      </c>
      <c r="D11" s="4" t="inlineStr">
        <is>
          <t>2.78%</t>
        </is>
      </c>
    </row>
    <row r="12">
      <c r="A12" s="4" t="inlineStr">
        <is>
          <t>Weighted average fair value of options granted (usd per share)</t>
        </is>
      </c>
      <c r="C12" s="7" t="n">
        <v>0.89</v>
      </c>
      <c r="D12" s="7" t="n">
        <v>1.94</v>
      </c>
    </row>
    <row r="13">
      <c r="A13" s="4" t="inlineStr">
        <is>
          <t>Total stock options granted (in shares)</t>
        </is>
      </c>
      <c r="B13" s="5" t="n">
        <v>0</v>
      </c>
      <c r="C13" s="5" t="n">
        <v>995216</v>
      </c>
      <c r="D13" s="5" t="n">
        <v>5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Share-based compensatio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tock option expense</t>
        </is>
      </c>
      <c r="B4" s="6" t="n">
        <v>3869</v>
      </c>
      <c r="C4" s="6" t="n">
        <v>5935</v>
      </c>
      <c r="D4" s="6" t="n">
        <v>5554</v>
      </c>
    </row>
    <row r="5">
      <c r="A5" s="4" t="inlineStr">
        <is>
          <t>Restricted stock expense</t>
        </is>
      </c>
      <c r="B5" s="5" t="n">
        <v>10896</v>
      </c>
      <c r="C5" s="5" t="n">
        <v>14026</v>
      </c>
      <c r="D5" s="5" t="n">
        <v>12799</v>
      </c>
    </row>
    <row r="6">
      <c r="A6" s="4" t="inlineStr">
        <is>
          <t>Total share-based compensation expense (1)</t>
        </is>
      </c>
      <c r="B6" s="6" t="n">
        <v>14765</v>
      </c>
      <c r="C6" s="6" t="n">
        <v>19961</v>
      </c>
      <c r="D6" s="6" t="n">
        <v>1835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Non-Vested Options and Restricted Shares (Details) - Restricted Stock</t>
        </is>
      </c>
      <c r="B1" s="2" t="inlineStr">
        <is>
          <t>12 Months Ended</t>
        </is>
      </c>
    </row>
    <row r="2">
      <c r="B2" s="2" t="inlineStr">
        <is>
          <t>Dec. 31, 2020$ / sharesshares</t>
        </is>
      </c>
    </row>
    <row r="3">
      <c r="A3" s="3" t="inlineStr">
        <is>
          <t>Number of Shares Awarded</t>
        </is>
      </c>
    </row>
    <row r="4">
      <c r="A4" s="4" t="inlineStr">
        <is>
          <t>Number of Shares Awarded, Non-vested Beginning Balance (shares) | shares</t>
        </is>
      </c>
      <c r="B4" s="5" t="n">
        <v>2894352</v>
      </c>
    </row>
    <row r="5">
      <c r="A5" s="4" t="inlineStr">
        <is>
          <t>Number of Shares Awarded, Granted (shares) | shares</t>
        </is>
      </c>
      <c r="B5" s="5" t="n">
        <v>91249</v>
      </c>
    </row>
    <row r="6">
      <c r="A6" s="4" t="inlineStr">
        <is>
          <t>Number of Shares Awarded, Vested (shares) | shares</t>
        </is>
      </c>
      <c r="B6" s="5" t="n">
        <v>-988225</v>
      </c>
    </row>
    <row r="7">
      <c r="A7" s="4" t="inlineStr">
        <is>
          <t>Number of Shares Awarded, Forfeited (shares) | shares</t>
        </is>
      </c>
      <c r="B7" s="5" t="n">
        <v>-23141</v>
      </c>
    </row>
    <row r="8">
      <c r="A8" s="4" t="inlineStr">
        <is>
          <t>Number of Shares Awarded, Non-vested Ending Balance (shares) | shares</t>
        </is>
      </c>
      <c r="B8" s="5" t="n">
        <v>1974235</v>
      </c>
    </row>
    <row r="9">
      <c r="A9" s="3" t="inlineStr">
        <is>
          <t>Weighted Average Grant Date Fair Value</t>
        </is>
      </c>
    </row>
    <row r="10">
      <c r="A10" s="4" t="inlineStr">
        <is>
          <t>Weighted Average Grant Date Fair Value, Non-vested Beginning Balance (usd per share) | $ / shares</t>
        </is>
      </c>
      <c r="B10" s="7" t="n">
        <v>12.57</v>
      </c>
    </row>
    <row r="11">
      <c r="A11" s="4" t="inlineStr">
        <is>
          <t>Weighted Average Grant Date Fair Value, Granted (usd per share) | $ / shares</t>
        </is>
      </c>
      <c r="B11" s="5" t="n">
        <v>10</v>
      </c>
    </row>
    <row r="12">
      <c r="A12" s="4" t="inlineStr">
        <is>
          <t>Weighted Average Grant Date Fair Value, Vested (usd per share) | $ / shares</t>
        </is>
      </c>
      <c r="B12" s="8" t="n">
        <v>12.61</v>
      </c>
    </row>
    <row r="13">
      <c r="A13" s="4" t="inlineStr">
        <is>
          <t>Weighted Average Grant Date Fair Value, Forfeited (usd per share) | $ / shares</t>
        </is>
      </c>
      <c r="B13" s="8" t="n">
        <v>12.25</v>
      </c>
    </row>
    <row r="14">
      <c r="A14" s="4" t="inlineStr">
        <is>
          <t>Weighted Average Grant Date Fair Value, Non-vested Ending Balance (usd per share) | $ / shares</t>
        </is>
      </c>
      <c r="B14" s="7" t="n">
        <v>12.4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enefit Plans - Summary of Stock Option Activity and Related Information (Details) - USD ($) $ / shares in Units, $ in Thousands</t>
        </is>
      </c>
      <c r="B1" s="2" t="inlineStr">
        <is>
          <t>12 Months Ended</t>
        </is>
      </c>
    </row>
    <row r="2">
      <c r="B2" s="2" t="inlineStr">
        <is>
          <t>Dec. 31, 2020</t>
        </is>
      </c>
      <c r="C2" s="2" t="inlineStr">
        <is>
          <t>Dec. 31, 2019</t>
        </is>
      </c>
    </row>
    <row r="3">
      <c r="A3" s="3" t="inlineStr">
        <is>
          <t>Number of Stock Options</t>
        </is>
      </c>
    </row>
    <row r="4">
      <c r="A4" s="4" t="inlineStr">
        <is>
          <t>Number of Stock Options, Outstanding Beginning Balance (shares)</t>
        </is>
      </c>
      <c r="B4" s="5" t="n">
        <v>5654461</v>
      </c>
    </row>
    <row r="5">
      <c r="A5" s="4" t="inlineStr">
        <is>
          <t>Number of Stock Options, Granted (shares)</t>
        </is>
      </c>
      <c r="B5" s="5" t="n">
        <v>0</v>
      </c>
    </row>
    <row r="6">
      <c r="A6" s="4" t="inlineStr">
        <is>
          <t>Number of Stock Options, Exercised (shares)</t>
        </is>
      </c>
      <c r="B6" s="5" t="n">
        <v>0</v>
      </c>
    </row>
    <row r="7">
      <c r="A7" s="4" t="inlineStr">
        <is>
          <t>Number of Stock Options, Forfeited (shares)</t>
        </is>
      </c>
      <c r="B7" s="5" t="n">
        <v>-16516</v>
      </c>
    </row>
    <row r="8">
      <c r="A8" s="4" t="inlineStr">
        <is>
          <t>Number of Stock Options, Expired (shares)</t>
        </is>
      </c>
      <c r="B8" s="5" t="n">
        <v>-67087</v>
      </c>
    </row>
    <row r="9">
      <c r="A9" s="4" t="inlineStr">
        <is>
          <t>Number of Stock Options, Outstanding Ending Balance (shares)</t>
        </is>
      </c>
      <c r="B9" s="5" t="n">
        <v>5570858</v>
      </c>
      <c r="C9" s="5" t="n">
        <v>5654461</v>
      </c>
    </row>
    <row r="10">
      <c r="A10" s="4" t="inlineStr">
        <is>
          <t>Number of Stock Options, Exercisable Ending Balance (in shares)</t>
        </is>
      </c>
      <c r="B10" s="5" t="n">
        <v>3796944</v>
      </c>
    </row>
    <row r="11">
      <c r="A11" s="3" t="inlineStr">
        <is>
          <t>Weighted Average Exercise Price</t>
        </is>
      </c>
    </row>
    <row r="12">
      <c r="A12" s="4" t="inlineStr">
        <is>
          <t>Weighted Average Exercise Price, Outstanding Beginning Balance (usd per share)</t>
        </is>
      </c>
      <c r="B12" s="7" t="n">
        <v>12.46</v>
      </c>
    </row>
    <row r="13">
      <c r="A13" s="4" t="inlineStr">
        <is>
          <t>Weighted Average Exercise Price, Granted (usd per share)</t>
        </is>
      </c>
      <c r="B13" s="5" t="n">
        <v>0</v>
      </c>
    </row>
    <row r="14">
      <c r="A14" s="4" t="inlineStr">
        <is>
          <t>Weighted Average Exercise Price, Exercised (usd per share)</t>
        </is>
      </c>
      <c r="B14" s="5" t="n">
        <v>0</v>
      </c>
    </row>
    <row r="15">
      <c r="A15" s="4" t="inlineStr">
        <is>
          <t>Weighted Average Exercise Price, Forfeited (usd per share)</t>
        </is>
      </c>
      <c r="B15" s="8" t="n">
        <v>12.54</v>
      </c>
    </row>
    <row r="16">
      <c r="A16" s="4" t="inlineStr">
        <is>
          <t>Weighted Average Exercise Price, Expired (usd per share)</t>
        </is>
      </c>
      <c r="B16" s="8" t="n">
        <v>12.54</v>
      </c>
    </row>
    <row r="17">
      <c r="A17" s="4" t="inlineStr">
        <is>
          <t>Weighted Average Exercise Price, Outstanding Ending Balance (usd per share)</t>
        </is>
      </c>
      <c r="B17" s="8" t="n">
        <v>12.46</v>
      </c>
      <c r="C17" s="7" t="n">
        <v>12.46</v>
      </c>
    </row>
    <row r="18">
      <c r="A18" s="4" t="inlineStr">
        <is>
          <t>Weighted Average Exercise Price, Exercisable Ending Balance (usd per share)</t>
        </is>
      </c>
      <c r="B18" s="7" t="n">
        <v>12.43</v>
      </c>
    </row>
    <row r="19">
      <c r="A19" s="4" t="inlineStr">
        <is>
          <t>Outstanding, Weighted Average Remaining Contractual Life (years)</t>
        </is>
      </c>
      <c r="B19" s="4" t="inlineStr">
        <is>
          <t>4 years 6 months</t>
        </is>
      </c>
      <c r="C19" s="4" t="inlineStr">
        <is>
          <t>5 years 6 months</t>
        </is>
      </c>
    </row>
    <row r="20">
      <c r="A20" s="4" t="inlineStr">
        <is>
          <t>Granted, Weighted Average Remaining Contractual Life (years)</t>
        </is>
      </c>
      <c r="B20" s="4" t="inlineStr">
        <is>
          <t xml:space="preserve"> </t>
        </is>
      </c>
    </row>
    <row r="21">
      <c r="A21" s="4" t="inlineStr">
        <is>
          <t>Exercised, Weighted Average Remaining Contractual Life (years)</t>
        </is>
      </c>
      <c r="B21" s="4" t="inlineStr">
        <is>
          <t xml:space="preserve"> </t>
        </is>
      </c>
    </row>
    <row r="22">
      <c r="A22" s="4" t="inlineStr">
        <is>
          <t>Weighted Average Remaining Contractual Life, Exercisable Ending Balance (years)</t>
        </is>
      </c>
      <c r="B22" s="4" t="inlineStr">
        <is>
          <t>4 years 6 months</t>
        </is>
      </c>
    </row>
    <row r="23">
      <c r="A23" s="4" t="inlineStr">
        <is>
          <t>Aggregate Intrinsic Value, Outstanding Beginning Balance</t>
        </is>
      </c>
      <c r="B23" s="6" t="n">
        <v>363</v>
      </c>
    </row>
    <row r="24">
      <c r="A24" s="4" t="inlineStr">
        <is>
          <t>Aggregate Intrinsic Value, Outstanding Ending Balance</t>
        </is>
      </c>
      <c r="B24" s="5" t="n">
        <v>191</v>
      </c>
      <c r="C24" s="6" t="n">
        <v>363</v>
      </c>
    </row>
    <row r="25">
      <c r="A25" s="4" t="inlineStr">
        <is>
          <t>Aggregate Intrinsic Value, Exercisable at Ending Balance</t>
        </is>
      </c>
      <c r="B25" s="6" t="n">
        <v>19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Narrative) (Details)</t>
        </is>
      </c>
      <c r="B1" s="2" t="inlineStr">
        <is>
          <t>12 Months Ended</t>
        </is>
      </c>
    </row>
    <row r="2">
      <c r="B2" s="2" t="inlineStr">
        <is>
          <t>Dec. 31, 2020USD ($)interest_rate_swap</t>
        </is>
      </c>
      <c r="C2" s="2" t="inlineStr">
        <is>
          <t>Dec. 31, 2019USD ($)interest_rate_swap</t>
        </is>
      </c>
    </row>
    <row r="3">
      <c r="A3" s="3" t="inlineStr">
        <is>
          <t>Fair Value, Off-balance Sheet Risks, Disclosure Information</t>
        </is>
      </c>
    </row>
    <row r="4">
      <c r="A4" s="4" t="inlineStr">
        <is>
          <t>Loans receivable, net</t>
        </is>
      </c>
      <c r="B4" s="6" t="n">
        <v>20580451000</v>
      </c>
      <c r="C4" s="6" t="n">
        <v>21476056000</v>
      </c>
    </row>
    <row r="5">
      <c r="A5" s="4" t="inlineStr">
        <is>
          <t>Standby letters of credit extended for a term, years</t>
        </is>
      </c>
      <c r="B5" s="4" t="inlineStr">
        <is>
          <t>1 year</t>
        </is>
      </c>
    </row>
    <row r="6">
      <c r="A6" s="4" t="inlineStr">
        <is>
          <t>Letters of credit outstanding</t>
        </is>
      </c>
      <c r="B6" s="6" t="n">
        <v>44000000</v>
      </c>
    </row>
    <row r="7">
      <c r="A7" s="4" t="inlineStr">
        <is>
          <t>Total commitments</t>
        </is>
      </c>
      <c r="C7" s="5" t="n">
        <v>10000000</v>
      </c>
    </row>
    <row r="8">
      <c r="A8" s="4" t="inlineStr">
        <is>
          <t>Remaining commitment outstanding</t>
        </is>
      </c>
      <c r="B8" s="5" t="n">
        <v>5500000</v>
      </c>
      <c r="C8" s="5" t="n">
        <v>9200000</v>
      </c>
    </row>
    <row r="9">
      <c r="A9" s="4" t="inlineStr">
        <is>
          <t>Commercial real estate</t>
        </is>
      </c>
    </row>
    <row r="10">
      <c r="A10" s="3" t="inlineStr">
        <is>
          <t>Fair Value, Off-balance Sheet Risks, Disclosure Information</t>
        </is>
      </c>
    </row>
    <row r="11">
      <c r="A11" s="4" t="inlineStr">
        <is>
          <t>Commitments to fixed- and variable-rate loans</t>
        </is>
      </c>
      <c r="B11" s="5" t="n">
        <v>374500000</v>
      </c>
    </row>
    <row r="12">
      <c r="A12" s="4" t="inlineStr">
        <is>
          <t>Letters of credit outstanding</t>
        </is>
      </c>
      <c r="B12" s="5" t="n">
        <v>0</v>
      </c>
    </row>
    <row r="13">
      <c r="A13" s="4" t="inlineStr">
        <is>
          <t>Commitments to Originate Fixed</t>
        </is>
      </c>
    </row>
    <row r="14">
      <c r="A14" s="3" t="inlineStr">
        <is>
          <t>Fair Value, Off-balance Sheet Risks, Disclosure Information</t>
        </is>
      </c>
    </row>
    <row r="15">
      <c r="A15" s="4" t="inlineStr">
        <is>
          <t>Commitments to fixed- and variable-rate loans</t>
        </is>
      </c>
      <c r="B15" s="5" t="n">
        <v>77600000</v>
      </c>
    </row>
    <row r="16">
      <c r="A16" s="4" t="inlineStr">
        <is>
          <t>Commitments to Purchase Fixed</t>
        </is>
      </c>
    </row>
    <row r="17">
      <c r="A17" s="3" t="inlineStr">
        <is>
          <t>Fair Value, Off-balance Sheet Risks, Disclosure Information</t>
        </is>
      </c>
    </row>
    <row r="18">
      <c r="A18" s="4" t="inlineStr">
        <is>
          <t>Commitments to fixed- and variable-rate loans</t>
        </is>
      </c>
      <c r="B18" s="5" t="n">
        <v>0</v>
      </c>
    </row>
    <row r="19">
      <c r="A19" s="4" t="inlineStr">
        <is>
          <t>Unused lines of Credit</t>
        </is>
      </c>
    </row>
    <row r="20">
      <c r="A20" s="3" t="inlineStr">
        <is>
          <t>Fair Value, Off-balance Sheet Risks, Disclosure Information</t>
        </is>
      </c>
    </row>
    <row r="21">
      <c r="A21" s="4" t="inlineStr">
        <is>
          <t>Commitment</t>
        </is>
      </c>
      <c r="B21" s="5" t="n">
        <v>1970000000</v>
      </c>
    </row>
    <row r="22">
      <c r="A22" s="4" t="inlineStr">
        <is>
          <t>Commitments to Fund Loans</t>
        </is>
      </c>
    </row>
    <row r="23">
      <c r="A23" s="3" t="inlineStr">
        <is>
          <t>Fair Value, Off-balance Sheet Risks, Disclosure Information</t>
        </is>
      </c>
    </row>
    <row r="24">
      <c r="A24" s="4" t="inlineStr">
        <is>
          <t>Commitment</t>
        </is>
      </c>
      <c r="B24" s="5" t="n">
        <v>158800000</v>
      </c>
    </row>
    <row r="25">
      <c r="A25" s="4" t="inlineStr">
        <is>
          <t>Commitments to Sell Loans</t>
        </is>
      </c>
    </row>
    <row r="26">
      <c r="A26" s="3" t="inlineStr">
        <is>
          <t>Fair Value, Off-balance Sheet Risks, Disclosure Information</t>
        </is>
      </c>
    </row>
    <row r="27">
      <c r="A27" s="4" t="inlineStr">
        <is>
          <t>Commitment</t>
        </is>
      </c>
      <c r="B27" s="5" t="n">
        <v>106500000</v>
      </c>
    </row>
    <row r="28">
      <c r="A28" s="4" t="inlineStr">
        <is>
          <t>Interest Rate Swaps</t>
        </is>
      </c>
    </row>
    <row r="29">
      <c r="A29" s="3" t="inlineStr">
        <is>
          <t>Fair Value, Off-balance Sheet Risks, Disclosure Information</t>
        </is>
      </c>
    </row>
    <row r="30">
      <c r="A30" s="4" t="inlineStr">
        <is>
          <t>Derivatives asset</t>
        </is>
      </c>
      <c r="B30" s="6" t="n">
        <v>460000</v>
      </c>
      <c r="C30" s="6" t="n">
        <v>821000</v>
      </c>
    </row>
    <row r="31">
      <c r="A31" s="4" t="inlineStr">
        <is>
          <t>Number of swap contracts terminated | interest_rate_swap</t>
        </is>
      </c>
      <c r="B31" s="5" t="n">
        <v>2</v>
      </c>
      <c r="C31" s="5" t="n">
        <v>3</v>
      </c>
    </row>
    <row r="32">
      <c r="A32" s="4" t="inlineStr">
        <is>
          <t>Aggregate notional amount</t>
        </is>
      </c>
      <c r="C32" s="6" t="n">
        <v>1000000000</v>
      </c>
    </row>
    <row r="33">
      <c r="A33" s="4" t="inlineStr">
        <is>
          <t>Derivative liabilities</t>
        </is>
      </c>
      <c r="B33" s="6" t="n">
        <v>454000</v>
      </c>
      <c r="C33" s="5" t="n">
        <v>125000</v>
      </c>
    </row>
    <row r="34">
      <c r="A34" s="4" t="inlineStr">
        <is>
          <t>Interest Rate Swaps | Cash Flow Hedging</t>
        </is>
      </c>
    </row>
    <row r="35">
      <c r="A35" s="3" t="inlineStr">
        <is>
          <t>Fair Value, Off-balance Sheet Risks, Disclosure Information</t>
        </is>
      </c>
    </row>
    <row r="36">
      <c r="A36" s="4" t="inlineStr">
        <is>
          <t>Number of swap contracts terminated | interest_rate_swap</t>
        </is>
      </c>
      <c r="B36" s="5" t="n">
        <v>4</v>
      </c>
    </row>
    <row r="37">
      <c r="A37" s="4" t="inlineStr">
        <is>
          <t>Aggregate notional amount</t>
        </is>
      </c>
      <c r="B37" s="6" t="n">
        <v>400000000</v>
      </c>
    </row>
    <row r="38">
      <c r="A38" s="4" t="inlineStr">
        <is>
          <t>Interest Rate Swaps | Fair Value Hedging</t>
        </is>
      </c>
    </row>
    <row r="39">
      <c r="A39" s="3" t="inlineStr">
        <is>
          <t>Fair Value, Off-balance Sheet Risks, Disclosure Information</t>
        </is>
      </c>
    </row>
    <row r="40">
      <c r="A40" s="4" t="inlineStr">
        <is>
          <t>Aggregate notional amount</t>
        </is>
      </c>
      <c r="B40" s="5" t="n">
        <v>475000000</v>
      </c>
    </row>
    <row r="41">
      <c r="A41" s="4" t="inlineStr">
        <is>
          <t>Interest-Only Residential and Consumer Loans</t>
        </is>
      </c>
    </row>
    <row r="42">
      <c r="A42" s="3" t="inlineStr">
        <is>
          <t>Fair Value, Off-balance Sheet Risks, Disclosure Information</t>
        </is>
      </c>
    </row>
    <row r="43">
      <c r="A43" s="4" t="inlineStr">
        <is>
          <t>Loans receivable, net</t>
        </is>
      </c>
      <c r="B43" s="6" t="n">
        <v>32100000</v>
      </c>
      <c r="C43" s="6" t="n">
        <v>28300000</v>
      </c>
    </row>
    <row r="44">
      <c r="A44" s="4" t="inlineStr">
        <is>
          <t>Concentration risk percentage</t>
        </is>
      </c>
      <c r="B44" s="4" t="inlineStr">
        <is>
          <t>1.00%</t>
        </is>
      </c>
      <c r="C44" s="4" t="inlineStr">
        <is>
          <t>1.00%</t>
        </is>
      </c>
    </row>
    <row r="45">
      <c r="A45" s="4" t="inlineStr">
        <is>
          <t>No Income Verification Residential Mortgage Loans</t>
        </is>
      </c>
    </row>
    <row r="46">
      <c r="A46" s="3" t="inlineStr">
        <is>
          <t>Fair Value, Off-balance Sheet Risks, Disclosure Information</t>
        </is>
      </c>
    </row>
    <row r="47">
      <c r="A47" s="4" t="inlineStr">
        <is>
          <t>Loans receivable, net</t>
        </is>
      </c>
      <c r="B47" s="6" t="n">
        <v>109000000</v>
      </c>
      <c r="C47" s="6" t="n">
        <v>143100000</v>
      </c>
    </row>
    <row r="48">
      <c r="A48" s="4" t="inlineStr">
        <is>
          <t>Interest Only Commercial Real Estate and Multi-Family Loans</t>
        </is>
      </c>
    </row>
    <row r="49">
      <c r="A49" s="3" t="inlineStr">
        <is>
          <t>Fair Value, Off-balance Sheet Risks, Disclosure Information</t>
        </is>
      </c>
    </row>
    <row r="50">
      <c r="A50" s="4" t="inlineStr">
        <is>
          <t>Loans receivable, net</t>
        </is>
      </c>
      <c r="B50" s="5" t="n">
        <v>1250000000</v>
      </c>
      <c r="C50" s="5" t="n">
        <v>1230000000</v>
      </c>
    </row>
    <row r="51">
      <c r="A51" s="4" t="inlineStr">
        <is>
          <t>Other assets | Derivatives designated as hedging instruments:</t>
        </is>
      </c>
    </row>
    <row r="52">
      <c r="A52" s="3" t="inlineStr">
        <is>
          <t>Fair Value, Off-balance Sheet Risks, Disclosure Information</t>
        </is>
      </c>
    </row>
    <row r="53">
      <c r="A53" s="4" t="inlineStr">
        <is>
          <t>Derivatives asset</t>
        </is>
      </c>
      <c r="B53" s="5" t="n">
        <v>370000</v>
      </c>
      <c r="C53" s="5" t="n">
        <v>559000</v>
      </c>
    </row>
    <row r="54">
      <c r="A54" s="4" t="inlineStr">
        <is>
          <t>Other assets | Derivatives designated as hedging instruments: | Interest Rate Swaps</t>
        </is>
      </c>
    </row>
    <row r="55">
      <c r="A55" s="3" t="inlineStr">
        <is>
          <t>Fair Value, Off-balance Sheet Risks, Disclosure Information</t>
        </is>
      </c>
    </row>
    <row r="56">
      <c r="A56" s="4" t="inlineStr">
        <is>
          <t>Aggregate notional amount of derivative liability</t>
        </is>
      </c>
      <c r="B56" s="5" t="n">
        <v>3325000000</v>
      </c>
      <c r="C56" s="5" t="n">
        <v>2675000000</v>
      </c>
    </row>
    <row r="57">
      <c r="A57" s="4" t="inlineStr">
        <is>
          <t>Derivatives asset</t>
        </is>
      </c>
      <c r="B57" s="5" t="n">
        <v>370000</v>
      </c>
      <c r="C57" s="5" t="n">
        <v>559000</v>
      </c>
    </row>
    <row r="58">
      <c r="A58" s="4" t="inlineStr">
        <is>
          <t>Other assets | Derivatives not designated as hedging instruments:</t>
        </is>
      </c>
    </row>
    <row r="59">
      <c r="A59" s="3" t="inlineStr">
        <is>
          <t>Fair Value, Off-balance Sheet Risks, Disclosure Information</t>
        </is>
      </c>
    </row>
    <row r="60">
      <c r="A60" s="4" t="inlineStr">
        <is>
          <t>Derivatives asset</t>
        </is>
      </c>
      <c r="B60" s="5" t="n">
        <v>34169000</v>
      </c>
      <c r="C60" s="5" t="n">
        <v>5430000</v>
      </c>
    </row>
    <row r="61">
      <c r="A61" s="4" t="inlineStr">
        <is>
          <t>Other assets | Derivatives not designated as hedging instruments: | Interest Rate Swaps</t>
        </is>
      </c>
    </row>
    <row r="62">
      <c r="A62" s="3" t="inlineStr">
        <is>
          <t>Fair Value, Off-balance Sheet Risks, Disclosure Information</t>
        </is>
      </c>
    </row>
    <row r="63">
      <c r="A63" s="4" t="inlineStr">
        <is>
          <t>Aggregate notional amount of derivative liability</t>
        </is>
      </c>
      <c r="B63" s="5" t="n">
        <v>1266000000</v>
      </c>
      <c r="C63" s="5" t="n">
        <v>652000000</v>
      </c>
    </row>
    <row r="64">
      <c r="A64" s="4" t="inlineStr">
        <is>
          <t>Derivatives asset</t>
        </is>
      </c>
      <c r="B64" s="5" t="n">
        <v>34169000</v>
      </c>
      <c r="C64" s="5" t="n">
        <v>5430000</v>
      </c>
    </row>
    <row r="65">
      <c r="A65" s="4" t="inlineStr">
        <is>
          <t>Other assets | Derivatives not designated as hedging instruments: | Other Contracts</t>
        </is>
      </c>
    </row>
    <row r="66">
      <c r="A66" s="3" t="inlineStr">
        <is>
          <t>Fair Value, Off-balance Sheet Risks, Disclosure Information</t>
        </is>
      </c>
    </row>
    <row r="67">
      <c r="A67" s="4" t="inlineStr">
        <is>
          <t>Aggregate notional amount of derivative liability</t>
        </is>
      </c>
      <c r="B67" s="5" t="n">
        <v>0</v>
      </c>
      <c r="C67" s="5" t="n">
        <v>0</v>
      </c>
    </row>
    <row r="68">
      <c r="A68" s="4" t="inlineStr">
        <is>
          <t>Derivatives asset</t>
        </is>
      </c>
      <c r="B68" s="5" t="n">
        <v>0</v>
      </c>
      <c r="C68" s="5" t="n">
        <v>0</v>
      </c>
    </row>
    <row r="69">
      <c r="A69" s="4" t="inlineStr">
        <is>
          <t>Other liabilities | Derivatives designated as hedging instruments:</t>
        </is>
      </c>
    </row>
    <row r="70">
      <c r="A70" s="3" t="inlineStr">
        <is>
          <t>Fair Value, Off-balance Sheet Risks, Disclosure Information</t>
        </is>
      </c>
    </row>
    <row r="71">
      <c r="A71" s="4" t="inlineStr">
        <is>
          <t>Derivative liabilities</t>
        </is>
      </c>
      <c r="B71" s="5" t="n">
        <v>0</v>
      </c>
      <c r="C71" s="5" t="n">
        <v>0</v>
      </c>
    </row>
    <row r="72">
      <c r="A72" s="4" t="inlineStr">
        <is>
          <t>Other liabilities | Derivatives designated as hedging instruments: | Interest Rate Swaps</t>
        </is>
      </c>
    </row>
    <row r="73">
      <c r="A73" s="3" t="inlineStr">
        <is>
          <t>Fair Value, Off-balance Sheet Risks, Disclosure Information</t>
        </is>
      </c>
    </row>
    <row r="74">
      <c r="A74" s="4" t="inlineStr">
        <is>
          <t>Derivatives asset</t>
        </is>
      </c>
      <c r="B74" s="5" t="n">
        <v>370000</v>
      </c>
    </row>
    <row r="75">
      <c r="A75" s="4" t="inlineStr">
        <is>
          <t>Derivative liabilities</t>
        </is>
      </c>
      <c r="B75" s="5" t="n">
        <v>0</v>
      </c>
      <c r="C75" s="5" t="n">
        <v>0</v>
      </c>
    </row>
    <row r="76">
      <c r="A76" s="4" t="inlineStr">
        <is>
          <t>Other liabilities | Derivatives not designated as hedging instruments:</t>
        </is>
      </c>
    </row>
    <row r="77">
      <c r="A77" s="3" t="inlineStr">
        <is>
          <t>Fair Value, Off-balance Sheet Risks, Disclosure Information</t>
        </is>
      </c>
    </row>
    <row r="78">
      <c r="A78" s="4" t="inlineStr">
        <is>
          <t>Derivatives asset</t>
        </is>
      </c>
      <c r="B78" s="5" t="n">
        <v>34200000</v>
      </c>
    </row>
    <row r="79">
      <c r="A79" s="4" t="inlineStr">
        <is>
          <t>Derivative liabilities</t>
        </is>
      </c>
      <c r="B79" s="5" t="n">
        <v>454000</v>
      </c>
      <c r="C79" s="5" t="n">
        <v>125000</v>
      </c>
    </row>
    <row r="80">
      <c r="A80" s="4" t="inlineStr">
        <is>
          <t>Other liabilities | Derivatives not designated as hedging instruments: | Interest Rate Swaps</t>
        </is>
      </c>
    </row>
    <row r="81">
      <c r="A81" s="3" t="inlineStr">
        <is>
          <t>Fair Value, Off-balance Sheet Risks, Disclosure Information</t>
        </is>
      </c>
    </row>
    <row r="82">
      <c r="A82" s="4" t="inlineStr">
        <is>
          <t>Derivative liabilities</t>
        </is>
      </c>
      <c r="B82" s="5" t="n">
        <v>237000</v>
      </c>
      <c r="C82" s="5" t="n">
        <v>0</v>
      </c>
    </row>
    <row r="83">
      <c r="A83" s="4" t="inlineStr">
        <is>
          <t>Interest rate derivative liabilities, at fair value</t>
        </is>
      </c>
      <c r="B83" s="5" t="n">
        <v>237000</v>
      </c>
    </row>
    <row r="84">
      <c r="A84" s="4" t="inlineStr">
        <is>
          <t>Other liabilities | Derivatives not designated as hedging instruments: | Other Contracts</t>
        </is>
      </c>
    </row>
    <row r="85">
      <c r="A85" s="3" t="inlineStr">
        <is>
          <t>Fair Value, Off-balance Sheet Risks, Disclosure Information</t>
        </is>
      </c>
    </row>
    <row r="86">
      <c r="A86" s="4" t="inlineStr">
        <is>
          <t>Derivative liabilities</t>
        </is>
      </c>
      <c r="B86" s="6" t="n">
        <v>217000</v>
      </c>
      <c r="C86" s="6" t="n">
        <v>125000</v>
      </c>
    </row>
    <row r="87">
      <c r="A87" s="4" t="inlineStr">
        <is>
          <t>Minimum</t>
        </is>
      </c>
    </row>
    <row r="88">
      <c r="A88" s="3" t="inlineStr">
        <is>
          <t>Fair Value, Off-balance Sheet Risks, Disclosure Information</t>
        </is>
      </c>
    </row>
    <row r="89">
      <c r="A89" s="4" t="inlineStr">
        <is>
          <t>Loans, interest-only period (in years)</t>
        </is>
      </c>
      <c r="B89" s="4" t="inlineStr">
        <is>
          <t>1 year</t>
        </is>
      </c>
    </row>
    <row r="90">
      <c r="A90" s="4" t="inlineStr">
        <is>
          <t>Maximum</t>
        </is>
      </c>
    </row>
    <row r="91">
      <c r="A91" s="3" t="inlineStr">
        <is>
          <t>Fair Value, Off-balance Sheet Risks, Disclosure Information</t>
        </is>
      </c>
    </row>
    <row r="92">
      <c r="A92" s="4" t="inlineStr">
        <is>
          <t>Loans, interest-only period (in years)</t>
        </is>
      </c>
      <c r="B92" s="4" t="inlineStr">
        <is>
          <t>10 year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39" customWidth="1" min="2" max="2"/>
    <col width="39" customWidth="1" min="3" max="3"/>
    <col width="21" customWidth="1" min="4" max="4"/>
  </cols>
  <sheetData>
    <row r="1">
      <c r="A1" s="1" t="inlineStr">
        <is>
          <t>Derivatives and Hedging Activities - Narrative (Details) $ in Thousands</t>
        </is>
      </c>
      <c r="B1" s="2" t="inlineStr">
        <is>
          <t>12 Months Ended</t>
        </is>
      </c>
    </row>
    <row r="2">
      <c r="B2" s="2" t="inlineStr">
        <is>
          <t>Dec. 31, 2020USD ($)interest_rate_swap</t>
        </is>
      </c>
      <c r="C2" s="2" t="inlineStr">
        <is>
          <t>Dec. 31, 2019USD ($)interest_rate_swap</t>
        </is>
      </c>
      <c r="D2" s="2" t="inlineStr">
        <is>
          <t>Dec. 31, 2018USD ($)</t>
        </is>
      </c>
    </row>
    <row r="3">
      <c r="A3" s="3" t="inlineStr">
        <is>
          <t>Derivative</t>
        </is>
      </c>
    </row>
    <row r="4">
      <c r="A4" s="4" t="inlineStr">
        <is>
          <t>Other operating expenses</t>
        </is>
      </c>
      <c r="B4" s="6" t="n">
        <v>28801</v>
      </c>
      <c r="C4" s="6" t="n">
        <v>36366</v>
      </c>
      <c r="D4" s="6" t="n">
        <v>31983</v>
      </c>
    </row>
    <row r="5">
      <c r="A5" s="4" t="inlineStr">
        <is>
          <t>Reclassification out of Accumulated Other Comprehensive Income</t>
        </is>
      </c>
    </row>
    <row r="6">
      <c r="A6" s="3" t="inlineStr">
        <is>
          <t>Derivative</t>
        </is>
      </c>
    </row>
    <row r="7">
      <c r="A7" s="4" t="inlineStr">
        <is>
          <t>Other operating expenses</t>
        </is>
      </c>
      <c r="B7" s="6" t="n">
        <v>14200</v>
      </c>
    </row>
    <row r="8">
      <c r="A8" s="4" t="inlineStr">
        <is>
          <t>Interest Rate Swaps</t>
        </is>
      </c>
    </row>
    <row r="9">
      <c r="A9" s="3" t="inlineStr">
        <is>
          <t>Derivative</t>
        </is>
      </c>
    </row>
    <row r="10">
      <c r="A10" s="4" t="inlineStr">
        <is>
          <t>Number of swap contracts terminated | interest_rate_swap</t>
        </is>
      </c>
      <c r="B10" s="5" t="n">
        <v>2</v>
      </c>
      <c r="C10" s="5" t="n">
        <v>3</v>
      </c>
    </row>
    <row r="11">
      <c r="A11" s="4" t="inlineStr">
        <is>
          <t>Aggregate notional amount</t>
        </is>
      </c>
      <c r="C11" s="6" t="n">
        <v>1000000</v>
      </c>
    </row>
    <row r="12">
      <c r="A12" s="4" t="inlineStr">
        <is>
          <t>Interest Rate Swaps | Fair Value Hedging</t>
        </is>
      </c>
    </row>
    <row r="13">
      <c r="A13" s="3" t="inlineStr">
        <is>
          <t>Derivative</t>
        </is>
      </c>
    </row>
    <row r="14">
      <c r="A14" s="4" t="inlineStr">
        <is>
          <t>Aggregate notional amount</t>
        </is>
      </c>
      <c r="B14" s="6" t="n">
        <v>475000</v>
      </c>
    </row>
    <row r="15">
      <c r="A15" s="4" t="inlineStr">
        <is>
          <t>Interest Rate Swaps | Cash Flow Hedging</t>
        </is>
      </c>
    </row>
    <row r="16">
      <c r="A16" s="3" t="inlineStr">
        <is>
          <t>Derivative</t>
        </is>
      </c>
    </row>
    <row r="17">
      <c r="A17" s="4" t="inlineStr">
        <is>
          <t>Number of swap contracts terminated | interest_rate_swap</t>
        </is>
      </c>
      <c r="B17" s="5" t="n">
        <v>4</v>
      </c>
    </row>
    <row r="18">
      <c r="A18" s="4" t="inlineStr">
        <is>
          <t>Aggregate notional amount</t>
        </is>
      </c>
      <c r="B18" s="6" t="n">
        <v>400000</v>
      </c>
    </row>
    <row r="19">
      <c r="A19" s="4" t="inlineStr">
        <is>
          <t>Derivatives designated as hedging instruments: | Interest Rate Swaps</t>
        </is>
      </c>
    </row>
    <row r="20">
      <c r="A20" s="3" t="inlineStr">
        <is>
          <t>Derivative</t>
        </is>
      </c>
    </row>
    <row r="21">
      <c r="A21" s="4" t="inlineStr">
        <is>
          <t>Hedging Term</t>
        </is>
      </c>
      <c r="B21" s="4" t="inlineStr">
        <is>
          <t>16 months</t>
        </is>
      </c>
    </row>
    <row r="22">
      <c r="A22" s="4" t="inlineStr">
        <is>
          <t>Cash flow hedge gain (loss) to be reclassified within twelve months</t>
        </is>
      </c>
      <c r="B22" s="6" t="n">
        <v>39300</v>
      </c>
    </row>
    <row r="23">
      <c r="A23" s="4" t="inlineStr">
        <is>
          <t>Fee income from derivative instruments</t>
        </is>
      </c>
      <c r="B23" s="6" t="n">
        <v>8500</v>
      </c>
      <c r="C23" s="6" t="n">
        <v>74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on the Balance Sheet (Details) - USD ($) $ in Thousands</t>
        </is>
      </c>
      <c r="B1" s="2" t="inlineStr">
        <is>
          <t>Dec. 31, 2020</t>
        </is>
      </c>
      <c r="C1" s="2" t="inlineStr">
        <is>
          <t>Dec. 31, 2019</t>
        </is>
      </c>
    </row>
    <row r="2">
      <c r="A2" s="4" t="inlineStr">
        <is>
          <t>Interest Rate Swaps</t>
        </is>
      </c>
    </row>
    <row r="3">
      <c r="A3" s="3" t="inlineStr">
        <is>
          <t>Derivative</t>
        </is>
      </c>
    </row>
    <row r="4">
      <c r="A4" s="4" t="inlineStr">
        <is>
          <t>Asset Derivatives</t>
        </is>
      </c>
      <c r="B4" s="6" t="n">
        <v>460</v>
      </c>
      <c r="C4" s="6" t="n">
        <v>821</v>
      </c>
    </row>
    <row r="5">
      <c r="A5" s="4" t="inlineStr">
        <is>
          <t>Liability Derivatives</t>
        </is>
      </c>
      <c r="B5" s="5" t="n">
        <v>454</v>
      </c>
      <c r="C5" s="5" t="n">
        <v>125</v>
      </c>
    </row>
    <row r="6">
      <c r="A6" s="4" t="inlineStr">
        <is>
          <t>Other liabilities | Derivatives designated as hedging instruments:</t>
        </is>
      </c>
    </row>
    <row r="7">
      <c r="A7" s="3" t="inlineStr">
        <is>
          <t>Derivative</t>
        </is>
      </c>
    </row>
    <row r="8">
      <c r="A8" s="4" t="inlineStr">
        <is>
          <t>Liability Derivatives</t>
        </is>
      </c>
      <c r="B8" s="5" t="n">
        <v>0</v>
      </c>
      <c r="C8" s="5" t="n">
        <v>0</v>
      </c>
    </row>
    <row r="9">
      <c r="A9" s="4" t="inlineStr">
        <is>
          <t>Other liabilities | Derivatives designated as hedging instruments: | Interest Rate Swaps</t>
        </is>
      </c>
    </row>
    <row r="10">
      <c r="A10" s="3" t="inlineStr">
        <is>
          <t>Derivative</t>
        </is>
      </c>
    </row>
    <row r="11">
      <c r="A11" s="4" t="inlineStr">
        <is>
          <t>Asset Derivatives</t>
        </is>
      </c>
      <c r="B11" s="5" t="n">
        <v>370</v>
      </c>
    </row>
    <row r="12">
      <c r="A12" s="4" t="inlineStr">
        <is>
          <t>Notional amount</t>
        </is>
      </c>
      <c r="B12" s="5" t="n">
        <v>0</v>
      </c>
      <c r="C12" s="5" t="n">
        <v>0</v>
      </c>
    </row>
    <row r="13">
      <c r="A13" s="4" t="inlineStr">
        <is>
          <t>Liability Derivatives</t>
        </is>
      </c>
      <c r="B13" s="5" t="n">
        <v>0</v>
      </c>
      <c r="C13" s="5" t="n">
        <v>0</v>
      </c>
    </row>
    <row r="14">
      <c r="A14" s="4" t="inlineStr">
        <is>
          <t>Other liabilities | Derivatives not designated as hedging instruments:</t>
        </is>
      </c>
    </row>
    <row r="15">
      <c r="A15" s="3" t="inlineStr">
        <is>
          <t>Derivative</t>
        </is>
      </c>
    </row>
    <row r="16">
      <c r="A16" s="4" t="inlineStr">
        <is>
          <t>Asset Derivatives</t>
        </is>
      </c>
      <c r="B16" s="5" t="n">
        <v>34200</v>
      </c>
    </row>
    <row r="17">
      <c r="A17" s="4" t="inlineStr">
        <is>
          <t>Liability Derivatives</t>
        </is>
      </c>
      <c r="B17" s="5" t="n">
        <v>454</v>
      </c>
      <c r="C17" s="5" t="n">
        <v>125</v>
      </c>
    </row>
    <row r="18">
      <c r="A18" s="4" t="inlineStr">
        <is>
          <t>Other liabilities | Derivatives not designated as hedging instruments: | Interest Rate Swaps</t>
        </is>
      </c>
    </row>
    <row r="19">
      <c r="A19" s="3" t="inlineStr">
        <is>
          <t>Derivative</t>
        </is>
      </c>
    </row>
    <row r="20">
      <c r="A20" s="4" t="inlineStr">
        <is>
          <t>Notional amount</t>
        </is>
      </c>
      <c r="B20" s="5" t="n">
        <v>17000</v>
      </c>
      <c r="C20" s="5" t="n">
        <v>0</v>
      </c>
    </row>
    <row r="21">
      <c r="A21" s="4" t="inlineStr">
        <is>
          <t>Liability Derivatives</t>
        </is>
      </c>
      <c r="B21" s="5" t="n">
        <v>237</v>
      </c>
      <c r="C21" s="5" t="n">
        <v>0</v>
      </c>
    </row>
    <row r="22">
      <c r="A22" s="4" t="inlineStr">
        <is>
          <t>Other liabilities | Derivatives not designated as hedging instruments: | Other Contracts</t>
        </is>
      </c>
    </row>
    <row r="23">
      <c r="A23" s="3" t="inlineStr">
        <is>
          <t>Derivative</t>
        </is>
      </c>
    </row>
    <row r="24">
      <c r="A24" s="4" t="inlineStr">
        <is>
          <t>Notional amount</t>
        </is>
      </c>
      <c r="B24" s="5" t="n">
        <v>34000</v>
      </c>
      <c r="C24" s="5" t="n">
        <v>22000</v>
      </c>
    </row>
    <row r="25">
      <c r="A25" s="4" t="inlineStr">
        <is>
          <t>Liability Derivatives</t>
        </is>
      </c>
      <c r="B25" s="5" t="n">
        <v>217</v>
      </c>
      <c r="C25" s="5" t="n">
        <v>125</v>
      </c>
    </row>
    <row r="26">
      <c r="A26" s="4" t="inlineStr">
        <is>
          <t>Other assets | Derivatives designated as hedging instruments:</t>
        </is>
      </c>
    </row>
    <row r="27">
      <c r="A27" s="3" t="inlineStr">
        <is>
          <t>Derivative</t>
        </is>
      </c>
    </row>
    <row r="28">
      <c r="A28" s="4" t="inlineStr">
        <is>
          <t>Asset Derivatives</t>
        </is>
      </c>
      <c r="B28" s="5" t="n">
        <v>370</v>
      </c>
      <c r="C28" s="5" t="n">
        <v>559</v>
      </c>
    </row>
    <row r="29">
      <c r="A29" s="4" t="inlineStr">
        <is>
          <t>Other assets | Derivatives designated as hedging instruments: | Interest Rate Swaps</t>
        </is>
      </c>
    </row>
    <row r="30">
      <c r="A30" s="3" t="inlineStr">
        <is>
          <t>Derivative</t>
        </is>
      </c>
    </row>
    <row r="31">
      <c r="A31" s="4" t="inlineStr">
        <is>
          <t>Notional amount</t>
        </is>
      </c>
      <c r="B31" s="5" t="n">
        <v>3325000</v>
      </c>
      <c r="C31" s="5" t="n">
        <v>2675000</v>
      </c>
    </row>
    <row r="32">
      <c r="A32" s="4" t="inlineStr">
        <is>
          <t>Asset Derivatives</t>
        </is>
      </c>
      <c r="B32" s="5" t="n">
        <v>370</v>
      </c>
      <c r="C32" s="5" t="n">
        <v>559</v>
      </c>
    </row>
    <row r="33">
      <c r="A33" s="4" t="inlineStr">
        <is>
          <t>Other assets | Derivatives not designated as hedging instruments:</t>
        </is>
      </c>
    </row>
    <row r="34">
      <c r="A34" s="3" t="inlineStr">
        <is>
          <t>Derivative</t>
        </is>
      </c>
    </row>
    <row r="35">
      <c r="A35" s="4" t="inlineStr">
        <is>
          <t>Asset Derivatives</t>
        </is>
      </c>
      <c r="B35" s="5" t="n">
        <v>34169</v>
      </c>
      <c r="C35" s="5" t="n">
        <v>5430</v>
      </c>
    </row>
    <row r="36">
      <c r="A36" s="4" t="inlineStr">
        <is>
          <t>Other assets | Derivatives not designated as hedging instruments: | Interest Rate Swaps</t>
        </is>
      </c>
    </row>
    <row r="37">
      <c r="A37" s="3" t="inlineStr">
        <is>
          <t>Derivative</t>
        </is>
      </c>
    </row>
    <row r="38">
      <c r="A38" s="4" t="inlineStr">
        <is>
          <t>Notional amount</t>
        </is>
      </c>
      <c r="B38" s="5" t="n">
        <v>1266000</v>
      </c>
      <c r="C38" s="5" t="n">
        <v>652000</v>
      </c>
    </row>
    <row r="39">
      <c r="A39" s="4" t="inlineStr">
        <is>
          <t>Asset Derivatives</t>
        </is>
      </c>
      <c r="B39" s="5" t="n">
        <v>34169</v>
      </c>
      <c r="C39" s="5" t="n">
        <v>5430</v>
      </c>
    </row>
    <row r="40">
      <c r="A40" s="4" t="inlineStr">
        <is>
          <t>Other assets | Derivatives not designated as hedging instruments: | Other Contracts</t>
        </is>
      </c>
    </row>
    <row r="41">
      <c r="A41" s="3" t="inlineStr">
        <is>
          <t>Derivative</t>
        </is>
      </c>
    </row>
    <row r="42">
      <c r="A42" s="4" t="inlineStr">
        <is>
          <t>Notional amount</t>
        </is>
      </c>
      <c r="B42" s="5" t="n">
        <v>0</v>
      </c>
      <c r="C42" s="5" t="n">
        <v>0</v>
      </c>
    </row>
    <row r="43">
      <c r="A43" s="4" t="inlineStr">
        <is>
          <t>Asset Derivatives</t>
        </is>
      </c>
      <c r="B43" s="6" t="n">
        <v>0</v>
      </c>
      <c r="C43"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Effective Derivative Instrument (Details) - Cash Flow Hedging - Interest Rate Swaps - USD ($) $ in Thousands</t>
        </is>
      </c>
      <c r="B1" s="2" t="inlineStr">
        <is>
          <t>12 Months Ended</t>
        </is>
      </c>
    </row>
    <row r="2">
      <c r="B2" s="2" t="inlineStr">
        <is>
          <t>Dec. 31, 2020</t>
        </is>
      </c>
      <c r="C2" s="2" t="inlineStr">
        <is>
          <t>Dec. 31, 2019</t>
        </is>
      </c>
    </row>
    <row r="3">
      <c r="A3" s="3" t="inlineStr">
        <is>
          <t>Derivative</t>
        </is>
      </c>
    </row>
    <row r="4">
      <c r="A4" s="4" t="inlineStr">
        <is>
          <t>Amount of loss recognized in other comprehensive income (loss)</t>
        </is>
      </c>
      <c r="B4" s="6" t="n">
        <v>-111851</v>
      </c>
      <c r="C4" s="6" t="n">
        <v>-56448</v>
      </c>
    </row>
    <row r="5">
      <c r="A5" s="4" t="inlineStr">
        <is>
          <t>Interest Expense</t>
        </is>
      </c>
    </row>
    <row r="6">
      <c r="A6" s="3" t="inlineStr">
        <is>
          <t>Derivative</t>
        </is>
      </c>
    </row>
    <row r="7">
      <c r="A7" s="4" t="inlineStr">
        <is>
          <t>Amount of (loss) gain reclassified from accumulated other comprehensive income (loss)</t>
        </is>
      </c>
      <c r="B7" s="5" t="n">
        <v>-31770</v>
      </c>
      <c r="C7" s="5" t="n">
        <v>3399</v>
      </c>
    </row>
    <row r="8">
      <c r="A8" s="4" t="inlineStr">
        <is>
          <t>Other expense</t>
        </is>
      </c>
    </row>
    <row r="9">
      <c r="A9" s="3" t="inlineStr">
        <is>
          <t>Derivative</t>
        </is>
      </c>
    </row>
    <row r="10">
      <c r="A10" s="4" t="inlineStr">
        <is>
          <t>Amount of (loss) gain reclassified from accumulated other comprehensive income (loss)</t>
        </is>
      </c>
      <c r="B10" s="6" t="n">
        <v>-14192</v>
      </c>
      <c r="C10" s="6"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s and Hedging Activities - Amount of Gain or (Loss) Recognized in Income on Fair Value and Cash Flow Hedging Relationship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ain or (loss) on cash flow hedging relationships in Subtopic 815-20</t>
        </is>
      </c>
    </row>
    <row r="4">
      <c r="A4" s="4" t="inlineStr">
        <is>
          <t>Interest expense</t>
        </is>
      </c>
      <c r="B4" s="6" t="n">
        <v>188794</v>
      </c>
      <c r="C4" s="6" t="n">
        <v>181622</v>
      </c>
      <c r="D4" s="6" t="n">
        <v>181987</v>
      </c>
      <c r="E4" s="6" t="n">
        <v>173283</v>
      </c>
      <c r="F4" s="6" t="n">
        <v>168775</v>
      </c>
      <c r="G4" s="6" t="n">
        <v>164452</v>
      </c>
      <c r="H4" s="6" t="n">
        <v>159168</v>
      </c>
      <c r="I4" s="6" t="n">
        <v>162678</v>
      </c>
      <c r="J4" s="6" t="n">
        <v>725686</v>
      </c>
      <c r="K4" s="6" t="n">
        <v>655073</v>
      </c>
      <c r="L4" s="6" t="n">
        <v>680017</v>
      </c>
    </row>
    <row r="5">
      <c r="A5" s="4" t="inlineStr">
        <is>
          <t>Interest Rate Contract</t>
        </is>
      </c>
    </row>
    <row r="6">
      <c r="A6" s="3" t="inlineStr">
        <is>
          <t>Gain or (loss) on cash flow hedging relationships in Subtopic 815-20</t>
        </is>
      </c>
    </row>
    <row r="7">
      <c r="A7" s="4" t="inlineStr">
        <is>
          <t>Total amounts of income and expense line items presented in the income statement in which the effects of fair value are recorded</t>
        </is>
      </c>
      <c r="J7" s="5" t="n">
        <v>-49167</v>
      </c>
      <c r="K7" s="5" t="n">
        <v>2974</v>
      </c>
    </row>
    <row r="8">
      <c r="A8" s="4" t="inlineStr">
        <is>
          <t>Interest Rate Contract | Interest income | Fair Value Hedging</t>
        </is>
      </c>
    </row>
    <row r="9">
      <c r="A9" s="3" t="inlineStr">
        <is>
          <t>Gain or (loss) on fair value hedging relationships in Subtopic 815-20</t>
        </is>
      </c>
    </row>
    <row r="10">
      <c r="A10" s="4" t="inlineStr">
        <is>
          <t>Hedged items</t>
        </is>
      </c>
      <c r="J10" s="5" t="n">
        <v>4529</v>
      </c>
      <c r="K10" s="5" t="n">
        <v>6287</v>
      </c>
    </row>
    <row r="11">
      <c r="A11" s="4" t="inlineStr">
        <is>
          <t>Derivatives designated as hedging instruments</t>
        </is>
      </c>
      <c r="J11" s="5" t="n">
        <v>-7734</v>
      </c>
      <c r="K11" s="5" t="n">
        <v>-6712</v>
      </c>
    </row>
    <row r="12">
      <c r="A12" s="4" t="inlineStr">
        <is>
          <t>Interest Rate Contract | Other expense | Cash Flow Hedging</t>
        </is>
      </c>
    </row>
    <row r="13">
      <c r="A13" s="3" t="inlineStr">
        <is>
          <t>Gain or (loss) on cash flow hedging relationships in Subtopic 815-20</t>
        </is>
      </c>
    </row>
    <row r="14">
      <c r="A14" s="4" t="inlineStr">
        <is>
          <t>Amount of gain or (loss) reclassified from accumulated other comprehensive income (loss) as a result that a forecasted transaction is no longer probable of occurring</t>
        </is>
      </c>
      <c r="J14" s="5" t="n">
        <v>-14192</v>
      </c>
      <c r="K14" s="5" t="n">
        <v>0</v>
      </c>
    </row>
    <row r="15">
      <c r="A15" s="4" t="inlineStr">
        <is>
          <t>Accumulated Gain (Loss), Cash Flow Hedge, Including Noncontrolling Interest | Reclassification out of Accumulated Other Comprehensive Income</t>
        </is>
      </c>
    </row>
    <row r="16">
      <c r="A16" s="3" t="inlineStr">
        <is>
          <t>Gain or (loss) on cash flow hedging relationships in Subtopic 815-20</t>
        </is>
      </c>
    </row>
    <row r="17">
      <c r="A17" s="4" t="inlineStr">
        <is>
          <t>Interest expense</t>
        </is>
      </c>
      <c r="J17" s="5" t="n">
        <v>31770</v>
      </c>
      <c r="K17" s="5" t="n">
        <v>-3399</v>
      </c>
    </row>
    <row r="18">
      <c r="A18" s="4" t="inlineStr">
        <is>
          <t>Accumulated Gain (Loss), Cash Flow Hedge, Including Noncontrolling Interest | Reclassification out of Accumulated Other Comprehensive Income | Interest Rate Contract | Interest expense | Cash Flow Hedging</t>
        </is>
      </c>
    </row>
    <row r="19">
      <c r="A19" s="3" t="inlineStr">
        <is>
          <t>Gain or (loss) on cash flow hedging relationships in Subtopic 815-20</t>
        </is>
      </c>
    </row>
    <row r="20">
      <c r="A20" s="4" t="inlineStr">
        <is>
          <t>Interest expense</t>
        </is>
      </c>
      <c r="J20" s="6" t="n">
        <v>-31770</v>
      </c>
      <c r="K20" s="6" t="n">
        <v>339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Equity Securities Equity securities are reported at fair value on the Company’s Consolidated Balance Sheets. The Company’s portfolio of equity securities had an estimated fair value of $36.0 million and $6.0 million as of December 31, 2020 and December 31, 2019, respectively. Realized gains and losses from sales of equity securities, as well as changes in fair value of equity securities still held at the reporting date are recognized in the Consolidated Statements of Income. The following table presents the disaggregated net gains on equity securities reported in the Consolidated Statements of Income: For the Year Ended December 31, 2020 2019 2018 (In thousands) Net gains recognized on equity securities $ 256 150 2 Less: Net gains recognized on equity securities sold — — — Unrealized gains recognized on equity securities $ 256 150 2 Debt Securities The following tables present the carrying value,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December 31, 2020 Carrying value Gross Gross Estimated (In thousands) Available-for-sale: Debt securities: Government-sponsored enterprises $ 4,260 222 — 4,482 Mortgage-backed securities: Federal Home Loan Mortgage Corporation 1,286,195 30,930 73 1,317,052 Federal National Mortgage Association 1,167,057 38,568 199 1,205,426 Government National Mortgage Association 225,810 5,700 33 231,477 Total mortgage-backed securities available-for-sale 2,679,062 75,198 305 2,753,955 Total debt securities available-for-sale $ 2,683,322 75,420 305 2,758,437 At December 31, 2020 Amortized cost Net unrealized losses (1) Carrying value Gross unrecognized gains (2) Gross unrecognized losses (2) Estimated (In thousands) Held-to-maturity: Debt securities: Government-sponsored enterprises $ 109,016 — 109,016 4,107 709 112,414 Municipal bonds 246,601 — 246,601 14,990 — 261,591 Corporate and other debt securities 144,209 13,644 130,565 20,033 885 149,713 Total debt securities held-to-maturity 499,826 13,644 486,182 39,130 1,594 523,718 Mortgage-backed securities: Federal Home Loan Mortgage Corporation 308,285 66 308,219 9,733 266 317,686 Federal National Mortgage Association 413,601 175 413,426 20,905 — 434,331 Government National Mortgage Association 43,290 — 43,290 1,847 — 45,137 Total mortgage-backed securities held-to-maturity 765,176 241 764,935 32,485 266 797,154 Total debt securities held-to-maturity $ 1,265,002 13,885 1,251,117 71,615 1,860 1,320,872 Allowance for credit losses 3,264 Total debt securities held-to-maturity, net of allowance for credit losses 1,247,853 (1) Net unrealized losses of held-to-maturity corporate and other debt securities represent the other than temporary impairment related to other non-credit factors recorded prior to January 1, 2020 that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19 Carrying value Gross Gross Estimated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held-to-maturity securities $ 1,164,107 15,292 1,148,815 42,268 979 1,190,104 (1) Net unrealized losses of held-to-maturity corporate and other debt securities represent the other than temporary impairment related to other non-credit factors recorded prior to January 1, 2020 that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 Gross unrealized losses on debt securities and the estimated fair value of the related securities, aggregated by investment category and length of time that individual securities have been in a continuous unrealized loss position at December 31, 2020 and December 31, 2019, were as follows: December 31, 2020 Less than 12 months 12 months or more Total Estimated Unrealized Estimated Unrealized Estimated Unrealized (In thousands) Available-for-sale: Mortgage-backed securities: Federal Home Loan Mortgage Corporation $ 60,502 73 — — 60,502 73 Federal National Mortgage Association 123,329 199 — — 123,329 199 Government National Mortgage Association 9,062 33 — — 9,062 33 Total debt securities available-for-sale 192,893 305 — — 192,893 305 Held-to-maturity: Debt securities: Government-sponsored enterprises 66,558 709 — — 66,558 709 Corporate and other debt securities 15,038 885 — — 15,038 885 Total debt securities held-to-maturity 81,596 1,594 — — 81,596 1,594 Mortgage-backed securities: Federal Home Loan Mortgage Corporation 40,013 266 — — 40,013 266 Total debt securities held-to-maturity 121,609 1,860 — — 121,609 1,860 Total $ 314,502 2,165 — — 314,502 2,165 December 31, 2019 Less than 12 months 12 months or more Total Estimated Unrealized Estimated Unrealized Estimated Unrealized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 We conduct periodic reviews of individual securities to assess whether an allowance for credit loss is required. Held-to-maturity debt securities are evaluated for expected credit loss utilizing a historical loss methodology, or a discounted cash flows approach which is assessed against the book value of the investment security excluding accrued interest. Refer to Note 1 , Summary of Significant Accounting Principles , for additional information. Available-for-sale debt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majority of our held-to-maturity debt securities portfolio is comprised of agency mortgage-backed securities. For agency (FNMA, FHLMC and GNMA) mortgage-backed securities, and other agency debt instruments, the expectation of non-payment is zero. The timely payment of principal and interest on FNMA and FHLMC securities is guaranteed by each corporation. As each of these corporations is in conservatorship with the federal government, the payment guarantees are considered implicit obligations of the US government. GNMA securities carry the full faith and credit guarantee of the federal government. Because of the existence of government guarantees of timely payment of principal and interest, expected losses on agency securities are assumed to be zero. Changes in the fair value of agency securities in this portfolio are primarily driven by changes in interest rates and other non-credit related factors. At December 31, 2020, our held-to-maturity debt securities portfolio had an allowance for credit losses of $3.3 million. The allowance is related to non-agency corporate and other debt securities. The majority of the allowance is related to a portfolio of collateralized debt obligations backed by pooled TruPS, principally issued by banks and to a lesser extent insurance companies and real estate investment trusts. At December 31, 2020 the TruPS had a carrying value before allowance for credit losses and estimated fair value of $50.1 million and $67.3 million, respectively. The Company does not have the intent to sell these securities and does not believe it is more likely than not that the Company will be required to sell these securities before a recovery of amortized cost. Refer to Note 6 , Allowance for Credit Losses , for additional information on the Company’s allowance for credit losses. At December 31, 2020, the available-for-sale debt securities portfolio was almost entirely comprised of agency securities. As such, the unrealized losses in this portfolio are primarily driven by changes in interest rates and other non-credit related factors. The Company does not have the intent to sell these securities and does not believe it is more likely than not that the Company will be required to sell these securities before a recovery of amortized cost. At December 31, 2020, there is no allowance for credit losses related to the Company’s available-for-sale debt securities as the decline in fair value did not result from credit issues. Debt securities with a carrying value before allowance for credit losses of $1.87 billion and an estimated fair value of $1.93 b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Excluding the allowance for credit losses, the amortized cost and estimated fair value of debt securities other than mortgage-backed securities at December 31, 2020, by contractual maturity, are shown below. December 31, 2020 Carrying Value Estimated (In thousands) Due in one year or less $ 52,178 52,178 Due after one year through five years 10,248 10,467 Due after five years through ten years 136,307 140,032 Due after ten years 287,449 321,041 Total $ 486,182 523,718 Gains and Losses Gains and losses on the sale of all securities are determined using the specific identification method. For the year ended December 31, 2020, there were no sales of securities; however, the Company received proceeds of $16.5 million from the call of a held-to-maturity debt security which resulted in a gain of $124,000 and received a principal payment of $26,000 on a held-to-maturity debt security. The Company recognized net unrealized gains on equity securities of $256,000 for the year ended December 31, 2020. For the year ended December 31, 2019, the Company received proceeds of $399.4 million on securities sold from the debt securities available-for-sale portfolio resulting in gross realized losses of $5.7 million recognized in non-interest income. Proceeds from the sale were reinvested in higher yielding debt securities. There were no sales of equity securities or debt securities held-to-maturity for the year ended December 31, 2019. The Company recognized net unrealized gains on equity securities of $150,000 for the year ended December 31, 2019. For the year ended December 31, 2018, the Company received proceeds of $632.4 million on its lower yielding mortgage-backed securities sold from the debt securities available-for-sale portfolio resulting in gross realized losses of $32.8 million. Proceeds from the sale were reinvested in higher yielding debt securities. There were no sales of equity securities or debt securities held-to-maturity for the year ended December 31, 2018; however, the Company received proceeds of $7.3 million from the payoff and paydown of TruPS which resulted in $3.2 million of interest income from securities, as well as a gain of $1.2 million recognized as non-interest income. The Company recognized net unrealized gains on equity securities of $2,000 for the year ended December 31, 2018. Other-Than-Temporary Impairment (“OTTI”) Prior to January 1, 2020, under previous other-than-temporary impairment guidance, the Company conducted a quarterly review and evaluation of the securities portfolio to determine if the value of any security had declined below its cost or amortized cost, and whether such decline was other-than-temporary. If a determination was made that a debt security was other-than-temporarily impaired, the Company would estimate the amount of the unrealized loss that was attributable to credit and all other non-credit related factors. The credit related component would be recognized as an other-than-temporary impairment charge in non-interest income. The non-credit related component would be recorded as an adjustment to accumulated other comprehensive income (loss), net of tax. With the assistance of a valuation specialist, the Company evaluated the credit and performance of each issuer underlying the Company’s pooled TruPS. Cash flows for each security were forecasted using assumptions for defaults, recoveries, pre-payments and amortization. At December 31, 2019 and 2018, the Company deemed that the present value of projected cash flows for each security was greater than the book value and did not recognize any additional OTTI charges for the years ended December 31, 2019 and 2018. The following table presents the changes in the credit loss component of the impairment loss of debt securities that the Company has written down for such loss as an other-than-temporary impairment recognized in earnings. For the Years Ended December 31, 2019 2018 (In thousands) Balance of credit related OTTI, beginning of period $ 80,595 85,768 Reductions: Accretion of credit loss impairment due to an increase in expected cash flows (3,530) (4,703) Reductions for securities sold or paid off during the period — (470) Balance of credit related OTTI, end of period $ 77,065 80,595 The credit loss component of the impairment loss represented the difference between the present value of expected future cash flows and the amortized cost basis of the securities prior to considering credit losses. The beginning balance represented the credit loss component for debt securities for which OTTI occurred prior to the period presented. If OTTI was recognized in earnings for credit impaired debt securities, it would have been presented as an addition based upon whether it was the first time a debt security was credit impaired (initial credit impairment) or was not the first time a debt security was credit impaired (subsequent credit impairments). The credit loss component was reduced if the Company sold, intended to sell or believed it would have been required to sell previously credit impaired debt securities. Additionally, the credit loss component was reduced if (i) the Company received cash flows in excess of what it expected to receive over the remaining life of the credit impaired debt security, (ii) the security matured or (iii) the security was fully written dow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 for Fair Value Hedges (Details) - USD ($) $ in Thousands</t>
        </is>
      </c>
      <c r="B1" s="2" t="inlineStr">
        <is>
          <t>Dec. 31, 2020</t>
        </is>
      </c>
      <c r="C1" s="2" t="inlineStr">
        <is>
          <t>Dec. 31, 2019</t>
        </is>
      </c>
    </row>
    <row r="2">
      <c r="A2" s="3" t="inlineStr">
        <is>
          <t>Derivative Instruments and Hedging Activities Disclosure [Abstract]</t>
        </is>
      </c>
    </row>
    <row r="3">
      <c r="A3" s="4" t="inlineStr">
        <is>
          <t>Carrying Amount of the Hedged Assets/(Liabilities)</t>
        </is>
      </c>
      <c r="B3" s="6" t="n">
        <v>0</v>
      </c>
      <c r="C3" s="6" t="n">
        <v>478120</v>
      </c>
    </row>
    <row r="4">
      <c r="A4" s="4" t="inlineStr">
        <is>
          <t>Cumulative Amount of Fair Value Hedging Adjustment Included in the Carrying Amount of the Hedged Assets/(Liabilities)</t>
        </is>
      </c>
      <c r="B4" s="5" t="n">
        <v>8798</v>
      </c>
      <c r="C4" s="6" t="n">
        <v>6426</v>
      </c>
    </row>
    <row r="5">
      <c r="A5" s="4" t="inlineStr">
        <is>
          <t>Hedging adjustment on discontinued hedging relationships</t>
        </is>
      </c>
      <c r="B5" s="6" t="n">
        <v>88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Location and Amount of Gain or (Loss) Recognized in Income on Derivatives Not Designated as Hedging Instruments (Details) - USD ($) $ in Thousands</t>
        </is>
      </c>
      <c r="B1" s="2" t="inlineStr">
        <is>
          <t>12 Months Ended</t>
        </is>
      </c>
    </row>
    <row r="2">
      <c r="B2" s="2" t="inlineStr">
        <is>
          <t>Dec. 31, 2020</t>
        </is>
      </c>
      <c r="C2" s="2" t="inlineStr">
        <is>
          <t>Dec. 31, 2019</t>
        </is>
      </c>
    </row>
    <row r="3">
      <c r="A3" s="3" t="inlineStr">
        <is>
          <t>Derivative Instruments, Gain (Loss)</t>
        </is>
      </c>
    </row>
    <row r="4">
      <c r="A4" s="4" t="inlineStr">
        <is>
          <t>Amount of Gain or (Loss) Recognized in Income on Derivative</t>
        </is>
      </c>
      <c r="B4" s="6" t="n">
        <v>126</v>
      </c>
      <c r="C4" s="6" t="n">
        <v>-5</v>
      </c>
    </row>
    <row r="5">
      <c r="A5" s="4" t="inlineStr">
        <is>
          <t>Other Contracts | Other income / (expense)</t>
        </is>
      </c>
    </row>
    <row r="6">
      <c r="A6" s="3" t="inlineStr">
        <is>
          <t>Derivative Instruments, Gain (Loss)</t>
        </is>
      </c>
    </row>
    <row r="7">
      <c r="A7" s="4" t="inlineStr">
        <is>
          <t>Amount of Gain or (Loss) Recognized in Income on Derivative</t>
        </is>
      </c>
      <c r="B7" s="6" t="n">
        <v>126</v>
      </c>
      <c r="C7" s="6" t="n">
        <v>-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Interest Rate Swap - USD ($) $ in Thousands</t>
        </is>
      </c>
      <c r="B1" s="2" t="inlineStr">
        <is>
          <t>Dec. 31, 2020</t>
        </is>
      </c>
      <c r="C1" s="2" t="inlineStr">
        <is>
          <t>Dec. 31, 2019</t>
        </is>
      </c>
    </row>
    <row r="2">
      <c r="A2" s="3" t="inlineStr">
        <is>
          <t>Assets:</t>
        </is>
      </c>
    </row>
    <row r="3">
      <c r="A3" s="4" t="inlineStr">
        <is>
          <t>Gross Amounts Recognized</t>
        </is>
      </c>
      <c r="B3" s="6" t="n">
        <v>460</v>
      </c>
      <c r="C3" s="6" t="n">
        <v>821</v>
      </c>
    </row>
    <row r="4">
      <c r="A4" s="4" t="inlineStr">
        <is>
          <t>Gross Amounts Offset</t>
        </is>
      </c>
      <c r="B4" s="5" t="n">
        <v>0</v>
      </c>
      <c r="C4" s="5" t="n">
        <v>0</v>
      </c>
    </row>
    <row r="5">
      <c r="A5" s="4" t="inlineStr">
        <is>
          <t>Net Amounts Presented</t>
        </is>
      </c>
      <c r="B5" s="5" t="n">
        <v>460</v>
      </c>
      <c r="C5" s="5" t="n">
        <v>821</v>
      </c>
    </row>
    <row r="6">
      <c r="A6" s="4" t="inlineStr">
        <is>
          <t>Financial Instruments</t>
        </is>
      </c>
      <c r="B6" s="5" t="n">
        <v>0</v>
      </c>
      <c r="C6" s="5" t="n">
        <v>0</v>
      </c>
    </row>
    <row r="7">
      <c r="A7" s="4" t="inlineStr">
        <is>
          <t>Cash Collateral Posted</t>
        </is>
      </c>
      <c r="B7" s="5" t="n">
        <v>0</v>
      </c>
      <c r="C7" s="5" t="n">
        <v>0</v>
      </c>
    </row>
    <row r="8">
      <c r="A8" s="4" t="inlineStr">
        <is>
          <t>Net Amount</t>
        </is>
      </c>
      <c r="B8" s="5" t="n">
        <v>460</v>
      </c>
      <c r="C8" s="5" t="n">
        <v>821</v>
      </c>
    </row>
    <row r="9">
      <c r="A9" s="3" t="inlineStr">
        <is>
          <t>Liabilities:</t>
        </is>
      </c>
    </row>
    <row r="10">
      <c r="A10" s="4" t="inlineStr">
        <is>
          <t>Gross Amounts Recognized</t>
        </is>
      </c>
      <c r="B10" s="5" t="n">
        <v>454</v>
      </c>
      <c r="C10" s="5" t="n">
        <v>125</v>
      </c>
    </row>
    <row r="11">
      <c r="A11" s="4" t="inlineStr">
        <is>
          <t>Gross Amounts Offset</t>
        </is>
      </c>
      <c r="B11" s="5" t="n">
        <v>0</v>
      </c>
      <c r="C11" s="5" t="n">
        <v>0</v>
      </c>
    </row>
    <row r="12">
      <c r="A12" s="4" t="inlineStr">
        <is>
          <t>Net Amounts Presented</t>
        </is>
      </c>
      <c r="B12" s="5" t="n">
        <v>454</v>
      </c>
      <c r="C12" s="5" t="n">
        <v>125</v>
      </c>
    </row>
    <row r="13">
      <c r="A13" s="4" t="inlineStr">
        <is>
          <t>Financial Instruments</t>
        </is>
      </c>
      <c r="B13" s="5" t="n">
        <v>0</v>
      </c>
      <c r="C13" s="5" t="n">
        <v>0</v>
      </c>
    </row>
    <row r="14">
      <c r="A14" s="4" t="inlineStr">
        <is>
          <t>Cash Collateral Posted</t>
        </is>
      </c>
      <c r="B14" s="5" t="n">
        <v>450</v>
      </c>
      <c r="C14" s="5" t="n">
        <v>0</v>
      </c>
    </row>
    <row r="15">
      <c r="A15" s="4" t="inlineStr">
        <is>
          <t>Net Amount</t>
        </is>
      </c>
      <c r="B15" s="6" t="n">
        <v>4</v>
      </c>
      <c r="C15" s="6" t="n">
        <v>1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Our Assets Measured at Fair Value on a Recurring Basis (Details) - USD ($) $ in Thousands</t>
        </is>
      </c>
      <c r="B1" s="2" t="inlineStr">
        <is>
          <t>Dec. 31, 2020</t>
        </is>
      </c>
      <c r="C1" s="2" t="inlineStr">
        <is>
          <t>Dec. 31, 2019</t>
        </is>
      </c>
    </row>
    <row r="2">
      <c r="A2" s="3" t="inlineStr">
        <is>
          <t>Financial assets:</t>
        </is>
      </c>
    </row>
    <row r="3">
      <c r="A3" s="4" t="inlineStr">
        <is>
          <t>Equity securities</t>
        </is>
      </c>
      <c r="B3" s="6" t="n">
        <v>36000</v>
      </c>
      <c r="C3" s="6" t="n">
        <v>6039</v>
      </c>
    </row>
    <row r="4">
      <c r="A4" s="4" t="inlineStr">
        <is>
          <t>Debt securities available-for-sale, at estimated fair value</t>
        </is>
      </c>
      <c r="B4" s="5" t="n">
        <v>2758437</v>
      </c>
      <c r="C4" s="5" t="n">
        <v>2695390</v>
      </c>
    </row>
    <row r="5">
      <c r="A5" s="4" t="inlineStr">
        <is>
          <t>Government-sponsored enterprises</t>
        </is>
      </c>
    </row>
    <row r="6">
      <c r="A6" s="3" t="inlineStr">
        <is>
          <t>Financial assets:</t>
        </is>
      </c>
    </row>
    <row r="7">
      <c r="A7" s="4" t="inlineStr">
        <is>
          <t>Debt securities available-for-sale, at estimated fair value</t>
        </is>
      </c>
      <c r="B7" s="5" t="n">
        <v>4482</v>
      </c>
    </row>
    <row r="8">
      <c r="A8" s="4" t="inlineStr">
        <is>
          <t>Federal Home Loan Mortgage Corporation</t>
        </is>
      </c>
    </row>
    <row r="9">
      <c r="A9" s="3" t="inlineStr">
        <is>
          <t>Financial assets:</t>
        </is>
      </c>
    </row>
    <row r="10">
      <c r="A10" s="4" t="inlineStr">
        <is>
          <t>Debt securities available-for-sale, at estimated fair value</t>
        </is>
      </c>
      <c r="B10" s="5" t="n">
        <v>1317052</v>
      </c>
      <c r="C10" s="5" t="n">
        <v>1240379</v>
      </c>
    </row>
    <row r="11">
      <c r="A11" s="4" t="inlineStr">
        <is>
          <t>Federal National Mortgage Association</t>
        </is>
      </c>
    </row>
    <row r="12">
      <c r="A12" s="3" t="inlineStr">
        <is>
          <t>Financial assets:</t>
        </is>
      </c>
    </row>
    <row r="13">
      <c r="A13" s="4" t="inlineStr">
        <is>
          <t>Debt securities available-for-sale, at estimated fair value</t>
        </is>
      </c>
      <c r="B13" s="5" t="n">
        <v>1205426</v>
      </c>
      <c r="C13" s="5" t="n">
        <v>1178049</v>
      </c>
    </row>
    <row r="14">
      <c r="A14" s="4" t="inlineStr">
        <is>
          <t>Government National Mortgage Association</t>
        </is>
      </c>
    </row>
    <row r="15">
      <c r="A15" s="3" t="inlineStr">
        <is>
          <t>Financial assets:</t>
        </is>
      </c>
    </row>
    <row r="16">
      <c r="A16" s="4" t="inlineStr">
        <is>
          <t>Debt securities available-for-sale, at estimated fair value</t>
        </is>
      </c>
      <c r="B16" s="5" t="n">
        <v>231477</v>
      </c>
      <c r="C16" s="5" t="n">
        <v>276962</v>
      </c>
    </row>
    <row r="17">
      <c r="A17" s="4" t="inlineStr">
        <is>
          <t>Fair Value, Measurements, Recurring</t>
        </is>
      </c>
    </row>
    <row r="18">
      <c r="A18" s="3" t="inlineStr">
        <is>
          <t>Financial assets:</t>
        </is>
      </c>
    </row>
    <row r="19">
      <c r="A19" s="4" t="inlineStr">
        <is>
          <t>Equity securities</t>
        </is>
      </c>
      <c r="B19" s="5" t="n">
        <v>36000</v>
      </c>
      <c r="C19" s="5" t="n">
        <v>6039</v>
      </c>
    </row>
    <row r="20">
      <c r="A20" s="4" t="inlineStr">
        <is>
          <t>Debt securities available-for-sale, at estimated fair value</t>
        </is>
      </c>
      <c r="B20" s="5" t="n">
        <v>2758437</v>
      </c>
      <c r="C20" s="5" t="n">
        <v>2695390</v>
      </c>
    </row>
    <row r="21">
      <c r="A21" s="3" t="inlineStr">
        <is>
          <t>Financial liabilities:</t>
        </is>
      </c>
    </row>
    <row r="22">
      <c r="A22" s="4" t="inlineStr">
        <is>
          <t>Derivative liabilities</t>
        </is>
      </c>
      <c r="B22" s="5" t="n">
        <v>454</v>
      </c>
      <c r="C22" s="5" t="n">
        <v>125</v>
      </c>
    </row>
    <row r="23">
      <c r="A23" s="4" t="inlineStr">
        <is>
          <t>Fair Value, Measurements, Recurring | Government-sponsored enterprises</t>
        </is>
      </c>
    </row>
    <row r="24">
      <c r="A24" s="3" t="inlineStr">
        <is>
          <t>Financial assets:</t>
        </is>
      </c>
    </row>
    <row r="25">
      <c r="A25" s="4" t="inlineStr">
        <is>
          <t>Debt securities available-for-sale, at estimated fair value</t>
        </is>
      </c>
      <c r="B25" s="5" t="n">
        <v>4482</v>
      </c>
    </row>
    <row r="26">
      <c r="A26" s="4" t="inlineStr">
        <is>
          <t>Fair Value, Measurements, Recurring | Federal Home Loan Mortgage Corporation</t>
        </is>
      </c>
    </row>
    <row r="27">
      <c r="A27" s="3" t="inlineStr">
        <is>
          <t>Financial assets:</t>
        </is>
      </c>
    </row>
    <row r="28">
      <c r="A28" s="4" t="inlineStr">
        <is>
          <t>Debt securities available-for-sale, at estimated fair value</t>
        </is>
      </c>
      <c r="B28" s="5" t="n">
        <v>1317052</v>
      </c>
      <c r="C28" s="5" t="n">
        <v>1240379</v>
      </c>
    </row>
    <row r="29">
      <c r="A29" s="4" t="inlineStr">
        <is>
          <t>Fair Value, Measurements, Recurring | Federal National Mortgage Association</t>
        </is>
      </c>
    </row>
    <row r="30">
      <c r="A30" s="3" t="inlineStr">
        <is>
          <t>Financial assets:</t>
        </is>
      </c>
    </row>
    <row r="31">
      <c r="A31" s="4" t="inlineStr">
        <is>
          <t>Debt securities available-for-sale, at estimated fair value</t>
        </is>
      </c>
      <c r="B31" s="5" t="n">
        <v>1205426</v>
      </c>
      <c r="C31" s="5" t="n">
        <v>1178049</v>
      </c>
    </row>
    <row r="32">
      <c r="A32" s="4" t="inlineStr">
        <is>
          <t>Fair Value, Measurements, Recurring | Government National Mortgage Association</t>
        </is>
      </c>
    </row>
    <row r="33">
      <c r="A33" s="3" t="inlineStr">
        <is>
          <t>Financial assets:</t>
        </is>
      </c>
    </row>
    <row r="34">
      <c r="A34" s="4" t="inlineStr">
        <is>
          <t>Debt securities available-for-sale, at estimated fair value</t>
        </is>
      </c>
      <c r="B34" s="5" t="n">
        <v>231477</v>
      </c>
      <c r="C34" s="5" t="n">
        <v>276962</v>
      </c>
    </row>
    <row r="35">
      <c r="A35" s="4" t="inlineStr">
        <is>
          <t>Level 1 | Fair Value, Measurements, Recurring</t>
        </is>
      </c>
    </row>
    <row r="36">
      <c r="A36" s="3" t="inlineStr">
        <is>
          <t>Financial assets:</t>
        </is>
      </c>
    </row>
    <row r="37">
      <c r="A37" s="4" t="inlineStr">
        <is>
          <t>Equity securities</t>
        </is>
      </c>
      <c r="B37" s="5" t="n">
        <v>36000</v>
      </c>
      <c r="C37" s="5" t="n">
        <v>6039</v>
      </c>
    </row>
    <row r="38">
      <c r="A38" s="4" t="inlineStr">
        <is>
          <t>Debt securities available-for-sale, at estimated fair value</t>
        </is>
      </c>
      <c r="B38" s="5" t="n">
        <v>0</v>
      </c>
      <c r="C38" s="5" t="n">
        <v>0</v>
      </c>
    </row>
    <row r="39">
      <c r="A39" s="3" t="inlineStr">
        <is>
          <t>Financial liabilities:</t>
        </is>
      </c>
    </row>
    <row r="40">
      <c r="A40" s="4" t="inlineStr">
        <is>
          <t>Derivative liabilities</t>
        </is>
      </c>
      <c r="B40" s="5" t="n">
        <v>0</v>
      </c>
      <c r="C40" s="5" t="n">
        <v>0</v>
      </c>
    </row>
    <row r="41">
      <c r="A41" s="4" t="inlineStr">
        <is>
          <t>Level 1 | Fair Value, Measurements, Recurring | Government-sponsored enterprises</t>
        </is>
      </c>
    </row>
    <row r="42">
      <c r="A42" s="3" t="inlineStr">
        <is>
          <t>Financial assets:</t>
        </is>
      </c>
    </row>
    <row r="43">
      <c r="A43" s="4" t="inlineStr">
        <is>
          <t>Debt securities available-for-sale, at estimated fair value</t>
        </is>
      </c>
      <c r="B43" s="5" t="n">
        <v>0</v>
      </c>
    </row>
    <row r="44">
      <c r="A44" s="4" t="inlineStr">
        <is>
          <t>Level 1 | Fair Value, Measurements, Recurring | Federal Home Loan Mortgage Corporation</t>
        </is>
      </c>
    </row>
    <row r="45">
      <c r="A45" s="3" t="inlineStr">
        <is>
          <t>Financial assets:</t>
        </is>
      </c>
    </row>
    <row r="46">
      <c r="A46" s="4" t="inlineStr">
        <is>
          <t>Debt securities available-for-sale, at estimated fair value</t>
        </is>
      </c>
      <c r="B46" s="5" t="n">
        <v>0</v>
      </c>
      <c r="C46" s="5" t="n">
        <v>0</v>
      </c>
    </row>
    <row r="47">
      <c r="A47" s="4" t="inlineStr">
        <is>
          <t>Level 1 | Fair Value, Measurements, Recurring | Federal National Mortgage Association</t>
        </is>
      </c>
    </row>
    <row r="48">
      <c r="A48" s="3" t="inlineStr">
        <is>
          <t>Financial assets:</t>
        </is>
      </c>
    </row>
    <row r="49">
      <c r="A49" s="4" t="inlineStr">
        <is>
          <t>Debt securities available-for-sale, at estimated fair value</t>
        </is>
      </c>
      <c r="B49" s="5" t="n">
        <v>0</v>
      </c>
      <c r="C49" s="5" t="n">
        <v>0</v>
      </c>
    </row>
    <row r="50">
      <c r="A50" s="4" t="inlineStr">
        <is>
          <t>Level 1 | Fair Value, Measurements, Recurring | Government National Mortgage Association</t>
        </is>
      </c>
    </row>
    <row r="51">
      <c r="A51" s="3" t="inlineStr">
        <is>
          <t>Financial assets:</t>
        </is>
      </c>
    </row>
    <row r="52">
      <c r="A52" s="4" t="inlineStr">
        <is>
          <t>Debt securities available-for-sale, at estimated fair value</t>
        </is>
      </c>
      <c r="B52" s="5" t="n">
        <v>0</v>
      </c>
      <c r="C52" s="5" t="n">
        <v>0</v>
      </c>
    </row>
    <row r="53">
      <c r="A53" s="4" t="inlineStr">
        <is>
          <t>Level 2 | Fair Value, Measurements, Recurring</t>
        </is>
      </c>
    </row>
    <row r="54">
      <c r="A54" s="3" t="inlineStr">
        <is>
          <t>Financial assets:</t>
        </is>
      </c>
    </row>
    <row r="55">
      <c r="A55" s="4" t="inlineStr">
        <is>
          <t>Equity securities</t>
        </is>
      </c>
      <c r="B55" s="5" t="n">
        <v>0</v>
      </c>
      <c r="C55" s="5" t="n">
        <v>0</v>
      </c>
    </row>
    <row r="56">
      <c r="A56" s="4" t="inlineStr">
        <is>
          <t>Debt securities available-for-sale, at estimated fair value</t>
        </is>
      </c>
      <c r="B56" s="5" t="n">
        <v>2758437</v>
      </c>
      <c r="C56" s="5" t="n">
        <v>2695390</v>
      </c>
    </row>
    <row r="57">
      <c r="A57" s="3" t="inlineStr">
        <is>
          <t>Financial liabilities:</t>
        </is>
      </c>
    </row>
    <row r="58">
      <c r="A58" s="4" t="inlineStr">
        <is>
          <t>Derivative liabilities</t>
        </is>
      </c>
      <c r="B58" s="5" t="n">
        <v>454</v>
      </c>
      <c r="C58" s="5" t="n">
        <v>125</v>
      </c>
    </row>
    <row r="59">
      <c r="A59" s="4" t="inlineStr">
        <is>
          <t>Level 2 | Fair Value, Measurements, Recurring | Government-sponsored enterprises</t>
        </is>
      </c>
    </row>
    <row r="60">
      <c r="A60" s="3" t="inlineStr">
        <is>
          <t>Financial assets:</t>
        </is>
      </c>
    </row>
    <row r="61">
      <c r="A61" s="4" t="inlineStr">
        <is>
          <t>Debt securities available-for-sale, at estimated fair value</t>
        </is>
      </c>
      <c r="B61" s="5" t="n">
        <v>4482</v>
      </c>
    </row>
    <row r="62">
      <c r="A62" s="4" t="inlineStr">
        <is>
          <t>Level 2 | Fair Value, Measurements, Recurring | Federal Home Loan Mortgage Corporation</t>
        </is>
      </c>
    </row>
    <row r="63">
      <c r="A63" s="3" t="inlineStr">
        <is>
          <t>Financial assets:</t>
        </is>
      </c>
    </row>
    <row r="64">
      <c r="A64" s="4" t="inlineStr">
        <is>
          <t>Debt securities available-for-sale, at estimated fair value</t>
        </is>
      </c>
      <c r="B64" s="5" t="n">
        <v>1317052</v>
      </c>
      <c r="C64" s="5" t="n">
        <v>1240379</v>
      </c>
    </row>
    <row r="65">
      <c r="A65" s="4" t="inlineStr">
        <is>
          <t>Level 2 | Fair Value, Measurements, Recurring | Federal National Mortgage Association</t>
        </is>
      </c>
    </row>
    <row r="66">
      <c r="A66" s="3" t="inlineStr">
        <is>
          <t>Financial assets:</t>
        </is>
      </c>
    </row>
    <row r="67">
      <c r="A67" s="4" t="inlineStr">
        <is>
          <t>Debt securities available-for-sale, at estimated fair value</t>
        </is>
      </c>
      <c r="B67" s="5" t="n">
        <v>1205426</v>
      </c>
      <c r="C67" s="5" t="n">
        <v>1178049</v>
      </c>
    </row>
    <row r="68">
      <c r="A68" s="4" t="inlineStr">
        <is>
          <t>Level 2 | Fair Value, Measurements, Recurring | Government National Mortgage Association</t>
        </is>
      </c>
    </row>
    <row r="69">
      <c r="A69" s="3" t="inlineStr">
        <is>
          <t>Financial assets:</t>
        </is>
      </c>
    </row>
    <row r="70">
      <c r="A70" s="4" t="inlineStr">
        <is>
          <t>Debt securities available-for-sale, at estimated fair value</t>
        </is>
      </c>
      <c r="B70" s="5" t="n">
        <v>231477</v>
      </c>
      <c r="C70" s="5" t="n">
        <v>276962</v>
      </c>
    </row>
    <row r="71">
      <c r="A71" s="4" t="inlineStr">
        <is>
          <t>Level 3 | Fair Value, Measurements, Recurring</t>
        </is>
      </c>
    </row>
    <row r="72">
      <c r="A72" s="3" t="inlineStr">
        <is>
          <t>Financial assets:</t>
        </is>
      </c>
    </row>
    <row r="73">
      <c r="A73" s="4" t="inlineStr">
        <is>
          <t>Equity securities</t>
        </is>
      </c>
      <c r="B73" s="5" t="n">
        <v>0</v>
      </c>
      <c r="C73" s="5" t="n">
        <v>0</v>
      </c>
    </row>
    <row r="74">
      <c r="A74" s="4" t="inlineStr">
        <is>
          <t>Debt securities available-for-sale, at estimated fair value</t>
        </is>
      </c>
      <c r="B74" s="5" t="n">
        <v>0</v>
      </c>
      <c r="C74" s="5" t="n">
        <v>0</v>
      </c>
    </row>
    <row r="75">
      <c r="A75" s="3" t="inlineStr">
        <is>
          <t>Financial liabilities:</t>
        </is>
      </c>
    </row>
    <row r="76">
      <c r="A76" s="4" t="inlineStr">
        <is>
          <t>Derivative liabilities</t>
        </is>
      </c>
      <c r="B76" s="5" t="n">
        <v>0</v>
      </c>
      <c r="C76" s="5" t="n">
        <v>0</v>
      </c>
    </row>
    <row r="77">
      <c r="A77" s="4" t="inlineStr">
        <is>
          <t>Level 3 | Fair Value, Measurements, Recurring | Government-sponsored enterprises</t>
        </is>
      </c>
    </row>
    <row r="78">
      <c r="A78" s="3" t="inlineStr">
        <is>
          <t>Financial assets:</t>
        </is>
      </c>
    </row>
    <row r="79">
      <c r="A79" s="4" t="inlineStr">
        <is>
          <t>Debt securities available-for-sale, at estimated fair value</t>
        </is>
      </c>
      <c r="B79" s="5" t="n">
        <v>0</v>
      </c>
    </row>
    <row r="80">
      <c r="A80" s="4" t="inlineStr">
        <is>
          <t>Level 3 | Fair Value, Measurements, Recurring | Federal Home Loan Mortgage Corporation</t>
        </is>
      </c>
    </row>
    <row r="81">
      <c r="A81" s="3" t="inlineStr">
        <is>
          <t>Financial assets:</t>
        </is>
      </c>
    </row>
    <row r="82">
      <c r="A82" s="4" t="inlineStr">
        <is>
          <t>Debt securities available-for-sale, at estimated fair value</t>
        </is>
      </c>
      <c r="B82" s="5" t="n">
        <v>0</v>
      </c>
      <c r="C82" s="5" t="n">
        <v>0</v>
      </c>
    </row>
    <row r="83">
      <c r="A83" s="4" t="inlineStr">
        <is>
          <t>Level 3 | Fair Value, Measurements, Recurring | Federal National Mortgage Association</t>
        </is>
      </c>
    </row>
    <row r="84">
      <c r="A84" s="3" t="inlineStr">
        <is>
          <t>Financial assets:</t>
        </is>
      </c>
    </row>
    <row r="85">
      <c r="A85" s="4" t="inlineStr">
        <is>
          <t>Debt securities available-for-sale, at estimated fair value</t>
        </is>
      </c>
      <c r="B85" s="5" t="n">
        <v>0</v>
      </c>
      <c r="C85" s="5" t="n">
        <v>0</v>
      </c>
    </row>
    <row r="86">
      <c r="A86" s="4" t="inlineStr">
        <is>
          <t>Level 3 | Fair Value, Measurements, Recurring | Government National Mortgage Association</t>
        </is>
      </c>
    </row>
    <row r="87">
      <c r="A87" s="3" t="inlineStr">
        <is>
          <t>Financial assets:</t>
        </is>
      </c>
    </row>
    <row r="88">
      <c r="A88" s="4" t="inlineStr">
        <is>
          <t>Debt securities available-for-sale, at estimated fair value</t>
        </is>
      </c>
      <c r="B88" s="5" t="n">
        <v>0</v>
      </c>
      <c r="C88" s="5" t="n">
        <v>0</v>
      </c>
    </row>
    <row r="89">
      <c r="A89" s="4" t="inlineStr">
        <is>
          <t>Interest Rate Swaps</t>
        </is>
      </c>
    </row>
    <row r="90">
      <c r="A90" s="3" t="inlineStr">
        <is>
          <t>Financial assets:</t>
        </is>
      </c>
    </row>
    <row r="91">
      <c r="A91" s="4" t="inlineStr">
        <is>
          <t>Asset Derivatives</t>
        </is>
      </c>
      <c r="B91" s="5" t="n">
        <v>460</v>
      </c>
      <c r="C91" s="5" t="n">
        <v>821</v>
      </c>
    </row>
    <row r="92">
      <c r="A92" s="3" t="inlineStr">
        <is>
          <t>Financial liabilities:</t>
        </is>
      </c>
    </row>
    <row r="93">
      <c r="A93" s="4" t="inlineStr">
        <is>
          <t>Derivative liabilities</t>
        </is>
      </c>
      <c r="B93" s="5" t="n">
        <v>454</v>
      </c>
      <c r="C93" s="5" t="n">
        <v>125</v>
      </c>
    </row>
    <row r="94">
      <c r="A94" s="4" t="inlineStr">
        <is>
          <t>Interest Rate Swaps | Fair Value, Measurements, Recurring</t>
        </is>
      </c>
    </row>
    <row r="95">
      <c r="A95" s="3" t="inlineStr">
        <is>
          <t>Financial assets:</t>
        </is>
      </c>
    </row>
    <row r="96">
      <c r="A96" s="4" t="inlineStr">
        <is>
          <t>Asset Derivatives</t>
        </is>
      </c>
      <c r="B96" s="5" t="n">
        <v>34539</v>
      </c>
      <c r="C96" s="5" t="n">
        <v>5989</v>
      </c>
    </row>
    <row r="97">
      <c r="A97" s="3" t="inlineStr">
        <is>
          <t>Financial liabilities:</t>
        </is>
      </c>
    </row>
    <row r="98">
      <c r="A98" s="4" t="inlineStr">
        <is>
          <t>Derivative liabilities</t>
        </is>
      </c>
      <c r="B98" s="5" t="n">
        <v>237</v>
      </c>
    </row>
    <row r="99">
      <c r="A99" s="4" t="inlineStr">
        <is>
          <t>Interest Rate Swaps | Level 1 | Fair Value, Measurements, Recurring</t>
        </is>
      </c>
    </row>
    <row r="100">
      <c r="A100" s="3" t="inlineStr">
        <is>
          <t>Financial assets:</t>
        </is>
      </c>
    </row>
    <row r="101">
      <c r="A101" s="4" t="inlineStr">
        <is>
          <t>Asset Derivatives</t>
        </is>
      </c>
      <c r="B101" s="5" t="n">
        <v>0</v>
      </c>
      <c r="C101" s="5" t="n">
        <v>0</v>
      </c>
    </row>
    <row r="102">
      <c r="A102" s="3" t="inlineStr">
        <is>
          <t>Financial liabilities:</t>
        </is>
      </c>
    </row>
    <row r="103">
      <c r="A103" s="4" t="inlineStr">
        <is>
          <t>Derivative liabilities</t>
        </is>
      </c>
      <c r="B103" s="5" t="n">
        <v>0</v>
      </c>
    </row>
    <row r="104">
      <c r="A104" s="4" t="inlineStr">
        <is>
          <t>Interest Rate Swaps | Level 2 | Fair Value, Measurements, Recurring</t>
        </is>
      </c>
    </row>
    <row r="105">
      <c r="A105" s="3" t="inlineStr">
        <is>
          <t>Financial assets:</t>
        </is>
      </c>
    </row>
    <row r="106">
      <c r="A106" s="4" t="inlineStr">
        <is>
          <t>Asset Derivatives</t>
        </is>
      </c>
      <c r="B106" s="5" t="n">
        <v>34539</v>
      </c>
      <c r="C106" s="5" t="n">
        <v>5989</v>
      </c>
    </row>
    <row r="107">
      <c r="A107" s="3" t="inlineStr">
        <is>
          <t>Financial liabilities:</t>
        </is>
      </c>
    </row>
    <row r="108">
      <c r="A108" s="4" t="inlineStr">
        <is>
          <t>Derivative liabilities</t>
        </is>
      </c>
      <c r="B108" s="5" t="n">
        <v>237</v>
      </c>
    </row>
    <row r="109">
      <c r="A109" s="4" t="inlineStr">
        <is>
          <t>Interest Rate Swaps | Level 3 | Fair Value, Measurements, Recurring</t>
        </is>
      </c>
    </row>
    <row r="110">
      <c r="A110" s="3" t="inlineStr">
        <is>
          <t>Financial assets:</t>
        </is>
      </c>
    </row>
    <row r="111">
      <c r="A111" s="4" t="inlineStr">
        <is>
          <t>Asset Derivatives</t>
        </is>
      </c>
      <c r="B111" s="5" t="n">
        <v>0</v>
      </c>
      <c r="C111" s="5" t="n">
        <v>0</v>
      </c>
    </row>
    <row r="112">
      <c r="A112" s="3" t="inlineStr">
        <is>
          <t>Financial liabilities:</t>
        </is>
      </c>
    </row>
    <row r="113">
      <c r="A113" s="4" t="inlineStr">
        <is>
          <t>Derivative liabilities</t>
        </is>
      </c>
      <c r="B113" s="5" t="n">
        <v>0</v>
      </c>
    </row>
    <row r="114">
      <c r="A114" s="4" t="inlineStr">
        <is>
          <t>Other Contracts | Fair Value, Measurements, Recurring</t>
        </is>
      </c>
    </row>
    <row r="115">
      <c r="A115" s="3" t="inlineStr">
        <is>
          <t>Financial liabilities:</t>
        </is>
      </c>
    </row>
    <row r="116">
      <c r="A116" s="4" t="inlineStr">
        <is>
          <t>Derivative liabilities</t>
        </is>
      </c>
      <c r="B116" s="5" t="n">
        <v>217</v>
      </c>
      <c r="C116" s="5" t="n">
        <v>125</v>
      </c>
    </row>
    <row r="117">
      <c r="A117" s="4" t="inlineStr">
        <is>
          <t>Other Contracts | Level 1 | Fair Value, Measurements, Recurring</t>
        </is>
      </c>
    </row>
    <row r="118">
      <c r="A118" s="3" t="inlineStr">
        <is>
          <t>Financial liabilities:</t>
        </is>
      </c>
    </row>
    <row r="119">
      <c r="A119" s="4" t="inlineStr">
        <is>
          <t>Derivative liabilities</t>
        </is>
      </c>
      <c r="B119" s="5" t="n">
        <v>0</v>
      </c>
      <c r="C119" s="5" t="n">
        <v>0</v>
      </c>
    </row>
    <row r="120">
      <c r="A120" s="4" t="inlineStr">
        <is>
          <t>Other Contracts | Level 2 | Fair Value, Measurements, Recurring</t>
        </is>
      </c>
    </row>
    <row r="121">
      <c r="A121" s="3" t="inlineStr">
        <is>
          <t>Financial liabilities:</t>
        </is>
      </c>
    </row>
    <row r="122">
      <c r="A122" s="4" t="inlineStr">
        <is>
          <t>Derivative liabilities</t>
        </is>
      </c>
      <c r="B122" s="5" t="n">
        <v>217</v>
      </c>
      <c r="C122" s="5" t="n">
        <v>125</v>
      </c>
    </row>
    <row r="123">
      <c r="A123" s="4" t="inlineStr">
        <is>
          <t>Other Contracts | Level 3 | Fair Value, Measurements, Recurring</t>
        </is>
      </c>
    </row>
    <row r="124">
      <c r="A124" s="3" t="inlineStr">
        <is>
          <t>Financial liabilities:</t>
        </is>
      </c>
    </row>
    <row r="125">
      <c r="A125" s="4" t="inlineStr">
        <is>
          <t>Derivative liabilities</t>
        </is>
      </c>
      <c r="B125" s="6" t="n">
        <v>0</v>
      </c>
      <c r="C125"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Narrative (Details)</t>
        </is>
      </c>
      <c r="B1" s="2" t="inlineStr">
        <is>
          <t>Dec. 31, 2020USD ($)</t>
        </is>
      </c>
      <c r="C1" s="2" t="inlineStr">
        <is>
          <t>Dec. 31, 2019</t>
        </is>
      </c>
    </row>
    <row r="2">
      <c r="A2" s="3" t="inlineStr">
        <is>
          <t>Fair Value, Assets and Liabilities Measured on Recurring and Nonrecurring Basis</t>
        </is>
      </c>
    </row>
    <row r="3">
      <c r="A3" s="4" t="inlineStr">
        <is>
          <t>Outstanding minimum balance of loans to be evaluated for impairment individually</t>
        </is>
      </c>
      <c r="B3" s="6" t="n">
        <v>1000000</v>
      </c>
    </row>
    <row r="4">
      <c r="A4" s="4" t="inlineStr">
        <is>
          <t>Outstanding minimum balance of loans that are evaluated for impairment individually</t>
        </is>
      </c>
      <c r="B4" s="6" t="n">
        <v>1000000</v>
      </c>
    </row>
    <row r="5">
      <c r="A5" s="4" t="inlineStr">
        <is>
          <t>Prepayment speeds | Minimum</t>
        </is>
      </c>
    </row>
    <row r="6">
      <c r="A6" s="3" t="inlineStr">
        <is>
          <t>Fair Value, Assets and Liabilities Measured on Recurring and Nonrecurring Basis</t>
        </is>
      </c>
    </row>
    <row r="7">
      <c r="A7" s="4" t="inlineStr">
        <is>
          <t>Servicing asset, measurement input (in percent)</t>
        </is>
      </c>
      <c r="B7" s="12" t="n">
        <v>0.1446</v>
      </c>
      <c r="C7" s="12" t="n">
        <v>0.066</v>
      </c>
    </row>
    <row r="8">
      <c r="A8" s="4" t="inlineStr">
        <is>
          <t>Prepayment speeds | Maximum</t>
        </is>
      </c>
    </row>
    <row r="9">
      <c r="A9" s="3" t="inlineStr">
        <is>
          <t>Fair Value, Assets and Liabilities Measured on Recurring and Nonrecurring Basis</t>
        </is>
      </c>
    </row>
    <row r="10">
      <c r="A10" s="4" t="inlineStr">
        <is>
          <t>Servicing asset, measurement input (in percent)</t>
        </is>
      </c>
      <c r="B10" s="12" t="n">
        <v>0.2358</v>
      </c>
      <c r="C10" s="12" t="n">
        <v>0.291</v>
      </c>
    </row>
    <row r="11">
      <c r="A11" s="4" t="inlineStr">
        <is>
          <t>Measurement Input, Discount Rate</t>
        </is>
      </c>
    </row>
    <row r="12">
      <c r="A12" s="3" t="inlineStr">
        <is>
          <t>Fair Value, Assets and Liabilities Measured on Recurring and Nonrecurring Basis</t>
        </is>
      </c>
    </row>
    <row r="13">
      <c r="A13" s="4" t="inlineStr">
        <is>
          <t>Servicing asset, measurement input (in percent)</t>
        </is>
      </c>
      <c r="B13" s="12" t="n">
        <v>0.1203</v>
      </c>
      <c r="C13" s="12" t="n">
        <v>0.1205</v>
      </c>
    </row>
    <row r="14">
      <c r="A14" s="4" t="inlineStr">
        <is>
          <t>Measurement Input, Discount Rate | Minimum</t>
        </is>
      </c>
    </row>
    <row r="15">
      <c r="A15" s="3" t="inlineStr">
        <is>
          <t>Fair Value, Assets and Liabilities Measured on Recurring and Nonrecurring Basis</t>
        </is>
      </c>
    </row>
    <row r="16">
      <c r="A16" s="4" t="inlineStr">
        <is>
          <t>Impaired financing receivable, measurement input (in percent)</t>
        </is>
      </c>
      <c r="B16" s="4" t="inlineStr">
        <is>
          <t>0.00%</t>
        </is>
      </c>
    </row>
    <row r="17">
      <c r="A17" s="4" t="inlineStr">
        <is>
          <t>Other real estate owned, measurement input (in percent)</t>
        </is>
      </c>
      <c r="B17" s="5" t="n">
        <v>0</v>
      </c>
    </row>
    <row r="18">
      <c r="A18" s="4" t="inlineStr">
        <is>
          <t>Measurement Input, Discount Rate | Maximum</t>
        </is>
      </c>
    </row>
    <row r="19">
      <c r="A19" s="3" t="inlineStr">
        <is>
          <t>Fair Value, Assets and Liabilities Measured on Recurring and Nonrecurring Basis</t>
        </is>
      </c>
    </row>
    <row r="20">
      <c r="A20" s="4" t="inlineStr">
        <is>
          <t>Impaired financing receivable, measurement input (in percent)</t>
        </is>
      </c>
      <c r="B20" s="4" t="inlineStr">
        <is>
          <t>25.00%</t>
        </is>
      </c>
    </row>
    <row r="21">
      <c r="A21" s="4" t="inlineStr">
        <is>
          <t>Other real estate owned, measurement input (in percent)</t>
        </is>
      </c>
      <c r="B21" s="8" t="n">
        <v>0.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arrying Value of Our Assets Measured at Fair Value on a Non-Recurring Basis (Details) $ in Thousands</t>
        </is>
      </c>
      <c r="B1" s="2" t="inlineStr">
        <is>
          <t>Dec. 31, 2020USD ($)</t>
        </is>
      </c>
      <c r="C1" s="2" t="inlineStr">
        <is>
          <t>Dec. 31, 2019USD ($)</t>
        </is>
      </c>
    </row>
    <row r="2">
      <c r="A2" s="3" t="inlineStr">
        <is>
          <t>Fair Value, Assets and Liabilities Measured on Recurring and Nonrecurring Basis</t>
        </is>
      </c>
    </row>
    <row r="3">
      <c r="A3" s="4" t="inlineStr">
        <is>
          <t>MSR, net, carrying value</t>
        </is>
      </c>
      <c r="B3" s="6" t="n">
        <v>11200</v>
      </c>
      <c r="C3" s="6" t="n">
        <v>14100</v>
      </c>
    </row>
    <row r="4">
      <c r="A4" s="4" t="inlineStr">
        <is>
          <t>Fair Value, Measurements, Nonrecurring</t>
        </is>
      </c>
    </row>
    <row r="5">
      <c r="A5" s="3" t="inlineStr">
        <is>
          <t>Fair Value, Assets and Liabilities Measured on Recurring and Nonrecurring Basis</t>
        </is>
      </c>
    </row>
    <row r="6">
      <c r="A6" s="4" t="inlineStr">
        <is>
          <t>Assets, fair value</t>
        </is>
      </c>
      <c r="B6" s="5" t="n">
        <v>25670</v>
      </c>
      <c r="C6" s="5" t="n">
        <v>10671</v>
      </c>
    </row>
    <row r="7">
      <c r="A7" s="4" t="inlineStr">
        <is>
          <t>Fair Value, Measurements, Nonrecurring | Level 1</t>
        </is>
      </c>
    </row>
    <row r="8">
      <c r="A8" s="3" t="inlineStr">
        <is>
          <t>Fair Value, Assets and Liabilities Measured on Recurring and Nonrecurring Basis</t>
        </is>
      </c>
    </row>
    <row r="9">
      <c r="A9" s="4" t="inlineStr">
        <is>
          <t>Assets, fair value</t>
        </is>
      </c>
      <c r="B9" s="5" t="n">
        <v>0</v>
      </c>
      <c r="C9" s="5" t="n">
        <v>0</v>
      </c>
    </row>
    <row r="10">
      <c r="A10" s="4" t="inlineStr">
        <is>
          <t>Fair Value, Measurements, Nonrecurring | Level 2</t>
        </is>
      </c>
    </row>
    <row r="11">
      <c r="A11" s="3" t="inlineStr">
        <is>
          <t>Fair Value, Assets and Liabilities Measured on Recurring and Nonrecurring Basis</t>
        </is>
      </c>
    </row>
    <row r="12">
      <c r="A12" s="4" t="inlineStr">
        <is>
          <t>Assets, fair value</t>
        </is>
      </c>
      <c r="B12" s="5" t="n">
        <v>0</v>
      </c>
      <c r="C12" s="5" t="n">
        <v>0</v>
      </c>
    </row>
    <row r="13">
      <c r="A13" s="4" t="inlineStr">
        <is>
          <t>Fair Value, Measurements, Nonrecurring | Level 3</t>
        </is>
      </c>
    </row>
    <row r="14">
      <c r="A14" s="3" t="inlineStr">
        <is>
          <t>Fair Value, Assets and Liabilities Measured on Recurring and Nonrecurring Basis</t>
        </is>
      </c>
    </row>
    <row r="15">
      <c r="A15" s="4" t="inlineStr">
        <is>
          <t>Assets, fair value</t>
        </is>
      </c>
      <c r="B15" s="5" t="n">
        <v>25670</v>
      </c>
      <c r="C15" s="5" t="n">
        <v>10671</v>
      </c>
    </row>
    <row r="16">
      <c r="A16" s="4" t="inlineStr">
        <is>
          <t>Estimated cash flow | Fair Value, Measurements, Nonrecurring</t>
        </is>
      </c>
    </row>
    <row r="17">
      <c r="A17" s="3" t="inlineStr">
        <is>
          <t>Fair Value, Assets and Liabilities Measured on Recurring and Nonrecurring Basis</t>
        </is>
      </c>
    </row>
    <row r="18">
      <c r="A18" s="4" t="inlineStr">
        <is>
          <t>MSR, net, carrying value</t>
        </is>
      </c>
      <c r="B18" s="5" t="n">
        <v>10663</v>
      </c>
      <c r="C18" s="5" t="n">
        <v>10409</v>
      </c>
    </row>
    <row r="19">
      <c r="A19" s="4" t="inlineStr">
        <is>
          <t>Estimated cash flow | Fair Value, Measurements, Nonrecurring | Level 1</t>
        </is>
      </c>
    </row>
    <row r="20">
      <c r="A20" s="3" t="inlineStr">
        <is>
          <t>Fair Value, Assets and Liabilities Measured on Recurring and Nonrecurring Basis</t>
        </is>
      </c>
    </row>
    <row r="21">
      <c r="A21" s="4" t="inlineStr">
        <is>
          <t>MSR, net, carrying value</t>
        </is>
      </c>
      <c r="B21" s="5" t="n">
        <v>0</v>
      </c>
      <c r="C21" s="5" t="n">
        <v>0</v>
      </c>
    </row>
    <row r="22">
      <c r="A22" s="4" t="inlineStr">
        <is>
          <t>Estimated cash flow | Fair Value, Measurements, Nonrecurring | Level 2</t>
        </is>
      </c>
    </row>
    <row r="23">
      <c r="A23" s="3" t="inlineStr">
        <is>
          <t>Fair Value, Assets and Liabilities Measured on Recurring and Nonrecurring Basis</t>
        </is>
      </c>
    </row>
    <row r="24">
      <c r="A24" s="4" t="inlineStr">
        <is>
          <t>MSR, net, carrying value</t>
        </is>
      </c>
      <c r="B24" s="5" t="n">
        <v>0</v>
      </c>
      <c r="C24" s="5" t="n">
        <v>0</v>
      </c>
    </row>
    <row r="25">
      <c r="A25" s="4" t="inlineStr">
        <is>
          <t>Estimated cash flow | Fair Value, Measurements, Nonrecurring | Level 3</t>
        </is>
      </c>
    </row>
    <row r="26">
      <c r="A26" s="3" t="inlineStr">
        <is>
          <t>Fair Value, Assets and Liabilities Measured on Recurring and Nonrecurring Basis</t>
        </is>
      </c>
    </row>
    <row r="27">
      <c r="A27" s="4" t="inlineStr">
        <is>
          <t>MSR, net, carrying value</t>
        </is>
      </c>
      <c r="B27" s="5" t="n">
        <v>10663</v>
      </c>
      <c r="C27" s="5" t="n">
        <v>10409</v>
      </c>
    </row>
    <row r="28">
      <c r="A28" s="4" t="inlineStr">
        <is>
          <t>Market comparable | Fair Value, Measurements, Nonrecurring</t>
        </is>
      </c>
    </row>
    <row r="29">
      <c r="A29" s="3" t="inlineStr">
        <is>
          <t>Fair Value, Assets and Liabilities Measured on Recurring and Nonrecurring Basis</t>
        </is>
      </c>
    </row>
    <row r="30">
      <c r="A30" s="4" t="inlineStr">
        <is>
          <t>Operating lease equipment</t>
        </is>
      </c>
      <c r="B30" s="5" t="n">
        <v>15007</v>
      </c>
    </row>
    <row r="31">
      <c r="A31" s="4" t="inlineStr">
        <is>
          <t>Other real estate owned, carrying value</t>
        </is>
      </c>
      <c r="C31" s="5" t="n">
        <v>262</v>
      </c>
    </row>
    <row r="32">
      <c r="A32" s="4" t="inlineStr">
        <is>
          <t>Market comparable | Fair Value, Measurements, Nonrecurring | Level 1</t>
        </is>
      </c>
    </row>
    <row r="33">
      <c r="A33" s="3" t="inlineStr">
        <is>
          <t>Fair Value, Assets and Liabilities Measured on Recurring and Nonrecurring Basis</t>
        </is>
      </c>
    </row>
    <row r="34">
      <c r="A34" s="4" t="inlineStr">
        <is>
          <t>Operating lease equipment</t>
        </is>
      </c>
      <c r="B34" s="5" t="n">
        <v>0</v>
      </c>
    </row>
    <row r="35">
      <c r="A35" s="4" t="inlineStr">
        <is>
          <t>Other real estate owned, carrying value</t>
        </is>
      </c>
      <c r="C35" s="5" t="n">
        <v>0</v>
      </c>
    </row>
    <row r="36">
      <c r="A36" s="4" t="inlineStr">
        <is>
          <t>Market comparable | Fair Value, Measurements, Nonrecurring | Level 2</t>
        </is>
      </c>
    </row>
    <row r="37">
      <c r="A37" s="3" t="inlineStr">
        <is>
          <t>Fair Value, Assets and Liabilities Measured on Recurring and Nonrecurring Basis</t>
        </is>
      </c>
    </row>
    <row r="38">
      <c r="A38" s="4" t="inlineStr">
        <is>
          <t>Operating lease equipment</t>
        </is>
      </c>
      <c r="B38" s="5" t="n">
        <v>0</v>
      </c>
    </row>
    <row r="39">
      <c r="A39" s="4" t="inlineStr">
        <is>
          <t>Other real estate owned, carrying value</t>
        </is>
      </c>
      <c r="C39" s="5" t="n">
        <v>0</v>
      </c>
    </row>
    <row r="40">
      <c r="A40" s="4" t="inlineStr">
        <is>
          <t>Market comparable | Fair Value, Measurements, Nonrecurring | Level 3</t>
        </is>
      </c>
    </row>
    <row r="41">
      <c r="A41" s="3" t="inlineStr">
        <is>
          <t>Fair Value, Assets and Liabilities Measured on Recurring and Nonrecurring Basis</t>
        </is>
      </c>
    </row>
    <row r="42">
      <c r="A42" s="4" t="inlineStr">
        <is>
          <t>Operating lease equipment</t>
        </is>
      </c>
      <c r="B42" s="6" t="n">
        <v>15007</v>
      </c>
    </row>
    <row r="43">
      <c r="A43" s="4" t="inlineStr">
        <is>
          <t>Other real estate owned, carrying value</t>
        </is>
      </c>
      <c r="C43" s="6" t="n">
        <v>262</v>
      </c>
    </row>
    <row r="44">
      <c r="A44" s="4" t="inlineStr">
        <is>
          <t>Prepayment speeds | Minimum</t>
        </is>
      </c>
    </row>
    <row r="45">
      <c r="A45" s="3" t="inlineStr">
        <is>
          <t>Fair Value, Assets and Liabilities Measured on Recurring and Nonrecurring Basis</t>
        </is>
      </c>
    </row>
    <row r="46">
      <c r="A46" s="4" t="inlineStr">
        <is>
          <t>MSR, net, measurement input</t>
        </is>
      </c>
      <c r="B46" s="12" t="n">
        <v>0.1446</v>
      </c>
      <c r="C46" s="12" t="n">
        <v>0.066</v>
      </c>
    </row>
    <row r="47">
      <c r="A47" s="4" t="inlineStr">
        <is>
          <t>Prepayment speeds | Maximum</t>
        </is>
      </c>
    </row>
    <row r="48">
      <c r="A48" s="3" t="inlineStr">
        <is>
          <t>Fair Value, Assets and Liabilities Measured on Recurring and Nonrecurring Basis</t>
        </is>
      </c>
    </row>
    <row r="49">
      <c r="A49" s="4" t="inlineStr">
        <is>
          <t>MSR, net, measurement input</t>
        </is>
      </c>
      <c r="B49" s="12" t="n">
        <v>0.2358</v>
      </c>
      <c r="C49" s="12" t="n">
        <v>0.291</v>
      </c>
    </row>
    <row r="50">
      <c r="A50" s="4" t="inlineStr">
        <is>
          <t>Prepayment speeds | Estimated cash flow | Minimum | Fair Value, Measurements, Nonrecurring</t>
        </is>
      </c>
    </row>
    <row r="51">
      <c r="A51" s="3" t="inlineStr">
        <is>
          <t>Fair Value, Assets and Liabilities Measured on Recurring and Nonrecurring Basis</t>
        </is>
      </c>
    </row>
    <row r="52">
      <c r="A52" s="4" t="inlineStr">
        <is>
          <t>MSR, net, measurement input</t>
        </is>
      </c>
      <c r="B52" s="10" t="n">
        <v>0.145</v>
      </c>
      <c r="C52" s="10" t="n">
        <v>0.066</v>
      </c>
    </row>
    <row r="53">
      <c r="A53" s="4" t="inlineStr">
        <is>
          <t>Prepayment speeds | Estimated cash flow | Maximum | Fair Value, Measurements, Nonrecurring</t>
        </is>
      </c>
    </row>
    <row r="54">
      <c r="A54" s="3" t="inlineStr">
        <is>
          <t>Fair Value, Assets and Liabilities Measured on Recurring and Nonrecurring Basis</t>
        </is>
      </c>
    </row>
    <row r="55">
      <c r="A55" s="4" t="inlineStr">
        <is>
          <t>MSR, net, measurement input</t>
        </is>
      </c>
      <c r="B55" s="10" t="n">
        <v>0.236</v>
      </c>
      <c r="C55" s="10" t="n">
        <v>0.291</v>
      </c>
    </row>
    <row r="56">
      <c r="A56" s="4" t="inlineStr">
        <is>
          <t>Prepayment speeds | Estimated cash flow | Weighted Average | Fair Value, Measurements, Nonrecurring</t>
        </is>
      </c>
    </row>
    <row r="57">
      <c r="A57" s="3" t="inlineStr">
        <is>
          <t>Fair Value, Assets and Liabilities Measured on Recurring and Nonrecurring Basis</t>
        </is>
      </c>
    </row>
    <row r="58">
      <c r="A58" s="4" t="inlineStr">
        <is>
          <t>MSR, net, measurement input</t>
        </is>
      </c>
      <c r="B58" s="12" t="n">
        <v>0.1776</v>
      </c>
      <c r="C58" s="12" t="n">
        <v>0.1104</v>
      </c>
    </row>
    <row r="59">
      <c r="A59" s="4" t="inlineStr">
        <is>
          <t>Lack of marketability | Market comparable | Minimum | Fair Value, Measurements, Nonrecurring</t>
        </is>
      </c>
    </row>
    <row r="60">
      <c r="A60" s="3" t="inlineStr">
        <is>
          <t>Fair Value, Assets and Liabilities Measured on Recurring and Nonrecurring Basis</t>
        </is>
      </c>
    </row>
    <row r="61">
      <c r="A61" s="4" t="inlineStr">
        <is>
          <t>Operating lease equipment, measurement input</t>
        </is>
      </c>
      <c r="B61" s="5" t="n">
        <v>0</v>
      </c>
    </row>
    <row r="62">
      <c r="A62" s="4" t="inlineStr">
        <is>
          <t>Lack of marketability | Market comparable | Minimum | Fair Value, Measurements, Nonrecurring | Level 3</t>
        </is>
      </c>
    </row>
    <row r="63">
      <c r="A63" s="3" t="inlineStr">
        <is>
          <t>Fair Value, Assets and Liabilities Measured on Recurring and Nonrecurring Basis</t>
        </is>
      </c>
    </row>
    <row r="64">
      <c r="A64" s="4" t="inlineStr">
        <is>
          <t>Other real estate owned, measurement input (in percent)</t>
        </is>
      </c>
      <c r="C64" s="5" t="n">
        <v>0</v>
      </c>
    </row>
    <row r="65">
      <c r="A65" s="4" t="inlineStr">
        <is>
          <t>Lack of marketability | Market comparable | Maximum | Fair Value, Measurements, Nonrecurring</t>
        </is>
      </c>
    </row>
    <row r="66">
      <c r="A66" s="3" t="inlineStr">
        <is>
          <t>Fair Value, Assets and Liabilities Measured on Recurring and Nonrecurring Basis</t>
        </is>
      </c>
    </row>
    <row r="67">
      <c r="A67" s="4" t="inlineStr">
        <is>
          <t>Operating lease equipment, measurement input</t>
        </is>
      </c>
      <c r="B67" s="10" t="n">
        <v>0.104</v>
      </c>
    </row>
    <row r="68">
      <c r="A68" s="4" t="inlineStr">
        <is>
          <t>Lack of marketability | Market comparable | Maximum | Fair Value, Measurements, Nonrecurring | Level 3</t>
        </is>
      </c>
    </row>
    <row r="69">
      <c r="A69" s="3" t="inlineStr">
        <is>
          <t>Fair Value, Assets and Liabilities Measured on Recurring and Nonrecurring Basis</t>
        </is>
      </c>
    </row>
    <row r="70">
      <c r="A70" s="4" t="inlineStr">
        <is>
          <t>Other real estate owned, measurement input (in percent)</t>
        </is>
      </c>
      <c r="C70" s="10" t="n">
        <v>0.25</v>
      </c>
    </row>
    <row r="71">
      <c r="A71" s="4" t="inlineStr">
        <is>
          <t>Lack of marketability | Market comparable | Weighted Average | Fair Value, Measurements, Nonrecurring</t>
        </is>
      </c>
    </row>
    <row r="72">
      <c r="A72" s="3" t="inlineStr">
        <is>
          <t>Fair Value, Assets and Liabilities Measured on Recurring and Nonrecurring Basis</t>
        </is>
      </c>
    </row>
    <row r="73">
      <c r="A73" s="4" t="inlineStr">
        <is>
          <t>Operating lease equipment, measurement input</t>
        </is>
      </c>
      <c r="B73" s="12" t="n">
        <v>0.1041</v>
      </c>
    </row>
    <row r="74">
      <c r="A74" s="4" t="inlineStr">
        <is>
          <t>Lack of marketability | Market comparable | Weighted Average | Fair Value, Measurements, Nonrecurring | Level 3</t>
        </is>
      </c>
    </row>
    <row r="75">
      <c r="A75" s="3" t="inlineStr">
        <is>
          <t>Fair Value, Assets and Liabilities Measured on Recurring and Nonrecurring Basis</t>
        </is>
      </c>
    </row>
    <row r="76">
      <c r="A76" s="4" t="inlineStr">
        <is>
          <t>Other real estate owned, measurement input (in percent)</t>
        </is>
      </c>
      <c r="C76" s="12" t="n">
        <v>0.0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Details) - USD ($) $ in Thousands</t>
        </is>
      </c>
      <c r="B1" s="2" t="inlineStr">
        <is>
          <t>Dec. 31, 2020</t>
        </is>
      </c>
      <c r="C1" s="2" t="inlineStr">
        <is>
          <t>Dec. 31, 2019</t>
        </is>
      </c>
    </row>
    <row r="2">
      <c r="A2" s="3" t="inlineStr">
        <is>
          <t>Financial assets:</t>
        </is>
      </c>
    </row>
    <row r="3">
      <c r="A3" s="4" t="inlineStr">
        <is>
          <t>Equities</t>
        </is>
      </c>
      <c r="B3" s="6" t="n">
        <v>36000</v>
      </c>
      <c r="C3" s="6" t="n">
        <v>6039</v>
      </c>
    </row>
    <row r="4">
      <c r="A4" s="4" t="inlineStr">
        <is>
          <t>Debt securities available-for-sale</t>
        </is>
      </c>
      <c r="B4" s="5" t="n">
        <v>2758437</v>
      </c>
      <c r="C4" s="5" t="n">
        <v>2695390</v>
      </c>
    </row>
    <row r="5">
      <c r="A5" s="4" t="inlineStr">
        <is>
          <t>Debt securities held-to-maturity, net</t>
        </is>
      </c>
      <c r="B5" s="5" t="n">
        <v>1320872</v>
      </c>
      <c r="C5" s="5" t="n">
        <v>1190104</v>
      </c>
    </row>
    <row r="6">
      <c r="A6" s="4" t="inlineStr">
        <is>
          <t>Estimated Fair Value</t>
        </is>
      </c>
    </row>
    <row r="7">
      <c r="A7" s="3" t="inlineStr">
        <is>
          <t>Financial assets:</t>
        </is>
      </c>
    </row>
    <row r="8">
      <c r="A8" s="4" t="inlineStr">
        <is>
          <t>Cash and cash equivalents</t>
        </is>
      </c>
      <c r="B8" s="5" t="n">
        <v>170432</v>
      </c>
      <c r="C8" s="5" t="n">
        <v>174915</v>
      </c>
    </row>
    <row r="9">
      <c r="A9" s="4" t="inlineStr">
        <is>
          <t>Equities</t>
        </is>
      </c>
      <c r="B9" s="5" t="n">
        <v>36000</v>
      </c>
      <c r="C9" s="5" t="n">
        <v>6039</v>
      </c>
    </row>
    <row r="10">
      <c r="A10" s="4" t="inlineStr">
        <is>
          <t>Debt securities available-for-sale</t>
        </is>
      </c>
      <c r="B10" s="5" t="n">
        <v>2758437</v>
      </c>
      <c r="C10" s="5" t="n">
        <v>2695390</v>
      </c>
    </row>
    <row r="11">
      <c r="A11" s="4" t="inlineStr">
        <is>
          <t>Debt securities held-to-maturity, net</t>
        </is>
      </c>
      <c r="B11" s="5" t="n">
        <v>1320872</v>
      </c>
      <c r="C11" s="5" t="n">
        <v>1190104</v>
      </c>
    </row>
    <row r="12">
      <c r="A12" s="4" t="inlineStr">
        <is>
          <t>FHLB stock</t>
        </is>
      </c>
      <c r="B12" s="5" t="n">
        <v>159829</v>
      </c>
      <c r="C12" s="5" t="n">
        <v>267219</v>
      </c>
    </row>
    <row r="13">
      <c r="A13" s="4" t="inlineStr">
        <is>
          <t>Loans held for sale</t>
        </is>
      </c>
      <c r="B13" s="5" t="n">
        <v>30357</v>
      </c>
      <c r="C13" s="5" t="n">
        <v>29797</v>
      </c>
    </row>
    <row r="14">
      <c r="A14" s="4" t="inlineStr">
        <is>
          <t>Net loans</t>
        </is>
      </c>
      <c r="B14" s="5" t="n">
        <v>20787917</v>
      </c>
      <c r="C14" s="5" t="n">
        <v>21563627</v>
      </c>
    </row>
    <row r="15">
      <c r="A15" s="4" t="inlineStr">
        <is>
          <t>Asset Derivatives</t>
        </is>
      </c>
      <c r="B15" s="5" t="n">
        <v>34539</v>
      </c>
      <c r="C15" s="5" t="n">
        <v>5989</v>
      </c>
    </row>
    <row r="16">
      <c r="A16" s="3" t="inlineStr">
        <is>
          <t>Financial liabilities:</t>
        </is>
      </c>
    </row>
    <row r="17">
      <c r="A17" s="4" t="inlineStr">
        <is>
          <t>Deposits, other than time deposits</t>
        </is>
      </c>
      <c r="B17" s="5" t="n">
        <v>16807240</v>
      </c>
      <c r="C17" s="5" t="n">
        <v>13853030</v>
      </c>
    </row>
    <row r="18">
      <c r="A18" s="4" t="inlineStr">
        <is>
          <t>Time deposits</t>
        </is>
      </c>
      <c r="B18" s="5" t="n">
        <v>2726230</v>
      </c>
      <c r="C18" s="5" t="n">
        <v>4007342</v>
      </c>
    </row>
    <row r="19">
      <c r="A19" s="4" t="inlineStr">
        <is>
          <t>Borrowed funds</t>
        </is>
      </c>
      <c r="B19" s="5" t="n">
        <v>3367491</v>
      </c>
      <c r="C19" s="5" t="n">
        <v>5834895</v>
      </c>
    </row>
    <row r="20">
      <c r="A20" s="4" t="inlineStr">
        <is>
          <t>Derivative financial instruments</t>
        </is>
      </c>
      <c r="B20" s="5" t="n">
        <v>454</v>
      </c>
      <c r="C20" s="5" t="n">
        <v>125</v>
      </c>
    </row>
    <row r="21">
      <c r="A21" s="4" t="inlineStr">
        <is>
          <t>Carrying value</t>
        </is>
      </c>
    </row>
    <row r="22">
      <c r="A22" s="3" t="inlineStr">
        <is>
          <t>Financial assets:</t>
        </is>
      </c>
    </row>
    <row r="23">
      <c r="A23" s="4" t="inlineStr">
        <is>
          <t>Cash and cash equivalents</t>
        </is>
      </c>
      <c r="B23" s="5" t="n">
        <v>170432</v>
      </c>
      <c r="C23" s="5" t="n">
        <v>174915</v>
      </c>
    </row>
    <row r="24">
      <c r="A24" s="4" t="inlineStr">
        <is>
          <t>Equities</t>
        </is>
      </c>
      <c r="B24" s="5" t="n">
        <v>36000</v>
      </c>
      <c r="C24" s="5" t="n">
        <v>6039</v>
      </c>
    </row>
    <row r="25">
      <c r="A25" s="4" t="inlineStr">
        <is>
          <t>Debt securities available-for-sale</t>
        </is>
      </c>
      <c r="B25" s="5" t="n">
        <v>2758437</v>
      </c>
      <c r="C25" s="5" t="n">
        <v>2695390</v>
      </c>
    </row>
    <row r="26">
      <c r="A26" s="4" t="inlineStr">
        <is>
          <t>Debt securities held-to-maturity, net</t>
        </is>
      </c>
      <c r="B26" s="5" t="n">
        <v>1247853</v>
      </c>
      <c r="C26" s="5" t="n">
        <v>1148815</v>
      </c>
    </row>
    <row r="27">
      <c r="A27" s="4" t="inlineStr">
        <is>
          <t>FHLB stock</t>
        </is>
      </c>
      <c r="B27" s="5" t="n">
        <v>159829</v>
      </c>
      <c r="C27" s="5" t="n">
        <v>267219</v>
      </c>
    </row>
    <row r="28">
      <c r="A28" s="4" t="inlineStr">
        <is>
          <t>Loans held for sale</t>
        </is>
      </c>
      <c r="B28" s="5" t="n">
        <v>30357</v>
      </c>
      <c r="C28" s="5" t="n">
        <v>29797</v>
      </c>
    </row>
    <row r="29">
      <c r="A29" s="4" t="inlineStr">
        <is>
          <t>Net loans</t>
        </is>
      </c>
      <c r="B29" s="5" t="n">
        <v>20580451</v>
      </c>
      <c r="C29" s="5" t="n">
        <v>21476056</v>
      </c>
    </row>
    <row r="30">
      <c r="A30" s="4" t="inlineStr">
        <is>
          <t>Asset Derivatives</t>
        </is>
      </c>
      <c r="B30" s="5" t="n">
        <v>34539</v>
      </c>
      <c r="C30" s="5" t="n">
        <v>5989</v>
      </c>
    </row>
    <row r="31">
      <c r="A31" s="3" t="inlineStr">
        <is>
          <t>Financial liabilities:</t>
        </is>
      </c>
    </row>
    <row r="32">
      <c r="A32" s="4" t="inlineStr">
        <is>
          <t>Deposits, other than time deposits</t>
        </is>
      </c>
      <c r="B32" s="5" t="n">
        <v>16807240</v>
      </c>
      <c r="C32" s="5" t="n">
        <v>13853030</v>
      </c>
    </row>
    <row r="33">
      <c r="A33" s="4" t="inlineStr">
        <is>
          <t>Time deposits</t>
        </is>
      </c>
      <c r="B33" s="5" t="n">
        <v>2718179</v>
      </c>
      <c r="C33" s="5" t="n">
        <v>4007308</v>
      </c>
    </row>
    <row r="34">
      <c r="A34" s="4" t="inlineStr">
        <is>
          <t>Borrowed funds</t>
        </is>
      </c>
      <c r="B34" s="5" t="n">
        <v>3295790</v>
      </c>
      <c r="C34" s="5" t="n">
        <v>5827111</v>
      </c>
    </row>
    <row r="35">
      <c r="A35" s="4" t="inlineStr">
        <is>
          <t>Derivative financial instruments</t>
        </is>
      </c>
      <c r="B35" s="5" t="n">
        <v>454</v>
      </c>
      <c r="C35" s="5" t="n">
        <v>125</v>
      </c>
    </row>
    <row r="36">
      <c r="A36" s="4" t="inlineStr">
        <is>
          <t>Level 1 | Estimated Fair Value</t>
        </is>
      </c>
    </row>
    <row r="37">
      <c r="A37" s="3" t="inlineStr">
        <is>
          <t>Financial assets:</t>
        </is>
      </c>
    </row>
    <row r="38">
      <c r="A38" s="4" t="inlineStr">
        <is>
          <t>Cash and cash equivalents</t>
        </is>
      </c>
      <c r="B38" s="5" t="n">
        <v>170432</v>
      </c>
      <c r="C38" s="5" t="n">
        <v>174915</v>
      </c>
    </row>
    <row r="39">
      <c r="A39" s="4" t="inlineStr">
        <is>
          <t>Equities</t>
        </is>
      </c>
      <c r="B39" s="5" t="n">
        <v>36000</v>
      </c>
      <c r="C39" s="5" t="n">
        <v>6039</v>
      </c>
    </row>
    <row r="40">
      <c r="A40" s="4" t="inlineStr">
        <is>
          <t>Debt securities available-for-sale</t>
        </is>
      </c>
      <c r="B40" s="5" t="n">
        <v>0</v>
      </c>
      <c r="C40" s="5" t="n">
        <v>0</v>
      </c>
    </row>
    <row r="41">
      <c r="A41" s="4" t="inlineStr">
        <is>
          <t>Debt securities held-to-maturity, net</t>
        </is>
      </c>
      <c r="B41" s="5" t="n">
        <v>0</v>
      </c>
      <c r="C41" s="5" t="n">
        <v>0</v>
      </c>
    </row>
    <row r="42">
      <c r="A42" s="4" t="inlineStr">
        <is>
          <t>FHLB stock</t>
        </is>
      </c>
      <c r="B42" s="5" t="n">
        <v>159829</v>
      </c>
      <c r="C42" s="5" t="n">
        <v>267219</v>
      </c>
    </row>
    <row r="43">
      <c r="A43" s="4" t="inlineStr">
        <is>
          <t>Loans held for sale</t>
        </is>
      </c>
      <c r="B43" s="5" t="n">
        <v>0</v>
      </c>
      <c r="C43" s="5" t="n">
        <v>0</v>
      </c>
    </row>
    <row r="44">
      <c r="A44" s="4" t="inlineStr">
        <is>
          <t>Net loans</t>
        </is>
      </c>
      <c r="B44" s="5" t="n">
        <v>0</v>
      </c>
      <c r="C44" s="5" t="n">
        <v>0</v>
      </c>
    </row>
    <row r="45">
      <c r="A45" s="4" t="inlineStr">
        <is>
          <t>Asset Derivatives</t>
        </is>
      </c>
      <c r="B45" s="5" t="n">
        <v>0</v>
      </c>
      <c r="C45" s="5" t="n">
        <v>0</v>
      </c>
    </row>
    <row r="46">
      <c r="A46" s="3" t="inlineStr">
        <is>
          <t>Financial liabilities:</t>
        </is>
      </c>
    </row>
    <row r="47">
      <c r="A47" s="4" t="inlineStr">
        <is>
          <t>Deposits, other than time deposits</t>
        </is>
      </c>
      <c r="B47" s="5" t="n">
        <v>16807240</v>
      </c>
      <c r="C47" s="5" t="n">
        <v>13853030</v>
      </c>
    </row>
    <row r="48">
      <c r="A48" s="4" t="inlineStr">
        <is>
          <t>Time deposits</t>
        </is>
      </c>
      <c r="B48" s="5" t="n">
        <v>0</v>
      </c>
      <c r="C48" s="5" t="n">
        <v>0</v>
      </c>
    </row>
    <row r="49">
      <c r="A49" s="4" t="inlineStr">
        <is>
          <t>Borrowed funds</t>
        </is>
      </c>
      <c r="B49" s="5" t="n">
        <v>0</v>
      </c>
      <c r="C49" s="5" t="n">
        <v>0</v>
      </c>
    </row>
    <row r="50">
      <c r="A50" s="4" t="inlineStr">
        <is>
          <t>Derivative financial instruments</t>
        </is>
      </c>
      <c r="B50" s="5" t="n">
        <v>0</v>
      </c>
      <c r="C50" s="5" t="n">
        <v>0</v>
      </c>
    </row>
    <row r="51">
      <c r="A51" s="4" t="inlineStr">
        <is>
          <t>Level 2 | Estimated Fair Value</t>
        </is>
      </c>
    </row>
    <row r="52">
      <c r="A52" s="3" t="inlineStr">
        <is>
          <t>Financial assets:</t>
        </is>
      </c>
    </row>
    <row r="53">
      <c r="A53" s="4" t="inlineStr">
        <is>
          <t>Cash and cash equivalents</t>
        </is>
      </c>
      <c r="B53" s="5" t="n">
        <v>0</v>
      </c>
      <c r="C53" s="5" t="n">
        <v>0</v>
      </c>
    </row>
    <row r="54">
      <c r="A54" s="4" t="inlineStr">
        <is>
          <t>Equities</t>
        </is>
      </c>
      <c r="B54" s="5" t="n">
        <v>0</v>
      </c>
      <c r="C54" s="5" t="n">
        <v>0</v>
      </c>
    </row>
    <row r="55">
      <c r="A55" s="4" t="inlineStr">
        <is>
          <t>Debt securities available-for-sale</t>
        </is>
      </c>
      <c r="B55" s="5" t="n">
        <v>2758437</v>
      </c>
      <c r="C55" s="5" t="n">
        <v>2695390</v>
      </c>
    </row>
    <row r="56">
      <c r="A56" s="4" t="inlineStr">
        <is>
          <t>Debt securities held-to-maturity, net</t>
        </is>
      </c>
      <c r="B56" s="5" t="n">
        <v>1253566</v>
      </c>
      <c r="C56" s="5" t="n">
        <v>1116771</v>
      </c>
    </row>
    <row r="57">
      <c r="A57" s="4" t="inlineStr">
        <is>
          <t>FHLB stock</t>
        </is>
      </c>
      <c r="B57" s="5" t="n">
        <v>0</v>
      </c>
      <c r="C57" s="5" t="n">
        <v>0</v>
      </c>
    </row>
    <row r="58">
      <c r="A58" s="4" t="inlineStr">
        <is>
          <t>Loans held for sale</t>
        </is>
      </c>
      <c r="B58" s="5" t="n">
        <v>30357</v>
      </c>
      <c r="C58" s="5" t="n">
        <v>29797</v>
      </c>
    </row>
    <row r="59">
      <c r="A59" s="4" t="inlineStr">
        <is>
          <t>Net loans</t>
        </is>
      </c>
      <c r="B59" s="5" t="n">
        <v>0</v>
      </c>
      <c r="C59" s="5" t="n">
        <v>0</v>
      </c>
    </row>
    <row r="60">
      <c r="A60" s="4" t="inlineStr">
        <is>
          <t>Asset Derivatives</t>
        </is>
      </c>
      <c r="B60" s="5" t="n">
        <v>34539</v>
      </c>
      <c r="C60" s="5" t="n">
        <v>5989</v>
      </c>
    </row>
    <row r="61">
      <c r="A61" s="3" t="inlineStr">
        <is>
          <t>Financial liabilities:</t>
        </is>
      </c>
    </row>
    <row r="62">
      <c r="A62" s="4" t="inlineStr">
        <is>
          <t>Deposits, other than time deposits</t>
        </is>
      </c>
      <c r="B62" s="5" t="n">
        <v>0</v>
      </c>
      <c r="C62" s="5" t="n">
        <v>0</v>
      </c>
    </row>
    <row r="63">
      <c r="A63" s="4" t="inlineStr">
        <is>
          <t>Time deposits</t>
        </is>
      </c>
      <c r="B63" s="5" t="n">
        <v>2726230</v>
      </c>
      <c r="C63" s="5" t="n">
        <v>4007342</v>
      </c>
    </row>
    <row r="64">
      <c r="A64" s="4" t="inlineStr">
        <is>
          <t>Borrowed funds</t>
        </is>
      </c>
      <c r="B64" s="5" t="n">
        <v>3367491</v>
      </c>
      <c r="C64" s="5" t="n">
        <v>5834895</v>
      </c>
    </row>
    <row r="65">
      <c r="A65" s="4" t="inlineStr">
        <is>
          <t>Derivative financial instruments</t>
        </is>
      </c>
      <c r="B65" s="5" t="n">
        <v>454</v>
      </c>
      <c r="C65" s="5" t="n">
        <v>125</v>
      </c>
    </row>
    <row r="66">
      <c r="A66" s="4" t="inlineStr">
        <is>
          <t>Level 3 | Estimated Fair Value</t>
        </is>
      </c>
    </row>
    <row r="67">
      <c r="A67" s="3" t="inlineStr">
        <is>
          <t>Financial assets:</t>
        </is>
      </c>
    </row>
    <row r="68">
      <c r="A68" s="4" t="inlineStr">
        <is>
          <t>Cash and cash equivalents</t>
        </is>
      </c>
      <c r="B68" s="5" t="n">
        <v>0</v>
      </c>
      <c r="C68" s="5" t="n">
        <v>0</v>
      </c>
    </row>
    <row r="69">
      <c r="A69" s="4" t="inlineStr">
        <is>
          <t>Equities</t>
        </is>
      </c>
      <c r="B69" s="5" t="n">
        <v>0</v>
      </c>
      <c r="C69" s="5" t="n">
        <v>0</v>
      </c>
    </row>
    <row r="70">
      <c r="A70" s="4" t="inlineStr">
        <is>
          <t>Debt securities available-for-sale</t>
        </is>
      </c>
      <c r="B70" s="5" t="n">
        <v>0</v>
      </c>
      <c r="C70" s="5" t="n">
        <v>0</v>
      </c>
    </row>
    <row r="71">
      <c r="A71" s="4" t="inlineStr">
        <is>
          <t>Debt securities held-to-maturity, net</t>
        </is>
      </c>
      <c r="B71" s="5" t="n">
        <v>67306</v>
      </c>
      <c r="C71" s="5" t="n">
        <v>73333</v>
      </c>
    </row>
    <row r="72">
      <c r="A72" s="4" t="inlineStr">
        <is>
          <t>FHLB stock</t>
        </is>
      </c>
      <c r="B72" s="5" t="n">
        <v>0</v>
      </c>
      <c r="C72" s="5" t="n">
        <v>0</v>
      </c>
    </row>
    <row r="73">
      <c r="A73" s="4" t="inlineStr">
        <is>
          <t>Loans held for sale</t>
        </is>
      </c>
      <c r="B73" s="5" t="n">
        <v>0</v>
      </c>
      <c r="C73" s="5" t="n">
        <v>0</v>
      </c>
    </row>
    <row r="74">
      <c r="A74" s="4" t="inlineStr">
        <is>
          <t>Net loans</t>
        </is>
      </c>
      <c r="B74" s="5" t="n">
        <v>20787917</v>
      </c>
      <c r="C74" s="5" t="n">
        <v>21563627</v>
      </c>
    </row>
    <row r="75">
      <c r="A75" s="4" t="inlineStr">
        <is>
          <t>Asset Derivatives</t>
        </is>
      </c>
      <c r="B75" s="5" t="n">
        <v>0</v>
      </c>
      <c r="C75" s="5" t="n">
        <v>0</v>
      </c>
    </row>
    <row r="76">
      <c r="A76" s="3" t="inlineStr">
        <is>
          <t>Financial liabilities:</t>
        </is>
      </c>
    </row>
    <row r="77">
      <c r="A77" s="4" t="inlineStr">
        <is>
          <t>Deposits, other than time deposits</t>
        </is>
      </c>
      <c r="B77" s="5" t="n">
        <v>0</v>
      </c>
      <c r="C77" s="5" t="n">
        <v>0</v>
      </c>
    </row>
    <row r="78">
      <c r="A78" s="4" t="inlineStr">
        <is>
          <t>Time deposits</t>
        </is>
      </c>
      <c r="B78" s="5" t="n">
        <v>0</v>
      </c>
      <c r="C78" s="5" t="n">
        <v>0</v>
      </c>
    </row>
    <row r="79">
      <c r="A79" s="4" t="inlineStr">
        <is>
          <t>Borrowed funds</t>
        </is>
      </c>
      <c r="B79" s="5" t="n">
        <v>0</v>
      </c>
      <c r="C79" s="5" t="n">
        <v>0</v>
      </c>
    </row>
    <row r="80">
      <c r="A80" s="4" t="inlineStr">
        <is>
          <t>Derivative financial instruments</t>
        </is>
      </c>
      <c r="B80" s="6" t="n">
        <v>0</v>
      </c>
      <c r="C80"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Dec. 31, 2020USD ($)</t>
        </is>
      </c>
      <c r="C1" s="2" t="inlineStr">
        <is>
          <t>Dec. 31, 2019USD ($)</t>
        </is>
      </c>
    </row>
    <row r="2">
      <c r="A2" s="4" t="inlineStr">
        <is>
          <t>Bank</t>
        </is>
      </c>
    </row>
    <row r="3">
      <c r="A3" s="3" t="inlineStr">
        <is>
          <t>Compliance with Regulatory Capital Requirements under Banking Regulations</t>
        </is>
      </c>
    </row>
    <row r="4">
      <c r="A4" s="4" t="inlineStr">
        <is>
          <t>Tier I capital (to average assets) Actual, Amount</t>
        </is>
      </c>
      <c r="B4" s="6" t="n">
        <v>2391126</v>
      </c>
      <c r="C4" s="6" t="n">
        <v>2197188</v>
      </c>
    </row>
    <row r="5">
      <c r="A5" s="4" t="inlineStr">
        <is>
          <t>Tier I capital (to average assets) Actual, Ratio</t>
        </is>
      </c>
      <c r="B5" s="12" t="n">
        <v>0.09080000000000001</v>
      </c>
      <c r="C5" s="12" t="n">
        <v>0.0822</v>
      </c>
    </row>
    <row r="6">
      <c r="A6" s="4" t="inlineStr">
        <is>
          <t>Tier I capital (to average assets) For Capital Adequacy Purposes, Amount</t>
        </is>
      </c>
      <c r="B6" s="6" t="n">
        <v>1053636</v>
      </c>
      <c r="C6" s="6" t="n">
        <v>1069276</v>
      </c>
    </row>
    <row r="7">
      <c r="A7" s="4" t="inlineStr">
        <is>
          <t>Tier I capital (to average assets) For Capital Adequacy Purposes, Ratio</t>
        </is>
      </c>
      <c r="B7" s="13" t="n">
        <v>0.04</v>
      </c>
      <c r="C7" s="13" t="n">
        <v>0.04</v>
      </c>
    </row>
    <row r="8">
      <c r="A8" s="4" t="inlineStr">
        <is>
          <t>Tier I capital (to average assets) To be Well Capitalized Under Prompt Corrective Action Provisions, Amount</t>
        </is>
      </c>
      <c r="B8" s="6" t="n">
        <v>1317045</v>
      </c>
      <c r="C8" s="6" t="n">
        <v>1336595</v>
      </c>
    </row>
    <row r="9">
      <c r="A9" s="4" t="inlineStr">
        <is>
          <t>Tier I capital (to average assets) To be Well Capitalized Under Prompt Corrective Action Provisions, Ratio</t>
        </is>
      </c>
      <c r="B9" s="12" t="n">
        <v>0.05</v>
      </c>
      <c r="C9" s="12" t="n">
        <v>0.05</v>
      </c>
    </row>
    <row r="10">
      <c r="A10" s="4" t="inlineStr">
        <is>
          <t>Tier One Common Equity</t>
        </is>
      </c>
      <c r="B10" s="6" t="n">
        <v>2391126</v>
      </c>
      <c r="C10" s="6" t="n">
        <v>2197188</v>
      </c>
    </row>
    <row r="11">
      <c r="A11" s="4" t="inlineStr">
        <is>
          <t>Tier One Common Equity Leverage Capital to Average Assets</t>
        </is>
      </c>
      <c r="B11" s="4" t="inlineStr">
        <is>
          <t>11.72%</t>
        </is>
      </c>
      <c r="C11" s="4" t="inlineStr">
        <is>
          <t>11.03%</t>
        </is>
      </c>
    </row>
    <row r="12">
      <c r="A12" s="4" t="inlineStr">
        <is>
          <t>Tier One Leverage Common Equity Capital Required for Capital Adequacy</t>
        </is>
      </c>
      <c r="B12" s="6" t="n">
        <v>1428527</v>
      </c>
      <c r="C12" s="6" t="n">
        <v>1394527</v>
      </c>
    </row>
    <row r="13">
      <c r="A13" s="4" t="inlineStr">
        <is>
          <t>Tier One Risk Based Common Equity Leverage Capital Required for Capital Adequacy to Average Assets</t>
        </is>
      </c>
      <c r="B13" s="4" t="inlineStr">
        <is>
          <t>7.00%</t>
        </is>
      </c>
      <c r="C13" s="4" t="inlineStr">
        <is>
          <t>7.00%</t>
        </is>
      </c>
    </row>
    <row r="14">
      <c r="A14" s="4" t="inlineStr">
        <is>
          <t>Tier One Common Equity Risk Based Capital Required to be Well Capitalized</t>
        </is>
      </c>
      <c r="B14" s="6" t="n">
        <v>1326489</v>
      </c>
      <c r="C14" s="6" t="n">
        <v>1294918</v>
      </c>
    </row>
    <row r="15">
      <c r="A15" s="4" t="inlineStr">
        <is>
          <t>Tier One Common Equity Risk Based Capital Required to be Well Capitalized to Risk Weighted Assets</t>
        </is>
      </c>
      <c r="B15" s="4" t="inlineStr">
        <is>
          <t>6.50%</t>
        </is>
      </c>
      <c r="C15" s="4" t="inlineStr">
        <is>
          <t>6.50%</t>
        </is>
      </c>
    </row>
    <row r="16">
      <c r="A16" s="4" t="inlineStr">
        <is>
          <t>Tier I capital (to risk-weighted assets) Actual, Amount</t>
        </is>
      </c>
      <c r="B16" s="6" t="n">
        <v>2391126</v>
      </c>
      <c r="C16" s="6" t="n">
        <v>2197188</v>
      </c>
    </row>
    <row r="17">
      <c r="A17" s="4" t="inlineStr">
        <is>
          <t>Tier I capital (to risk-weighted assets) Actual, Ratio</t>
        </is>
      </c>
      <c r="B17" s="12" t="n">
        <v>0.1172</v>
      </c>
      <c r="C17" s="12" t="n">
        <v>0.1103</v>
      </c>
    </row>
    <row r="18">
      <c r="A18" s="4" t="inlineStr">
        <is>
          <t>Tier I capital (to risk-weighted assets) For Capital Adequacy Purposes, Amount</t>
        </is>
      </c>
      <c r="B18" s="6" t="n">
        <v>1734640</v>
      </c>
      <c r="C18" s="6" t="n">
        <v>1693355</v>
      </c>
    </row>
    <row r="19">
      <c r="A19" s="4" t="inlineStr">
        <is>
          <t>Tier I capital (to risk-weighted assets) For Capital Adequacy Purposes, Ratio</t>
        </is>
      </c>
      <c r="B19" s="13" t="n">
        <v>0.08500000000000001</v>
      </c>
      <c r="C19" s="13" t="n">
        <v>0.08500000000000001</v>
      </c>
    </row>
    <row r="20">
      <c r="A20" s="4" t="inlineStr">
        <is>
          <t>Tier I capital (to risk-weighted assets) To be Well Capitalized Under Prompt Corrective Action Provisions, Amount</t>
        </is>
      </c>
      <c r="B20" s="6" t="n">
        <v>1632602</v>
      </c>
      <c r="C20" s="6" t="n">
        <v>1593746</v>
      </c>
    </row>
    <row r="21">
      <c r="A21" s="4" t="inlineStr">
        <is>
          <t>Tier I capital (to risk-weighted assets) To be Well Capitalized Under Prompt Corrective Action Provisions, Ratio</t>
        </is>
      </c>
      <c r="B21" s="12" t="n">
        <v>0.08</v>
      </c>
      <c r="C21" s="12" t="n">
        <v>0.08</v>
      </c>
    </row>
    <row r="22">
      <c r="A22" s="4" t="inlineStr">
        <is>
          <t>Total capital (to risk-weighted assets) Actual, Amount</t>
        </is>
      </c>
      <c r="B22" s="6" t="n">
        <v>2646520</v>
      </c>
      <c r="C22" s="6" t="n">
        <v>2426233</v>
      </c>
    </row>
    <row r="23">
      <c r="A23" s="4" t="inlineStr">
        <is>
          <t>Total capital (to risk-weighted assets) Actual, Ratio</t>
        </is>
      </c>
      <c r="B23" s="12" t="n">
        <v>0.1297</v>
      </c>
      <c r="C23" s="12" t="n">
        <v>0.1218</v>
      </c>
    </row>
    <row r="24">
      <c r="A24" s="4" t="inlineStr">
        <is>
          <t>Total capital (to risk-weighted assets) For Capital Adequacy Purposes, Amount</t>
        </is>
      </c>
      <c r="B24" s="6" t="n">
        <v>2142790</v>
      </c>
      <c r="C24" s="6" t="n">
        <v>2091791</v>
      </c>
    </row>
    <row r="25">
      <c r="A25" s="4" t="inlineStr">
        <is>
          <t>Total capital (to risk-weighted assets) For Capital Adequacy Purposes, Ratio</t>
        </is>
      </c>
      <c r="B25" s="13" t="n">
        <v>0.105</v>
      </c>
      <c r="C25" s="13" t="n">
        <v>0.105</v>
      </c>
    </row>
    <row r="26">
      <c r="A26" s="4" t="inlineStr">
        <is>
          <t>Total capital (to risk-weighted assets) To be Well Capitalized Under Prompt Corrective Action Provisions, Amount</t>
        </is>
      </c>
      <c r="B26" s="6" t="n">
        <v>2040753</v>
      </c>
      <c r="C26" s="6" t="n">
        <v>1992182</v>
      </c>
    </row>
    <row r="27">
      <c r="A27" s="4" t="inlineStr">
        <is>
          <t>Total capital (to risk-weighted assets) To be Well Capitalized Under Prompt Corrective Action Provisions, Ratio</t>
        </is>
      </c>
      <c r="B27" s="12" t="n">
        <v>0.1</v>
      </c>
      <c r="C27" s="12" t="n">
        <v>0.1</v>
      </c>
    </row>
    <row r="28">
      <c r="A28" s="4" t="inlineStr">
        <is>
          <t>Company</t>
        </is>
      </c>
    </row>
    <row r="29">
      <c r="A29" s="3" t="inlineStr">
        <is>
          <t>Compliance with Regulatory Capital Requirements under Banking Regulations</t>
        </is>
      </c>
    </row>
    <row r="30">
      <c r="A30" s="4" t="inlineStr">
        <is>
          <t>Tier I capital (to average assets) Actual, Amount</t>
        </is>
      </c>
      <c r="B30" s="6" t="n">
        <v>2674590</v>
      </c>
      <c r="C30" s="6" t="n">
        <v>2553447</v>
      </c>
    </row>
    <row r="31">
      <c r="A31" s="4" t="inlineStr">
        <is>
          <t>Tier I capital (to average assets) Actual, Ratio</t>
        </is>
      </c>
      <c r="B31" s="12" t="n">
        <v>0.1014</v>
      </c>
      <c r="C31" s="12" t="n">
        <v>0.0953</v>
      </c>
    </row>
    <row r="32">
      <c r="A32" s="4" t="inlineStr">
        <is>
          <t>Tier I capital (to average assets) For Capital Adequacy Purposes, Amount</t>
        </is>
      </c>
      <c r="B32" s="6" t="n">
        <v>1054677</v>
      </c>
      <c r="C32" s="6" t="n">
        <v>1072095</v>
      </c>
    </row>
    <row r="33">
      <c r="A33" s="4" t="inlineStr">
        <is>
          <t>Tier I capital (to average assets) For Capital Adequacy Purposes, Ratio</t>
        </is>
      </c>
      <c r="B33" s="13" t="n">
        <v>0.04</v>
      </c>
      <c r="C33" s="13" t="n">
        <v>0.04</v>
      </c>
    </row>
    <row r="34">
      <c r="A34" s="4" t="inlineStr">
        <is>
          <t>Tier One Common Equity</t>
        </is>
      </c>
      <c r="B34" s="6" t="n">
        <v>2674590</v>
      </c>
      <c r="C34" s="6" t="n">
        <v>2553447</v>
      </c>
    </row>
    <row r="35">
      <c r="A35" s="4" t="inlineStr">
        <is>
          <t>Tier One Common Equity Leverage Capital to Average Assets</t>
        </is>
      </c>
      <c r="B35" s="4" t="inlineStr">
        <is>
          <t>13.07%</t>
        </is>
      </c>
      <c r="C35" s="4" t="inlineStr">
        <is>
          <t>12.78%</t>
        </is>
      </c>
    </row>
    <row r="36">
      <c r="A36" s="4" t="inlineStr">
        <is>
          <t>Tier One Leverage Common Equity Capital Required for Capital Adequacy</t>
        </is>
      </c>
      <c r="B36" s="6" t="n">
        <v>1432164</v>
      </c>
      <c r="C36" s="6" t="n">
        <v>1399008</v>
      </c>
    </row>
    <row r="37">
      <c r="A37" s="4" t="inlineStr">
        <is>
          <t>Tier One Risk Based Common Equity Leverage Capital Required for Capital Adequacy to Average Assets</t>
        </is>
      </c>
      <c r="B37" s="4" t="inlineStr">
        <is>
          <t>7.00%</t>
        </is>
      </c>
      <c r="C37" s="4" t="inlineStr">
        <is>
          <t>7.00%</t>
        </is>
      </c>
    </row>
    <row r="38">
      <c r="A38" s="4" t="inlineStr">
        <is>
          <t>Tier I capital (to risk-weighted assets) Actual, Amount</t>
        </is>
      </c>
      <c r="B38" s="6" t="n">
        <v>2674590</v>
      </c>
      <c r="C38" s="6" t="n">
        <v>2553447</v>
      </c>
    </row>
    <row r="39">
      <c r="A39" s="4" t="inlineStr">
        <is>
          <t>Tier I capital (to risk-weighted assets) Actual, Ratio</t>
        </is>
      </c>
      <c r="B39" s="12" t="n">
        <v>0.1307</v>
      </c>
      <c r="C39" s="12" t="n">
        <v>0.1278</v>
      </c>
    </row>
    <row r="40">
      <c r="A40" s="4" t="inlineStr">
        <is>
          <t>Tier I capital (to risk-weighted assets) For Capital Adequacy Purposes, Amount</t>
        </is>
      </c>
      <c r="B40" s="6" t="n">
        <v>1739056</v>
      </c>
      <c r="C40" s="6" t="n">
        <v>1698795</v>
      </c>
    </row>
    <row r="41">
      <c r="A41" s="4" t="inlineStr">
        <is>
          <t>Tier I capital (to risk-weighted assets) For Capital Adequacy Purposes, Ratio</t>
        </is>
      </c>
      <c r="B41" s="13" t="n">
        <v>0.08500000000000001</v>
      </c>
      <c r="C41" s="13" t="n">
        <v>0.08500000000000001</v>
      </c>
    </row>
    <row r="42">
      <c r="A42" s="4" t="inlineStr">
        <is>
          <t>Total capital (to risk-weighted assets) Actual, Amount</t>
        </is>
      </c>
      <c r="B42" s="6" t="n">
        <v>2944128</v>
      </c>
      <c r="C42" s="6" t="n">
        <v>2782493</v>
      </c>
    </row>
    <row r="43">
      <c r="A43" s="4" t="inlineStr">
        <is>
          <t>Total capital (to risk-weighted assets) Actual, Ratio</t>
        </is>
      </c>
      <c r="B43" s="12" t="n">
        <v>0.1439</v>
      </c>
      <c r="C43" s="12" t="n">
        <v>0.1392</v>
      </c>
    </row>
    <row r="44">
      <c r="A44" s="4" t="inlineStr">
        <is>
          <t>Total capital (to risk-weighted assets) For Capital Adequacy Purposes, Amount</t>
        </is>
      </c>
      <c r="B44" s="6" t="n">
        <v>2148246</v>
      </c>
      <c r="C44" s="6" t="n">
        <v>2098512</v>
      </c>
    </row>
    <row r="45">
      <c r="A45" s="4" t="inlineStr">
        <is>
          <t>Total capital (to risk-weighted assets) For Capital Adequacy Purposes, Ratio</t>
        </is>
      </c>
      <c r="B45" s="13" t="n">
        <v>0.105</v>
      </c>
      <c r="C45" s="13" t="n">
        <v>0.1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170432</v>
      </c>
      <c r="C3" s="6" t="n">
        <v>174915</v>
      </c>
    </row>
    <row r="4">
      <c r="A4" s="4" t="inlineStr">
        <is>
          <t>Equity securities</t>
        </is>
      </c>
      <c r="B4" s="5" t="n">
        <v>36000</v>
      </c>
      <c r="C4" s="5" t="n">
        <v>6039</v>
      </c>
    </row>
    <row r="5">
      <c r="A5" s="4" t="inlineStr">
        <is>
          <t>Debt securities held-to-maturity, net (estimated fair value of $25,203 and $25,362 at December 31, 2020 and 2019, respectively)</t>
        </is>
      </c>
      <c r="B5" s="5" t="n">
        <v>1247853</v>
      </c>
      <c r="C5" s="5" t="n">
        <v>1148815</v>
      </c>
    </row>
    <row r="6">
      <c r="A6" s="4" t="inlineStr">
        <is>
          <t>ESOP loan receivable</t>
        </is>
      </c>
      <c r="B6" s="5" t="n">
        <v>20580451</v>
      </c>
      <c r="C6" s="5" t="n">
        <v>21476056</v>
      </c>
    </row>
    <row r="7">
      <c r="A7" s="4" t="inlineStr">
        <is>
          <t>Other assets</t>
        </is>
      </c>
      <c r="B7" s="5" t="n">
        <v>163184</v>
      </c>
      <c r="C7" s="5" t="n">
        <v>82321</v>
      </c>
    </row>
    <row r="8">
      <c r="A8" s="4" t="inlineStr">
        <is>
          <t>Total assets</t>
        </is>
      </c>
      <c r="B8" s="5" t="n">
        <v>26023159</v>
      </c>
      <c r="C8" s="5" t="n">
        <v>26698766</v>
      </c>
    </row>
    <row r="9">
      <c r="A9" s="3" t="inlineStr">
        <is>
          <t>LIABILITIES AND STOCKHOLDERS’ EQUITY</t>
        </is>
      </c>
    </row>
    <row r="10">
      <c r="A10" s="4" t="inlineStr">
        <is>
          <t>Total liabilities</t>
        </is>
      </c>
      <c r="B10" s="5" t="n">
        <v>23313156</v>
      </c>
      <c r="C10" s="5" t="n">
        <v>24076816</v>
      </c>
    </row>
    <row r="11">
      <c r="A11" s="4" t="inlineStr">
        <is>
          <t>Total stockholders’ equity</t>
        </is>
      </c>
      <c r="B11" s="5" t="n">
        <v>2710003</v>
      </c>
      <c r="C11" s="5" t="n">
        <v>2621950</v>
      </c>
      <c r="D11" s="6" t="n">
        <v>3005330</v>
      </c>
      <c r="E11" s="6" t="n">
        <v>3125451</v>
      </c>
    </row>
    <row r="12">
      <c r="A12" s="4" t="inlineStr">
        <is>
          <t>Total liabilities and stockholders’ equity</t>
        </is>
      </c>
      <c r="B12" s="5" t="n">
        <v>26023159</v>
      </c>
      <c r="C12" s="5" t="n">
        <v>26698766</v>
      </c>
    </row>
    <row r="13">
      <c r="A13" s="4" t="inlineStr">
        <is>
          <t>Debt securities, fair value</t>
        </is>
      </c>
      <c r="B13" s="5" t="n">
        <v>1320872</v>
      </c>
      <c r="C13" s="5" t="n">
        <v>1190104</v>
      </c>
    </row>
    <row r="14">
      <c r="A14" s="4" t="inlineStr">
        <is>
          <t>Parent Company</t>
        </is>
      </c>
    </row>
    <row r="15">
      <c r="A15" s="3" t="inlineStr">
        <is>
          <t>Assets:</t>
        </is>
      </c>
    </row>
    <row r="16">
      <c r="A16" s="4" t="inlineStr">
        <is>
          <t>Cash and cash equivalents</t>
        </is>
      </c>
      <c r="B16" s="5" t="n">
        <v>144955</v>
      </c>
      <c r="C16" s="5" t="n">
        <v>209879</v>
      </c>
    </row>
    <row r="17">
      <c r="A17" s="4" t="inlineStr">
        <is>
          <t>Equity securities</t>
        </is>
      </c>
      <c r="B17" s="5" t="n">
        <v>30826</v>
      </c>
      <c r="C17" s="5" t="n">
        <v>1033</v>
      </c>
    </row>
    <row r="18">
      <c r="A18" s="4" t="inlineStr">
        <is>
          <t>Debt securities held-to-maturity, net (estimated fair value of $25,203 and $25,362 at December 31, 2020 and 2019, respectively)</t>
        </is>
      </c>
      <c r="B18" s="5" t="n">
        <v>24767</v>
      </c>
      <c r="C18" s="5" t="n">
        <v>25000</v>
      </c>
    </row>
    <row r="19">
      <c r="A19" s="4" t="inlineStr">
        <is>
          <t>Investment in subsidiary</t>
        </is>
      </c>
      <c r="B19" s="5" t="n">
        <v>2426386</v>
      </c>
      <c r="C19" s="5" t="n">
        <v>2265690</v>
      </c>
    </row>
    <row r="20">
      <c r="A20" s="4" t="inlineStr">
        <is>
          <t>ESOP loan receivable</t>
        </is>
      </c>
      <c r="B20" s="5" t="n">
        <v>85124</v>
      </c>
      <c r="C20" s="5" t="n">
        <v>87148</v>
      </c>
    </row>
    <row r="21">
      <c r="A21" s="4" t="inlineStr">
        <is>
          <t>Other assets</t>
        </is>
      </c>
      <c r="B21" s="5" t="n">
        <v>36661</v>
      </c>
      <c r="C21" s="5" t="n">
        <v>37973</v>
      </c>
    </row>
    <row r="22">
      <c r="A22" s="4" t="inlineStr">
        <is>
          <t>Total assets</t>
        </is>
      </c>
      <c r="B22" s="5" t="n">
        <v>2748719</v>
      </c>
      <c r="C22" s="5" t="n">
        <v>2626723</v>
      </c>
    </row>
    <row r="23">
      <c r="A23" s="3" t="inlineStr">
        <is>
          <t>LIABILITIES AND STOCKHOLDERS’ EQUITY</t>
        </is>
      </c>
    </row>
    <row r="24">
      <c r="A24" s="4" t="inlineStr">
        <is>
          <t>Total liabilities</t>
        </is>
      </c>
      <c r="B24" s="5" t="n">
        <v>38716</v>
      </c>
      <c r="C24" s="5" t="n">
        <v>4773</v>
      </c>
    </row>
    <row r="25">
      <c r="A25" s="4" t="inlineStr">
        <is>
          <t>Total stockholders’ equity</t>
        </is>
      </c>
      <c r="B25" s="5" t="n">
        <v>2710003</v>
      </c>
      <c r="C25" s="5" t="n">
        <v>2621950</v>
      </c>
    </row>
    <row r="26">
      <c r="A26" s="4" t="inlineStr">
        <is>
          <t>Total liabilities and stockholders’ equity</t>
        </is>
      </c>
      <c r="B26" s="5" t="n">
        <v>2748719</v>
      </c>
      <c r="C26" s="5" t="n">
        <v>2626723</v>
      </c>
    </row>
    <row r="27">
      <c r="A27" s="4" t="inlineStr">
        <is>
          <t>Debt securities, fair value</t>
        </is>
      </c>
      <c r="B27" s="6" t="n">
        <v>25203</v>
      </c>
      <c r="C27" s="6" t="n">
        <v>253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terest on ESOP loan receivable</t>
        </is>
      </c>
      <c r="J4" s="6" t="n">
        <v>871411</v>
      </c>
      <c r="K4" s="6" t="n">
        <v>912091</v>
      </c>
      <c r="L4" s="6" t="n">
        <v>854595</v>
      </c>
    </row>
    <row r="5">
      <c r="A5" s="4" t="inlineStr">
        <is>
          <t>Other income</t>
        </is>
      </c>
      <c r="J5" s="5" t="n">
        <v>25149</v>
      </c>
      <c r="K5" s="5" t="n">
        <v>22313</v>
      </c>
      <c r="L5" s="5" t="n">
        <v>10550</v>
      </c>
    </row>
    <row r="6">
      <c r="A6" s="4" t="inlineStr">
        <is>
          <t>Total interest and dividend income</t>
        </is>
      </c>
      <c r="B6" s="6" t="n">
        <v>237880</v>
      </c>
      <c r="C6" s="6" t="n">
        <v>240701</v>
      </c>
      <c r="D6" s="6" t="n">
        <v>246214</v>
      </c>
      <c r="E6" s="6" t="n">
        <v>256099</v>
      </c>
      <c r="F6" s="6" t="n">
        <v>260380</v>
      </c>
      <c r="G6" s="6" t="n">
        <v>264554</v>
      </c>
      <c r="H6" s="6" t="n">
        <v>259068</v>
      </c>
      <c r="I6" s="6" t="n">
        <v>256217</v>
      </c>
      <c r="J6" s="5" t="n">
        <v>980894</v>
      </c>
      <c r="K6" s="5" t="n">
        <v>1040219</v>
      </c>
      <c r="L6" s="5" t="n">
        <v>968416</v>
      </c>
    </row>
    <row r="7">
      <c r="A7" s="3" t="inlineStr">
        <is>
          <t>Expenses:</t>
        </is>
      </c>
    </row>
    <row r="8">
      <c r="A8" s="4" t="inlineStr">
        <is>
          <t>Interest expense</t>
        </is>
      </c>
      <c r="B8" s="5" t="n">
        <v>49086</v>
      </c>
      <c r="C8" s="5" t="n">
        <v>59079</v>
      </c>
      <c r="D8" s="5" t="n">
        <v>64227</v>
      </c>
      <c r="E8" s="5" t="n">
        <v>82816</v>
      </c>
      <c r="F8" s="5" t="n">
        <v>91605</v>
      </c>
      <c r="G8" s="5" t="n">
        <v>100102</v>
      </c>
      <c r="H8" s="5" t="n">
        <v>99900</v>
      </c>
      <c r="I8" s="5" t="n">
        <v>93539</v>
      </c>
      <c r="J8" s="5" t="n">
        <v>255208</v>
      </c>
      <c r="K8" s="5" t="n">
        <v>385146</v>
      </c>
      <c r="L8" s="5" t="n">
        <v>288399</v>
      </c>
    </row>
    <row r="9">
      <c r="A9" s="4" t="inlineStr">
        <is>
          <t>Provision for credit losses</t>
        </is>
      </c>
      <c r="J9" s="5" t="n">
        <v>700</v>
      </c>
      <c r="K9" s="5" t="n">
        <v>0</v>
      </c>
    </row>
    <row r="10">
      <c r="A10" s="4" t="inlineStr">
        <is>
          <t>Other expenses</t>
        </is>
      </c>
      <c r="J10" s="5" t="n">
        <v>28801</v>
      </c>
      <c r="K10" s="5" t="n">
        <v>36366</v>
      </c>
      <c r="L10" s="5" t="n">
        <v>31983</v>
      </c>
    </row>
    <row r="11">
      <c r="A11" s="4" t="inlineStr">
        <is>
          <t>Income before income tax expense</t>
        </is>
      </c>
      <c r="B11" s="5" t="n">
        <v>94401</v>
      </c>
      <c r="C11" s="5" t="n">
        <v>89152</v>
      </c>
      <c r="D11" s="5" t="n">
        <v>58829</v>
      </c>
      <c r="E11" s="5" t="n">
        <v>54159</v>
      </c>
      <c r="F11" s="5" t="n">
        <v>80910</v>
      </c>
      <c r="G11" s="5" t="n">
        <v>73014</v>
      </c>
      <c r="H11" s="5" t="n">
        <v>65345</v>
      </c>
      <c r="I11" s="5" t="n">
        <v>67463</v>
      </c>
      <c r="J11" s="5" t="n">
        <v>296541</v>
      </c>
      <c r="K11" s="5" t="n">
        <v>286732</v>
      </c>
      <c r="L11" s="5" t="n">
        <v>270418</v>
      </c>
    </row>
    <row r="12">
      <c r="A12" s="4" t="inlineStr">
        <is>
          <t>Income tax expense</t>
        </is>
      </c>
      <c r="B12" s="5" t="n">
        <v>19256</v>
      </c>
      <c r="C12" s="5" t="n">
        <v>24840</v>
      </c>
      <c r="D12" s="5" t="n">
        <v>16218</v>
      </c>
      <c r="E12" s="5" t="n">
        <v>14647</v>
      </c>
      <c r="F12" s="5" t="n">
        <v>32180</v>
      </c>
      <c r="G12" s="5" t="n">
        <v>21042</v>
      </c>
      <c r="H12" s="5" t="n">
        <v>18721</v>
      </c>
      <c r="I12" s="5" t="n">
        <v>19305</v>
      </c>
      <c r="J12" s="5" t="n">
        <v>74961</v>
      </c>
      <c r="K12" s="5" t="n">
        <v>91248</v>
      </c>
      <c r="L12" s="5" t="n">
        <v>67842</v>
      </c>
    </row>
    <row r="13">
      <c r="A13" s="4" t="inlineStr">
        <is>
          <t>Net income</t>
        </is>
      </c>
      <c r="B13" s="6" t="n">
        <v>75145</v>
      </c>
      <c r="C13" s="6" t="n">
        <v>64312</v>
      </c>
      <c r="D13" s="6" t="n">
        <v>42611</v>
      </c>
      <c r="E13" s="6" t="n">
        <v>39512</v>
      </c>
      <c r="F13" s="6" t="n">
        <v>48730</v>
      </c>
      <c r="G13" s="6" t="n">
        <v>51972</v>
      </c>
      <c r="H13" s="6" t="n">
        <v>46624</v>
      </c>
      <c r="I13" s="6" t="n">
        <v>48158</v>
      </c>
      <c r="J13" s="5" t="n">
        <v>221580</v>
      </c>
      <c r="K13" s="5" t="n">
        <v>195484</v>
      </c>
      <c r="L13" s="5" t="n">
        <v>202576</v>
      </c>
    </row>
    <row r="14">
      <c r="A14" s="4" t="inlineStr">
        <is>
          <t>Parent Company</t>
        </is>
      </c>
    </row>
    <row r="15">
      <c r="A15" s="3" t="inlineStr">
        <is>
          <t>Income:</t>
        </is>
      </c>
    </row>
    <row r="16">
      <c r="A16" s="4" t="inlineStr">
        <is>
          <t>Interest on ESOP loan receivable</t>
        </is>
      </c>
      <c r="J16" s="5" t="n">
        <v>4140</v>
      </c>
      <c r="K16" s="5" t="n">
        <v>4889</v>
      </c>
      <c r="L16" s="5" t="n">
        <v>4086</v>
      </c>
    </row>
    <row r="17">
      <c r="A17" s="4" t="inlineStr">
        <is>
          <t>Dividend from subsidiary</t>
        </is>
      </c>
      <c r="J17" s="5" t="n">
        <v>105000</v>
      </c>
      <c r="K17" s="5" t="n">
        <v>675000</v>
      </c>
      <c r="L17" s="5" t="n">
        <v>289200</v>
      </c>
    </row>
    <row r="18">
      <c r="A18" s="4" t="inlineStr">
        <is>
          <t>Interest on deposit with subsidiary</t>
        </is>
      </c>
      <c r="J18" s="5" t="n">
        <v>2</v>
      </c>
      <c r="K18" s="5" t="n">
        <v>2</v>
      </c>
      <c r="L18" s="5" t="n">
        <v>2</v>
      </c>
    </row>
    <row r="19">
      <c r="A19" s="4" t="inlineStr">
        <is>
          <t>Interest and dividends on investments</t>
        </is>
      </c>
      <c r="J19" s="5" t="n">
        <v>249</v>
      </c>
      <c r="K19" s="5" t="n">
        <v>424</v>
      </c>
      <c r="L19" s="5" t="n">
        <v>256</v>
      </c>
    </row>
    <row r="20">
      <c r="A20" s="4" t="inlineStr">
        <is>
          <t>Gain on securities, net</t>
        </is>
      </c>
      <c r="J20" s="5" t="n">
        <v>173</v>
      </c>
      <c r="K20" s="5" t="n">
        <v>0</v>
      </c>
      <c r="L20" s="5" t="n">
        <v>130</v>
      </c>
    </row>
    <row r="21">
      <c r="A21" s="4" t="inlineStr">
        <is>
          <t>Other income</t>
        </is>
      </c>
      <c r="J21" s="5" t="n">
        <v>1081</v>
      </c>
      <c r="K21" s="5" t="n">
        <v>12</v>
      </c>
      <c r="L21" s="5" t="n">
        <v>11</v>
      </c>
    </row>
    <row r="22">
      <c r="A22" s="4" t="inlineStr">
        <is>
          <t>Total interest and dividend income</t>
        </is>
      </c>
      <c r="J22" s="5" t="n">
        <v>110645</v>
      </c>
      <c r="K22" s="5" t="n">
        <v>680327</v>
      </c>
      <c r="L22" s="5" t="n">
        <v>293685</v>
      </c>
    </row>
    <row r="23">
      <c r="A23" s="3" t="inlineStr">
        <is>
          <t>Expenses:</t>
        </is>
      </c>
    </row>
    <row r="24">
      <c r="A24" s="4" t="inlineStr">
        <is>
          <t>Interest expense</t>
        </is>
      </c>
      <c r="J24" s="5" t="n">
        <v>741</v>
      </c>
      <c r="K24" s="5" t="n">
        <v>193</v>
      </c>
      <c r="L24" s="5" t="n">
        <v>193</v>
      </c>
    </row>
    <row r="25">
      <c r="A25" s="4" t="inlineStr">
        <is>
          <t>Provision for credit losses</t>
        </is>
      </c>
      <c r="J25" s="5" t="n">
        <v>51</v>
      </c>
      <c r="K25" s="5" t="n">
        <v>0</v>
      </c>
      <c r="L25" s="5" t="n">
        <v>0</v>
      </c>
    </row>
    <row r="26">
      <c r="A26" s="4" t="inlineStr">
        <is>
          <t>Other expenses</t>
        </is>
      </c>
      <c r="J26" s="5" t="n">
        <v>2003</v>
      </c>
      <c r="K26" s="5" t="n">
        <v>2265</v>
      </c>
      <c r="L26" s="5" t="n">
        <v>2671</v>
      </c>
    </row>
    <row r="27">
      <c r="A27" s="4" t="inlineStr">
        <is>
          <t>Income before income tax expense</t>
        </is>
      </c>
      <c r="J27" s="5" t="n">
        <v>107850</v>
      </c>
      <c r="K27" s="5" t="n">
        <v>677869</v>
      </c>
      <c r="L27" s="5" t="n">
        <v>290821</v>
      </c>
    </row>
    <row r="28">
      <c r="A28" s="4" t="inlineStr">
        <is>
          <t>Income tax expense</t>
        </is>
      </c>
      <c r="J28" s="5" t="n">
        <v>748</v>
      </c>
      <c r="K28" s="5" t="n">
        <v>1457</v>
      </c>
      <c r="L28" s="5" t="n">
        <v>43</v>
      </c>
    </row>
    <row r="29">
      <c r="A29" s="4" t="inlineStr">
        <is>
          <t>Income before undistributed earnings of subsidiary</t>
        </is>
      </c>
      <c r="J29" s="5" t="n">
        <v>107102</v>
      </c>
      <c r="K29" s="5" t="n">
        <v>676412</v>
      </c>
      <c r="L29" s="5" t="n">
        <v>290778</v>
      </c>
    </row>
    <row r="30">
      <c r="A30" s="4" t="inlineStr">
        <is>
          <t>Equity in undistributed earnings of subsidiary (dividend in excess of earnings)</t>
        </is>
      </c>
      <c r="J30" s="5" t="n">
        <v>114478</v>
      </c>
      <c r="K30" s="5" t="n">
        <v>-480928</v>
      </c>
      <c r="L30" s="5" t="n">
        <v>-88202</v>
      </c>
    </row>
    <row r="31">
      <c r="A31" s="4" t="inlineStr">
        <is>
          <t>Net income</t>
        </is>
      </c>
      <c r="J31" s="6" t="n">
        <v>221580</v>
      </c>
      <c r="K31" s="6" t="n">
        <v>195484</v>
      </c>
      <c r="L31" s="6" t="n">
        <v>20257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Receivables [Abstract]</t>
        </is>
      </c>
    </row>
    <row r="4">
      <c r="A4" s="4" t="inlineStr">
        <is>
          <t>Loans Receivable, Net</t>
        </is>
      </c>
      <c r="B4" s="4" t="inlineStr">
        <is>
          <t>Loans Receivable, Net The Company adopted the CECL methodology for measuring credit losses as of January 1, 2020. All disclosures as of and for the year ended December 31, 2020 are presented in accordance with Topic 326. The Company did not recast comparative financial periods and has presented those disclosures under previously applicable GAAP. The detail of the loan portfolio as of December 31, 2020 and December 31, 2019 was as follows: December 31, December 31, (In thousands) Multi-family loans $ 7,122,840 7,813,236 Commercial real estate loans 4,947,212 4,831,347 Commercial and industrial loans 3,575,641 2,951,306 Construction loans 404,367 262,866 Total commercial loans 16,050,060 15,858,755 Residential mortgage loans 4,119,894 5,144,718 Consumer and other loans 702,801 699,796 Total loans 20,872,755 21,703,269 Deferred fees, premiums and accretable purchase accounting adjustments, net (9,318) 907 Allowance for credit losses (1) (282,986) (228,120) Net loans $ 20,580,451 21,476,056 (1) Refer to Note 6, Allowance for Credit Losses , for further details. Credit Quality Indicators The Company has lending policies and procedures that provide target market, underwriting and other criteria for identified lending segments to codify the level of credit risk the Company is willing to accept. Approval authority levels are delegated to qualified individuals and approval bodies for the extension of credit within the guidance of these policies and procedures. In addition, the Company maintains an independent loan review department that reviews and validates risk assessment on a continual basis. The Company assigns ratings to borrowers and transactions based on the assessment of a borrower’s ability to service their debt based on relevant information such as: current financial information, historical payment experience, credit documentation, public information and current economic trends, among other factors. In connection with the adoption of Topic 326 on January 1, 2020, the Company implemented new risk rating models for borrowers and transactions within its commercial loan portfolio. The risk rating methodology transitioned to a dual risk rating framework which bifurcates ratings into probability of default (PD) and loss given default (LGD). Relevant risks are evaluated prior to approving a transaction to determine if the transaction is within the Company’s risk appetite and the appropriate rating. Strong credit analysis requires current, reliable financial information and documented assessment of the customer’s: • ability to perform in accordance with the terms of the credit, including adherence to covenants; • assets and liabilities, liquidity, net worth, and contingent and other off-balance sheet items; • tax liabilities; • cash reserves and ability to convert assets to cash; • income statement and the sources, level, stability, and quality of earnings: • projected performance, sensitized for stressed circumstances; and • industry performance relative to peers and industry. Each commercial credit facility is assigned a PD and LGD rating for the purpose of informing a credit decision, facilitating the determination of the expected level of credit loss and other portfolio management activities (as well as relationship profitability). The dual risk rating framework and risk rating methodologies allow for consistent determination of risk across the Commercial business as indicated by the risk rating assigned. The methodology used by the Bank applies the same criteria for identification of a credit as for the regulatory definitions of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59 days are considered watch if not a troubled debt restructuring (“TDR”). In addition, any residential or consumer loan currently on deferment in accordance with the CARES Act or the interagency statement issued by bank regulatory agencies are considered watch.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89 days are considered special mention if not a TDR.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DRs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 presents the risk category of loans as of December 31, 2020 by class of loan and vintage year: Term Loans by Origination Year 2020 2019 2018 2017 2016 Prior Revolving Loans Total (In thousands) Multi-family Pass $ 1,002,259 515,446 912,910 601,440 850,781 1,199,133 6,986 5,088,955 Watch 21,366 153,404 374,363 135,348 299,413 220,668 — 1,204,562 Special mention 4,560 — 86,119 32,506 48,020 205,916 — 377,121 Substandard — 7,285 8,436 17,580 139,975 277,535 1,391 452,202 Total Multi-family 1,028,185 676,135 1,381,828 786,874 1,338,189 1,903,252 8,377 7,122,840 Commercial real estate Pass 529,244 684,807 646,708 461,097 495,822 1,081,512 32,509 3,931,699 Watch 87,137 132,932 117,598 74,379 61,794 165,702 3,428 642,970 Special mention 375 6,988 5,279 13,295 51,880 71,745 250 149,812 Substandard — — 8,212 40,024 29,488 144,758 249 222,731 Total Commercial real estate 616,756 824,727 777,797 588,795 638,984 1,463,717 36,436 4,947,212 Commercial and industrial Pass 1,007,949 619,275 328,917 156,596 176,557 348,278 203,302 2,840,874 Watch 49,208 115,888 43,791 48,230 28,708 34,697 31,931 352,453 Special mention 16,813 111,399 48,887 14,770 14,102 76,554 798 283,323 Substandard — 6,128 8,236 42,297 4,341 22,707 15,282 98,991 Total Commercial and industrial 1,073,970 852,690 429,831 261,893 223,708 482,236 251,313 3,575,641 Construction Pass 85,915 58,041 23,375 — — — 197,437 364,768 Watch 6,891 5,350 — — — — — 12,241 Special mention — — 15,228 — — — — 15,228 Substandard — — — — — — 12,130 12,130 Total Construction 92,806 63,391 38,603 — — — 209,567 404,367 Residential mortgage Pass 556,761 450,363 425,617 530,676 407,201 1,601,457 — 3,972,075 Watch 809 12,929 13,465 14,704 8,517 44,299 — 94,723 Special mention — — 584 — — 3,402 — 3,986 Substandard — 1,523 1,972 1,336 246 43,936 97 49,110 Total residential mortgage 557,570 464,815 441,638 546,716 415,964 1,693,094 97 4,119,894 Consumer and other Pass 5,031 6,853 5,693 7,448 6,692 57,103 601,481 690,301 Watch — 39 137 56 156 440 7,655 8,483 Special mention — — — — — 292 1,184 1,476 Substandard — — — — — 1,796 745 2,541 Total Consumer and other 5,031 6,892 5,830 7,504 6,848 59,631 611,065 702,801 Total $ 3,374,318 2,888,650 3,075,527 2,191,782 2,623,693 5,601,930 1,116,855 20,872,755 The following table presents the risk category of loans as of December 31, 2019 by class of loan: December 31, 2019 Pass Watch Special Substandard Doubtful Loss Total (In thousands) Commercial loans: Multi-family $ 6,326,412 942,438 167,748 376,638 — — 7,813,236 Commercial real estate 4,023,642 489,514 118,426 199,765 — — 4,831,347 Commercial and industrial 2,031,148 693,397 111,389 115,372 — — 2,951,306 Construction 169,236 75,319 — 18,311 — — 262,866 Total commercial loans 12,550,438 2,200,668 397,563 710,086 — — 15,858,755 Residential mortgage 5,074,334 14,414 5,429 50,541 — — 5,144,718 Consumer and other 687,302 9,157 1,174 2,163 — — 699,796 Total $ 18,312,074 2,224,239 404,166 762,790 — — 21,703,269 Delinquent and Non-Accrual Loans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See Note 1, Summary of Significant Accounting Principles . The following tables present the payment status of the recorded investment in past due loans as of December 31, 2020 and December 31, 2019 by class of loans: December 31, 2020 30-59 Days 60-89 Days Greater Total Past Current Total (In thousands) Commercial loans: Multi-family $ 7,421 — 32,884 40,305 7,082,535 7,122,840 Commercial real estate 12,805 2,450 6,356 21,611 4,925,601 4,947,212 Commercial and industrial 986 3,116 1,769 5,871 3,569,770 3,575,641 Construction — — — — 404,367 404,367 Total commercial loans 21,212 5,566 41,009 67,787 15,982,273 16,050,060 Residential mortgage 13,768 4,258 29,124 47,150 4,072,744 4,119,894 Consumer and other 5,645 1,476 1,984 9,105 693,696 702,801 Total $ 40,625 11,300 72,117 124,042 20,748,713 20,872,755 December 31, 2019 30-59 Days 60-89 Days Greater Total Past Current Total (In thousands) Commercial loans: Multi-family $ 45,606 1,946 22,055 69,607 7,743,629 7,813,236 Commercial real estate 7,958 525 3,787 12,270 4,819,077 4,831,347 Commercial and industrial 7,774 2,767 5,053 15,594 2,935,712 2,951,306 Construction — — — — 262,866 262,866 Total commercial loans 61,338 5,238 30,895 97,471 15,761,284 15,858,755 Residential mortgage 16,980 6,195 27,729 50,904 5,093,814 5,144,718 Consumer and other 9,157 1,174 1,330 11,661 688,135 699,796 Total $ 87,475 12,607 59,954 160,036 21,543,233 21,703,269 The following table presents non-accrual loans at the dates indicated: December 31, 2020 December 31, 2019 # of loans Amount # of loans Amount (Dollars in thousands) Non-accrual: Multi-family 15 $ 35,567 8 $ 23,322 Commercial real estate 29 15,894 22 11,945 Commercial and industrial 21 9,212 18 12,482 Construction — — — — Total commercial loans 65 60,673 48 47,749 Residential mortgage and consumer 246 46,452 260 47,566 Total non-accrual loans 311 $ 107,125 308 $ 95,315 The Company recognized $1.4 million of interest income on non-accrual loans during the year ended December 31, 2020. Individually Evaluated Loans Loans which do not share common risk characteristics with other loans are individually evaluated as part of the process of calculating the allowance for credit losses. The evaluation is determined on an individual basis using the present value of expected cash flows or the fair value of the collateral as of the reporting date. When management determines that the fair value of collateral securing a collateral dependent loan inadequately covers the balance of net principal, the net principal balance is written down to the fair value of the collateral, net of estimated selling costs as applicable, rather than assigning an allowance. See Note 16, Fair Value Measurements , for information regarding the valuation process for collateral dependent loans. The following table presents individually evaluated collateral-dependent loans by class of loans at the date indicated: December 31, 2020 Real Estate Other Total (Dollars in thousands) Multi-family $ 31,484 — 31,484 Commercial real estate 8,758 — 8,758 Commercial and industrial 2,994 3,549 6,543 Construction — — — Total commercial loans 43,236 3,549 46,785 Residential mortgage and consumer 25,158 103 25,261 Total collateral-dependent loans $ 68,394 3,652 72,046 Direct finance leases are stated as the sum of remaining minimum lease payments from lessees plus estimated residual values less unearned lease income. On an annual basis, the Company reviews the lease residuals and assets currently off-lease for potential impairment. For the year ended December 31, 2019, the Company recorded an impairment charge of $2.6 million as the fair value of certain equipment decreased at a rate greater than originally projected. An additional impairment charge of $2.2 million was recorded on the same equipment class during the year ended December 31, 2020 given the extended downturn in the market for these assets. TDR Loans Included in Non-Accrual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20 and December 31, 2019, these loans are comprised of the following: December 31, 2020 December 31, 2019 # of loans Amount # of loans Amount (Dollars in thousands) TDR with payment status current classified as non-accrual: Commercial real estate 3 $ 3,907 2 $ 2,360 Residential mortgage and consumer 32 5,634 25 4,218 Total TDR with payment status current classified as non-accrual 35 $ 9,541 27 $ 6,578 The following table presents TDR loans which were also 30-89 days delinquent and classified as non-accrual at the dates indicated: December 31, 2020 December 31, 2019 # of loans Amount # of loans Amount (Dollars in thousands) TDR 30-89 days delinquent classified as non-accrual: Commercial real estate 1 $ 1,780 — $ — Residential mortgage and consumer 10 942 18 3,331 Total TDR 30-89 days delinquent classified as non-accrual 11 $ 2,722 18 $ 3,331 The Company has no loans past due 90 days or more delinquent that are still accruing interest.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Consistent with the CARES Act and interagency guidance which allows temporary relief for current borrowers affected by COVID-19, we are working with borrowers and granting certain modifications through programs related to COVID-19 relief. At December 31, 2020, loans with an aggregate outstanding balance of approximately $790.0 million have been granted modifications as a result of financial disruptions associated with the COVID-19 pandemic. Also, consistent with the CARES Act and the interagency guidelines, such modifications that met the criteria discussed in Note 1 are not included in our TDR totals and discussion below. For more information on the criteria for classifying loans as TDRs, see Note 1, Summary of Significant Accounting Principles - Loans Receivable, Net - Guidance on Non-TDR Loan Modifications due to COVID-19 . The following tables present the total TDR loans at December 31, 2020 and December 31, 2019: December 31, 2020 Accrual Non-accrual Total # of loans Amount # of loans Amount # of loans Amount (Dollars in thousands) Commercial loans: Commercial real estate — $ — 4 $ 5,687 4 $ 5,687 Commercial and industrial 2 630 2 2,919 4 3,549 Total commercial loans 2 630 6 8,606 8 9,236 Residential mortgage and consumer 45 8,602 83 16,659 128 25,261 Total 47 $ 9,232 89 $ 25,265 136 $ 34,497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 The following tables present information about TDRs that occurred during the years ended December 31, 2020 and 2019: Years Ended December 31, 2020 2019 Number of Pre-modification Post- Number of Pre-modification Post- (Dollars in thousands) Troubled Debt Restructurings: Commercial real estate 4 $ 5,707 $ 5,707 2 $ 2,440 $ 2,440 Commercial and industrial 1 933 933 2 1,270 1,270 Residential mortgage and consumer 7 1,813 1,813 14 2,850 2,850 Post-modification recorded investment represents the net book balance immediately following modification. Collateral dependent loans classified as TDRs were written down to the estimated fair value of the collateral. There were $163,000 in charge-offs for a TDR of an unsecured commercial and industrial loan and $159,000 in charge offs for TDRs of collateral dependent residential loans during the year ended December 31, 2020. There were $729,000 in charge-offs for TDRs of unsecured commercial and industrial loans during the year ended December 31, 2019. The allowance for credit losses associated with the TDRs presented in the above tables totaled $1.4 million and $1.8 million at December 31, 2020 and 2019, respectively. Loan modifications generally involve the reduction in loan interest rate and/or extension of loan maturity dates and also may include step up interest rates in their modified terms which will impact their weighted average yield in the future. Prior to 2020, all residential loans deemed to be TDRs were modified to reflect a reduction in interest rates to current market rates. Residential loans modified in 2020 and deemed to be TDRs were granted a payment deferral related to COVID-19 but did not meet the criteria to be excluded from TDR as described in Note 1, Summary of Significant Accounting Principles - Loans Receivable, Net - Guidance on Non-TDR Loan Modifications due to COVID-19 . Three of the commercial loan modifications which qualified as a TDR in the year ended December 31, 2020 resulted from forbearance agreements. Two of the commercial loan modifications which qualified as a TDR in the year ended December 31, 2020 were loans which had already been on non-accrual status and were granted a deferral of payment due to circumstances related to COVID-19. Another commercial loan modification which qualified as a TDR in the first quarter of 2020 had its maturity extended. The commercial loan modifications which qualified as TDRs in the year ended December 31, 2019 had their maturity extended and/or interest rate reduced to current market terms. The following tables present information about pre and post modification interest yield for TDRs which occurred during the years ended December 31, 2020 and 2019: Years Ended December 31, 2020 2019 Number of Pre-modification Post- Number of Pre-modification Post- Commercial real estate 4 4.77 % 4.77 % 2 6.30 % 4.67 % Commercial and industrial 1 4.75 % 4.75 % 2 5.66 % 5.66 % Residential mortgage and consumer 7 5.94 % 5.94 % 14 5.07 % 4.96 % Payment defaults for loans modified as a TDR in the previous 12 months to December 31, 2020 consisted of 1 commercial real estate loan and 5 residential loans with a recorded investment of $1.8 million and $1.2 million. Payment defaults for loans modified as a TDR in the previous 12 months to December 31, 2019 consisted of 2 residential loans with a recorded investment of $152,000. Loan Sales In December 2020, the Company sold $328.0 million of loans originated during the year ended December 31, 2020 under the U.S Small Business Administration Paycheck Protection Program. The resulting loss on the sale was less than $1,000. Also during the year ended December 31, 2020, the Company sold a non-performing multi-family loan with a net book balance of $18.1 million. The Company recognized a recovery of $1.9 million in the allowance for credit losses on the sale. For the year ended December 31, 2019, the Company sold $147.2 million of performing commercial loans and $49.2 million of residential performing loans resulting in a gain on sale of $1.8 million. In addition, the Company sold $173,000 of non-performing commercial real estate loans resulting in $29,000 of additional charge offs recorded through the allowance. For the year ended December 31, 2020, the Company sold its interest in $21.6 million of leased equipment resulting in a gain on sale of $1.5 million, which is included in other income in the Consolidated Statements of Income. For the year ended December 31, 2019, the Company sold its interest in $23.6 million of leased equipment resulting in a gain on sale of $5.7 million. Impaired Loans The following table presents, under previously applicable U.S. GAAP, loans individually evaluated for impairment by portfolio segment as of December 31, 2019: December 31, 2019 Recorded Unpaid Principal Related Average Interest (In thousands) With no related allowance: Multi-family $ 22,169 23,581 — 23,298 47 Commercial real estate 7,875 10,913 — 8,127 199 Commercial and industrial 12,476 21,090 — 14,860 351 Construction — — — — — Total commercial loans 42,520 55,584 — 46,285 597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2,520 55,584 — 46,285 597 Residential mortgage and consumer 27,003 31,947 1,763 27,132 420 Total impaired loans $ 69,523 87,531 1,763 73,417 1,017 The average recorded investment is the annual average calculated based upon the ending quarterly balances. The interest income recognized is the year to date interest income recognized on a cash basi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tatement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Income Captions</t>
        </is>
      </c>
    </row>
    <row r="4">
      <c r="A4" s="4" t="inlineStr">
        <is>
          <t>Net income</t>
        </is>
      </c>
      <c r="B4" s="6" t="n">
        <v>75145</v>
      </c>
      <c r="C4" s="6" t="n">
        <v>64312</v>
      </c>
      <c r="D4" s="6" t="n">
        <v>42611</v>
      </c>
      <c r="E4" s="6" t="n">
        <v>39512</v>
      </c>
      <c r="F4" s="6" t="n">
        <v>48730</v>
      </c>
      <c r="G4" s="6" t="n">
        <v>51972</v>
      </c>
      <c r="H4" s="6" t="n">
        <v>46624</v>
      </c>
      <c r="I4" s="6" t="n">
        <v>48158</v>
      </c>
      <c r="J4" s="6" t="n">
        <v>221580</v>
      </c>
      <c r="K4" s="6" t="n">
        <v>195484</v>
      </c>
      <c r="L4" s="6" t="n">
        <v>202576</v>
      </c>
    </row>
    <row r="5">
      <c r="A5" s="3" t="inlineStr">
        <is>
          <t>Other comprehensive income, net of tax:</t>
        </is>
      </c>
    </row>
    <row r="6">
      <c r="A6" s="4" t="inlineStr">
        <is>
          <t>Other comprehensive income (loss), net of tax</t>
        </is>
      </c>
      <c r="J6" s="5" t="n">
        <v>-21394</v>
      </c>
      <c r="K6" s="5" t="n">
        <v>-7053</v>
      </c>
      <c r="L6" s="5" t="n">
        <v>18376</v>
      </c>
    </row>
    <row r="7">
      <c r="A7" s="4" t="inlineStr">
        <is>
          <t>Total comprehensive income</t>
        </is>
      </c>
      <c r="J7" s="5" t="n">
        <v>200186</v>
      </c>
      <c r="K7" s="5" t="n">
        <v>188431</v>
      </c>
      <c r="L7" s="5" t="n">
        <v>220952</v>
      </c>
    </row>
    <row r="8">
      <c r="A8" s="4" t="inlineStr">
        <is>
          <t>Parent Company</t>
        </is>
      </c>
    </row>
    <row r="9">
      <c r="A9" s="3" t="inlineStr">
        <is>
          <t>Condensed Statement of Income Captions</t>
        </is>
      </c>
    </row>
    <row r="10">
      <c r="A10" s="4" t="inlineStr">
        <is>
          <t>Net income</t>
        </is>
      </c>
      <c r="J10" s="5" t="n">
        <v>221580</v>
      </c>
      <c r="K10" s="5" t="n">
        <v>195484</v>
      </c>
      <c r="L10" s="5" t="n">
        <v>202576</v>
      </c>
    </row>
    <row r="11">
      <c r="A11" s="3" t="inlineStr">
        <is>
          <t>Other comprehensive income, net of tax:</t>
        </is>
      </c>
    </row>
    <row r="12">
      <c r="A12" s="4" t="inlineStr">
        <is>
          <t>Other comprehensive income (loss), net of tax</t>
        </is>
      </c>
      <c r="J12" s="5" t="n">
        <v>0</v>
      </c>
      <c r="K12" s="5" t="n">
        <v>0</v>
      </c>
      <c r="L12" s="5" t="n">
        <v>0</v>
      </c>
    </row>
    <row r="13">
      <c r="A13" s="4" t="inlineStr">
        <is>
          <t>Total comprehensive income</t>
        </is>
      </c>
      <c r="J13" s="6" t="n">
        <v>221580</v>
      </c>
      <c r="K13" s="6" t="n">
        <v>195484</v>
      </c>
      <c r="L13" s="6" t="n">
        <v>202576</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6" t="n">
        <v>75145</v>
      </c>
      <c r="C4" s="6" t="n">
        <v>64312</v>
      </c>
      <c r="D4" s="6" t="n">
        <v>42611</v>
      </c>
      <c r="E4" s="6" t="n">
        <v>39512</v>
      </c>
      <c r="F4" s="6" t="n">
        <v>48730</v>
      </c>
      <c r="G4" s="6" t="n">
        <v>51972</v>
      </c>
      <c r="H4" s="6" t="n">
        <v>46624</v>
      </c>
      <c r="I4" s="6" t="n">
        <v>48158</v>
      </c>
      <c r="J4" s="6" t="n">
        <v>221580</v>
      </c>
      <c r="K4" s="6" t="n">
        <v>195484</v>
      </c>
      <c r="L4" s="6" t="n">
        <v>202576</v>
      </c>
    </row>
    <row r="5">
      <c r="A5" s="3" t="inlineStr">
        <is>
          <t>Adjustments to reconcile net income to net cash provided by operating activities:</t>
        </is>
      </c>
    </row>
    <row r="6">
      <c r="A6" s="4" t="inlineStr">
        <is>
          <t>Provision for credit losses</t>
        </is>
      </c>
      <c r="J6" s="5" t="n">
        <v>700</v>
      </c>
      <c r="K6" s="5" t="n">
        <v>0</v>
      </c>
    </row>
    <row r="7">
      <c r="A7" s="4" t="inlineStr">
        <is>
          <t>Gain on securities transactions, net</t>
        </is>
      </c>
      <c r="J7" s="5" t="n">
        <v>-406</v>
      </c>
      <c r="K7" s="5" t="n">
        <v>5536</v>
      </c>
      <c r="L7" s="5" t="n">
        <v>31604</v>
      </c>
    </row>
    <row r="8">
      <c r="A8" s="4" t="inlineStr">
        <is>
          <t>Decrease in other assets</t>
        </is>
      </c>
      <c r="J8" s="5" t="n">
        <v>-121081</v>
      </c>
      <c r="K8" s="5" t="n">
        <v>-42170</v>
      </c>
      <c r="L8" s="5" t="n">
        <v>-23085</v>
      </c>
    </row>
    <row r="9">
      <c r="A9" s="4" t="inlineStr">
        <is>
          <t>Net cash provided by operating activities</t>
        </is>
      </c>
      <c r="J9" s="5" t="n">
        <v>224297</v>
      </c>
      <c r="K9" s="5" t="n">
        <v>160654</v>
      </c>
      <c r="L9" s="5" t="n">
        <v>275575</v>
      </c>
    </row>
    <row r="10">
      <c r="A10" s="3" t="inlineStr">
        <is>
          <t>Cash flows from investing activities:</t>
        </is>
      </c>
    </row>
    <row r="11">
      <c r="A11" s="4" t="inlineStr">
        <is>
          <t>Purchases of equity securities</t>
        </is>
      </c>
      <c r="J11" s="5" t="n">
        <v>-29705</v>
      </c>
      <c r="K11" s="5" t="n">
        <v>-96</v>
      </c>
      <c r="L11" s="5" t="n">
        <v>-90</v>
      </c>
    </row>
    <row r="12">
      <c r="A12" s="4" t="inlineStr">
        <is>
          <t>Purchases of debt securities held-to-maturity</t>
        </is>
      </c>
      <c r="J12" s="5" t="n">
        <v>-372712</v>
      </c>
      <c r="K12" s="5" t="n">
        <v>-238670</v>
      </c>
      <c r="L12" s="5" t="n">
        <v>-54836</v>
      </c>
    </row>
    <row r="13">
      <c r="A13" s="4" t="inlineStr">
        <is>
          <t>Net cash provided by (used in) investing activities</t>
        </is>
      </c>
      <c r="J13" s="5" t="n">
        <v>1323290</v>
      </c>
      <c r="K13" s="5" t="n">
        <v>-247474</v>
      </c>
      <c r="L13" s="5" t="n">
        <v>-1553763</v>
      </c>
    </row>
    <row r="14">
      <c r="A14" s="3" t="inlineStr">
        <is>
          <t>Cash flows from financing activities:</t>
        </is>
      </c>
    </row>
    <row r="15">
      <c r="A15" s="4" t="inlineStr">
        <is>
          <t>Purchase of treasury stock</t>
        </is>
      </c>
      <c r="J15" s="5" t="n">
        <v>-23920</v>
      </c>
      <c r="K15" s="5" t="n">
        <v>-475946</v>
      </c>
      <c r="L15" s="5" t="n">
        <v>-258175</v>
      </c>
    </row>
    <row r="16">
      <c r="A16" s="4" t="inlineStr">
        <is>
          <t>Exercise of stock options</t>
        </is>
      </c>
      <c r="J16" s="5" t="n">
        <v>0</v>
      </c>
      <c r="K16" s="5" t="n">
        <v>814</v>
      </c>
      <c r="L16" s="5" t="n">
        <v>5743</v>
      </c>
    </row>
    <row r="17">
      <c r="A17" s="4" t="inlineStr">
        <is>
          <t>Dividends paid</t>
        </is>
      </c>
      <c r="J17" s="5" t="n">
        <v>-119675</v>
      </c>
      <c r="K17" s="5" t="n">
        <v>-122163</v>
      </c>
      <c r="L17" s="5" t="n">
        <v>-113186</v>
      </c>
    </row>
    <row r="18">
      <c r="A18" s="4" t="inlineStr">
        <is>
          <t>Net cash (used in) provided by financing activities</t>
        </is>
      </c>
      <c r="J18" s="5" t="n">
        <v>-1552070</v>
      </c>
      <c r="K18" s="5" t="n">
        <v>64844</v>
      </c>
      <c r="L18" s="5" t="n">
        <v>856685</v>
      </c>
    </row>
    <row r="19">
      <c r="A19" s="4" t="inlineStr">
        <is>
          <t>Net decrease in cash and cash equivalents</t>
        </is>
      </c>
      <c r="J19" s="5" t="n">
        <v>-4483</v>
      </c>
      <c r="K19" s="5" t="n">
        <v>-21976</v>
      </c>
      <c r="L19" s="5" t="n">
        <v>-421503</v>
      </c>
    </row>
    <row r="20">
      <c r="A20" s="4" t="inlineStr">
        <is>
          <t>Cash and cash equivalents at beginning of period</t>
        </is>
      </c>
      <c r="E20" s="5" t="n">
        <v>174915</v>
      </c>
      <c r="I20" s="5" t="n">
        <v>196891</v>
      </c>
      <c r="J20" s="5" t="n">
        <v>174915</v>
      </c>
      <c r="K20" s="5" t="n">
        <v>196891</v>
      </c>
      <c r="L20" s="5" t="n">
        <v>618394</v>
      </c>
    </row>
    <row r="21">
      <c r="A21" s="4" t="inlineStr">
        <is>
          <t>Cash and cash equivalents at end of period</t>
        </is>
      </c>
      <c r="B21" s="5" t="n">
        <v>170432</v>
      </c>
      <c r="F21" s="5" t="n">
        <v>174915</v>
      </c>
      <c r="J21" s="5" t="n">
        <v>170432</v>
      </c>
      <c r="K21" s="5" t="n">
        <v>174915</v>
      </c>
      <c r="L21" s="5" t="n">
        <v>196891</v>
      </c>
    </row>
    <row r="22">
      <c r="A22" s="4" t="inlineStr">
        <is>
          <t>Parent Company</t>
        </is>
      </c>
    </row>
    <row r="23">
      <c r="A23" s="3" t="inlineStr">
        <is>
          <t>Cash flows from operating activities:</t>
        </is>
      </c>
    </row>
    <row r="24">
      <c r="A24" s="4" t="inlineStr">
        <is>
          <t>Net income</t>
        </is>
      </c>
      <c r="J24" s="5" t="n">
        <v>221580</v>
      </c>
      <c r="K24" s="5" t="n">
        <v>195484</v>
      </c>
      <c r="L24" s="5" t="n">
        <v>202576</v>
      </c>
    </row>
    <row r="25">
      <c r="A25" s="3" t="inlineStr">
        <is>
          <t>Adjustments to reconcile net income to net cash provided by operating activities:</t>
        </is>
      </c>
    </row>
    <row r="26">
      <c r="A26" s="4" t="inlineStr">
        <is>
          <t>(Equity in undistributed earnings of subsidiary) dividend in excess of earnings</t>
        </is>
      </c>
      <c r="J26" s="5" t="n">
        <v>-114478</v>
      </c>
      <c r="K26" s="5" t="n">
        <v>480928</v>
      </c>
      <c r="L26" s="5" t="n">
        <v>88202</v>
      </c>
    </row>
    <row r="27">
      <c r="A27" s="4" t="inlineStr">
        <is>
          <t>Provision for credit losses</t>
        </is>
      </c>
      <c r="J27" s="5" t="n">
        <v>51</v>
      </c>
      <c r="K27" s="5" t="n">
        <v>0</v>
      </c>
      <c r="L27" s="5" t="n">
        <v>0</v>
      </c>
    </row>
    <row r="28">
      <c r="A28" s="4" t="inlineStr">
        <is>
          <t>Gain on securities transactions, net</t>
        </is>
      </c>
      <c r="J28" s="5" t="n">
        <v>-173</v>
      </c>
      <c r="K28" s="5" t="n">
        <v>0</v>
      </c>
      <c r="L28" s="5" t="n">
        <v>-130</v>
      </c>
    </row>
    <row r="29">
      <c r="A29" s="4" t="inlineStr">
        <is>
          <t>Decrease in other assets</t>
        </is>
      </c>
      <c r="J29" s="5" t="n">
        <v>8811</v>
      </c>
      <c r="K29" s="5" t="n">
        <v>11362</v>
      </c>
      <c r="L29" s="5" t="n">
        <v>19409</v>
      </c>
    </row>
    <row r="30">
      <c r="A30" s="4" t="inlineStr">
        <is>
          <t>Increase (decrease) in other liabilities</t>
        </is>
      </c>
      <c r="J30" s="5" t="n">
        <v>20011</v>
      </c>
      <c r="K30" s="5" t="n">
        <v>-2906</v>
      </c>
      <c r="L30" s="5" t="n">
        <v>4374</v>
      </c>
    </row>
    <row r="31">
      <c r="A31" s="4" t="inlineStr">
        <is>
          <t>Net cash provided by operating activities</t>
        </is>
      </c>
      <c r="J31" s="5" t="n">
        <v>135802</v>
      </c>
      <c r="K31" s="5" t="n">
        <v>684868</v>
      </c>
      <c r="L31" s="5" t="n">
        <v>314431</v>
      </c>
    </row>
    <row r="32">
      <c r="A32" s="3" t="inlineStr">
        <is>
          <t>Cash flows from investing activities:</t>
        </is>
      </c>
    </row>
    <row r="33">
      <c r="A33" s="4" t="inlineStr">
        <is>
          <t>Cash received, net of cash consideration paid for acquisitions</t>
        </is>
      </c>
      <c r="J33" s="5" t="n">
        <v>-29535</v>
      </c>
      <c r="K33" s="5" t="n">
        <v>0</v>
      </c>
      <c r="L33" s="5" t="n">
        <v>0</v>
      </c>
    </row>
    <row r="34">
      <c r="A34" s="4" t="inlineStr">
        <is>
          <t>Purchases of equity securities</t>
        </is>
      </c>
      <c r="J34" s="5" t="n">
        <v>-29620</v>
      </c>
      <c r="K34" s="5" t="n">
        <v>0</v>
      </c>
      <c r="L34" s="5" t="n">
        <v>0</v>
      </c>
    </row>
    <row r="35">
      <c r="A35" s="4" t="inlineStr">
        <is>
          <t>Purchases of debt securities held-to-maturity</t>
        </is>
      </c>
      <c r="J35" s="5" t="n">
        <v>0</v>
      </c>
      <c r="K35" s="5" t="n">
        <v>-20000</v>
      </c>
      <c r="L35" s="5" t="n">
        <v>0</v>
      </c>
    </row>
    <row r="36">
      <c r="A36" s="4" t="inlineStr">
        <is>
          <t>Principal collected on ESOP loan</t>
        </is>
      </c>
      <c r="J36" s="5" t="n">
        <v>2024</v>
      </c>
      <c r="K36" s="5" t="n">
        <v>1737</v>
      </c>
      <c r="L36" s="5" t="n">
        <v>1909</v>
      </c>
    </row>
    <row r="37">
      <c r="A37" s="4" t="inlineStr">
        <is>
          <t>Net cash provided by (used in) investing activities</t>
        </is>
      </c>
      <c r="J37" s="5" t="n">
        <v>-57131</v>
      </c>
      <c r="K37" s="5" t="n">
        <v>-18263</v>
      </c>
      <c r="L37" s="5" t="n">
        <v>1909</v>
      </c>
    </row>
    <row r="38">
      <c r="A38" s="3" t="inlineStr">
        <is>
          <t>Cash flows from financing activities:</t>
        </is>
      </c>
    </row>
    <row r="39">
      <c r="A39" s="4" t="inlineStr">
        <is>
          <t>Loan to ESOP</t>
        </is>
      </c>
      <c r="J39" s="5" t="n">
        <v>0</v>
      </c>
      <c r="K39" s="5" t="n">
        <v>-5000</v>
      </c>
      <c r="L39" s="5" t="n">
        <v>0</v>
      </c>
    </row>
    <row r="40">
      <c r="A40" s="4" t="inlineStr">
        <is>
          <t>Purchase of treasury stock</t>
        </is>
      </c>
      <c r="J40" s="5" t="n">
        <v>-23920</v>
      </c>
      <c r="K40" s="5" t="n">
        <v>-475946</v>
      </c>
      <c r="L40" s="5" t="n">
        <v>-258175</v>
      </c>
    </row>
    <row r="41">
      <c r="A41" s="4" t="inlineStr">
        <is>
          <t>Exercise of stock options</t>
        </is>
      </c>
      <c r="J41" s="5" t="n">
        <v>0</v>
      </c>
      <c r="K41" s="5" t="n">
        <v>813</v>
      </c>
      <c r="L41" s="5" t="n">
        <v>5743</v>
      </c>
    </row>
    <row r="42">
      <c r="A42" s="4" t="inlineStr">
        <is>
          <t>Dividends paid</t>
        </is>
      </c>
      <c r="J42" s="5" t="n">
        <v>-119675</v>
      </c>
      <c r="K42" s="5" t="n">
        <v>-122163</v>
      </c>
      <c r="L42" s="5" t="n">
        <v>-113186</v>
      </c>
    </row>
    <row r="43">
      <c r="A43" s="4" t="inlineStr">
        <is>
          <t>Net cash (used in) provided by financing activities</t>
        </is>
      </c>
      <c r="J43" s="5" t="n">
        <v>-143595</v>
      </c>
      <c r="K43" s="5" t="n">
        <v>-602296</v>
      </c>
      <c r="L43" s="5" t="n">
        <v>-365618</v>
      </c>
    </row>
    <row r="44">
      <c r="A44" s="4" t="inlineStr">
        <is>
          <t>Net decrease in cash and cash equivalents</t>
        </is>
      </c>
      <c r="J44" s="5" t="n">
        <v>-64924</v>
      </c>
      <c r="K44" s="5" t="n">
        <v>64309</v>
      </c>
      <c r="L44" s="5" t="n">
        <v>-49278</v>
      </c>
    </row>
    <row r="45">
      <c r="A45" s="4" t="inlineStr">
        <is>
          <t>Cash and cash equivalents at beginning of period</t>
        </is>
      </c>
      <c r="E45" s="6" t="n">
        <v>209879</v>
      </c>
      <c r="I45" s="6" t="n">
        <v>145570</v>
      </c>
      <c r="J45" s="5" t="n">
        <v>209879</v>
      </c>
      <c r="K45" s="5" t="n">
        <v>145570</v>
      </c>
      <c r="L45" s="5" t="n">
        <v>194848</v>
      </c>
    </row>
    <row r="46">
      <c r="A46" s="4" t="inlineStr">
        <is>
          <t>Cash and cash equivalents at end of period</t>
        </is>
      </c>
      <c r="B46" s="6" t="n">
        <v>144955</v>
      </c>
      <c r="F46" s="6" t="n">
        <v>209879</v>
      </c>
      <c r="J46" s="6" t="n">
        <v>144955</v>
      </c>
      <c r="K46" s="6" t="n">
        <v>209879</v>
      </c>
      <c r="L46" s="6" t="n">
        <v>14557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Certain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6" t="n">
        <v>237880</v>
      </c>
      <c r="C4" s="6" t="n">
        <v>240701</v>
      </c>
      <c r="D4" s="6" t="n">
        <v>246214</v>
      </c>
      <c r="E4" s="6" t="n">
        <v>256099</v>
      </c>
      <c r="F4" s="6" t="n">
        <v>260380</v>
      </c>
      <c r="G4" s="6" t="n">
        <v>264554</v>
      </c>
      <c r="H4" s="6" t="n">
        <v>259068</v>
      </c>
      <c r="I4" s="6" t="n">
        <v>256217</v>
      </c>
      <c r="J4" s="6" t="n">
        <v>980894</v>
      </c>
      <c r="K4" s="6" t="n">
        <v>1040219</v>
      </c>
      <c r="L4" s="6" t="n">
        <v>968416</v>
      </c>
    </row>
    <row r="5">
      <c r="A5" s="4" t="inlineStr">
        <is>
          <t>Interest expense</t>
        </is>
      </c>
      <c r="B5" s="5" t="n">
        <v>49086</v>
      </c>
      <c r="C5" s="5" t="n">
        <v>59079</v>
      </c>
      <c r="D5" s="5" t="n">
        <v>64227</v>
      </c>
      <c r="E5" s="5" t="n">
        <v>82816</v>
      </c>
      <c r="F5" s="5" t="n">
        <v>91605</v>
      </c>
      <c r="G5" s="5" t="n">
        <v>100102</v>
      </c>
      <c r="H5" s="5" t="n">
        <v>99900</v>
      </c>
      <c r="I5" s="5" t="n">
        <v>93539</v>
      </c>
      <c r="J5" s="5" t="n">
        <v>255208</v>
      </c>
      <c r="K5" s="5" t="n">
        <v>385146</v>
      </c>
      <c r="L5" s="5" t="n">
        <v>288399</v>
      </c>
    </row>
    <row r="6">
      <c r="A6" s="4" t="inlineStr">
        <is>
          <t>Net interest income</t>
        </is>
      </c>
      <c r="B6" s="5" t="n">
        <v>188794</v>
      </c>
      <c r="C6" s="5" t="n">
        <v>181622</v>
      </c>
      <c r="D6" s="5" t="n">
        <v>181987</v>
      </c>
      <c r="E6" s="5" t="n">
        <v>173283</v>
      </c>
      <c r="F6" s="5" t="n">
        <v>168775</v>
      </c>
      <c r="G6" s="5" t="n">
        <v>164452</v>
      </c>
      <c r="H6" s="5" t="n">
        <v>159168</v>
      </c>
      <c r="I6" s="5" t="n">
        <v>162678</v>
      </c>
      <c r="J6" s="5" t="n">
        <v>725686</v>
      </c>
      <c r="K6" s="5" t="n">
        <v>655073</v>
      </c>
      <c r="L6" s="5" t="n">
        <v>680017</v>
      </c>
    </row>
    <row r="7">
      <c r="A7" s="4" t="inlineStr">
        <is>
          <t>Provision for credit losses</t>
        </is>
      </c>
      <c r="B7" s="5" t="n">
        <v>-2682</v>
      </c>
      <c r="C7" s="5" t="n">
        <v>8336</v>
      </c>
      <c r="D7" s="5" t="n">
        <v>33278</v>
      </c>
      <c r="E7" s="5" t="n">
        <v>31226</v>
      </c>
      <c r="F7" s="5" t="n">
        <v>1500</v>
      </c>
      <c r="G7" s="5" t="n">
        <v>-2500</v>
      </c>
      <c r="H7" s="5" t="n">
        <v>-3000</v>
      </c>
      <c r="I7" s="5" t="n">
        <v>3000</v>
      </c>
      <c r="J7" s="5" t="n">
        <v>70158</v>
      </c>
      <c r="K7" s="5" t="n">
        <v>-1000</v>
      </c>
      <c r="L7" s="5" t="n">
        <v>12000</v>
      </c>
    </row>
    <row r="8">
      <c r="A8" s="4" t="inlineStr">
        <is>
          <t>Net interest income after provision for credit losses</t>
        </is>
      </c>
      <c r="B8" s="5" t="n">
        <v>191476</v>
      </c>
      <c r="C8" s="5" t="n">
        <v>173286</v>
      </c>
      <c r="D8" s="5" t="n">
        <v>148709</v>
      </c>
      <c r="E8" s="5" t="n">
        <v>142057</v>
      </c>
      <c r="F8" s="5" t="n">
        <v>167275</v>
      </c>
      <c r="G8" s="5" t="n">
        <v>166952</v>
      </c>
      <c r="H8" s="5" t="n">
        <v>162168</v>
      </c>
      <c r="I8" s="5" t="n">
        <v>159678</v>
      </c>
      <c r="J8" s="5" t="n">
        <v>655528</v>
      </c>
      <c r="K8" s="5" t="n">
        <v>656073</v>
      </c>
      <c r="L8" s="5" t="n">
        <v>668017</v>
      </c>
    </row>
    <row r="9">
      <c r="A9" s="4" t="inlineStr">
        <is>
          <t>Non-interest income</t>
        </is>
      </c>
      <c r="B9" s="5" t="n">
        <v>45792</v>
      </c>
      <c r="C9" s="5" t="n">
        <v>19926</v>
      </c>
      <c r="D9" s="5" t="n">
        <v>10140</v>
      </c>
      <c r="E9" s="5" t="n">
        <v>14660</v>
      </c>
      <c r="F9" s="5" t="n">
        <v>20458</v>
      </c>
      <c r="G9" s="5" t="n">
        <v>14780</v>
      </c>
      <c r="H9" s="5" t="n">
        <v>6981</v>
      </c>
      <c r="I9" s="5" t="n">
        <v>11194</v>
      </c>
      <c r="J9" s="5" t="n">
        <v>90518</v>
      </c>
      <c r="K9" s="5" t="n">
        <v>53413</v>
      </c>
      <c r="L9" s="5" t="n">
        <v>10081</v>
      </c>
    </row>
    <row r="10">
      <c r="A10" s="4" t="inlineStr">
        <is>
          <t>Non-interest expenses</t>
        </is>
      </c>
      <c r="B10" s="5" t="n">
        <v>142867</v>
      </c>
      <c r="C10" s="5" t="n">
        <v>104060</v>
      </c>
      <c r="D10" s="5" t="n">
        <v>100020</v>
      </c>
      <c r="E10" s="5" t="n">
        <v>102558</v>
      </c>
      <c r="F10" s="5" t="n">
        <v>106823</v>
      </c>
      <c r="G10" s="5" t="n">
        <v>108718</v>
      </c>
      <c r="H10" s="5" t="n">
        <v>103804</v>
      </c>
      <c r="I10" s="5" t="n">
        <v>103409</v>
      </c>
      <c r="J10" s="5" t="n">
        <v>449505</v>
      </c>
      <c r="K10" s="5" t="n">
        <v>422754</v>
      </c>
      <c r="L10" s="5" t="n">
        <v>407680</v>
      </c>
    </row>
    <row r="11">
      <c r="A11" s="4" t="inlineStr">
        <is>
          <t>Income before income tax expense</t>
        </is>
      </c>
      <c r="B11" s="5" t="n">
        <v>94401</v>
      </c>
      <c r="C11" s="5" t="n">
        <v>89152</v>
      </c>
      <c r="D11" s="5" t="n">
        <v>58829</v>
      </c>
      <c r="E11" s="5" t="n">
        <v>54159</v>
      </c>
      <c r="F11" s="5" t="n">
        <v>80910</v>
      </c>
      <c r="G11" s="5" t="n">
        <v>73014</v>
      </c>
      <c r="H11" s="5" t="n">
        <v>65345</v>
      </c>
      <c r="I11" s="5" t="n">
        <v>67463</v>
      </c>
      <c r="J11" s="5" t="n">
        <v>296541</v>
      </c>
      <c r="K11" s="5" t="n">
        <v>286732</v>
      </c>
      <c r="L11" s="5" t="n">
        <v>270418</v>
      </c>
    </row>
    <row r="12">
      <c r="A12" s="4" t="inlineStr">
        <is>
          <t>Income tax expense</t>
        </is>
      </c>
      <c r="B12" s="5" t="n">
        <v>19256</v>
      </c>
      <c r="C12" s="5" t="n">
        <v>24840</v>
      </c>
      <c r="D12" s="5" t="n">
        <v>16218</v>
      </c>
      <c r="E12" s="5" t="n">
        <v>14647</v>
      </c>
      <c r="F12" s="5" t="n">
        <v>32180</v>
      </c>
      <c r="G12" s="5" t="n">
        <v>21042</v>
      </c>
      <c r="H12" s="5" t="n">
        <v>18721</v>
      </c>
      <c r="I12" s="5" t="n">
        <v>19305</v>
      </c>
      <c r="J12" s="5" t="n">
        <v>74961</v>
      </c>
      <c r="K12" s="5" t="n">
        <v>91248</v>
      </c>
      <c r="L12" s="5" t="n">
        <v>67842</v>
      </c>
    </row>
    <row r="13">
      <c r="A13" s="4" t="inlineStr">
        <is>
          <t>Net income</t>
        </is>
      </c>
      <c r="B13" s="6" t="n">
        <v>75145</v>
      </c>
      <c r="C13" s="6" t="n">
        <v>64312</v>
      </c>
      <c r="D13" s="6" t="n">
        <v>42611</v>
      </c>
      <c r="E13" s="6" t="n">
        <v>39512</v>
      </c>
      <c r="F13" s="6" t="n">
        <v>48730</v>
      </c>
      <c r="G13" s="6" t="n">
        <v>51972</v>
      </c>
      <c r="H13" s="6" t="n">
        <v>46624</v>
      </c>
      <c r="I13" s="6" t="n">
        <v>48158</v>
      </c>
      <c r="J13" s="6" t="n">
        <v>221580</v>
      </c>
      <c r="K13" s="6" t="n">
        <v>195484</v>
      </c>
      <c r="L13" s="6" t="n">
        <v>202576</v>
      </c>
    </row>
    <row r="14">
      <c r="A14" s="4" t="inlineStr">
        <is>
          <t>Basic earnings (loss) per common share (usd per share)</t>
        </is>
      </c>
      <c r="B14" s="7" t="n">
        <v>0.32</v>
      </c>
      <c r="C14" s="7" t="n">
        <v>0.27</v>
      </c>
      <c r="D14" s="7" t="n">
        <v>0.18</v>
      </c>
      <c r="E14" s="7" t="n">
        <v>0.17</v>
      </c>
      <c r="F14" s="7" t="n">
        <v>0.19</v>
      </c>
      <c r="G14" s="7" t="n">
        <v>0.2</v>
      </c>
      <c r="H14" s="7" t="n">
        <v>0.18</v>
      </c>
      <c r="I14" s="7" t="n">
        <v>0.18</v>
      </c>
      <c r="J14" s="7" t="n">
        <v>0.9399999999999999</v>
      </c>
      <c r="K14" s="7" t="n">
        <v>0.75</v>
      </c>
      <c r="L14" s="7" t="n">
        <v>0.72</v>
      </c>
    </row>
    <row r="15">
      <c r="A15" s="4" t="inlineStr">
        <is>
          <t>Diluted earnings (loss) per common share (usd per share)</t>
        </is>
      </c>
      <c r="B15" s="7" t="n">
        <v>0.32</v>
      </c>
      <c r="C15" s="7" t="n">
        <v>0.27</v>
      </c>
      <c r="D15" s="7" t="n">
        <v>0.18</v>
      </c>
      <c r="E15" s="7" t="n">
        <v>0.17</v>
      </c>
      <c r="F15" s="7" t="n">
        <v>0.19</v>
      </c>
      <c r="G15" s="7" t="n">
        <v>0.2</v>
      </c>
      <c r="H15" s="7" t="n">
        <v>0.18</v>
      </c>
      <c r="I15" s="7" t="n">
        <v>0.18</v>
      </c>
      <c r="J15" s="7" t="n">
        <v>0.9399999999999999</v>
      </c>
      <c r="K15" s="7" t="n">
        <v>0.74</v>
      </c>
      <c r="L15" s="7" t="n">
        <v>0.72</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ummary of Calculations and Reconciliation of Basic to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for Basic and Diluted Earnings per Common Share [Abstract]</t>
        </is>
      </c>
    </row>
    <row r="4">
      <c r="A4" s="4" t="inlineStr">
        <is>
          <t>Earnings applicable to common stockholders</t>
        </is>
      </c>
      <c r="B4" s="6" t="n">
        <v>75145</v>
      </c>
      <c r="C4" s="6" t="n">
        <v>64312</v>
      </c>
      <c r="D4" s="6" t="n">
        <v>42611</v>
      </c>
      <c r="E4" s="6" t="n">
        <v>39512</v>
      </c>
      <c r="F4" s="6" t="n">
        <v>48730</v>
      </c>
      <c r="G4" s="6" t="n">
        <v>51972</v>
      </c>
      <c r="H4" s="6" t="n">
        <v>46624</v>
      </c>
      <c r="I4" s="6" t="n">
        <v>48158</v>
      </c>
      <c r="J4" s="6" t="n">
        <v>221580</v>
      </c>
      <c r="K4" s="6" t="n">
        <v>195484</v>
      </c>
      <c r="L4" s="6" t="n">
        <v>202576</v>
      </c>
    </row>
    <row r="5">
      <c r="A5" s="3" t="inlineStr">
        <is>
          <t>Shares</t>
        </is>
      </c>
    </row>
    <row r="6">
      <c r="A6" s="4" t="inlineStr">
        <is>
          <t>Weighted-average common shares outstanding - basic (shares)</t>
        </is>
      </c>
      <c r="J6" s="5" t="n">
        <v>235761457</v>
      </c>
      <c r="K6" s="5" t="n">
        <v>262202598</v>
      </c>
      <c r="L6" s="5" t="n">
        <v>281925219</v>
      </c>
    </row>
    <row r="7">
      <c r="A7" s="4" t="inlineStr">
        <is>
          <t>Effect of dilutive common stock equivalents (shares)</t>
        </is>
      </c>
      <c r="J7" s="5" t="n">
        <v>77351</v>
      </c>
      <c r="K7" s="5" t="n">
        <v>317190</v>
      </c>
      <c r="L7" s="5" t="n">
        <v>866640</v>
      </c>
    </row>
    <row r="8">
      <c r="A8" s="4" t="inlineStr">
        <is>
          <t>Weighted-average common shares outstanding - diluted (shares)</t>
        </is>
      </c>
      <c r="J8" s="5" t="n">
        <v>235838808</v>
      </c>
      <c r="K8" s="5" t="n">
        <v>262519788</v>
      </c>
      <c r="L8" s="5" t="n">
        <v>282791859</v>
      </c>
    </row>
    <row r="9">
      <c r="A9" s="3" t="inlineStr">
        <is>
          <t>Earnings per common share</t>
        </is>
      </c>
    </row>
    <row r="10">
      <c r="A10" s="4" t="inlineStr">
        <is>
          <t>Basic earnings (loss) per common share (usd per share)</t>
        </is>
      </c>
      <c r="B10" s="7" t="n">
        <v>0.32</v>
      </c>
      <c r="C10" s="7" t="n">
        <v>0.27</v>
      </c>
      <c r="D10" s="7" t="n">
        <v>0.18</v>
      </c>
      <c r="E10" s="7" t="n">
        <v>0.17</v>
      </c>
      <c r="F10" s="7" t="n">
        <v>0.19</v>
      </c>
      <c r="G10" s="7" t="n">
        <v>0.2</v>
      </c>
      <c r="H10" s="7" t="n">
        <v>0.18</v>
      </c>
      <c r="I10" s="7" t="n">
        <v>0.18</v>
      </c>
      <c r="J10" s="7" t="n">
        <v>0.9399999999999999</v>
      </c>
      <c r="K10" s="7" t="n">
        <v>0.75</v>
      </c>
      <c r="L10" s="7" t="n">
        <v>0.72</v>
      </c>
    </row>
    <row r="11">
      <c r="A11" s="4" t="inlineStr">
        <is>
          <t>Diluted earnings (loss) per common share (usd per share)</t>
        </is>
      </c>
      <c r="B11" s="7" t="n">
        <v>0.32</v>
      </c>
      <c r="C11" s="7" t="n">
        <v>0.27</v>
      </c>
      <c r="D11" s="7" t="n">
        <v>0.18</v>
      </c>
      <c r="E11" s="7" t="n">
        <v>0.17</v>
      </c>
      <c r="F11" s="7" t="n">
        <v>0.19</v>
      </c>
      <c r="G11" s="7" t="n">
        <v>0.2</v>
      </c>
      <c r="H11" s="7" t="n">
        <v>0.18</v>
      </c>
      <c r="I11" s="7" t="n">
        <v>0.18</v>
      </c>
      <c r="J11" s="7" t="n">
        <v>0.9399999999999999</v>
      </c>
      <c r="K11" s="7" t="n">
        <v>0.74</v>
      </c>
      <c r="L11" s="7" t="n">
        <v>0.72</v>
      </c>
    </row>
    <row r="12">
      <c r="A12" s="4" t="inlineStr">
        <is>
          <t>Equity awards</t>
        </is>
      </c>
    </row>
    <row r="13">
      <c r="A13" s="3" t="inlineStr">
        <is>
          <t>Antidilutive Securities Excluded from Computation of Earnings Per Share</t>
        </is>
      </c>
    </row>
    <row r="14">
      <c r="A14" s="4" t="inlineStr">
        <is>
          <t>Securities excluded from computation of diluted earnings per share (shares)</t>
        </is>
      </c>
      <c r="J14" s="5" t="n">
        <v>7390470</v>
      </c>
      <c r="K14" s="5" t="n">
        <v>6468307</v>
      </c>
      <c r="L14" s="5" t="n">
        <v>9761548</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Components of Comprehensive Income (Loss), Gross and Net Of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t>
        </is>
      </c>
    </row>
    <row r="4">
      <c r="A4" s="4" t="inlineStr">
        <is>
          <t>Net income, Gross</t>
        </is>
      </c>
      <c r="B4" s="6" t="n">
        <v>94401</v>
      </c>
      <c r="C4" s="6" t="n">
        <v>89152</v>
      </c>
      <c r="D4" s="6" t="n">
        <v>58829</v>
      </c>
      <c r="E4" s="6" t="n">
        <v>54159</v>
      </c>
      <c r="F4" s="6" t="n">
        <v>80910</v>
      </c>
      <c r="G4" s="6" t="n">
        <v>73014</v>
      </c>
      <c r="H4" s="6" t="n">
        <v>65345</v>
      </c>
      <c r="I4" s="6" t="n">
        <v>67463</v>
      </c>
      <c r="J4" s="6" t="n">
        <v>296541</v>
      </c>
      <c r="K4" s="6" t="n">
        <v>286732</v>
      </c>
      <c r="L4" s="6" t="n">
        <v>270418</v>
      </c>
    </row>
    <row r="5">
      <c r="A5" s="4" t="inlineStr">
        <is>
          <t>Net income, Tax</t>
        </is>
      </c>
      <c r="B5" s="5" t="n">
        <v>-19256</v>
      </c>
      <c r="C5" s="5" t="n">
        <v>-24840</v>
      </c>
      <c r="D5" s="5" t="n">
        <v>-16218</v>
      </c>
      <c r="E5" s="5" t="n">
        <v>-14647</v>
      </c>
      <c r="F5" s="5" t="n">
        <v>-32180</v>
      </c>
      <c r="G5" s="5" t="n">
        <v>-21042</v>
      </c>
      <c r="H5" s="5" t="n">
        <v>-18721</v>
      </c>
      <c r="I5" s="5" t="n">
        <v>-19305</v>
      </c>
      <c r="J5" s="5" t="n">
        <v>-74961</v>
      </c>
      <c r="K5" s="5" t="n">
        <v>-91248</v>
      </c>
      <c r="L5" s="5" t="n">
        <v>-67842</v>
      </c>
    </row>
    <row r="6">
      <c r="A6" s="4" t="inlineStr">
        <is>
          <t>Net income</t>
        </is>
      </c>
      <c r="B6" s="6" t="n">
        <v>75145</v>
      </c>
      <c r="C6" s="6" t="n">
        <v>64312</v>
      </c>
      <c r="D6" s="6" t="n">
        <v>42611</v>
      </c>
      <c r="E6" s="6" t="n">
        <v>39512</v>
      </c>
      <c r="F6" s="6" t="n">
        <v>48730</v>
      </c>
      <c r="G6" s="6" t="n">
        <v>51972</v>
      </c>
      <c r="H6" s="6" t="n">
        <v>46624</v>
      </c>
      <c r="I6" s="6" t="n">
        <v>48158</v>
      </c>
      <c r="J6" s="5" t="n">
        <v>221580</v>
      </c>
      <c r="K6" s="5" t="n">
        <v>195484</v>
      </c>
      <c r="L6" s="5" t="n">
        <v>202576</v>
      </c>
    </row>
    <row r="7">
      <c r="A7" s="4" t="inlineStr">
        <is>
          <t>Total other comprehensive income (loss), Gross</t>
        </is>
      </c>
      <c r="J7" s="5" t="n">
        <v>-31937</v>
      </c>
      <c r="K7" s="5" t="n">
        <v>-12486</v>
      </c>
      <c r="L7" s="5" t="n">
        <v>24532</v>
      </c>
    </row>
    <row r="8">
      <c r="A8" s="4" t="inlineStr">
        <is>
          <t>Total other comprehensive income (loss), Tax</t>
        </is>
      </c>
      <c r="J8" s="5" t="n">
        <v>-10543</v>
      </c>
      <c r="K8" s="5" t="n">
        <v>-5433</v>
      </c>
      <c r="L8" s="5" t="n">
        <v>6156</v>
      </c>
    </row>
    <row r="9">
      <c r="A9" s="4" t="inlineStr">
        <is>
          <t>Total other comprehensive (loss) income</t>
        </is>
      </c>
      <c r="J9" s="5" t="n">
        <v>-21394</v>
      </c>
      <c r="K9" s="5" t="n">
        <v>-7053</v>
      </c>
      <c r="L9" s="5" t="n">
        <v>18376</v>
      </c>
    </row>
    <row r="10">
      <c r="A10" s="4" t="inlineStr">
        <is>
          <t>Total comprehensive income, Gross</t>
        </is>
      </c>
      <c r="J10" s="5" t="n">
        <v>264604</v>
      </c>
      <c r="K10" s="5" t="n">
        <v>274246</v>
      </c>
      <c r="L10" s="5" t="n">
        <v>294950</v>
      </c>
    </row>
    <row r="11">
      <c r="A11" s="4" t="inlineStr">
        <is>
          <t>Total comprehensive income, Tax</t>
        </is>
      </c>
      <c r="J11" s="5" t="n">
        <v>-64418</v>
      </c>
      <c r="K11" s="5" t="n">
        <v>-85815</v>
      </c>
      <c r="L11" s="5" t="n">
        <v>-73998</v>
      </c>
    </row>
    <row r="12">
      <c r="A12" s="4" t="inlineStr">
        <is>
          <t>Total comprehensive income</t>
        </is>
      </c>
      <c r="J12" s="5" t="n">
        <v>200186</v>
      </c>
      <c r="K12" s="5" t="n">
        <v>188431</v>
      </c>
      <c r="L12" s="5" t="n">
        <v>220952</v>
      </c>
    </row>
    <row r="13">
      <c r="A13" s="4" t="inlineStr">
        <is>
          <t>Change in funded status of retirement obligations</t>
        </is>
      </c>
    </row>
    <row r="14">
      <c r="A14" s="3" t="inlineStr">
        <is>
          <t>Accumulated Other Comprehensive Income (Loss)</t>
        </is>
      </c>
    </row>
    <row r="15">
      <c r="A15" s="4" t="inlineStr">
        <is>
          <t>Gross</t>
        </is>
      </c>
      <c r="J15" s="5" t="n">
        <v>-3889</v>
      </c>
      <c r="K15" s="5" t="n">
        <v>-5108</v>
      </c>
      <c r="L15" s="5" t="n">
        <v>3647</v>
      </c>
    </row>
    <row r="16">
      <c r="A16" s="4" t="inlineStr">
        <is>
          <t>Tax</t>
        </is>
      </c>
      <c r="J16" s="5" t="n">
        <v>-1094</v>
      </c>
      <c r="K16" s="5" t="n">
        <v>-1436</v>
      </c>
      <c r="L16" s="5" t="n">
        <v>1025</v>
      </c>
    </row>
    <row r="17">
      <c r="A17" s="4" t="inlineStr">
        <is>
          <t>Net</t>
        </is>
      </c>
      <c r="J17" s="5" t="n">
        <v>-2795</v>
      </c>
      <c r="K17" s="5" t="n">
        <v>-3672</v>
      </c>
      <c r="L17" s="5" t="n">
        <v>2622</v>
      </c>
    </row>
    <row r="18">
      <c r="A18" s="4" t="inlineStr">
        <is>
          <t>Total other comprehensive (loss) income</t>
        </is>
      </c>
      <c r="J18" s="5" t="n">
        <v>-2795</v>
      </c>
      <c r="K18" s="5" t="n">
        <v>-3672</v>
      </c>
    </row>
    <row r="19">
      <c r="A19" s="4" t="inlineStr">
        <is>
          <t>Unrealized gains (losses) on debt securities available-for-sale and gains included in net income</t>
        </is>
      </c>
    </row>
    <row r="20">
      <c r="A20" s="3" t="inlineStr">
        <is>
          <t>Accumulated Other Comprehensive Income (Loss)</t>
        </is>
      </c>
    </row>
    <row r="21">
      <c r="A21" s="4" t="inlineStr">
        <is>
          <t>Gross</t>
        </is>
      </c>
      <c r="J21" s="5" t="n">
        <v>36434</v>
      </c>
      <c r="K21" s="5" t="n">
        <v>44934</v>
      </c>
      <c r="L21" s="5" t="n">
        <v>-15925</v>
      </c>
    </row>
    <row r="22">
      <c r="A22" s="4" t="inlineStr">
        <is>
          <t>Tax</t>
        </is>
      </c>
      <c r="J22" s="5" t="n">
        <v>8686</v>
      </c>
      <c r="K22" s="5" t="n">
        <v>10815</v>
      </c>
      <c r="L22" s="5" t="n">
        <v>-4629</v>
      </c>
    </row>
    <row r="23">
      <c r="A23" s="4" t="inlineStr">
        <is>
          <t>Net</t>
        </is>
      </c>
      <c r="J23" s="5" t="n">
        <v>27748</v>
      </c>
      <c r="K23" s="5" t="n">
        <v>34119</v>
      </c>
      <c r="L23" s="5" t="n">
        <v>-11296</v>
      </c>
    </row>
    <row r="24">
      <c r="A24" s="4" t="inlineStr">
        <is>
          <t>Total other comprehensive (loss) income</t>
        </is>
      </c>
      <c r="J24" s="5" t="n">
        <v>27748</v>
      </c>
      <c r="K24" s="5" t="n">
        <v>38340</v>
      </c>
    </row>
    <row r="25">
      <c r="A25" s="4" t="inlineStr">
        <is>
          <t>Accretion of loss on debt securities reclassified to held-to-maturity from available-for-sale</t>
        </is>
      </c>
    </row>
    <row r="26">
      <c r="A26" s="3" t="inlineStr">
        <is>
          <t>Accumulated Other Comprehensive Income (Loss)</t>
        </is>
      </c>
    </row>
    <row r="27">
      <c r="A27" s="4" t="inlineStr">
        <is>
          <t>Gross</t>
        </is>
      </c>
      <c r="J27" s="5" t="n">
        <v>266</v>
      </c>
      <c r="K27" s="5" t="n">
        <v>777</v>
      </c>
      <c r="L27" s="5" t="n">
        <v>834</v>
      </c>
    </row>
    <row r="28">
      <c r="A28" s="4" t="inlineStr">
        <is>
          <t>Tax</t>
        </is>
      </c>
      <c r="J28" s="5" t="n">
        <v>64</v>
      </c>
      <c r="K28" s="5" t="n">
        <v>242</v>
      </c>
      <c r="L28" s="5" t="n">
        <v>235</v>
      </c>
    </row>
    <row r="29">
      <c r="A29" s="4" t="inlineStr">
        <is>
          <t>Net</t>
        </is>
      </c>
      <c r="J29" s="5" t="n">
        <v>202</v>
      </c>
      <c r="K29" s="5" t="n">
        <v>535</v>
      </c>
      <c r="L29" s="5" t="n">
        <v>599</v>
      </c>
    </row>
    <row r="30">
      <c r="A30" s="4" t="inlineStr">
        <is>
          <t>Total other comprehensive (loss) income</t>
        </is>
      </c>
      <c r="J30" s="5" t="n">
        <v>202</v>
      </c>
      <c r="K30" s="5" t="n">
        <v>535</v>
      </c>
    </row>
    <row r="31">
      <c r="A31" s="4" t="inlineStr">
        <is>
          <t>Reclassification adjustment for security losses included in net income</t>
        </is>
      </c>
    </row>
    <row r="32">
      <c r="A32" s="3" t="inlineStr">
        <is>
          <t>Accumulated Other Comprehensive Income (Loss)</t>
        </is>
      </c>
    </row>
    <row r="33">
      <c r="A33" s="4" t="inlineStr">
        <is>
          <t>Reclassification from Accumulated Other Comprehensive Income, Current Period, before Tax</t>
        </is>
      </c>
      <c r="J33" s="5" t="n">
        <v>0</v>
      </c>
      <c r="K33" s="5" t="n">
        <v>5690</v>
      </c>
      <c r="L33" s="5" t="n">
        <v>32848</v>
      </c>
    </row>
    <row r="34">
      <c r="A34" s="4" t="inlineStr">
        <is>
          <t>Reclassification from AOCI, Current Period, Tax</t>
        </is>
      </c>
      <c r="J34" s="5" t="n">
        <v>0</v>
      </c>
      <c r="K34" s="5" t="n">
        <v>-1469</v>
      </c>
      <c r="L34" s="5" t="n">
        <v>-8646</v>
      </c>
    </row>
    <row r="35">
      <c r="A35" s="4" t="inlineStr">
        <is>
          <t>Reclassification from Accumulated Other Comprehensive Income, Current Period, Net of Tax</t>
        </is>
      </c>
      <c r="J35" s="5" t="n">
        <v>0</v>
      </c>
      <c r="K35" s="5" t="n">
        <v>4221</v>
      </c>
      <c r="L35" s="5" t="n">
        <v>24202</v>
      </c>
    </row>
    <row r="36">
      <c r="A36" s="4" t="inlineStr">
        <is>
          <t>Other-than-temporary impairment accretion on debt securities recorded prior to January 1, 2020</t>
        </is>
      </c>
    </row>
    <row r="37">
      <c r="A37" s="3" t="inlineStr">
        <is>
          <t>Accumulated Other Comprehensive Income (Loss)</t>
        </is>
      </c>
    </row>
    <row r="38">
      <c r="A38" s="4" t="inlineStr">
        <is>
          <t>Gross</t>
        </is>
      </c>
      <c r="J38" s="5" t="n">
        <v>1141</v>
      </c>
      <c r="K38" s="5" t="n">
        <v>1068</v>
      </c>
      <c r="L38" s="5" t="n">
        <v>4291</v>
      </c>
    </row>
    <row r="39">
      <c r="A39" s="4" t="inlineStr">
        <is>
          <t>Tax</t>
        </is>
      </c>
      <c r="J39" s="5" t="n">
        <v>321</v>
      </c>
      <c r="K39" s="5" t="n">
        <v>300</v>
      </c>
      <c r="L39" s="5" t="n">
        <v>1206</v>
      </c>
    </row>
    <row r="40">
      <c r="A40" s="4" t="inlineStr">
        <is>
          <t>Net</t>
        </is>
      </c>
      <c r="J40" s="5" t="n">
        <v>820</v>
      </c>
      <c r="K40" s="5" t="n">
        <v>768</v>
      </c>
      <c r="L40" s="5" t="n">
        <v>3085</v>
      </c>
    </row>
    <row r="41">
      <c r="A41" s="4" t="inlineStr">
        <is>
          <t>Total other comprehensive (loss) income</t>
        </is>
      </c>
      <c r="J41" s="5" t="n">
        <v>820</v>
      </c>
      <c r="K41" s="5" t="n">
        <v>768</v>
      </c>
    </row>
    <row r="42">
      <c r="A42" s="4" t="inlineStr">
        <is>
          <t>Net losses on derivatives</t>
        </is>
      </c>
    </row>
    <row r="43">
      <c r="A43" s="3" t="inlineStr">
        <is>
          <t>Accumulated Other Comprehensive Income (Loss)</t>
        </is>
      </c>
    </row>
    <row r="44">
      <c r="A44" s="4" t="inlineStr">
        <is>
          <t>Gross</t>
        </is>
      </c>
      <c r="J44" s="5" t="n">
        <v>-65889</v>
      </c>
      <c r="K44" s="5" t="n">
        <v>-59847</v>
      </c>
      <c r="L44" s="5" t="n">
        <v>-1163</v>
      </c>
    </row>
    <row r="45">
      <c r="A45" s="4" t="inlineStr">
        <is>
          <t>Tax</t>
        </is>
      </c>
      <c r="J45" s="5" t="n">
        <v>-18520</v>
      </c>
      <c r="K45" s="5" t="n">
        <v>-16823</v>
      </c>
      <c r="L45" s="5" t="n">
        <v>-327</v>
      </c>
    </row>
    <row r="46">
      <c r="A46" s="4" t="inlineStr">
        <is>
          <t>Net</t>
        </is>
      </c>
      <c r="J46" s="6" t="n">
        <v>-47369</v>
      </c>
      <c r="K46" s="6" t="n">
        <v>-43024</v>
      </c>
      <c r="L46" s="6" t="n">
        <v>-836</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t>
        </is>
      </c>
    </row>
    <row r="4">
      <c r="A4" s="4" t="inlineStr">
        <is>
          <t>Balance</t>
        </is>
      </c>
      <c r="B4" s="6" t="n">
        <v>2621950</v>
      </c>
      <c r="C4" s="6" t="n">
        <v>3005330</v>
      </c>
      <c r="D4" s="6" t="n">
        <v>3125451</v>
      </c>
    </row>
    <row r="5">
      <c r="A5" s="4" t="inlineStr">
        <is>
          <t>Net change</t>
        </is>
      </c>
      <c r="B5" s="5" t="n">
        <v>-21394</v>
      </c>
      <c r="C5" s="5" t="n">
        <v>-7053</v>
      </c>
      <c r="D5" s="5" t="n">
        <v>18376</v>
      </c>
    </row>
    <row r="6">
      <c r="A6" s="4" t="inlineStr">
        <is>
          <t>Balance</t>
        </is>
      </c>
      <c r="B6" s="5" t="n">
        <v>2710003</v>
      </c>
      <c r="C6" s="5" t="n">
        <v>2621950</v>
      </c>
      <c r="D6" s="5" t="n">
        <v>3005330</v>
      </c>
    </row>
    <row r="7">
      <c r="A7" s="4" t="inlineStr">
        <is>
          <t>Change in funded status of retirement obligations</t>
        </is>
      </c>
    </row>
    <row r="8">
      <c r="A8" s="3" t="inlineStr">
        <is>
          <t>AOCI</t>
        </is>
      </c>
    </row>
    <row r="9">
      <c r="A9" s="4" t="inlineStr">
        <is>
          <t>Balance</t>
        </is>
      </c>
      <c r="B9" s="5" t="n">
        <v>-6690</v>
      </c>
      <c r="C9" s="5" t="n">
        <v>-3018</v>
      </c>
    </row>
    <row r="10">
      <c r="A10" s="4" t="inlineStr">
        <is>
          <t>Net change</t>
        </is>
      </c>
      <c r="B10" s="5" t="n">
        <v>-2795</v>
      </c>
      <c r="C10" s="5" t="n">
        <v>-3672</v>
      </c>
    </row>
    <row r="11">
      <c r="A11" s="4" t="inlineStr">
        <is>
          <t>Balance</t>
        </is>
      </c>
      <c r="B11" s="5" t="n">
        <v>-9485</v>
      </c>
      <c r="C11" s="5" t="n">
        <v>-6690</v>
      </c>
      <c r="D11" s="5" t="n">
        <v>-3018</v>
      </c>
    </row>
    <row r="12">
      <c r="A12" s="4" t="inlineStr">
        <is>
          <t>Accretion of loss on debt securities reclassified to held-to-maturity</t>
        </is>
      </c>
    </row>
    <row r="13">
      <c r="A13" s="3" t="inlineStr">
        <is>
          <t>AOCI</t>
        </is>
      </c>
    </row>
    <row r="14">
      <c r="A14" s="4" t="inlineStr">
        <is>
          <t>Balance</t>
        </is>
      </c>
      <c r="B14" s="5" t="n">
        <v>-386</v>
      </c>
      <c r="C14" s="5" t="n">
        <v>-921</v>
      </c>
    </row>
    <row r="15">
      <c r="A15" s="4" t="inlineStr">
        <is>
          <t>Net change</t>
        </is>
      </c>
      <c r="B15" s="5" t="n">
        <v>202</v>
      </c>
      <c r="C15" s="5" t="n">
        <v>535</v>
      </c>
    </row>
    <row r="16">
      <c r="A16" s="4" t="inlineStr">
        <is>
          <t>Balance</t>
        </is>
      </c>
      <c r="B16" s="5" t="n">
        <v>-184</v>
      </c>
      <c r="C16" s="5" t="n">
        <v>-386</v>
      </c>
      <c r="D16" s="5" t="n">
        <v>-921</v>
      </c>
    </row>
    <row r="17">
      <c r="A17" s="4" t="inlineStr">
        <is>
          <t>Unrealized gains (losses) on debt securities available-for-sale and gains included in net income</t>
        </is>
      </c>
    </row>
    <row r="18">
      <c r="A18" s="3" t="inlineStr">
        <is>
          <t>AOCI</t>
        </is>
      </c>
    </row>
    <row r="19">
      <c r="A19" s="4" t="inlineStr">
        <is>
          <t>Balance</t>
        </is>
      </c>
      <c r="B19" s="5" t="n">
        <v>29456</v>
      </c>
      <c r="C19" s="5" t="n">
        <v>-8884</v>
      </c>
    </row>
    <row r="20">
      <c r="A20" s="4" t="inlineStr">
        <is>
          <t>Net change</t>
        </is>
      </c>
      <c r="B20" s="5" t="n">
        <v>27748</v>
      </c>
      <c r="C20" s="5" t="n">
        <v>38340</v>
      </c>
    </row>
    <row r="21">
      <c r="A21" s="4" t="inlineStr">
        <is>
          <t>Balance</t>
        </is>
      </c>
      <c r="B21" s="5" t="n">
        <v>57204</v>
      </c>
      <c r="C21" s="5" t="n">
        <v>29456</v>
      </c>
      <c r="D21" s="5" t="n">
        <v>-8884</v>
      </c>
    </row>
    <row r="22">
      <c r="A22" s="4" t="inlineStr">
        <is>
          <t>Other-than-temporary impairment accretion on debt securities</t>
        </is>
      </c>
    </row>
    <row r="23">
      <c r="A23" s="3" t="inlineStr">
        <is>
          <t>AOCI</t>
        </is>
      </c>
    </row>
    <row r="24">
      <c r="A24" s="4" t="inlineStr">
        <is>
          <t>Balance</t>
        </is>
      </c>
      <c r="B24" s="5" t="n">
        <v>-10629</v>
      </c>
      <c r="C24" s="5" t="n">
        <v>-11397</v>
      </c>
    </row>
    <row r="25">
      <c r="A25" s="4" t="inlineStr">
        <is>
          <t>Net change</t>
        </is>
      </c>
      <c r="B25" s="5" t="n">
        <v>820</v>
      </c>
      <c r="C25" s="5" t="n">
        <v>768</v>
      </c>
    </row>
    <row r="26">
      <c r="A26" s="4" t="inlineStr">
        <is>
          <t>Balance</t>
        </is>
      </c>
      <c r="B26" s="5" t="n">
        <v>-9809</v>
      </c>
      <c r="C26" s="5" t="n">
        <v>-10629</v>
      </c>
      <c r="D26" s="5" t="n">
        <v>-11397</v>
      </c>
    </row>
    <row r="27">
      <c r="A27" s="4" t="inlineStr">
        <is>
          <t>Unrealized (losses) gains on derivatives</t>
        </is>
      </c>
    </row>
    <row r="28">
      <c r="A28" s="3" t="inlineStr">
        <is>
          <t>AOCI</t>
        </is>
      </c>
    </row>
    <row r="29">
      <c r="A29" s="4" t="inlineStr">
        <is>
          <t>Balance</t>
        </is>
      </c>
      <c r="B29" s="5" t="n">
        <v>-30373</v>
      </c>
      <c r="C29" s="5" t="n">
        <v>12651</v>
      </c>
    </row>
    <row r="30">
      <c r="A30" s="4" t="inlineStr">
        <is>
          <t>Net change</t>
        </is>
      </c>
      <c r="B30" s="5" t="n">
        <v>-47369</v>
      </c>
      <c r="C30" s="5" t="n">
        <v>-43024</v>
      </c>
    </row>
    <row r="31">
      <c r="A31" s="4" t="inlineStr">
        <is>
          <t>Balance</t>
        </is>
      </c>
      <c r="B31" s="5" t="n">
        <v>-77742</v>
      </c>
      <c r="C31" s="5" t="n">
        <v>-30373</v>
      </c>
      <c r="D31" s="5" t="n">
        <v>12651</v>
      </c>
    </row>
    <row r="32">
      <c r="A32" s="4" t="inlineStr">
        <is>
          <t>Total accumulated other comprehensive loss</t>
        </is>
      </c>
    </row>
    <row r="33">
      <c r="A33" s="3" t="inlineStr">
        <is>
          <t>AOCI</t>
        </is>
      </c>
    </row>
    <row r="34">
      <c r="A34" s="4" t="inlineStr">
        <is>
          <t>Balance</t>
        </is>
      </c>
      <c r="B34" s="5" t="n">
        <v>-18622</v>
      </c>
      <c r="C34" s="5" t="n">
        <v>-11569</v>
      </c>
      <c r="D34" s="5" t="n">
        <v>-29339</v>
      </c>
    </row>
    <row r="35">
      <c r="A35" s="4" t="inlineStr">
        <is>
          <t>Net change</t>
        </is>
      </c>
      <c r="B35" s="5" t="n">
        <v>-21394</v>
      </c>
      <c r="C35" s="5" t="n">
        <v>-7053</v>
      </c>
      <c r="D35" s="5" t="n">
        <v>18376</v>
      </c>
    </row>
    <row r="36">
      <c r="A36" s="4" t="inlineStr">
        <is>
          <t>Balance</t>
        </is>
      </c>
      <c r="B36" s="6" t="n">
        <v>-40016</v>
      </c>
      <c r="C36" s="6" t="n">
        <v>-18622</v>
      </c>
      <c r="D36" s="6" t="n">
        <v>-1156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Reclassification Adjust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for unrealized losses (gains) on derivatives</t>
        </is>
      </c>
    </row>
    <row r="4">
      <c r="A4" s="4" t="inlineStr">
        <is>
          <t>Loss on securities, net</t>
        </is>
      </c>
      <c r="J4" s="6" t="n">
        <v>406</v>
      </c>
      <c r="K4" s="6" t="n">
        <v>-5536</v>
      </c>
      <c r="L4" s="6" t="n">
        <v>-31604</v>
      </c>
    </row>
    <row r="5">
      <c r="A5" s="3" t="inlineStr">
        <is>
          <t>Change in funded status of retirement obligations</t>
        </is>
      </c>
    </row>
    <row r="6">
      <c r="A6" s="4" t="inlineStr">
        <is>
          <t>Compensation and fringe benefits</t>
        </is>
      </c>
      <c r="J6" s="5" t="n">
        <v>240970</v>
      </c>
      <c r="K6" s="5" t="n">
        <v>243782</v>
      </c>
      <c r="L6" s="5" t="n">
        <v>235928</v>
      </c>
    </row>
    <row r="7">
      <c r="A7" s="3" t="inlineStr">
        <is>
          <t>Reclassification adjustment for unrealized losses (gains) on derivatives</t>
        </is>
      </c>
    </row>
    <row r="8">
      <c r="A8" s="4" t="inlineStr">
        <is>
          <t>Interest expense</t>
        </is>
      </c>
      <c r="B8" s="6" t="n">
        <v>188794</v>
      </c>
      <c r="C8" s="6" t="n">
        <v>181622</v>
      </c>
      <c r="D8" s="6" t="n">
        <v>181987</v>
      </c>
      <c r="E8" s="6" t="n">
        <v>173283</v>
      </c>
      <c r="F8" s="6" t="n">
        <v>168775</v>
      </c>
      <c r="G8" s="6" t="n">
        <v>164452</v>
      </c>
      <c r="H8" s="6" t="n">
        <v>159168</v>
      </c>
      <c r="I8" s="6" t="n">
        <v>162678</v>
      </c>
      <c r="J8" s="5" t="n">
        <v>725686</v>
      </c>
      <c r="K8" s="5" t="n">
        <v>655073</v>
      </c>
      <c r="L8" s="5" t="n">
        <v>680017</v>
      </c>
    </row>
    <row r="9">
      <c r="A9" s="4" t="inlineStr">
        <is>
          <t>Debt extinguishment</t>
        </is>
      </c>
      <c r="J9" s="5" t="n">
        <v>-24098</v>
      </c>
      <c r="K9" s="5" t="n">
        <v>0</v>
      </c>
      <c r="L9" s="5" t="n">
        <v>0</v>
      </c>
    </row>
    <row r="10">
      <c r="A10" s="4" t="inlineStr">
        <is>
          <t>Income before income tax expense</t>
        </is>
      </c>
      <c r="B10" s="5" t="n">
        <v>94401</v>
      </c>
      <c r="C10" s="5" t="n">
        <v>89152</v>
      </c>
      <c r="D10" s="5" t="n">
        <v>58829</v>
      </c>
      <c r="E10" s="5" t="n">
        <v>54159</v>
      </c>
      <c r="F10" s="5" t="n">
        <v>80910</v>
      </c>
      <c r="G10" s="5" t="n">
        <v>73014</v>
      </c>
      <c r="H10" s="5" t="n">
        <v>65345</v>
      </c>
      <c r="I10" s="5" t="n">
        <v>67463</v>
      </c>
      <c r="J10" s="5" t="n">
        <v>296541</v>
      </c>
      <c r="K10" s="5" t="n">
        <v>286732</v>
      </c>
      <c r="L10" s="5" t="n">
        <v>270418</v>
      </c>
    </row>
    <row r="11">
      <c r="A11" s="4" t="inlineStr">
        <is>
          <t>Income tax expense</t>
        </is>
      </c>
      <c r="B11" s="5" t="n">
        <v>-19256</v>
      </c>
      <c r="C11" s="5" t="n">
        <v>-24840</v>
      </c>
      <c r="D11" s="5" t="n">
        <v>-16218</v>
      </c>
      <c r="E11" s="5" t="n">
        <v>-14647</v>
      </c>
      <c r="F11" s="5" t="n">
        <v>-32180</v>
      </c>
      <c r="G11" s="5" t="n">
        <v>-21042</v>
      </c>
      <c r="H11" s="5" t="n">
        <v>-18721</v>
      </c>
      <c r="I11" s="5" t="n">
        <v>-19305</v>
      </c>
      <c r="J11" s="5" t="n">
        <v>-74961</v>
      </c>
      <c r="K11" s="5" t="n">
        <v>-91248</v>
      </c>
      <c r="L11" s="5" t="n">
        <v>-67842</v>
      </c>
    </row>
    <row r="12">
      <c r="A12" s="4" t="inlineStr">
        <is>
          <t>Net income</t>
        </is>
      </c>
      <c r="B12" s="6" t="n">
        <v>75145</v>
      </c>
      <c r="C12" s="6" t="n">
        <v>64312</v>
      </c>
      <c r="D12" s="6" t="n">
        <v>42611</v>
      </c>
      <c r="E12" s="6" t="n">
        <v>39512</v>
      </c>
      <c r="F12" s="6" t="n">
        <v>48730</v>
      </c>
      <c r="G12" s="6" t="n">
        <v>51972</v>
      </c>
      <c r="H12" s="6" t="n">
        <v>46624</v>
      </c>
      <c r="I12" s="6" t="n">
        <v>48158</v>
      </c>
      <c r="J12" s="5" t="n">
        <v>221580</v>
      </c>
      <c r="K12" s="5" t="n">
        <v>195484</v>
      </c>
      <c r="L12" s="6" t="n">
        <v>202576</v>
      </c>
    </row>
    <row r="13">
      <c r="A13" s="4" t="inlineStr">
        <is>
          <t>Reclassification out of Accumulated Other Comprehensive Income</t>
        </is>
      </c>
    </row>
    <row r="14">
      <c r="A14" s="3" t="inlineStr">
        <is>
          <t>Reclassification adjustment for unrealized losses (gains) on derivatives</t>
        </is>
      </c>
    </row>
    <row r="15">
      <c r="A15" s="4" t="inlineStr">
        <is>
          <t>Income before income tax expense</t>
        </is>
      </c>
      <c r="J15" s="5" t="n">
        <v>47096</v>
      </c>
      <c r="K15" s="5" t="n">
        <v>2339</v>
      </c>
    </row>
    <row r="16">
      <c r="A16" s="4" t="inlineStr">
        <is>
          <t>Income tax expense</t>
        </is>
      </c>
      <c r="J16" s="5" t="n">
        <v>-11905</v>
      </c>
      <c r="K16" s="5" t="n">
        <v>-403</v>
      </c>
    </row>
    <row r="17">
      <c r="A17" s="4" t="inlineStr">
        <is>
          <t>Net income</t>
        </is>
      </c>
      <c r="J17" s="5" t="n">
        <v>35191</v>
      </c>
      <c r="K17" s="5" t="n">
        <v>1936</v>
      </c>
    </row>
    <row r="18">
      <c r="A18" s="4" t="inlineStr">
        <is>
          <t>Unrealized gains (losses) on debt securities available-for-sale and gains included in net income | Reclassification out of Accumulated Other Comprehensive Income</t>
        </is>
      </c>
    </row>
    <row r="19">
      <c r="A19" s="3" t="inlineStr">
        <is>
          <t>Reclassification adjustment for unrealized losses (gains) on derivatives</t>
        </is>
      </c>
    </row>
    <row r="20">
      <c r="A20" s="4" t="inlineStr">
        <is>
          <t>Loss on securities, net</t>
        </is>
      </c>
      <c r="J20" s="5" t="n">
        <v>0</v>
      </c>
      <c r="K20" s="5" t="n">
        <v>5690</v>
      </c>
    </row>
    <row r="21">
      <c r="A21" s="4" t="inlineStr">
        <is>
          <t>Change in funded status of retirement obligations | Reclassification out of Accumulated Other Comprehensive Income</t>
        </is>
      </c>
    </row>
    <row r="22">
      <c r="A22" s="3" t="inlineStr">
        <is>
          <t>Change in funded status of retirement obligations</t>
        </is>
      </c>
    </row>
    <row r="23">
      <c r="A23" s="4" t="inlineStr">
        <is>
          <t>Adjustment of net obligation</t>
        </is>
      </c>
      <c r="J23" s="5" t="n">
        <v>-64</v>
      </c>
      <c r="K23" s="5" t="n">
        <v>56</v>
      </c>
    </row>
    <row r="24">
      <c r="A24" s="4" t="inlineStr">
        <is>
          <t>Amortization of net loss (gain)</t>
        </is>
      </c>
      <c r="J24" s="5" t="n">
        <v>1198</v>
      </c>
      <c r="K24" s="5" t="n">
        <v>-8</v>
      </c>
    </row>
    <row r="25">
      <c r="A25" s="4" t="inlineStr">
        <is>
          <t>Compensation and fringe benefits</t>
        </is>
      </c>
      <c r="J25" s="5" t="n">
        <v>1134</v>
      </c>
      <c r="K25" s="5" t="n">
        <v>48</v>
      </c>
    </row>
    <row r="26">
      <c r="A26" s="4" t="inlineStr">
        <is>
          <t>Accumulated Gain (Loss), Cash Flow Hedge, Including Noncontrolling Interest | Reclassification out of Accumulated Other Comprehensive Income</t>
        </is>
      </c>
    </row>
    <row r="27">
      <c r="A27" s="3" t="inlineStr">
        <is>
          <t>Reclassification adjustment for unrealized losses (gains) on derivatives</t>
        </is>
      </c>
    </row>
    <row r="28">
      <c r="A28" s="4" t="inlineStr">
        <is>
          <t>Interest expense</t>
        </is>
      </c>
      <c r="J28" s="5" t="n">
        <v>31770</v>
      </c>
      <c r="K28" s="5" t="n">
        <v>-3399</v>
      </c>
    </row>
    <row r="29">
      <c r="A29" s="4" t="inlineStr">
        <is>
          <t>Debt extinguishment</t>
        </is>
      </c>
      <c r="J29" s="5" t="n">
        <v>14192</v>
      </c>
      <c r="K29" s="5" t="n">
        <v>0</v>
      </c>
    </row>
    <row r="30">
      <c r="A30" s="4" t="inlineStr">
        <is>
          <t>Interest expense</t>
        </is>
      </c>
      <c r="J30" s="6" t="n">
        <v>45962</v>
      </c>
      <c r="K30" s="6" t="n">
        <v>-3399</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t>
        </is>
      </c>
      <c r="B4" s="6" t="n">
        <v>25864</v>
      </c>
      <c r="C4" s="6" t="n">
        <v>25300</v>
      </c>
      <c r="D4" s="6" t="n">
        <v>21715</v>
      </c>
    </row>
    <row r="5">
      <c r="A5" s="4" t="inlineStr">
        <is>
          <t>Fee and Service Charges</t>
        </is>
      </c>
    </row>
    <row r="6">
      <c r="A6" s="3" t="inlineStr">
        <is>
          <t>Disaggregation of Revenue</t>
        </is>
      </c>
    </row>
    <row r="7">
      <c r="A7" s="4" t="inlineStr">
        <is>
          <t>Revenue</t>
        </is>
      </c>
      <c r="B7" s="5" t="n">
        <v>13764</v>
      </c>
      <c r="C7" s="5" t="n">
        <v>15780</v>
      </c>
      <c r="D7" s="5" t="n">
        <v>13394</v>
      </c>
    </row>
    <row r="8">
      <c r="A8" s="4" t="inlineStr">
        <is>
          <t>Other Income</t>
        </is>
      </c>
    </row>
    <row r="9">
      <c r="A9" s="3" t="inlineStr">
        <is>
          <t>Disaggregation of Revenue</t>
        </is>
      </c>
    </row>
    <row r="10">
      <c r="A10" s="4" t="inlineStr">
        <is>
          <t>Revenue</t>
        </is>
      </c>
      <c r="B10" s="6" t="n">
        <v>12100</v>
      </c>
      <c r="C10" s="6" t="n">
        <v>9520</v>
      </c>
      <c r="D10" s="6" t="n">
        <v>832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Subsequent Events (Details)</t>
        </is>
      </c>
      <c r="B1" s="2" t="inlineStr">
        <is>
          <t>Jan. 27, 2021$ / shares</t>
        </is>
      </c>
    </row>
    <row r="2">
      <c r="A2" s="4" t="inlineStr">
        <is>
          <t>Subsequent Event</t>
        </is>
      </c>
    </row>
    <row r="3">
      <c r="A3" s="3" t="inlineStr">
        <is>
          <t>Subsequent Event</t>
        </is>
      </c>
    </row>
    <row r="4">
      <c r="A4" s="4" t="inlineStr">
        <is>
          <t>Dividends declared per share (usd per share)</t>
        </is>
      </c>
      <c r="B4" s="7" t="n">
        <v>0.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 xml:space="preserve">Allowance for Credit Losses On January 1, 2020, the Company adopted ASU 2016-13, “Financial Instruments - Credit Losses (Topic 326): Measurement of Credit Losses on Financial Instruments”, which replaces the incurred loss methodology with an expected loss methodology that is referred to as the CECL methodology. See Note 1, Summary of Significant Accounting Principles . An analysis of the provision for credit losses is summarized as follows: Year Ended December 31, 2020 2019 (In thousands) Provision for loan losses $ 64,890 (1,000) Provision for debt securities held-to-maturity 700 — Provision for off-balance sheet credit exposures 4,568 — Total provision for credit losses $ 70,158 (1,000) Allowance for Credit Losses on Loans Receivable An analysis of the allowance for credit losses for loans receivable is summarized as follows: Year Ended December 31, 2020 2019 (In thousands) Balance at beginning of period $ 228,120 235,817 Adjustment for adoption of ASC 326 (3,551) — Gross charge offs (18,388) (13,132) Recoveries 7,735 6,435 Net charge-offs (10,653) (6,697) Allowance at acquisition on loans purchased with credit deterioration 4,180 — Provision for credit loss expense 64,890 (1,000) Balance at end of period $ 282,986 228,120 Accrued interest receivable on loans, reported as a component of accrued interest receivable on the balance sheet, totaled $69.6 million at December 31, 2020 and is excluded from the estimate of credit losses; however, during the year ended December 31, 2020, the Company recorded a provision for loan loss related to interest accrued on residential and consumer loans in payment deferral. The allowance for credit losses represents the estimated amount considered necessary to cover lifetime expected credit losses inherent in financial assets at the balance sheet date. The lifetime estimate considers multiple economic scenarios, including recessionary scenarios that assume deterioration in key economic variables such as gross domestic product, unemployment rate and real estate prices. As of January 1, 2020, the Company’s economic outlook was weighted to include a moderate potential of a recession with some expectation of tail risk similar to the severely adverse scenario used in stress testing. During the year ended December 31, 2020, there was a significant change in the economic outlook impacting the allowance for credit losses, with key economic factors such as the unemployment rate and gross domestic product severely affected by the impact of COVID-19. For the second half of December 31, 2020, there was improvement in the U.S. and global macroeconomic consensus outlooks, which resulted in an improvement in the economic outlook used to determine the allowance for credit losses when compared to June 30, 2020. In response to these changes, the Company continues to assess the selection and probability weightings of the economic scenarios. Multiple economic outlooks were used for the December 31, 2020 estimate of the allowance for credit losses that included a base or consensus case, a downside recessionary case and an upside scenario to reflect the potential for continued improvement in the economic outlook. In addition, the allowance for credit losses at December 31, 2020 included qualitative reserves for certain segments that may not be fully recognized through its quantitative models. There are still many unknowns including the duration of the impact of COVID-19 on the economy and the results of the government fiscal and monetary actions along with recently implemented payment deferral programs, and the Company will continue to evaluate the allowance for credit losses and the related economic outlook each quarter. The following tables present the balance in the allowance for credit losses for loans by portfolio segment as of December 31, 2020 and December 31, 2019: December 31, 2020 Multi- Commercial Commercial Construction Residential Consumer Unallocated Total (Dollars in thousands) Allowance for credit losses: Balance as of December 31, 2019 $ 74,099 50,925 74,396 6,816 17,391 2,548 1,945 228,120 Adjustment for adoption of ASC 326 (9,741) (4,631) (7,511) (1,901) 20,089 2,089 (1,945) (3,551) Balance as of January 1, 2020 64,358 46,294 66,885 4,915 37,480 4,637 — 224,569 Charge-offs (4,631) (521) (12,005) — (1,190) (41) — (18,388) Recoveries 1,965 412 4,459 — 677 222 — 7,735 Allowance at acquisition on loans purchased with credit deterioration 209 3,208 287 127 344 5 — 4,180 Provision for credit loss expense (5,170) 66,525 19,701 2,225 (17,370) (1,021) — 64,890 Ending balance-December 31, 2020 $ 56,731 115,918 79,327 7,267 19,941 3,802 — 282,986 December 31, 2019 Multi- Commercial Commercial Construction Residential Consumer Unallocated Total (Dollars in thousands) Allowance for credit losses: Beginning balance-December 31, 2018 $ 82,876 48,449 71,084 7,486 20,776 3,102 2,044 235,817 Charge-offs (2,973) (151) (6,833) — (2,241) (934) — (13,132) Recoveries 1,244 2,204 1,203 — 1,448 336 — 6,435 Provision for credit loss expense (7,048) 423 8,942 (670) (2,592) 44 (99) (1,000) Ending balance-December 31, 2019 $ 74,099 50,925 74,396 6,816 17,391 2,548 1,945 228,120 Allowance for Credit Losses on Debt Securities An analysis of the allowance for credit losses for debt securities held-to-maturity is summarized as follows: Year Ended December 31, 2020 (In thousands) Balance at beginning of period $ — Impact of adopting ASC 326 2,564 Provision for credit losses 700 Balance at end of period $ 3,264 The following tables present the balance in the allowance for credit losses for debt securities held-to-maturity by portfolio segment as of December 31, 2020: December 31, 2020 Municipal Bonds Corporate and Other Debt Securities Total (Dollars in thousands) Allowance for credit losses: Beginning balance-December 31, 2019 $ — — — Impact of adopting ASC 326 17 2,547 2,564 Provision for credit loss 17 683 700 Ending balance-December 31, 2020 $ 34 3,230 3,264 Accrued interest receivable on debt securities held-to-maturity totaled $5.2 million at December 31, 2020 and is excluded from the estimate of credit losses. Allowance for Credit Losses on Off-Balance Sheet Credit Exposures An analysis of the allowance for credit losses for off-balance sheet credit exposures is as follows: Year Ended December 31, 2020 (In thousands) Balance at beginning of period $ 425 Impact of adopting ASC 326 12,674 Provision for credit losses 4,568 Balance at end of period $ 17,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 Net</t>
        </is>
      </c>
      <c r="B1" s="2" t="inlineStr">
        <is>
          <t>12 Months Ended</t>
        </is>
      </c>
    </row>
    <row r="2">
      <c r="B2" s="2" t="inlineStr">
        <is>
          <t>Dec. 31, 2020</t>
        </is>
      </c>
    </row>
    <row r="3">
      <c r="A3" s="3" t="inlineStr">
        <is>
          <t>Property, Plant and Equipment [Abstract]</t>
        </is>
      </c>
    </row>
    <row r="4">
      <c r="A4" s="4" t="inlineStr">
        <is>
          <t>Office Properties and Equipment, Net</t>
        </is>
      </c>
      <c r="B4" s="4" t="inlineStr">
        <is>
          <t>Office Properties and Equipment, Net Office properties and equipment are summarized as follows: December 31, 2020 2019 (In thousands) Land $ 10,731 18,048 Office buildings 44,895 70,887 Leasehold improvements 124,752 131,129 Furniture, fixtures and equipment 109,909 108,125 Construction in process 6,992 3,192 297,279 331,381 Less accumulated depreciation and amortization 157,616 161,767 $ 139,663 169,614 Depreciation and amortization expense for the years ended December 31, 2020, 2019 and 2018 was $21.3 million, $19.6 million and $17.1 million, respectively. During the year ended December 31, 2020, the Bank completed the sale-leaseback of 15 branch locations and a corporate office location. These transactions involved the sale of land and buildings with a net book value of $24.8 million. The Bank received proceeds of $50.0 million, realized a gain of $23.1 million ($16.7 million after-tax) net of transaction related expenses for the year ended December 31, 2020 and recorded operating lease right-of-use assets and operating lease liabilities of $3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corporate offices, branch locations and certain equipment. For these operating leases, the Company recognizes a lease liability and a right-of-use asset, measured at the present value of the future minimum lease payments, at the lease commencement date. The Company’s leases have remaining lease terms of up to 15 years, some of which include options to extend the leases for up to 10 years. Certain of our operating leases for branch locations contain variable lease payments related to consumer price index adjustments. The following table presents the balance sheet information related to our operating leases: December 31, 2020 2019 (Dollars in thousands) Operating lease right-of-use assets $ 199,981 $ 175,143 Operating lease liabilities 212,559 185,827 Weighted average remaining lease term 9.4 years 9.7 years Weighted average discount rate 2.49 % 2.74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its incremental borrowing rate, the Company uses the borrowing rates offered to the Company by the Federal Home Loan Bank, which reflects the rates a lender would charge the Company to obtain a collateralized loan. At December 31, 2020, operating lease right-of-use assets and operating lease liabilities include amounts recorded in conjunction with sale-leaseback transactions. See Note 7, Office Properties and Equipment, Net , for further details. The following table presents the components of total operating lease cost recognized in the Consolidated Statements of Income: Year Ended December 31, 2020 2019 (In thousands) Included in office occupancy and equipment expense: Operating lease cost $ 26,242 25,245 Short-term lease cost 460 306 Variable lease cost (2) (1) Included in other income: Sublease income 253 268 Rental expense under operating leases aggregated approximately $24.4 million for the year ended December 31, 2018. The following table presents supplemental cash flow information related to operating leases: Year Ended December 31, 2020 2019 (In thousands) Cash paid for amounts included in the measurement of operating lease liabilities: Operating cash flows from operating leases $ 24,973 24,497 Operating lease liabilities arising from obtaining right-of-use assets (non-cash): Operating leases 46,758 2,996 Future minimum operating lease payments and reconciliation to operating lease liabilities at December 31, 2020 and 2019: December 31, 2020 (In thousands) 2021 $ 28,844 2022 27,448 2023 26,354 2024 26,300 2025 25,496 Thereafter 104,729 Total lease payments 239,171 Less: Imputed interest (26,612) Total operating lease liabilities $ 212,559 December 31, 2019 (In thousands) 2020 $ 24,013 2021 23,888 2022 22,270 2023 21,227 2024 21,162 Thereafter 100,662 Total lease payments 213,222 Less: Imputed interest (27,395) Total operating lease liabilities $ 185,827 Other assets Other liabilities</t>
        </is>
      </c>
    </row>
    <row r="5">
      <c r="A5" s="4" t="inlineStr">
        <is>
          <t>Leases</t>
        </is>
      </c>
      <c r="B5" s="4" t="inlineStr">
        <is>
          <t>Leases The Company has operating leases for corporate offices, branch locations and certain equipment. For these operating leases, the Company recognizes a lease liability and a right-of-use asset, measured at the present value of the future minimum lease payments, at the lease commencement date. The Company’s leases have remaining lease terms of up to 15 years, some of which include options to extend the leases for up to 10 years. Certain of our operating leases for branch locations contain variable lease payments related to consumer price index adjustments. The following table presents the balance sheet information related to our operating leases: December 31, 2020 2019 (Dollars in thousands) Operating lease right-of-use assets $ 199,981 $ 175,143 Operating lease liabilities 212,559 185,827 Weighted average remaining lease term 9.4 years 9.7 years Weighted average discount rate 2.49 % 2.74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its incremental borrowing rate, the Company uses the borrowing rates offered to the Company by the Federal Home Loan Bank, which reflects the rates a lender would charge the Company to obtain a collateralized loan. At December 31, 2020, operating lease right-of-use assets and operating lease liabilities include amounts recorded in conjunction with sale-leaseback transactions. See Note 7, Office Properties and Equipment, Net , for further details. The following table presents the components of total operating lease cost recognized in the Consolidated Statements of Income: Year Ended December 31, 2020 2019 (In thousands) Included in office occupancy and equipment expense: Operating lease cost $ 26,242 25,245 Short-term lease cost 460 306 Variable lease cost (2) (1) Included in other income: Sublease income 253 268 Rental expense under operating leases aggregated approximately $24.4 million for the year ended December 31, 2018. The following table presents supplemental cash flow information related to operating leases: Year Ended December 31, 2020 2019 (In thousands) Cash paid for amounts included in the measurement of operating lease liabilities: Operating cash flows from operating leases $ 24,973 24,497 Operating lease liabilities arising from obtaining right-of-use assets (non-cash): Operating leases 46,758 2,996 Future minimum operating lease payments and reconciliation to operating lease liabilities at December 31, 2020 and 2019: December 31, 2020 (In thousands) 2021 $ 28,844 2022 27,448 2023 26,354 2024 26,300 2025 25,496 Thereafter 104,729 Total lease payments 239,171 Less: Imputed interest (26,612) Total operating lease liabilities $ 212,559 December 31, 2019 (In thousands) 2020 $ 24,013 2021 23,888 2022 22,270 2023 21,227 2024 21,162 Thereafter 100,662 Total lease payments 213,222 Less: Imputed interest (27,395) Total operating lease liabilities $ 185,827 Other assets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t>
        </is>
      </c>
      <c r="B1" s="2" t="inlineStr">
        <is>
          <t>12 Months Ended</t>
        </is>
      </c>
    </row>
    <row r="2">
      <c r="B2" s="2" t="inlineStr">
        <is>
          <t>Dec. 31, 2020</t>
        </is>
      </c>
    </row>
    <row r="3">
      <c r="A3" s="3" t="inlineStr">
        <is>
          <t>Goodwill and Intangible Assets Disclosure [Abstract]</t>
        </is>
      </c>
    </row>
    <row r="4">
      <c r="A4" s="4" t="inlineStr">
        <is>
          <t>Goodwill and Other Intangibles Assets</t>
        </is>
      </c>
      <c r="B4" s="4" t="inlineStr">
        <is>
          <t xml:space="preserve">Goodwill and Other Intangible Assets The following table summarizes goodwill and intangible assets at December 31, 2020 and 2019: December 31, 2020 December 31, 2019 (In thousands) Mortgage servicing rights $ 10,957 12,125 Core deposit premiums 3,560 2,530 Other 581 668 Total other intangible assets 15,098 15,323 Goodwill 94,535 82,546 Goodwill and intangible assets $ 109,633 97,869 For the year ended December 31, 2020, the increase in goodwill reflects the acquisition of Gold Coast Bancorp. See Note 3, Business Combinations . The following table summarizes other intangible assets as of December 31, 2020 and December 31, 2019: Gross Intangible Asset Accumulated Amortization Valuation Allowance Net Intangible Assets (In thousands) December 31, 2020 Mortgage Servicing Rights $ 17,559 (5,592) (1,010) 10,957 Core Deposit Premiums 23,063 (19,503) — 3,560 Other 1,150 (569) — 581 Total other intangible assets $ 41,772 (25,664) (1,010) 15,098 December 31, 2019 Mortgage Servicing Rights $ 19,368 (7,140) (103) 12,125 Core Deposit Premiums 20,561 (18,031) — 2,530 Other 1,150 (482) — 668 Total other intangible assets $ 41,079 (25,653) (103) 15,323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69 billion and $1.67 billion at December 31, 2020 and 2019, respectively, all of which relate to mortgage loans. At December 31, 2020 and 2019, the servicing asset, included in intangible assets, had an estimated fair value of $11.2 million and $14.1 million, respectively. At December 31, 2020, fair value was based on expected future cash flows considering a weighted average discount rate of 12.03%, a weighted average constant prepayment rate on mortgages of 17.76% and a weighted average life of 4.4 years. Based on an analysis of fair values as of December 31, 2020, the Company determined that a $1.0 million valuation allowance for mortgage servicing rights was required. See Note 16, Fair Value Measurements, for additional details. Core deposit premiums are amortized using an accelerated method and having a weighted average amortization period of 10 years. For the year ended December 31, 2020, the Company recorded $2.5 million in core deposit premiums resulting from the acquisition of Gold Coast. The following presents the estimated future amortization expense of other intangible assets for the next five years: Mortgage Servicing Rights Core Deposit Premiums Other (In thousands) 2021 $ 382 $ 1,097 $ 67 2022 390 787 57 2023 401 479 57 2024 414 244 57 2025 425 218 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 xml:space="preserve">Deposits Deposits are summarized as follows: December 31, 2020 2019 Weighted Average Rate Amount % of Total Weighted Average Rate Amount % of Total (In thousands) Non-interest bearing: Checking accounts — % $ 3,663,073 18.76 % — % $ 2,472,232 13.84 % Interest-bearing: Checking accounts 0.49 % 6,043,393 30.95 % 1.36 % 5,512,979 30.87 % Money market deposits 0.42 % 5,037,327 25.80 % 1.50 % 3,817,718 21.37 % Savings 0.48 % 2,063,447 10.57 % 0.86 % 2,050,101 11.48 % Certificates of deposit 0.97 % 2,718,179 13.92 % 1.67 % 4,007,308 22.44 % Total Deposits 0.45 % $ 19,525,419 100.00 % 1.21 % $ 17,860,338 100.00 % Included in the above balances for the years ended December 31, 2020 and December 31, 2019 are money market deposits of $886.5 million and $266.4 million, respectively, obtained through brokers and certificates of deposit of $327.0 million and $1.31 billion, respectively, obtained through brokers. Scheduled maturities of certificates of deposit are as follows: December 31, 2020 2019 (In thousands) Within one year $ 2,386,850 3,627,229 One to two years 271,302 309,934 Two to three years 31,893 42,170 Three to four years 15,016 14,435 After four years 13,118 13,540 $ 2,718,179 4,007,308 The aggregate amount of certificates of deposit in denominations of $100,000 or more totaled approximately $1.77 billion and $2.93 billion at December 31, 2020 and December 31, 2019, respectively. Interest expense on deposits consists of the following: For the Years Ended December 31, 2020 2019 2018 (In thousands) Checking accounts $ 42,014 84,698 62,447 Money market deposits 42,568 60,896 46,394 Savings 12,056 17,148 13,240 Certificates of deposit 58,951 99,115 66,564 Total $ 155,589 261,857 188,6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Borrowed funds are summarized as follows: December 31, 2020 2019 Principal Weighted Average Rate (1) Principal Weighted Average Rate (1) (Dollars in thousands) Funds borrowed under repurchase agreements: Other brokers $ 448,514 1.97% $ 447,910 2.16% Other borrowed funds: FHLB advances 2,662,574 1.20% 4,979,201 1.94% Subordinated debt (2) 14,702 6.50% — —% Other 170,000 0.13% 400,000 1.63% Total other borrowed funds 2,847,276 1.17% 5,379,201 1.92% Total borrowed funds $ 3,295,790 1.28% $ 5,827,111 1.94% (1) The weighted average interest rate excludes the effects of our derivative contracts. See Note 15, Derivatives and Hedging Activities . (2) Subordinated debt was assumed in the acquisition of Gold Coast Bancorp in April 2020. Borrowed funds had contractual scheduled maturities as follows: December 31, 2020 2019 Principal Weighted Average Rate (1) Principal Weighted Average Rate (1) (Dollars in thousands) Within one year $ 1,513,000 0.33% $ 3,736,000 1.89% One to two years 574,741 2.15% 425,000 1.94% Two to three years 520,989 2.10% 799,958 2.04% Three to four years 672,358 1.90% 494,526 2.12% Four to five years — —% 371,627 1.96% After five years (2) 14,702 6.50% — —% Total borrowed funds $ 3,295,790 1.28% $ 5,827,111 1.94% (1) The weighted average interest rate excludes the effects of our derivative contracts. See Note 15, Derivatives and Hedging Activities . (2) For December 31, 2020, the borrowed funds maturing after five years are subordinated notes maturing in 2027 assumed in the acquisition of Gold Coast Bancorp in April 2020. Interest on the notes is fixed at a rate of 6.50% until September 2022, after which interest is floating until maturity. Mortgage-backed securities have been sold, subject to repurchase agreements, to the FHLB and various brokers. Mortgage-backed securities sold, subject to repurchase agreements, are held by the FHLB for the benefit of the Company. Repurchase agreements require repurchase of the identical securities. Whole mortgage loans have been pledged to the FHLB as collateral for advances, but are held by the Company. The amortized cost and fair value of the underlying securities used as collateral for borrowings are as follows: December 31, 2020 2019 (Dollars in thousands) Amortized cost of collateral: Mortgage-backed securities $ 471,506 480,501 Total amortized cost of collateral $ 471,506 480,501 Fair value of collateral: Mortgage-backed securities $ 494,160 487,322 Total fair value of collateral $ 494,160 487,322 During the years ended December 31, 2020, 2019 and 2018, the maximum month-end balance of the repurchase agreements was $548.0 million, $447.9 million and $280.0 million, respectively. The average amount of repurchase agreements outstanding during the years ended December 31, 2020, 2019 and 2018 was $451.7 million, $369.0 million and $202.0 million, respectively, and the average interest rate was 2.17%, 2.45% and 2.68%, respectively. At December 31, 2020, our borrowing capacity at the FHLB was $11.08 billion, of which the Company had outstanding borrowings of $6.59 billion, which included letters of credit totaling $3.92 billion. In addition, the Bank had access to unsecured overnight borrowings (Fed Funds) with other financial institutions totaling $590.0 million, of which $170.0 million was outstanding at December 31, 2020. In April 2020, we assumed $13.5 million of subordinated notes in the acquisition of Gold Coast Bancorp. The notes were originally issued in September 2017. Interest is payable in arrears at 6.50% on two fixed dates annually until September 2022, after which interest will be payable in arrears at 3-month LIBOR plus 4.55% on four fixed dates annually until maturity in October 2027. During the year ended December 31, 2020, we prepaid $1.20 billion of FHLB advances with an average interest rate of 1.47% and maturity dates from 2020 to 2022 and terminated $400.0 million of interest rate swaps with an average interest rate of 2.30% and maturity dates in 2022 and 2023 at a total cost of $24.1 million. Since the debt was not replaced upon extinguishment, the prepayment penalties were recognized in our Consolidated Statement of Income. In June 2019, we prepaid $200.0 million of FHLB advances and a $150.0 million repurchase agreement with a total average interest rate of 3.00% and maturity dates in 2020 and 2021. The prepaid borrowings were replaced with $200.0 million of FHLB advances and a $150.0 million repurchase agreement with a total average interest rate of 2.55% and maturity dates averaging 4 years. Included in the interest rate is a prepayment penalty of 0.47%. In August 2019, we prepaid $275.0 million of FHLB advances with a total average interest rate of 2.46% and maturity dates in 2021. The prepaid borrowings were replaced with $275.0 million of FHLB advances with a total average interest rate of 2.16% and maturity dates of 5 years. Included in the interest rate is a prepayment penalty of 0.27%. The prepayment penalties are amortized over the life of the new debt instruments in accordance with ASC 470-50, Debt - Modifications and Extinguish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70432</v>
      </c>
      <c r="C3" s="6" t="n">
        <v>174915</v>
      </c>
    </row>
    <row r="4">
      <c r="A4" s="4" t="inlineStr">
        <is>
          <t>Equity securities</t>
        </is>
      </c>
      <c r="B4" s="5" t="n">
        <v>36000</v>
      </c>
      <c r="C4" s="5" t="n">
        <v>6039</v>
      </c>
    </row>
    <row r="5">
      <c r="A5" s="4" t="inlineStr">
        <is>
          <t>Debt securities available-for-sale, at estimated fair value</t>
        </is>
      </c>
      <c r="B5" s="5" t="n">
        <v>2758437</v>
      </c>
      <c r="C5" s="5" t="n">
        <v>2695390</v>
      </c>
    </row>
    <row r="6">
      <c r="A6" s="4" t="inlineStr">
        <is>
          <t>Debt securities held-to-maturity, net (estimated fair value of $1,320,872 and $1,190,104 at December 31, 2020 and 2019, respectively)</t>
        </is>
      </c>
      <c r="B6" s="5" t="n">
        <v>1247853</v>
      </c>
      <c r="C6" s="5" t="n">
        <v>1148815</v>
      </c>
    </row>
    <row r="7">
      <c r="A7" s="4" t="inlineStr">
        <is>
          <t>Loans receivable, net</t>
        </is>
      </c>
      <c r="B7" s="5" t="n">
        <v>20580451</v>
      </c>
      <c r="C7" s="5" t="n">
        <v>21476056</v>
      </c>
    </row>
    <row r="8">
      <c r="A8" s="4" t="inlineStr">
        <is>
          <t>Loans held-for-sale</t>
        </is>
      </c>
      <c r="B8" s="5" t="n">
        <v>30357</v>
      </c>
      <c r="C8" s="5" t="n">
        <v>29797</v>
      </c>
    </row>
    <row r="9">
      <c r="A9" s="4" t="inlineStr">
        <is>
          <t>Federal Home Loan Bank stock</t>
        </is>
      </c>
      <c r="B9" s="5" t="n">
        <v>159829</v>
      </c>
      <c r="C9" s="5" t="n">
        <v>267219</v>
      </c>
    </row>
    <row r="10">
      <c r="A10" s="4" t="inlineStr">
        <is>
          <t>Accrued interest receivable</t>
        </is>
      </c>
      <c r="B10" s="5" t="n">
        <v>79705</v>
      </c>
      <c r="C10" s="5" t="n">
        <v>79313</v>
      </c>
    </row>
    <row r="11">
      <c r="A11" s="4" t="inlineStr">
        <is>
          <t>Other real estate owned and other repossessed assets</t>
        </is>
      </c>
      <c r="B11" s="5" t="n">
        <v>7115</v>
      </c>
      <c r="C11" s="5" t="n">
        <v>13538</v>
      </c>
    </row>
    <row r="12">
      <c r="A12" s="4" t="inlineStr">
        <is>
          <t>Office properties and equipment, net</t>
        </is>
      </c>
      <c r="B12" s="5" t="n">
        <v>139663</v>
      </c>
      <c r="C12" s="5" t="n">
        <v>169614</v>
      </c>
    </row>
    <row r="13">
      <c r="A13" s="4" t="inlineStr">
        <is>
          <t>Operating lease right-of-use assets</t>
        </is>
      </c>
      <c r="B13" s="5" t="n">
        <v>199981</v>
      </c>
      <c r="C13" s="5" t="n">
        <v>175143</v>
      </c>
    </row>
    <row r="14">
      <c r="A14" s="4" t="inlineStr">
        <is>
          <t>Net deferred tax asset</t>
        </is>
      </c>
      <c r="B14" s="5" t="n">
        <v>116805</v>
      </c>
      <c r="C14" s="5" t="n">
        <v>64220</v>
      </c>
    </row>
    <row r="15">
      <c r="A15" s="4" t="inlineStr">
        <is>
          <t>Bank owned life insurance</t>
        </is>
      </c>
      <c r="B15" s="5" t="n">
        <v>223714</v>
      </c>
      <c r="C15" s="5" t="n">
        <v>218517</v>
      </c>
    </row>
    <row r="16">
      <c r="A16" s="4" t="inlineStr">
        <is>
          <t>Goodwill and intangible assets</t>
        </is>
      </c>
      <c r="B16" s="5" t="n">
        <v>109633</v>
      </c>
      <c r="C16" s="5" t="n">
        <v>97869</v>
      </c>
    </row>
    <row r="17">
      <c r="A17" s="4" t="inlineStr">
        <is>
          <t>Other assets</t>
        </is>
      </c>
      <c r="B17" s="5" t="n">
        <v>163184</v>
      </c>
      <c r="C17" s="5" t="n">
        <v>82321</v>
      </c>
    </row>
    <row r="18">
      <c r="A18" s="4" t="inlineStr">
        <is>
          <t>Total assets</t>
        </is>
      </c>
      <c r="B18" s="5" t="n">
        <v>26023159</v>
      </c>
      <c r="C18" s="5" t="n">
        <v>26698766</v>
      </c>
    </row>
    <row r="19">
      <c r="A19" s="3" t="inlineStr">
        <is>
          <t>Liabilities:</t>
        </is>
      </c>
    </row>
    <row r="20">
      <c r="A20" s="4" t="inlineStr">
        <is>
          <t>Deposits</t>
        </is>
      </c>
      <c r="B20" s="5" t="n">
        <v>19525419</v>
      </c>
      <c r="C20" s="5" t="n">
        <v>17860338</v>
      </c>
    </row>
    <row r="21">
      <c r="A21" s="4" t="inlineStr">
        <is>
          <t>Borrowed funds</t>
        </is>
      </c>
      <c r="B21" s="5" t="n">
        <v>3295790</v>
      </c>
      <c r="C21" s="5" t="n">
        <v>5827111</v>
      </c>
    </row>
    <row r="22">
      <c r="A22" s="4" t="inlineStr">
        <is>
          <t>Advance payments by borrowers for taxes and insurance</t>
        </is>
      </c>
      <c r="B22" s="5" t="n">
        <v>115729</v>
      </c>
      <c r="C22" s="5" t="n">
        <v>121719</v>
      </c>
    </row>
    <row r="23">
      <c r="A23" s="4" t="inlineStr">
        <is>
          <t>Operating lease liabilities</t>
        </is>
      </c>
      <c r="B23" s="5" t="n">
        <v>212559</v>
      </c>
      <c r="C23" s="5" t="n">
        <v>185827</v>
      </c>
    </row>
    <row r="24">
      <c r="A24" s="4" t="inlineStr">
        <is>
          <t>Other liabilities</t>
        </is>
      </c>
      <c r="B24" s="5" t="n">
        <v>163659</v>
      </c>
      <c r="C24" s="5" t="n">
        <v>81821</v>
      </c>
    </row>
    <row r="25">
      <c r="A25" s="4" t="inlineStr">
        <is>
          <t>Total liabilities</t>
        </is>
      </c>
      <c r="B25" s="5" t="n">
        <v>23313156</v>
      </c>
      <c r="C25" s="5" t="n">
        <v>2407681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00,000,000 authorized shares; none issued</t>
        </is>
      </c>
      <c r="B28" s="5" t="n">
        <v>0</v>
      </c>
      <c r="C28" s="5" t="n">
        <v>0</v>
      </c>
    </row>
    <row r="29">
      <c r="A29" s="4" t="inlineStr">
        <is>
          <t>Common stock, $0.01 par value, 1,000,000,000 shares authorized; 361,869,872 and 359,070,852 issued at December 31, 2020 and 2019, respectively; 247,929,216 and 247,439,902 outstanding at December 31, 2020 and 2019, respectively</t>
        </is>
      </c>
      <c r="B29" s="5" t="n">
        <v>3619</v>
      </c>
      <c r="C29" s="5" t="n">
        <v>3591</v>
      </c>
    </row>
    <row r="30">
      <c r="A30" s="4" t="inlineStr">
        <is>
          <t>Additional paid-in capital</t>
        </is>
      </c>
      <c r="B30" s="5" t="n">
        <v>2858663</v>
      </c>
      <c r="C30" s="5" t="n">
        <v>2822364</v>
      </c>
    </row>
    <row r="31">
      <c r="A31" s="4" t="inlineStr">
        <is>
          <t>Retained earnings</t>
        </is>
      </c>
      <c r="B31" s="5" t="n">
        <v>1339003</v>
      </c>
      <c r="C31" s="5" t="n">
        <v>1245793</v>
      </c>
    </row>
    <row r="32">
      <c r="A32" s="4" t="inlineStr">
        <is>
          <t>Treasury stock, at cost; 113,940,656 and 111,630,950 shares at December 31, 2020 and 2019, respectively</t>
        </is>
      </c>
      <c r="B32" s="5" t="n">
        <v>-1375996</v>
      </c>
      <c r="C32" s="5" t="n">
        <v>-1352910</v>
      </c>
    </row>
    <row r="33">
      <c r="A33" s="4" t="inlineStr">
        <is>
          <t>Unallocated common stock held by the employee stock ownership plan</t>
        </is>
      </c>
      <c r="B33" s="5" t="n">
        <v>-75270</v>
      </c>
      <c r="C33" s="5" t="n">
        <v>-78266</v>
      </c>
    </row>
    <row r="34">
      <c r="A34" s="4" t="inlineStr">
        <is>
          <t>Accumulated other comprehensive loss</t>
        </is>
      </c>
      <c r="B34" s="5" t="n">
        <v>-40016</v>
      </c>
      <c r="C34" s="5" t="n">
        <v>-18622</v>
      </c>
    </row>
    <row r="35">
      <c r="A35" s="4" t="inlineStr">
        <is>
          <t>Total stockholders’ equity</t>
        </is>
      </c>
      <c r="B35" s="5" t="n">
        <v>2710003</v>
      </c>
      <c r="C35" s="5" t="n">
        <v>2621950</v>
      </c>
    </row>
    <row r="36">
      <c r="A36" s="4" t="inlineStr">
        <is>
          <t>Total liabilities and stockholders’ equity</t>
        </is>
      </c>
      <c r="B36" s="6" t="n">
        <v>26023159</v>
      </c>
      <c r="C36" s="6" t="n">
        <v>26698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are as follows: Years Ended December 31, 2020 2019 2018 (In thousands) Current tax expense: Federal $ 82,039 32,881 34,668 State 27,112 12,743 17,661 109,151 45,624 52,329 Deferred tax (benefit) expense: Federal (25,104) 28,784 16,979 State (9,086) 16,840 (1,466) (34,190) 45,624 15,513 Total income tax expense $ 74,961 91,248 67,842 The following table presents the reconciliation between the actual income tax expense and the “expected” amount computed using the applicable statutory federal income tax rate of 21% for the years ended December 31, 2020, 2019 and 2018: Years Ended December 31, 2020 2019 2018 (In thousands) “Expected” federal income tax expense $ 62,273 60,214 56,788 State tax, net 12,790 19,075 12,487 Impact of tax law changes — 7,823 (2,284) Tax exempt interest (2,399) (1,519) (974) Non-deductible FDIC premiums 1,169 1,229 1,636 Bank owned life insurance (1,394) (1,374) (1,242) Tax credits (1,610) — — Other 4,132 5,800 1,431 Total income tax expense $ 74,961 91,248 67,842 The temporary differences and loss carryforwards which comprise the deferred tax asset and liability are as follows: December 31, 2020 2019 (In thousands) Deferred tax asset: Employee benefits $ 29,754 17,934 Deferred compensation 480 562 Premises and equipment 3,926 — Allowance for credit losses 84,018 60,869 Net unrealized loss on hedging activities 30,399 11,877 ESOP 4,123 3,826 Fair value adjustments related to acquisitions 11,527 11,436 Loan origination costs 8,004 7,510 State NOL 312 815 Other 1,393 958 Gross deferred tax asset 173,936 115,787 Deferred tax liability: Mortgage servicing rights 3,034 3,308 Premises and equipment — 5,686 Net unrealized gain on debt securities available-for-sale 14,018 4,947 Equipment financing 39,627 37,201 Other 452 425 Gross deferred tax liability 57,131 51,567 Net deferred tax asset $ 116,805 64,220 A deferred tax asset or liability is recognized for the estimated future tax effects attributable to temporary differences and carryforwards. The measurement of such deferred tax items is reduced by the amount that is more likely than not to be realized based on available evidence.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 At December 31, 2020 and 2019, there was no valuation allowance. Under ASC 740, “Income Taxes”, companies are required to recognize the effect of tax law changes in the period of enactment; therefore, the Company re-measures its deferred tax assets and liabilities at the enacted tax rate expected to apply when its temporary differences are expected to be realized or settled. On July 1, 2018, New Jersey Assembly Bill 4202 was signed into law, providing significant revisions to New Jersey’s Corporation Business Tax laws. The new legislation provided for temporary increases to the corporate income tax rate for tax years beginning on or after January 1, 2018, as well as mandatory combined reporting effective for tax years beginning after 2018. As of the date of enactment, the resulting impact of the re-measurement of the Company’s deferred tax balances was an increase of $2.3 million. In December 2019, a technical bulletin was issued by the State of New Jersey providing clarification on mandatory combined reporting, causing a remeasurement of the Company’s deferred tax balances. This remeasurement resulted in a decrease of $7.8 million to the deferred tax asset. Based upon projections of future taxable income and the ability to carry forward net operating losses indefinitely, management believes it is more likely than not the Company will realize the remaining deferred tax asset. Retained earnings at December 31, 2020 included approximately $45.2 million for which deferred income taxes of approximately $12.5 million have not been provided. The retained earnings amount represents the base year allocation of income to bad debt deductions for tax purposes only. Base year reserves are subject to recapture if the Bank makes certain non-dividend dis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had no unrecognized tax benefits or related interest or penalties at December 31, 2020 and 2019. The Company files income tax returns in the United States federal jurisdiction, New Jersey, New York and various other state jurisdictions. As of December 31, 2020, the Company is no longer subject to federal income tax examination for years prior to 2016. The Company and its affiliates are currently under audit by the New York State Department of Taxation and Finance for tax years 2015 and 2016, as well as the New York City Department of Finance for tax years 2016 through 2018. Neither the Company nor its subsidiaries are currently under audit by any other state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Defined Benefit Pension Plan The Company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December 31, 2016, the annual benefit provided under the Pentegra DB Plan was frozen by an amendment to the plan. Freezing the plan eliminated all future benefit accruals and each participant’s frozen accrued benefit was determined as of December 31, 2016 and no further benefits accrued subsequent to December 31, 2016. The funded status (fair value of plan assets divided by funding target) as of July 1, 2020 and 2019 was 87.34% and 88.08%, respectively. The fair value of plan assets reflects any contributions received through June 30, 2020. The Company’s contribution and pension cost was $5.5 million, $4.8 million and $3.8 million for the years ended December 31, 2020, 2019 and 2018, respectively. The Company’s contributions to the Pentegra DB Plan are not more than 5% of the total contributions to the Pentegra DB Plan. The Company’s expected contribution for the 2021 plan year is approximately $5.9 million. The Company’s accrued pension liability was $874,000 and $686,000 at December 31, 2020 and 2019, respectively. SERPs, Directors’ Plan and Other Postretirement Benefits Plan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the “Board”). More specifically, the SERP II was designed to provide participants with a normal retirement benefit equal to an annual benefit of 60% of the participant’s highest annual base salary and cash incentive (over a consecutive 36-month period within the participant’s credited service period) reduced by the sum of the benefits provided under the Pentegra DB Plan and the SERP I. Effective as of the close of business of December 31, 2016, the SERP II was amended to freeze future benefit accruals subsequent to the 2016 year of service. The SERP I compensates certain executives (as designated by the Compensation and Benefits Committee of the Board)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following table sets forth information regarding the SERP II and the Directors’ Plan: December 31, 2020 2019 (In thousands) Change in benefit obligation: Benefit obligation at beginning of year $ 46,009 40,224 Interest cost 1,297 1,588 Gain due to change in mortality assumption (451) (423) Loss due to change in discount rate 4,323 4,785 Loss due to demographic changes 813 133 Actuarial loss 205 591 Benefits paid (889) (889) Benefit obligation at end of year 51,307 46,009 Funded status $ (51,307) (46,009) The unfunded pension benefits of $51.3 million and $46.0 million at December 31, 2020 and 2019, respectively, are included in other liabilities in the consolidated balance sheets. The components of accumulated other comprehensive loss related to pension plans, on a pre-tax basis, at December 31, 2020 and 2019, are summarized in the following table. December 31, 2020 2019 (In thousands) Net actuarial loss $ 11,777 8,083 Total amounts recognized in accumulated other comprehensive loss $ 11,777 8,083 The accumulated benefit obligation for the SERP II and the Directors’ Plan was $39.5 million and $37.9 million at December 31, 2020 and 2019, respectively. The measurement date for our SERP II and Directors’ Plan is December 31 for the years ended December 31, 2020 and 2019. The weighted-average actuarial assumptions used in the plan determinations at December 31, 2020 and 2019 were as follows: December 31, 2020 2019 Discount rate 2.01 % 2.88 % Rate of compensation increase — % — % The components of net periodic benefit cost are as follows: Years Ended December 31, 2020 2019 2018 (In thousands) Interest cost $ 1,297 1,588 1,419 Amortization of: Net loss 1,195 — 506 Total net periodic benefit cost $ 2,492 1,588 1,925 The following are the weighted average assumptions used to determine net periodic benefit cost: Years Ended December 31, 2020 2019 2018 Discount rate 2.88 % 3.99 % 3.34 % Rate of compensation increase — % — % — % Estimated future benefit payments, which reflect expected future service, as appropriate for the next ten calendar years are as follows: Amount (In thousands) 2021 $ 2,872 2022 2,845 2023 3,056 2024 3,023 2025 2,988 2026 through 2030 15,284 401(k) Plan The Company has a 401(k) plan covering substantially all employees provided they meet the eligibility age requirement of age 21. For the years ended December 31, 2020, 2019 and 2018, the Company matched 50% of the first 8% contributed by the participants to the 401(k) plan. For the year ended December 31, 2020 and 2019, the 401(k) plan included no discretionary profit sharing contribution. For the year ended December 31, 2018, the 401(k) plan included a discretionary profit sharing contribution of 1% of eligible earnings for eligible employees. The Company’s aggregate contributions to the 401(k) plan for the years ended December 31, 2020, 2019 and 2018 were $4.3 million, $3.6 million and $4.8 million, respectively. Employee Stock Ownership Plan The ESOP is a tax-qualified plan designed to invest primarily in the Company’s common stock that provides employees with the opportunity to receive a funded retirement benefit from the Bank, based primarily on the value of the Company’s common stock. During the Company’s initial public stock offering in October 2005, the ESOP was authorized to purchase, and did purchase, 10,847,883 shares of the Company’s common stock at a price of $3.92 per share with the proceeds of a loan from the Company to the ESOP. In connection with the completion of the Company’s mutual to stock conversion on May 7, 2014, the ESOP purchased an additional 6,617,421 common shares of stock at a price of $10.00 per share with the proceeds of a loan from the Company to the ESOP. The Company refinanced the outstanding principal and interest balance of $33.9 million and borrowed an additional $66.2 million to purchase the additional shares. The outstanding loan principal balance at December 31, 2020 was $85.1 million. Shares of the Company’s common stock pledged as collateral for the loan are released from the pledge pro-rata for allocation to participants as loan payments are made. At December 31, 2020, shares allocated to participants were 6,570,252 since the plan inception. ESOP shares that were unallocated or not yet committed to be released totaled 10,895,052 at December 31, 2020 and had a fair value of $115.1 million. ESOP compensation expense recognized in the Consolidated Statements of Income for the years ended December 31, 2020, 2019 and 2018 was $3.0 million, $5.1 million and $5.5 million, respectively, representing the fair value of shares allocated or committed to be released during the year. The SERP I also provides supplemental benefits to certain executives as designated by the Compensation and Benefits Committee of the Board who are prevented from receiving the full benefits contemplated by ESOP’s benefit formula due to the Internal Revenue Code. During the year ended December 31, 2020, the decline in our stock price resulted in a compensation benefit related to this plan of $105,000. During the year ended December 31, 2019, compensation expense related to this plan amounted to $827,000. During the year ended December 31, 2018, the decline in our stock price resulted in a compensation benefit related to this plan of $672,000. Equity Incentive Plan At the annual meeting held on June 9, 2015, stockholders of the Company approved the Investors Bancorp, Inc. 2015 Equity Incentive Plan (“2015 Plan”) which provides for the issuance or delivery of up to 30,881,296 shares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year ended December 31, 2020, the Company granted 91,249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year ended December 31, 2020, the Company granted no stock options under the 2015 Plan. During the year ended December 31, 2019, the Compensation and Benefits Committee approved the issuance of 2,360,919 restricted stock awards and 995,216 stock options to certain officers under the 2015 Plan inclusive of the Replacement Awards - refer to Shareholder Litigation Settlement below. During the year ended December 31, 2018, the Compensation and Benefits Committee approved the issuance of 91,982 restricted stock awards and 50,000 stock options to certain officers under the 2015 Plan. During the year ended December 31, 2018, it was determined that the performance-based stock awards granted during 2015 were achieved at 70% of target based upon the performance criteria. This resulted in 70% of these performance-based stock awards being earned and converted to time-based stock awards that vest over a service period and the balance being forfeited. The fair value of stock options granted as part of the 2015 Plan was estimated utilizing the Black-Scholes option pricing model using the following assumptions for the periods presented below: For the Year Ended December 31, 2019 (1) 2018 Weighted average expected life (in years) 4.83 6.50 Weighted average risk-free rate of return 1.86 % 2.80 % Weighted average volatility 19.92 % 17.71 % Dividend yield 3.96 % 2.78 % Weighted average fair value of options granted $ 0.89 $ 1.94 Total stock options granted 995,216 50,000 (1) Includes assumptions for the Replacement Award granted in 2019. For additional information about the Replacement Awards, refer to Shareholder Litigation Settlement below.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years ended December 31, 2020, 2019 and 2018: Years Ended December 31, 2020 2019 2018 (Dollars in thousands) Stock option expense $ 3,869 5,935 5,554 Restricted stock expense 10,896 14,026 12,799 Total share-based compensation expense (1) $ 14,765 19,961 18,353 (1) Included in share-based compensation expense for the year ended December 31, 2019 was $2.0 million of accelerated stock compensation expense resulting from the settlement of shareholder litigation during 2019. For additional information about the settlement, refer to Shareholder Litigation Settlement below. The following is a summary of the status of the Company’s restricted shares as of December 31, 2020 and changes therein during the year then ended: Number of Weighted Outstanding at December 31, 2019 2,894,352 $ 12.57 Granted 91,249 10.00 Vested (988,225) 12.61 Forfeited (23,141) 12.25 Outstanding and non-vested at December 31, 2020 1,974,235 $ 12.44 Expected future expenses relating to the non-vested restricted shares outstanding as of December 31, 2020 is $17.5 million over a weighted average period of 2.07 years. The following is a summary of the Company’s stock option activity and related information for its option plan for the year ended December 31, 2020: Number of Weighted Weighted Aggregate Outstanding at December 31, 2019 5,654,461 $ 12.46 5.5 $ 363 Granted — — Exercised — — Forfeited (16,516) 12.54 Expired (67,087) 12.54 Outstanding at December 31, 2020 5,570,858 $ 12.46 4.5 $ 191 Exercisable at December 31, 2020 3,796,944 $ 12.43 4.5 $ 191 The weighted average grant date fair value of options granted during the years ended December 31, 2019 and 2018 were $0.89 and $1.94 per share, respectively. Expected future expense relating to the non-vested options outstanding as of December 31, 2020 is $5.6 million over a weighted average period of 1.25 years. Shareholder Litigation Settlement On March 6, 2019, a Stipulation and Agreement of Compromise, Settlement and Release was filed in the Court of Chancery of the State of Delaware (the “Court”) in relation to a lawsuit involving the Company and certain of its current and former directors entitled In re Investors Bancorp Inc. Stockholder Litigation, C.A. No. 12327-VCS (the “Settlement”). The Settlement resolves a lawsuit challenging the equity compensation granted on or about June 23, 2015 to persons who were then-directors of the Company. On June 21, 2019, the Court entered an order approving the Settlement. Following the expiration of a thirty-day appeal period, the Settlement became effective. Accordingly, pursuant to the Settlement (i) all of the stock options granted to non-employee directors (excluding Brendan J. Dugan who is deceased) and stock options granted to Paul Stathoulopoulos (who was not a director of the Company at the time of the equity grant on or about June 23, 2015), have been surrendered; (ii) a total of 95,694 shares of the restricted stock granted to the then non-employee directors of the Company (excluding Brendan J. Dugan) and to then non-director Paul Stathoulopoulos scheduled to vest in 2020 have been surrendered; and (iii) 925,000 shares of restricted stock and 1,333,333 stock options granted to the Company’s Chief Executive Officer and 740,000 shares of restricted stock and 1,066,667 stock options granted to the Company’s President have been surrendered. As a result of the Settlement, the Company recorded $2.0 million of accelerated stock compensation expense during the third quarter of 2019. The Compensation and Benefits Committee, with the assistance of its independent legal advisor and compensation consultant, considered the issuance of equity grants to both the Company’s Chief Executive Officer and President to replace those being surrendered pursuant to the Settlement. On May 20, 2019, the Compensation and Benefits Committee authorized and approved, and recommended to the Board, the issuance of (i) 925,000 shares of restricted stock and 525,120 stock options to the Company’s Chief Executive Officer, and (ii) 740,000 shares of restricted stock and 420,096 stock options to the Company’s President (the “Replacement Awards”). The Board, excluding both the Company’s Chief Executive Officer and President, determined that it was advisable and in the best interests of the Company to approve and issue the Replacement Awards, subject to the surrender of awards pursuant to the Settlement. The Replacement Awards were subsequently issued to both the Company’s Chief Executive Officer and President on July 22, 2019. The Replacement Awards were issued from the 2015 Equity Incentive Plan and were accounted for as a modification of the original awards, which resulted in no incremental expense as the compensation cost of the Replacement Awards was less than the compensation cost of the original awards. The stock options have an exercise price of $12.54 per share and vested 25% on July 22, 2019 with the remaining to vest ratably over a three-year period. Approximately 59% of the restricted shares vested on July 22, 2019 with the remainder to vest on the same vesting schedule as applicable to the June 23, 2015 award. On September 26, 2019, a related shareholder derivative action was filed in the Delaware Chancery Court. The complaint claims breach of fiduciary duty on the part of the Company’s Board in the issuance of the replacement awards to both the Company’s Chief Executive Officer and President in connection with the settlement of the case referenced above. The case is active and limited discovery is ong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liquidity. At December 31, 2020, the Company was obligated under various non-cancelable operating leases on buildings and land used for office space and banking purposes. These operating leases contain escalation clauses which provide for increased rental expense, based primarily on increases in real estate taxes and cost-of-living indices. See Note 7, Leases, for further details on rental commitments. Financial Transactions with Off-Balance-Sheet Risk and Concentrations of Credit Risk The Company is a party to transactions with off-balance-sheet risk in the normal course of business in order to meet the financing needs of its customers. These transactions consist of commitments to extend credit. These transactions involve, to varying degrees, elements of credit and interest rate risk in excess of the amounts recognized in the accompanying consolidated balance sheets. We maintain an allowance at a level that is estimated to absorb estimated lifetime credit losses on unfunded loan commitments and letters of credit. See Note 6, Allowance for Credit Losses, and Note 1, Summary of Significant Accounting Policies, for further details of our allowance for credit losses on off-balance sheet credit exposures. At December 31, 2020, the Company had commitments to originate total commercial loans of $374.5 million. Additionally, the Company had commitments to originate residential loans of approximately $77.6 million. While we historically purchase residential loans from correspondent banks, we have no such commitment as of December 31, 2020. Unused home equity lines of credit and undisbursed business and construction lines totaled approximately $1.97 billion at December 31, 2020. No commitments are included in the accompanying consolidated financial statements. The Company has no exposure to credit loss if the customer does not exercise its rights to borrow under the commitment.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commercial real estate loans, multi-family loans, commercial and industrial loans, construction loans, residential mortgage loans and consumer and other loans to borrowers throughout New Jersey, New York, Pennsylvania and states in close proximity. Its borrowers’ abilities to repay their obligations are dependent upon various factors, including the borrowers’ income and net worth, cash flows generated by the underlying collateral or from business operations,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inimize the potential exposure to such risks and adequate provisions for loan losses are provided for all probable and estimable losses. Our portfolio contains interest-only and no income verification mortgage loans. We have not originated residential mortgage loans without verifying income in recent years. At December 31, 2020 and 2019, these loans totaled $109.0 million and $143.1 million. At December 31, 2020 and 2019, interest-only residential and consumer loans totaled $32.1 million and $28.3 million, respectively, which represented less than 1% of the residential and consumer portfolios. Although it is not a standard product offering for commercial real estate and multi-family loans, we originate interest-only in addition to amortizing loans in these segments. As of December 31, 2020 and 2019, interest-only loans in these segments totaled $1.25 billion and $1.23 billion, respectively. As part of its underwriting, these loans are evaluated as fully amortizing for risk classification purposes, with the interest-only period generally ranging from one year to ten years. In addition, the Company evaluates its policy limits on a regular basis. We believe these criteria adequately control the potential risks of such loans and that adequate provisions for loan losses are provided for all known and inherent risks. Since April 2020, we have, at the request of commercial borrowers experiencing financial difficulty resulting from the pandemic, temporarily deferred the payment of principal and/or interest for an agreed-upon period of time. Although a significant portion of these loans are paying interest-only during the deferral period, they are not included in the amount of interest-only loans disclosed in this section. In the normal course of business the Company sells residential mortgag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and loans. During the year ended December 31, 2020, such derivatives were used (i) to hedge the variability in cash flows associated with borrowings and (ii) to hedge changes in the fair value of certain pools of prepayable fixed-rate assets. These derivatives had an aggregate notional amount of $3.33 billion as of December 31, 2020. The fair value of derivatives designated as hedging activities as of December 31, 2020 was an asset of $370,000, inclusive of accrued interest and variation margin posted in accordance with the Chicago Mercantile Exchange. During the year ended December 31, 2020, the Company terminated two interest rate swaps with an aggregate notional amount of $475.0 million which had been used to hedge changes in the fair value of certain pools of prepayable fixed- and adjustable-rate assets. Also during the year ended December 31, 2020, the Company terminated four interest rate swaps with an aggregate notional of $400.0 million which had been used to hedge the variability in cash flows associated with wholesale funding. The Company has credit derivatives resulting from participations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fair value of the derivatives resulting from participations in interest rate swaps provided to lenders was a liability of $217,000 as of December 31, 2020. The fair value of the derivatives resulting from customer interest rate risk management services was an asset of $34.2 million as of December 31, 2020; however, not all of the derivatives resulting from customer interest rate risk management services were cleared through a clearing agent, for which we have recorded a liability of $237,000 as a result. In connection with its mortgage banking activities, the Company has certain freestanding derivative instruments. At December 31, 2020, the Company had commitments of approximately $158.8 million to fund loans which will be classified as held-for-sale with a like amount of commitments to sell such loans which are considered derivative instruments under ASC 815, “Derivatives and Hedging.” The Company also had commitments of $106.5 million to sell loans at December 31, 2020. The fair values of these derivative instruments are immaterial to the Company’s financial condition and results of operations. Standby letters of credit are conditional commitments issued by the Company to guarantee the performance of a customer to a third party. The guarantees generally extend for a term of up to one year and are fully collateralized. For each guarantee issued, if the customer defaults on a payment or performance to the third party, the Company would have to perform under the guarantee. Outstanding standby letters of credit totaled $44.0 million at December 31, 2020. The fair values of these obligations were immaterial at December 31, 2020. At December 31, 2020, the Company had no commercial letters of credit outstanding. Other Commitments During the year ended December 31, 2019, the Company invested $10.0 million in a low income housing tax credit program that qualifies for community reinvestment tax credits. Commitments related to the tax credit investments are payable on demand and are recorded in other liabilities on our Consolidated Balance Sheets. Total commitments related to tax credit investments were $5.5 million and $9.2 million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borrow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wholesale fundings. The Company is hedging its exposure to the variability in future cash flows for forecasted transactions over a maximum period of 16 months (excluding forecasted transactions related to the payment of variable interest on existing financial instruments). During the year ended December 31, 2020, the Company terminated four interest rate swaps with an aggregate notional of $400.0 million. Upon termination, the Company accelerated the reclassification of amounts in other comprehensive income to earnings as a result of the hedged forecasted transactions becoming probable not to occur. The accelerated amounts combined to a pre-tax loss of $14.2 million, which has been included in debt extinguishment cost within non-operating expenses on the Consolidated Statements of Income. Amounts reported in accumulated other comprehensive income (loss) related to derivatives will be reclassified to interest expense as interest payments are made on the Company’s variable-rate borrowings. During the next twelve months, the Company estimates that an additional $39.3 million will be reclassified as an increase to interest expense. Fair Value Hedges of Interest Rate Risk The Company is exposed to changes in the fair value of certain of its pools of fixed rate assets due to changes in benchmark interest rates. The Company may use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terminated two interest rate swaps with an aggregate notional of $475.0 million during the year ended December 31, 2020. The terminated swaps were due to mature in April and May 2021. The Company terminated three interest rate swaps with an aggregate notional amount of $1.00 billion during the year ended December 31, 2019. The terminated swaps were due to mature in February 2020. There were no interest rate swaps designated as fair value hedges as of December 31, 2020. The remaining balance of the fair value hedging adjustment included in the carrying amount of the assets previously hedged is being amortized into interest income on a straight-line basis over the remaining lives of the assets previously hedged. Derivatives Not Designated as Hedges The Company has credit derivatives resulting from participation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sset Derivatives Liability Derivatives At December 31, 2020 At December 31, 2019 At December 31, 2020 At December 31, 2019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3,325 Other assets $ 370 $ 2,675 Other assets $ 559 $ — Other liabilities $ — $ — Other liabilities $ — Total derivatives designated as hedging instruments $ 370 $ 559 $ — $ — Derivatives not designated as hedging instruments: Interest Rate Swaps $ 1,266 Other assets $ 34,169 $ 652 Other assets $ 5,430 $ 17 Other liabilities $ 237 $ — Other liabilities $ — Other Contracts — Other assets — — Other assets — 34 Other liabilities 217 22 Other liabilities 125 Total derivatives not designated as hedging instruments $ 34,169 $ 5,430 $ 454 $ 125 The Chicago Mercantile Exchange (“CME”) legally characterizes the variation margin posted between counterparties as settlements of the outstanding derivative contracts instead of cash collateral. Effect of Derivative Instruments on Accumulated Other Comprehensive Income (Loss) The following table presents the effect of the Company’s derivative financial instruments on the Accumulated Comprehensive Income (Loss) for the years ended December 31, 2020 and 2019. Years Ended December 31, 2020 2019 (In thousands) Cash Flow Hedges - Interest rate swaps Amount of loss recognized in other comprehensive income (loss) $ (111,851) $ (56,448) Amount of (loss) gain reclassified from accumulated other comprehensive income (loss) to interest expense (31,770) 3,399 Amount of (loss) gain reclassified from accumulated other comprehensive income (loss) to other expense (14,192) — Location and Amount of Gain or (Loss) Recognized in Income on Fair Value and Cash Flow Hedging Relationships The following table presents the effect of the Company’s derivative financial instruments on the Consolidated Statements of Income as of December 31, 2020 and 2019. Years Ended December 31, 2020 2019 The effects of fair value and cash flow hedging: Income statement location (In thousands) Gain or (loss) on fair value hedging relationships in Subtopic 815-20 Interest contracts Hedged items Interest income $ 4,529 $ 6,287 Derivatives designated as hedging instruments (1) Interest income (7,734) (6,712) Gain or (loss) on cash flow hedging relationships in Subtopic 815-20 Interest contracts Amount of (loss) gain reclassified from accumulated other comprehensive income (loss) Interest expense (31,770) 3,399 Amount of gain or (loss) reclassified from accumulated other comprehensive income (loss) as a result that a forecasted transaction is no longer probable of occurring Other expense (14,192) — Total amounts of income and expense line items presented in the income statement in which the effects of fair value are recorded $ (49,167) $ 2,974 (1) The amount includes reclassification of ineffectiveness and pre-tax gains on fair value hedging relationships which have been terminated. Fee income related to derivative interest rate swaps executed with commercial loan customers totaled $8.5 million and $7.4 million for the years ended December 31, 2020 and 2019. As of December 31, 2020 and 2019, the following amounts were recorded on the Consolidated Balance Sheets related to cumulative basis adjustment for fair value hedges: Carrying Amount of the Hedged Assets/(Liabilities) Cumulative Amount of Fair Value Hedging Adjustment Included in the Carrying Amount of the Hedged Assets/(Liabilities) Balance sheet location December 31, 2020 December 31, 2019 December 31, 2020 December 31, 2019 (In thousands) Loans receivable, net (1) $ — $ 478,120 $ 8,798 $ 6,426 (1) The balance of Cumulative Amount of Fair Value Hedging Adjustment Included in the Carrying Amount of the Hedged Assets/(Liabilities) as of December 31, 2020 represents $8.8 million of hedging adjustment on discontinued hedging relationships.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as of December 31, 2020: Consolidated Statements of Income location Amount of Gain or (Loss) Recognized in Income on Derivative Years Ended December 31, 2020 2019 (In thousands) Other Contracts Other income / (expense) $ 126 (5) Total $ 126 (5) Offsetting Derivatives The following table presents a gross presentation, the effects of offsetting, and a net presentation of the Company’s derivatives in the Consolidated Balance Sheets as of December 31, 2020 and December 31, 2019. The net amounts of derivative assets and liabilities and assets can be reconciled to the tabular disclosure of the fair value hierarchy, see Note 16, Fair Value Measurements .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20 Assets: Derivative contracts $ 460 — 460 — — 460 Liabilities: Derivative contracts $ 454 — 454 — 450 4 December 31, 2019 Assets: Derivative contracts $ 821 — 821 — — 821 Liabilities: Derivative contracts $ 125 — 125 — —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that are provided by a third-party pricing service are based upon quoted prices for similar instruments in active markets (Level 2).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the fair value methodology documentation provided by independent pricing services has generally not resulted in material adjustments in the prices obtained from the pricing service.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December 31, 2020 and December 31, 2019. Carrying Value at December 31, 2020 Total Level 1 Level 2 Level 3 Assets: (In thousands) Equity securities $ 36,000 36,000 — — Debt securities available for sale: Government-sponsored enterprises $ 4,482 — 4,482 — Mortgage-backed securities: Federal Home Loan Mortgage Corporation 1,317,052 — 1,317,052 — Federal National Mortgage Association 1,205,426 — 1,205,426 — Government National Mortgage Association 231,477 — 231,477 — Total debt securities available-for-sale $ 2,758,437 — 2,758,437 — Interest rate swaps $ 34,539 — 34,539 — Liabilities: Derivatives: Interest rate swaps $ 237 — 237 — Other contracts 217 — 217 — Total derivatives $ 454 — 454 — Carrying Value at December 31, 2019 Total Level 1 Level 2 Level 3 Assets: (In thousands) Equity securities $ 6,039 6,039 — — Debt securities available for sale: Mortgage-backed securities: Federal Home Loan Mortgage Corporation $ 1,240,379 — 1,240,379 — Federal National Mortgage Association 1,178,049 — 1,178,049 — Government National Mortgage Association 276,962 — 276,962 — Total debt securities available-for-sale $ 2,695,390 — 2,695,390 — Interest rate swaps $ 5,989 — 5,989 — Liabilities: Derivatives: Other contracts $ 125 — 125 — Total derivatives $ 125 — 125 — There have been no changes in the methodologies used at December 31, 2020 from December 31, 2019, and there were no transfers between Level 1 and Level 2 during the year ended December 31, 2020. There were no Level 3 assets measured at fair value on a recurring basis for the years ended December 31, 2020 and December 31, 2019.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December 31, 2020, the fair value model used prepayment speeds ranging from 14.46% to 23.58% and a discount rate of 12.03% for the valuation of the mortgage servicing rights. At December 31, 2019, the fair value model used prepayment speeds ranging from 6.60% to 29.10% and a discount rate of 12.05% for the valuation of the mortgage servicing rights. A significant degree of judgment is involved in valuing the mortgage servicing rights using Level 3 inputs. The use of different assumptions could have a significant positive or negative effect on the fair value estimate. Collateral Dependent Loans A collateral dependent loan is a loan for which repayment is expected to be provided substantially through the operation or sale of the collateral. A loan is individually evaluated when it is a collateral dependent commercial loan with an outstanding balance greater than $1.0 million and on non-accrual status, a loan modified in a troubled debt restructuring, or is a commercial loan with $1.0 million in outstanding principal if management has specific information that it is probable they will not collect all amounts due under the contractual terms of the loan agreement. Collateral dependent loans secured by property are carried at the estimated fair value of the collateral less estimated selling costs. Estimated fair value is calculated using an independent third-party apprais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Collateral securing a loan may consist of real estate or other property such as equipment or inventory. Collateral securing commercial and industrial loans may include real estate, other property or the operating results of the business. For non-collateral dependent loans, management estimates the fair value using discounted cash flows based on inputs that are largely unobservable and instead reflect management’s own estimates of the assumptions as a market participant would in pricing such loans. Other Real Estate Owned and Other Repossessed Assets Other Real Estate Owned and Other Repossessed Assets are recorded at estimated fair value, less estimated selling costs when acquired, thus establishing a new cost basis. Repossessed assets that are available for lease are included in operating lease equipment reviewed below. Fair value of foreclosed real estate property and other repossessed assets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nd repossessed assets is subjective in nature and may be adjusted in the future because of changes in economic conditions. Operating costs after acquisition are generally expensed. Operating Lease Equipment On an annual basis, the Company reviews the lease residuals and off-lease equipment for potential impairment. Repossessed assets are also available for lease and are included in operating lease equipment reviewed. Operating lease equipment is recorded at estimated fair value, generally determined by independent appraisal. If declines in the estimated fair value of the asset occur, a writedown is recorded through expense. The following tables provide the level of valuation assumptions used to determine the carrying value of our assets measured at fair value on a non-recurring basis at December 31, 2020 and December 31, 2019. For the three months ended December 31, 2020 there was no change to the carrying value of real estate owned or collateral dependent loans. For the three months ended December 31, 2019, there was no change to the carrying value of impaired loans or operating lease equipment. Security Type Valuation Technique Unobservable Input Range Weighted Average Input Carrying Value at December 31, 2020 Minimum Maximum Total Level 1 Level 2 Level 3 (In thousands) MSR, net Estimated cash flow Prepayment speeds 14.5% 23.6% 17.76% $ 10,663 — — 10,663 Operating lease equipment Market comparable Lack of marketability 0.0% 10.4% 10.41% 15,007 — — 15,007 $ 25,670 — — 25,670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 Other Fair Value Disclosures Fair value estimates, methods and assumptions for the Company’s financial instruments that are not recorded at fair value on a recurring or non-recurring basis are set forth below. Cash and Cash Equivalents For cash, short-term U.S. Treasury securities and due from banks, the carrying amount approximates fair value. Debt Securities Held-to-Maturity, net Our debt securities held-to-maturity portfolio, consisting primarily of agency mortgage backed securities and other debt securities for which we have a positive intent and ability to hold to maturity, is carried at amortized cost less any allowance for credit losses. Management utilizes various inputs to determine the fair value of the portfolio. The Company obtains pricing for each security primarily from a third-party pricing service. The pricing service may use quoted market prices of comparable instruments or a variety of other forms of analysis, incorporating inputs that are currently observable in the markets for similar securities.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illiquid markets,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equired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the fair value methodology documentation provided by independent pricing services has generally not resulted in material adjustment in the prices obtained from the pricing service. FHLB Stock The fair value of the Federal Home Loan Bank of New York (“FHLB”) stock is its carrying value, since this is the amount for which it could be redeemed. There is no active market for FHLB stock. The Bank is required to hold and purchase FHLB stock based upon the balance of mortgage related assets held by the member and the amount of outstanding FHLB advances.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 fair value estimates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Loans Held For Sale Residential mortgage loans held for sale are recorded at the lower of cost or fair value and are therefore considered to be measured at fair value on a recurring basis. When available, the Company uses observable secondary market data, including pricing on recent closed market transactions for loans with similar characteristics. Deposit Liabilities The fair value of deposits with no stated maturity, such as savings, checking and money market accounts, is equal to the amount payable on demand. The fair value of certificates of deposit is based on the discounted value of contractual cash flows. The discount rate is estimated using rates for currently offered deposits of similar remaining maturities. Borrowings The fair value of borrowings are based on securities dealers’ estimated fair values, when available, or estimated using discounted cash flow analysis. The discount rates used approximate the rates offered for similar borrowings of similar remaining term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December 31, 2020 Carrying Estimated Fair Value value Total Level 1 Level 2 Level 3 (In thousands) Financial assets: Cash and cash equivalents $ 170,432 170,432 170,432 — — Equities 36,000 36,000 36,000 — — Debt securities available-for-sale 2,758,437 2,758,437 — 2,758,437 — Debt securities held-to-maturity, net 1,247,853 1,320,872 — 1,253,566 67,306 FHLB stock 159,829 159,829 159,829 — — Loans held for sale 30,357 30,357 — 30,357 — Net loans 20,580,451 20,787,917 — — 20,787,917 Derivative financial instruments 34,539 34,539 — 34,539 — Financial liabilities: Deposits, other than time deposits $ 16,807,240 16,807,240 16,807,240 — — Time deposits 2,718,179 2,726,230 — 2,726,230 — Borrowed funds 3,295,790 3,367,491 — 3,367,491 — Derivative financial instruments 454 454 — 454 —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0</t>
        </is>
      </c>
    </row>
    <row r="3">
      <c r="A3" s="3" t="inlineStr">
        <is>
          <t>Broker-Dealer, Net Capital Requirement, SEC Regulation [Abstract]</t>
        </is>
      </c>
    </row>
    <row r="4">
      <c r="A4" s="4" t="inlineStr">
        <is>
          <t>Regulatory Capital</t>
        </is>
      </c>
      <c r="B4" s="4" t="inlineStr">
        <is>
          <t>Regulatory Capital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ratio, Common equity tier 1 risk-based, Tier 1 risk-based capital and Total risk-based capital (as defined in the regulations). In July 2013, the Federal Deposit Insurance Corporation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Capital Rules also revised the quantity and quality of required minimum risk-based and leverage capital requirements, consistent with the Reform Act and the Third Basel Accord adopted by the Basel Committee on Banking Supervision, or Basel III capital standards. The Common equity tier 1 risk-based ratio and changes to the calculation of risk-weighted assets became effective for the Bank and Company on January 1, 2015. The required minimum Conservation Buffer commenced on January 1, 2016 at 0.625% and increased in annual increments to 2.5% on January 1, 2019. The rules impose restrictions on capital distributions and certain discretionary cash bonus payments if the minimum Conservation Buffer is not met. As of December 31, 2020, the Company and the Bank met the currently applicable Conservation Buffer of 2.5%. As of December 31, 2020, the most recent notification from the Federal Deposit Insurance Corporation categorized the Bank as well capitalized under the regulatory framework for prompt corrective action. To be categorized as well capitalized, the Bank and the Company must maintain minimum Tier 1 leverage ratio, Common equity tier 1 risk-based, Tier 1 risk-based capital and Total risk-based capital as set forth in the tables. There are no conditions or events since that notification that management believes have changed the Bank and the Company’s category. The following is a summary of the Bank and the Company’s actual capital amounts and ratios as of December 31, 2020 compared to the FDIC minimum capital adequacy requirements and the FDIC requirements for classification as a well-capitalized institution. Actual Minimum Capital Requirement with Conservation Buffer To be Well Capitalized Under Prompt Corrective Action Provisions (2) Amount Ratio Amount Ratio Amount Ratio (Dollars in thousands) As of December 31, 2020 (1) Bank: Tier 1 Leverage Ratio $ 2,391,126 9.08 % $ 1,053,636 4.000 % $ 1,317,045 5.00 % Common equity tier 1 risk-based 2,391,126 11.72 % 1,428,527 7.000 % 1,326,489 6.50 % Tier 1 Risk-Based Capital 2,391,126 11.72 % 1,734,640 8.500 % 1,632,602 8.00 % Total Risk-Based Capital 2,646,520 12.97 % 2,142,790 10.500 % 2,040,753 10.00 % Investors Bancorp, Inc: Tier 1 Leverage Ratio $ 2,674,590 10.14 % $ 1,054,677 4.000 % n/a n/a Common equity tier 1 risk-based 2,674,590 13.07 % 1,432,164 7.000 % n/a n/a Tier 1 Risk-Based Capital 2,674,590 13.07 % 1,739,056 8.500 % n/a n/a Total Risk-Based Capital 2,944,128 14.39 % 2,148,246 10.500 % n/a n/a Actual Minimum Capital Requirement with Conservation Buffer To be Well Capitalized Under Prompt Corrective Action Provisions (2) Amount Ratio Amount Ratio Amount Ratio (Dollars in thousands) As of December 31, 2019 (1) Bank: Tier 1 Leverage Ratio $ 2,197,188 8.22 % $ 1,069,276 4.000 % $ 1,336,595 5.00 % Common equity tier 1 risk-based 2,197,188 11.03 % 1,394,527 7.000 % 1,294,918 6.50 % Tier 1 Risk-Based Capital 2,197,188 11.03 % 1,693,355 8.500 % 1,593,746 8.00 % Total Risk-Based Capital 2,426,233 12.18 % 2,091,791 10.500 % 1,992,182 10.00 % Investors Bancorp, Inc: Tier 1 Leverage Ratio $ 2,553,447 9.53 % $ 1,072,095 4.000 % n/a n/a Common equity tier 1 risk-based 2,553,447 12.78 % 1,399,008 7.000 % n/a n/a Tier 1 Risk-Based Capital 2,553,447 12.78 % 1,698,795 8.500 % n/a n/a Total Risk-Based Capital 2,782,493 13.92 % 2,098,512 10.500 % n/a n/a (1) For purposes of calculating Tier 1 leverage ratio, assets are based on adjusted total average assets. In calculating Tier 1 risk-based capital and Total risk-based capital, assets are based on total risk-weighted assets. (2) Prompt corrective action provisions do not apply to the bank holding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Disclosure [Abstract]</t>
        </is>
      </c>
    </row>
    <row r="4">
      <c r="A4" s="4" t="inlineStr">
        <is>
          <t>Parent Company Only Financial Statements</t>
        </is>
      </c>
      <c r="B4" s="4" t="inlineStr">
        <is>
          <t xml:space="preserve">Parent Company Only Financial Statements The following condensed financial statements for Investors Bancorp, Inc. (parent company only) reflect the investment in its wholly-owned subsidiary, Investors Bank, using the equity method of accounting. Balance Sheets December 31, 2020 2019 (In thousands) Assets: Cash and cash equivalents $ 144,955 209,879 Equity securities 30,826 1,033 Debt securities held-to-maturity, net (estimated fair value of $25,203 and $25,362 at December 31, 2020 and 2019, respectively) 24,767 25,000 Investment in subsidiary 2,426,386 2,265,690 ESOP loan receivable 85,124 87,148 Other assets 36,661 37,973 Total Assets $ 2,748,719 2,626,723 Liabilities and Stockholders’ Equity: Total liabilities $ 38,716 4,773 Total stockholders’ equity 2,710,003 2,621,950 Total Liabilities and Stockholders’ Equity $ 2,748,719 2,626,723 Statements of Operations Year Ended December 31, 2020 2019 2018 (In thousands) Income: Interest on ESOP loan receivable $ 4,140 4,889 4,086 Dividend from subsidiary 105,000 675,000 289,200 Interest on deposit with subsidiary 2 2 2 Interest and dividends on investments 249 424 256 Gain on securities, net 173 — 130 Other income 1,081 12 11 110,645 680,327 293,685 Expenses: Interest expense 741 193 193 Provision for credit losses 51 — — Other expenses 2,003 2,265 2,671 Income before income tax expense 107,850 677,869 290,821 Income tax expense 748 1,457 43 Income before undistributed earnings of subsidiary 107,102 676,412 290,778 Equity in undistributed earnings of subsidiary (dividend in excess of earnings) 114,478 (480,928) (88,202) Net income $ 221,580 195,484 202,576 Other Comprehensive Income Year Ended December 31, 2020 2019 2018 (In thousands) Net income $ 221,580 195,484 202,576 Total other comprehensive income — — — Total comprehensive income $ 221,580 195,484 202,576 Statements of Cash Flows Year Ended December 31, 2020 2019 2018 (In thousands) Cash flows from operating activities: Net income $ 221,580 195,484 202,576 Adjustments to reconcile net income to net cash provided by operating activities: (Equity in undistributed earnings of subsidiary) dividend in excess of earnings (114,478) 480,928 88,202 Provision for credit losses 51 — — Gain on securities transactions, net (173) — (130) Decrease in other assets 8,811 11,362 19,409 Increase (decrease) in other liabilities 20,011 (2,906) 4,374 Net cash provided by operating activities 135,802 684,868 314,431 Cash flows from investing activities: Cash consideration paid, net of cash consideration received for acquisition (29,535) — — Purchases of equity securities (29,620) — — Purchases of debt securities held-to-maturity — (20,000) — Principal collected on ESOP loan 2,024 1,737 1,909 Net cash (used in) provided by investing activities (57,131) (18,263) 1,909 Cash flows from financing activities: Loan to ESOP — (5,000) — Purchase of treasury stock (23,920) (475,946) (258,175) Exercise of stock options — 813 5,743 Dividends paid (119,675) (122,163) (113,186) Net cash used in financing activities (143,595) (602,296) (365,618) Net (decrease) increase in cash and cash equivalents (64,924) 64,309 (49,278) Cash and cash equivalents at beginning of year 209,879 145,570 194,848 Cash and cash equivalents at end of year $ 144,955 209,879 145,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are a summary of certain quarterly financial data for the years ended December 31, 2020 and 2019. 2020 Quarter Ended March 31 June 30 September 30 December 31 (In thousands, except per share data) Interest and dividend income $ 256,099 246,214 240,701 237,880 Interest expense 82,816 64,227 59,079 49,086 Net interest income 173,283 181,987 181,622 188,794 Provision for credit losses 31,226 33,278 8,336 (2,682) Net interest income after provision for credit losses 142,057 148,709 173,286 191,476 Non-interest income 14,660 10,140 19,926 45,792 Non-interest expenses 102,558 100,020 104,060 142,867 Income before income tax expense 54,159 58,829 89,152 94,401 Income tax expense 14,647 16,218 24,840 19,256 Net income $ 39,512 42,611 64,312 75,145 Basic earnings per common share $ 0.17 0.18 0.27 0.32 Diluted earnings per common share $ 0.17 0.18 0.27 0.32 2019 Quarter Ended March 31 June 30 September 30 December 31 (In thousands, except per share data) Interest and dividend income $ 256,217 259,068 264,554 260,380 Interest expense 93,539 99,900 100,102 91,605 Net interest income 162,678 159,168 164,452 168,775 Provision for loan losses 3,000 (3,000) (2,500) 1,500 Net interest income after provision for loan losses 159,678 162,168 166,952 167,275 Non-interest income 11,194 6,981 14,780 20,458 Non-interest expenses 103,409 103,804 108,718 106,823 Income before income tax expense 67,463 65,345 73,014 80,910 Income tax expense 19,305 18,721 21,042 32,180 Net income $ 48,158 46,624 51,972 48,730 Basic earnings per common share $ 0.18 0.18 0.20 0.19 Diluted earnings per common share $ 0.18 0.18 0.20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is a summary of our earnings per share calculations and reconciliation of basic to diluted earnings per share. For the Year Ended December 31, 2020 2019 2018 (Dollars in thousands, except per share data) Earnings for basic and diluted earnings per common share Earnings applicable to common stockholders $ 221,580 $ 195,484 $ 202,576 Shares Weighted-average common shares outstanding - basic 235,761,457 262,202,598 281,925,219 Effect of dilutive common stock equivalents (1) 77,351 317,190 866,640 Weighted-average common shares outstanding - diluted 235,838,808 262,519,788 282,791,859 Earnings per common share Basic $ 0.94 $ 0.75 $ 0.72 Diluted $ 0.94 $ 0.74 $ 0.72 (1) For the years ended December 31, 2020, 2019 and 2018, there were 7,390,470, 6,468,307, and 9,761,548 equity awards, respectively, that could potentially dilute basic earnings per share in the future that were not included in the computation of diluted earnings per share because to do so would have been anti-dilutive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 xml:space="preserve">Comprehensive Income The components of comprehensive income, gross and net of tax, are as follows: Year Ended December 31, 2020 Year Ended December 31, 2019 Year Ended December 31, 2018 Gross Tax Net Gross Tax Net Gross Tax Net (Dollars in thousands) Net income $ 296,541 (74,961) 221,580 286,732 (91,248) 195,484 270,418 (67,842) 202,576 Other comprehensive (loss) income: Change in funded status of retirement obligations (3,889) 1,094 (2,795) (5,108) 1,436 (3,672) 3,647 (1,025) 2,622 Unrealized gains (losses) on debt securities available-for-sale 36,434 (8,686) 27,748 44,934 (10,815) 34,119 (15,925) 4,629 (11,296) Accretion of loss on debt securities reclassified to held-to-maturity from available-for-sale 266 (64) 202 777 (242) 535 834 (235) 599 Reclassification adjustment for security losses included in net income — — — 5,690 (1,469) 4,221 32,848 (8,646) 24,202 Other-than-temporary impairment accretion on debt securities recorded prior to January 1, 2020 1,141 (321) 820 1,068 (300) 768 4,291 (1,206) 3,085 Net losses on derivatives (65,889) 18,520 (47,369) (59,847) 16,823 (43,024) (1,163) 327 (836) Total other comprehensive (loss) income (31,937) 10,543 (21,394) (12,486) 5,433 (7,053) 24,532 (6,156) 18,376 Total comprehensive income $ 264,604 (64,418) 200,186 274,246 (85,815) 188,431 294,950 (73,998) 220,952 The following table presents the after-tax changes in the balances of each component of accumulated other comprehensive loss for the years ended December 31, 2020 and 2019: Change in funded status of retirement obligations Accretion of loss on debt securities reclassified to held-to-maturity Unrealized gains (losses) on debt securities available-for-sale and gains included in net income Other-than-temporary impairment accretion on debt securities Unrealized (losses) gains on derivatives Total accumulated other comprehensive loss (Dollars in thousands) Balance - December 31, 2019 $ (6,690) (386) 29,456 (10,629) (30,373) (18,622) Net change (2,795) 202 27,748 820 (47,369) (21,394) Balance - December 31, 2020 $ (9,485) (184) 57,204 (9,809) (77,742) (40,016) Balance - December 31, 2018 $ (3,018) (921) (8,884) (11,397) 12,651 (11,569) Net change (3,672) 535 38,340 768 (43,024) (7,053) Balance - December 31, 2019 $ (6,690) (386) 29,456 (10,629) (30,373) (18,622) The following table presents information about amounts reclassified from accumulated other comprehensive loss to the consolidated statements of income and the affected line item in the statement where net income is presented. Year Ended December 31, 2020 2019 (In thousands) Reclassification adjustment for losses included in net income Loss on securities, net $ — 5,690 Change in funded status of retirement obligations Adjustment of net obligation (64) 56 Amortization of net loss (gain) 1,198 (8) Compensation and fringe benefits 1,134 48 Reclassification adjustment for unrealized losses (gains) on derivatives Interest expense 31,770 (3,399) Debt extinguishment 14,192 — Total unrealized losses (gains) on derivatives reclassified 45,962 (3,399) Total before tax 47,096 2,339 Income tax expense (11,905) (403) Net of tax $ 35,191 1,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bt securities, fair value</t>
        </is>
      </c>
      <c r="B3" s="6" t="n">
        <v>1320872</v>
      </c>
      <c r="C3" s="6" t="n">
        <v>1190104</v>
      </c>
    </row>
    <row r="4">
      <c r="A4" s="4" t="inlineStr">
        <is>
          <t>Preferred stock, par value (usd per share)</t>
        </is>
      </c>
      <c r="B4" s="7" t="n">
        <v>0.01</v>
      </c>
      <c r="C4" s="7" t="n">
        <v>0.01</v>
      </c>
    </row>
    <row r="5">
      <c r="A5" s="4" t="inlineStr">
        <is>
          <t>Preferred stock, shares authorized (shares)</t>
        </is>
      </c>
      <c r="B5" s="5" t="n">
        <v>100000000</v>
      </c>
      <c r="C5" s="5" t="n">
        <v>100000000</v>
      </c>
    </row>
    <row r="6">
      <c r="A6" s="4" t="inlineStr">
        <is>
          <t>Preferred stock, shares issued (shares)</t>
        </is>
      </c>
      <c r="B6" s="5" t="n">
        <v>0</v>
      </c>
      <c r="C6" s="5" t="n">
        <v>0</v>
      </c>
    </row>
    <row r="7">
      <c r="A7" s="4" t="inlineStr">
        <is>
          <t>Common stock, par value (usd per share)</t>
        </is>
      </c>
      <c r="B7" s="7" t="n">
        <v>0.01</v>
      </c>
      <c r="C7" s="7" t="n">
        <v>0.01</v>
      </c>
    </row>
    <row r="8">
      <c r="A8" s="4" t="inlineStr">
        <is>
          <t>Common stock, shares authorized (shares)</t>
        </is>
      </c>
      <c r="B8" s="5" t="n">
        <v>1000000000</v>
      </c>
      <c r="C8" s="5" t="n">
        <v>1000000000</v>
      </c>
    </row>
    <row r="9">
      <c r="A9" s="4" t="inlineStr">
        <is>
          <t>Common stock, shares issued (shares)</t>
        </is>
      </c>
      <c r="B9" s="5" t="n">
        <v>361869872</v>
      </c>
      <c r="C9" s="5" t="n">
        <v>359070852</v>
      </c>
    </row>
    <row r="10">
      <c r="A10" s="4" t="inlineStr">
        <is>
          <t>Common stock, shares outstanding (shares)</t>
        </is>
      </c>
      <c r="B10" s="5" t="n">
        <v>247929216</v>
      </c>
      <c r="C10" s="5" t="n">
        <v>247439902</v>
      </c>
    </row>
    <row r="11">
      <c r="A11" s="4" t="inlineStr">
        <is>
          <t>Treasury stock (shares)</t>
        </is>
      </c>
      <c r="B11" s="5" t="n">
        <v>113940656</v>
      </c>
      <c r="C11" s="5" t="n">
        <v>111630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s contracts with customers in the scope of Topic 606, Revenue from Contracts with Customers , are contracts for deposit accounts and contracts for non-deposit investment accounts through a third-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For the Year Ended December 31, 2020 2019 2018 (In thousands) Revenue from contracts with customers included in: Fees and service charges $ 13,764 15,780 13,394 Other income 12,100 9,520 8,321 Total revenue from contracts with customers $ 25,864 25,300 21,715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Standards Adopted in 2020 Standard Description Required date of adoption Effect on Consolidated Financial Statements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The Company is applying the amendments in ASU 2017-04 prospectively for goodwill impairment testing conducted after January 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comprised of the accounts of Investors Bancorp, Inc. and its wholly owned subsidiary, Investors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are not necessarily indicative of the results of operations that may be expected for subsequent years.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Several accounting estimates are particularly critical and are susceptible to significant near-term change, including the allowance for credit losses, valuation of deferred tax assets, impairment judgements and fair value regarding securities, stock-based compensation and derivative instruments. These accounting estimates, which are included in the discussion below, involve a higher degree of complexity and subjectivity and require estimate and assumptions about highly uncertain matters.</t>
        </is>
      </c>
    </row>
    <row r="5">
      <c r="A5" s="4" t="inlineStr">
        <is>
          <t>Adoption of New Accounting Standards</t>
        </is>
      </c>
      <c r="B5" s="4" t="inlineStr">
        <is>
          <t>Adoption of New Accounting Standards On January 1, 2020, the Company adopted ASU 2016-13, “Financial Instruments - Credit Losses (Topic 326): Measurement of Credit Losses on Financial Instruments”, which replaced the previous incurred loss methodology, which encompassed allowance for current known and inherent losses within the portfolio, with an expected loss methodology, which encompasses allowance for losses expected to be incurred over the life of the portfolio, referred to as the current expected credit loss (“CECL”) methodology. The new CECL model requires the measurement of all expected credit losses for financial assets measured at amortized cost and certain off-balance-sheet credit exposures based on historical experience, current conditions, and reasonable and supportable forecasts. The Company adopted ASU 2016-13 using a modified retrospective approach. Results for reporting periods beginning after January 1, 2020 are presented under Topic 326, while prior period amounts continue to be reported in accordance with previously applicable GAAP. At adoption, the Company increased its allowance for credit losses by $11.7 million, comprised of $12.7 million and $2.6 million, respectively, for unfunded commitments and held-to-maturity debt securities, partially offset by a decrease of $3.6 million for loans. Upon adoption the Company recorded a cumulative effect adjustment that reduced stockholders’ equity by $8.5 million net of an increase to deferred tax assets of $3.2 million. In connection with the adoption of ASC 326, the Company revised certain accounting policies and implemented certain accounting policy elections. Standards Adopted in 2020 Standard Description Required date of adoption Effect on Consolidated Financial Statements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The Company is applying the amendments in ASU 2017-04 prospectively for goodwill impairment testing conducted after January 1, 2020.</t>
        </is>
      </c>
    </row>
    <row r="6">
      <c r="A6" s="4" t="inlineStr">
        <is>
          <t>Cash Equivalents</t>
        </is>
      </c>
      <c r="B6" s="4" t="inlineStr">
        <is>
          <t>Cash Equivalents    Cash equivalents consist of cash on hand, amounts due from banks and interest-bearing deposits in other financial institutions. Cash equivalents may also consist of short-term U.S. Treasury securities with original maturities of three months or less. Effective March 26, 2020, the Federal Reserve Board reduced reserve requirement ratios to zero, effectively eliminating the requirements, due to a change in its approach to monetary policy. The Federal Reserve Board indicated that it has no plans to re-impose reserve requirements but could in the future if conditions warrant. Prior to March 2020, the Company was required by the Federal Reserve System to maintain cash reserves equal to a percentage of certain deposits.</t>
        </is>
      </c>
    </row>
    <row r="7">
      <c r="A7" s="4" t="inlineStr">
        <is>
          <t>Securities</t>
        </is>
      </c>
      <c r="B7" s="4" t="inlineStr">
        <is>
          <t>Securities The Company’s securities portfolio includes equity securities, debt securities held-to-maturity and debt securities available-for-sale. Management determines the appropriate classification of securities at the time of purchase. If management has the positive intent not to sell and the Company would not be required to sell a debt security prior to maturity, it is classified as held-to-maturity. Such securities are stated at amortized cost, adjusted for unamortized purchase premiums and discounts and an allowance for credit losses. Securities in the available-for-sale category are securities which the Company may sell prior to maturity. Available-for-sale securities are reported at fair value with any unrealized appreciation or depreciation, net of tax effects, reported as accumulated other comprehensive income/loss in stockholders’ equity. Discounts and premiums on debt securities are accreted or amortized using the level-yield method over the estimated lives of the securities, including the effect of prepayments. Realized gains and losses are recognized when securities are sold or called using the specific identification method. Unrealized gains and losses on equity securities are recognized in the Consolidated Statements of Income.</t>
        </is>
      </c>
    </row>
    <row r="8">
      <c r="A8" s="4" t="inlineStr">
        <is>
          <t>Loans Receivable, Net</t>
        </is>
      </c>
      <c r="B8" s="4" t="inlineStr">
        <is>
          <t>Loans Receivable, Net Loans receivable, other than loans held-for-sale, are stated at unpaid principal balance, adjusted for unamortized premiums, unearned discounts, deferred origination fees and costs, net purchase accounting adjustments, hedged item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Also included in loans receivable are direct finance leases which are stated as the sum of remaining minimum lease payments from lessees plus estimated residual values less unearned lease income. At the inception of each lease, the Company records a residual value for the leased equipment based on its estimate of the future value of the equipment at the end of the lease term or end of the equipment’s estimated useful life. On an annual basis, the Company reviews the lease residuals for potential impairment. A loan is considered delinquent when we have not received a payment within 30 days of its contractual due date. The accrual of income on loans is discontinued when required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 Troubled Debt Restructuring .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t>
        </is>
      </c>
    </row>
    <row r="9">
      <c r="A9" s="4" t="inlineStr">
        <is>
          <t>Allowance For Credit Loss</t>
        </is>
      </c>
      <c r="B9" s="4" t="inlineStr">
        <is>
          <t>For loan modifications that include a payment deferral and are not TDRs, the borrower’s past due and non-accrual status have not been impacted during the deferral period. The majority of our deferrals initially consisted of 90-day principal and interest deferrals with additional deferral periods of varying duration granted on a case by case basis at the Company’s option. Interest income has continued to be recognized over the contractual life of the loan. At December 31, 2020, loans with an aggregate outstanding balance of approximately $790.0 million were in COVID-19 related deferment and qualified for exemption from TDR classification. Allowance for Credit Losses The allowance for credit losses represents the estimated amount considered necessary to cover lifetime expected credit losses inherent in financial assets at the balance sheet date. The measurement of expected credit losses is applicable to financial assets measured at amortized cost, including loan receivables and held-to-maturity debt securities. It also applies to off-balance sheet credit exposures such as loan commitments and unused lines of credit. The allowance is established through the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loan and security losses is reported separately as contra-assets to loans and securities on the consolidated balance sheet. The expected credit loss for unfunded lending commitments and unfunded loan commitments is reported on the consolidated balance sheet in other liabilities. The provision for credit losses related to loans, unfunded commitments and debt securities is reported on the consolidated statement of income.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Prior to January 1, 2020, under previous other-than-temporary impairment guidance, the Company conducted a quarterly review and evaluation of the securities portfolio to determine if the value of any security had declined below its cost or amortized cost, and whether such decline was other-than-temporary. If a determination was made that a debt security was other-than-temporarily impaired, the Company would estimate the amount of the unrealized loss that was attributable to credit and all other non-credit related factors. The credit related component would be recognized as an other-than-temporary impairment charge in non-interest income. The non-credit related component would be recorded as an adjustment to accumulated other comprehensive income (loss), net of tax. Allowance for Credit Losses on Loans Receivable Collectively evaluated . The allowance for credit losses on loans is deducted from the amortized cost basis of the loan to present the net amount expected to be collected. Expected losses are evaluated and calculated on a collective basis for those loans which share similar risk characteristics. At each reporting period, the Company evaluates whether the loans in a pool continue to exhibit similar risk characteristics as the other loans in the pool.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allowance on an individual basis. The Company evaluates the segmentation at least annually to determine whether loans continue to share similar risk characteristics. Loans are charged off against the allowance when the Company believes the loan balances become uncollectible. Expected recoveries do not exceed the aggregate of amounts previously charged off or expected to be charged off. The Company has chosen to segment its portfolio consistent with the manner in which it manages the risk of the type of credit. The Company’s segments for loans include multi-family, commercial real estate, commercial and industrial, construction, residential and consumer. The Company calculates estimated credit loss on its loan portfolio primarily using quantitative methodologies that consider a variety of factors such as historical loss experience, loan characteristics, the current credit quality of the portfolio as well as an economic outlook over the life of the loan. The expected credit losses are the product of multiplying the Company’s estimates of probability of default (PD), loss given default (LGD) and individual loan level exposure at default on an undiscounted basis. For a small portion of the loan portfolio, i.e. unsecured consumer loans, small business loans and loans to individuals, the Company utilizes a loss rate method to calculate the expected credit loss of that asset segment. Included in the Company’s framework for estimating credit losses, the Company incorporates forward-looking information through the use of macroeconomic scenarios applied over a two-year reasonable and supportable forecast period, after which, the Company reverts to average historical losses on a straight line basis over a two-year period. These macroeconomic scenarios include variables that have historically been key drivers of increases and decreases in credit losses and include, but are not limited to, unemployment rates, real estate prices, gross domestic product levels, corporate bond spreads and long-term interest rate forecasts. The Company evaluates the use of multiple economic scenarios and the weighting of those scenarios on a quarterly basis. The scenarios that are chosen and the amount of weighting given to each scenario consider a variety of factors including third party economists and firms, industry trends and other available published economic information. Expected credit losses are estimated over the contractual term of each loan taking into consideration expected prepayments which are developed using industry standard estimation techniques.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and the legal and regulatory requirements, among others. Individually evaluated . On a case-by-case basis, the Company may conclude a loan should be evaluated on an individual basis based on its disparate risk characteristics. The Company individually evaluates loans that meet the following criteria for expected credit loss, as the Company has determined that these loans generally do not share similar risk characteristics with other loans in the portfolio: • Commercial loans with an outstanding balance greater than $1.0 million and on non-accrual status; • Troubled debt restructured loans; and • Other commercial loans with greater than $1.0 million in outstanding principal, if management has specific information that it is probable they will not collect all principal amounts due under the contractual terms of the loan agreement. When the Company determines that the loan no longer shares similar risk characteristics of other loans in the portfolio, the allowance will be determined on an individual basis using the present value of expected cash flows or, for collateral-dependent loans, the fair value of the collateral as of the reporting date, less estimated selling costs, as applicable, to ensure that the credit loss is not delayed until actual loss. If the fair value of the collateral is less than the amortized cost basis of the loan, the Company will charge off the difference between the fair value of the collateral, less costs to sell at the reporting date and the amortized cost basis of the loan. In determining the fair value for collateral-dependent loans, the Company reviews whether there has been an adverse change in the collateral value supporting the loan. As a substantial amount of the Company’s loan portfolio is collateralized by real estate, appraisals of the underlying value of property are used. The Company utilizes information from its commercial lending officers and its credit department and special assets department’s knowledge of changes in real estate conditions to identify if possible deterioration has occurred. Based on the severity of the changes in market conditions, management determines if an updated appraisal is warranted or if downward adjustments to the previous appraisal are warranted. For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cquired assets. Subsequent to the adoption of CECL, acquired assets are included in the Company's calculation of the allowance for credit losses. How the allowance on an acquired asset is recorded depends on whether it has been classified as a Purchased Financial Asset with Credit Deterioration (“PCD”). PCD assets are assets acquired at a discount that is due, in part, to credit quality. PCD assets are accounted for in accordance with ASC Subtopic 326-20 and are initially recorded at fair value as determined by the sum of the present value of expected future cash flows and an allowance for credit losses at acquisition. The allowance for PCD assets is recorded through a gross-up effect, while the allowance for acquired non-PCD assets such as loans is recorded through provision expense, consistent with originated loans. Thus, the determination of which assets are PCD and non-PCD can have a significant effect on the accounting for these assets. Subsequent to acquisition, the allowance for PCD loans will generally follow the same estimation, provision and charge-off process as non-PCD acquired and originated loans. Additionally, TDR identification for acquired loans (PCD and non-PCD) will be consistent with the TDR identification for originated loans. Allowance for Credit Losses on Debt Securities Management measures expected credit losses on held-to-maturity debt securities on a collective basis by major security type. Management classifies the held-to-maturity portfolio into the following major security types: mortgage-backed residential securities, municipal bonds, trust preferred securities (“TruPS”) and other. Nearly all of the mortgage-backed securities in the Company's portfolio are issued by U.S. government agencies and are either explicitly or implicitly guaranteed by the U.S government, are highly rated by major rating agencies and have a long history of no credit losses and therefore the expectation of non-payment is zero. Other securities consist primarily of investments in pooled trust preferr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In estimating the net amount expected to be collected for mortgage-backed residential securities and municipal bonds, a range of historical losses method is utilized. In estimating the net amount expected to be collected for TruPS, the Company employs a single scenario forecast methodology. The scenario is informed by historical industry default data as well as current and near term operating conditions for the banks and other financial institutions that are the underlying issuers. In addition, expected prepayments are included in the analysis of the individually assessed TruPS applied at the collateral level. Allowance for Credit Losses on Off-Balance Sheet Credit Exposures The Company is required to include the unfunded commitment that is expected to be funded in the future within the allowance calculation. The Company participates in lending that results in an off-balance sheet unfunded commitment balance. The Company currently underwrites funding commitments with conditionally cancelable language. To determine the expected funding balance remaining, the Company uses a historical utilization rate for each of the segments to calculate the expected commitment balance. The reserve percentage for each respective loan portfolio is applied to the remaining unused portion of the expected commitment balance and the expected funded commitment in determining the allowance for credit loss on off-balance sheet credit exposures.</t>
        </is>
      </c>
    </row>
    <row r="10">
      <c r="A10" s="4" t="inlineStr">
        <is>
          <t>Loans Held-for-Sale</t>
        </is>
      </c>
      <c r="B10" s="4" t="inlineStr">
        <is>
          <t>Loans Held-for-Sale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is>
      </c>
    </row>
    <row r="11">
      <c r="A11" s="4" t="inlineStr">
        <is>
          <t>Stock in Federal Home Loan Bank</t>
        </is>
      </c>
      <c r="B11" s="4" t="inlineStr">
        <is>
          <t>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t>
        </is>
      </c>
    </row>
    <row r="12">
      <c r="A12" s="4" t="inlineStr">
        <is>
          <t>Office Properties and Equipment, Net</t>
        </is>
      </c>
      <c r="B12" s="4" t="inlineStr">
        <is>
          <t>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the straight-line method over the estimated useful lives of the respective assets. Leasehold improvements are amortized using the straight-line method over the terms of the respective leases or the lives of the assets, whichever is shorter.</t>
        </is>
      </c>
    </row>
    <row r="13">
      <c r="A13" s="4" t="inlineStr">
        <is>
          <t>Leases</t>
        </is>
      </c>
      <c r="B13" s="4" t="inlineStr">
        <is>
          <t xml:space="preserve">Right-of-Use Assets The determination of the presence of a lease in a contract is performed at the inception date. At the lease commencement date, the Company recognizes a right-of-use asset and a related lease liability for leases with an original term longer than twelve months. Right-of-use assets represent the Corporation’s right to use an underlying asset for the lease term, and lease liabilities represent the obligation to make lease payments arising from the lease initially measured at the present value of future lease payments. The Company has operating leases for corporate offices, branch locations and certain </t>
        </is>
      </c>
    </row>
    <row r="14">
      <c r="A14" s="4" t="inlineStr">
        <is>
          <t>Bank Owned Life Insurance</t>
        </is>
      </c>
      <c r="B14" s="4" t="inlineStr">
        <is>
          <t>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t>
        </is>
      </c>
    </row>
    <row r="15">
      <c r="A15" s="4" t="inlineStr">
        <is>
          <t>Intangible Assets</t>
        </is>
      </c>
      <c r="B15" s="4" t="inlineStr">
        <is>
          <t>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20, the carrying amount of our goodwill totaled $94.5 million. In connection with our annual impairment assessment we performed a qualitative assessment of goodwill to determine whether it is more likely than not that a reporting unit’s fair value is less than its carrying amount. For the year ended December 31, 2020, the Company’s qualitative assessment concluded that it was not more likely than not that the fair value of the reporting unit is less than its carrying amount.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t>
        </is>
      </c>
    </row>
    <row r="16">
      <c r="A16" s="4" t="inlineStr">
        <is>
          <t>Other Real Estate Owned</t>
        </is>
      </c>
      <c r="B16" s="4" t="inlineStr">
        <is>
          <t>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loan losses. Thereafter, decreases in the properties’ estimated fair value are charged to income along with any additional property maintenance and protection expenses incurred in owning the properties.</t>
        </is>
      </c>
    </row>
    <row r="17">
      <c r="A17" s="4" t="inlineStr">
        <is>
          <t>Federal Home Loan Bank Borrowings</t>
        </is>
      </c>
      <c r="B17" s="4" t="inlineStr">
        <is>
          <t>Borrowed Funds     Our FHLB borrowings are advances collateralized by our residential and commercial mortgage portfolios.</t>
        </is>
      </c>
    </row>
    <row r="18">
      <c r="A18" s="4" t="inlineStr">
        <is>
          <t>Borrowed Funds</t>
        </is>
      </c>
      <c r="B18" s="4" t="inlineStr">
        <is>
          <t>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t>
        </is>
      </c>
    </row>
    <row r="19">
      <c r="A19" s="4" t="inlineStr">
        <is>
          <t>Income Taxes</t>
        </is>
      </c>
      <c r="B19" s="4" t="inlineStr">
        <is>
          <t>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The ultimate realization of the deferred tax asset is dependent upon the generation of future taxable income during the periods in which those temporary differences and carryforwards became deductible.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t>
        </is>
      </c>
    </row>
    <row r="20">
      <c r="A20" s="4" t="inlineStr">
        <is>
          <t>Share-based Compensation</t>
        </is>
      </c>
      <c r="B20" s="4" t="inlineStr">
        <is>
          <t>Share Based Compensation The Company maintains an equity incentive plan under which restricted stock and stock options may be granted to employees and directors.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t>
        </is>
      </c>
    </row>
    <row r="21">
      <c r="A21" s="4" t="inlineStr">
        <is>
          <t>Earnings Per Share</t>
        </is>
      </c>
      <c r="B21" s="4" t="inlineStr">
        <is>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is>
      </c>
    </row>
    <row r="22">
      <c r="A22" s="4" t="inlineStr">
        <is>
          <t>Derivative Financial Instruments</t>
        </is>
      </c>
      <c r="B22" s="4" t="inlineStr">
        <is>
          <t xml:space="preserve">Derivative Financial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izes the estimated fair values of the assets acquired and liabilities</t>
        </is>
      </c>
      <c r="B4" s="4" t="inlineStr">
        <is>
          <t xml:space="preserve">The following table summarizes the estimated fair values of the assets acquired and liabilities assumed at the date of acquisition for Gold Coast, net of cash consideration paid: At April 3, 2020 (In millions) Cash and cash equivalents $ 7.3 Debt securities available-for-sale 51.5 Debt securities held to maturity 8.4 Loans receivable, net 443.5 Accrued interest receivable 1.3 Right-of-use assets 3.7 Net deferred tax asset 3.9 Intangible assets 14.5 Other assets 1.2 Total assets acquired 535.3 Deposits 489.9 Borrowed funds 14.9 Other liabilities 9.7 Total liabilities assumed 514.5 Net assets acquired $ 20.8 </t>
        </is>
      </c>
    </row>
    <row r="5">
      <c r="A5" s="4" t="inlineStr">
        <is>
          <t>Summary of purchased loans for credit quality carrying amount</t>
        </is>
      </c>
      <c r="B5" s="4" t="inlineStr">
        <is>
          <t xml:space="preserve">In its acquisition of Gold Coast, the Company has purchased loans which have been determined to be PCD. The carrying amount of those loans was as follows: At April 3, 2020 (In millions) Purchase price of loans at acquisition $ 244.7 Allowance for credit losses at acquisition 4.2 Non-credit discount at acquisition 2.6 Par value of acquired loans at acquisition $ 2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disaggregated net gains and losses on equity securities</t>
        </is>
      </c>
      <c r="B4" s="4" t="inlineStr">
        <is>
          <t xml:space="preserve">The following table presents the disaggregated net gains on equity securities reported in the Consolidated Statements of Income: For the Year Ended December 31, 2020 2019 2018 (In thousands) Net gains recognized on equity securities $ 256 150 2 Less: Net gains recognized on equity securities sold — — — Unrealized gains recognized on equity securities $ 256 150 2 </t>
        </is>
      </c>
    </row>
    <row r="5">
      <c r="A5" s="4" t="inlineStr">
        <is>
          <t>Summary of securities</t>
        </is>
      </c>
      <c r="B5" s="4" t="inlineStr">
        <is>
          <t>The following tables present the carrying value,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December 31, 2020 Carrying value Gross Gross Estimated (In thousands) Available-for-sale: Debt securities: Government-sponsored enterprises $ 4,260 222 — 4,482 Mortgage-backed securities: Federal Home Loan Mortgage Corporation 1,286,195 30,930 73 1,317,052 Federal National Mortgage Association 1,167,057 38,568 199 1,205,426 Government National Mortgage Association 225,810 5,700 33 231,477 Total mortgage-backed securities available-for-sale 2,679,062 75,198 305 2,753,955 Total debt securities available-for-sale $ 2,683,322 75,420 305 2,758,437 At December 31, 2020 Amortized cost Net unrealized losses (1) Carrying value Gross unrecognized gains (2) Gross unrecognized losses (2) Estimated (In thousands) Held-to-maturity: Debt securities: Government-sponsored enterprises $ 109,016 — 109,016 4,107 709 112,414 Municipal bonds 246,601 — 246,601 14,990 — 261,591 Corporate and other debt securities 144,209 13,644 130,565 20,033 885 149,713 Total debt securities held-to-maturity 499,826 13,644 486,182 39,130 1,594 523,718 Mortgage-backed securities: Federal Home Loan Mortgage Corporation 308,285 66 308,219 9,733 266 317,686 Federal National Mortgage Association 413,601 175 413,426 20,905 — 434,331 Government National Mortgage Association 43,290 — 43,290 1,847 — 45,137 Total mortgage-backed securities held-to-maturity 765,176 241 764,935 32,485 266 797,154 Total debt securities held-to-maturity $ 1,265,002 13,885 1,251,117 71,615 1,860 1,320,872 Allowance for credit losses 3,264 Total debt securities held-to-maturity, net of allowance for credit losses 1,247,853 (1) Net unrealized losses of held-to-maturity corporate and other debt securities represent the other than temporary impairment related to other non-credit factors recorded prior to January 1, 2020 that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19 Carrying value Gross Gross Estimated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held-to-maturity securities $ 1,164,107 15,292 1,148,815 42,268 979 1,190,104 (1) Net unrealized losses of held-to-maturity corporate and other debt securities represent the other than temporary impairment related to other non-credit factors recorded prior to January 1, 2020 that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t>
        </is>
      </c>
    </row>
    <row r="6">
      <c r="A6" s="4" t="inlineStr">
        <is>
          <t>Summary of gross unrealized losses on debt securities and the estimated fair value of the related securities, aggregated by investment category</t>
        </is>
      </c>
      <c r="B6" s="4" t="inlineStr">
        <is>
          <t xml:space="preserve">Gross unrealized losses on debt securities and the estimated fair value of the related securities, aggregated by investment category and length of time that individual securities have been in a continuous unrealized loss position at December 31, 2020 and December 31, 2019, were as follows: December 31, 2020 Less than 12 months 12 months or more Total Estimated Unrealized Estimated Unrealized Estimated Unrealized (In thousands) Available-for-sale: Mortgage-backed securities: Federal Home Loan Mortgage Corporation $ 60,502 73 — — 60,502 73 Federal National Mortgage Association 123,329 199 — — 123,329 199 Government National Mortgage Association 9,062 33 — — 9,062 33 Total debt securities available-for-sale 192,893 305 — — 192,893 305 Held-to-maturity: Debt securities: Government-sponsored enterprises 66,558 709 — — 66,558 709 Corporate and other debt securities 15,038 885 — — 15,038 885 Total debt securities held-to-maturity 81,596 1,594 — — 81,596 1,594 Mortgage-backed securities: Federal Home Loan Mortgage Corporation 40,013 266 — — 40,013 266 Total debt securities held-to-maturity 121,609 1,860 — — 121,609 1,860 Total $ 314,502 2,165 — — 314,502 2,165 December 31, 2019 Less than 12 months 12 months or more Total Estimated Unrealized Estimated Unrealized Estimated Unrealized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 </t>
        </is>
      </c>
    </row>
    <row r="7">
      <c r="A7" s="4" t="inlineStr">
        <is>
          <t>Schedule of investments classified by contractual maturity date</t>
        </is>
      </c>
      <c r="B7" s="4" t="inlineStr">
        <is>
          <t xml:space="preserve">Excluding the allowance for credit losses, the amortized cost and estimated fair value of debt securities other than mortgage-backed securities at December 31, 2020, by contractual maturity, are shown below. December 31, 2020 Carrying Value Estimated (In thousands) Due in one year or less $ 52,178 52,178 Due after one year through five years 10,248 10,467 Due after five years through ten years 136,307 140,032 Due after ten years 287,449 321,041 Total $ 486,182 523,718 </t>
        </is>
      </c>
    </row>
    <row r="8">
      <c r="A8" s="4" t="inlineStr">
        <is>
          <t>Schedule of changes in credit loss component of the impairment loss of debt securities for other-than-temporary impairment recognized in earnings</t>
        </is>
      </c>
      <c r="B8" s="4" t="inlineStr">
        <is>
          <t xml:space="preserve">The following table presents the changes in the credit loss component of the impairment loss of debt securities that the Company has written down for such loss as an other-than-temporary impairment recognized in earnings. For the Years Ended December 31, 2019 2018 (In thousands) Balance of credit related OTTI, beginning of period $ 80,595 85,768 Reductions: Accretion of credit loss impairment due to an increase in expected cash flows (3,530) (4,703) Reductions for securities sold or paid off during the period — (470) Balance of credit related OTTI, end of period $ 77,065 80,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oan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The detail of the loan portfolio as of December 31, 2020 and December 31, 2019 was as follows: December 31, December 31, (In thousands) Multi-family loans $ 7,122,840 7,813,236 Commercial real estate loans 4,947,212 4,831,347 Commercial and industrial loans 3,575,641 2,951,306 Construction loans 404,367 262,866 Total commercial loans 16,050,060 15,858,755 Residential mortgage loans 4,119,894 5,144,718 Consumer and other loans 702,801 699,796 Total loans 20,872,755 21,703,269 Deferred fees, premiums and accretable purchase accounting adjustments, net (9,318) 907 Allowance for credit losses (1) (282,986) (228,120) Net loans $ 20,580,451 21,476,056 (1) Refer to Note 6, Allowance for Credit Losses , for further details.</t>
        </is>
      </c>
    </row>
    <row r="5">
      <c r="A5" s="4" t="inlineStr">
        <is>
          <t>Schedule of risk category of loans by class of loans</t>
        </is>
      </c>
      <c r="B5" s="4" t="inlineStr">
        <is>
          <t xml:space="preserve">The following table presents the risk category of loans as of December 31, 2020 by class of loan and vintage year: Term Loans by Origination Year 2020 2019 2018 2017 2016 Prior Revolving Loans Total (In thousands) Multi-family Pass $ 1,002,259 515,446 912,910 601,440 850,781 1,199,133 6,986 5,088,955 Watch 21,366 153,404 374,363 135,348 299,413 220,668 — 1,204,562 Special mention 4,560 — 86,119 32,506 48,020 205,916 — 377,121 Substandard — 7,285 8,436 17,580 139,975 277,535 1,391 452,202 Total Multi-family 1,028,185 676,135 1,381,828 786,874 1,338,189 1,903,252 8,377 7,122,840 Commercial real estate Pass 529,244 684,807 646,708 461,097 495,822 1,081,512 32,509 3,931,699 Watch 87,137 132,932 117,598 74,379 61,794 165,702 3,428 642,970 Special mention 375 6,988 5,279 13,295 51,880 71,745 250 149,812 Substandard — — 8,212 40,024 29,488 144,758 249 222,731 Total Commercial real estate 616,756 824,727 777,797 588,795 638,984 1,463,717 36,436 4,947,212 Commercial and industrial Pass 1,007,949 619,275 328,917 156,596 176,557 348,278 203,302 2,840,874 Watch 49,208 115,888 43,791 48,230 28,708 34,697 31,931 352,453 Special mention 16,813 111,399 48,887 14,770 14,102 76,554 798 283,323 Substandard — 6,128 8,236 42,297 4,341 22,707 15,282 98,991 Total Commercial and industrial 1,073,970 852,690 429,831 261,893 223,708 482,236 251,313 3,575,641 Construction Pass 85,915 58,041 23,375 — — — 197,437 364,768 Watch 6,891 5,350 — — — — — 12,241 Special mention — — 15,228 — — — — 15,228 Substandard — — — — — — 12,130 12,130 Total Construction 92,806 63,391 38,603 — — — 209,567 404,367 Residential mortgage Pass 556,761 450,363 425,617 530,676 407,201 1,601,457 — 3,972,075 Watch 809 12,929 13,465 14,704 8,517 44,299 — 94,723 Special mention — — 584 — — 3,402 — 3,986 Substandard — 1,523 1,972 1,336 246 43,936 97 49,110 Total residential mortgage 557,570 464,815 441,638 546,716 415,964 1,693,094 97 4,119,894 Consumer and other Pass 5,031 6,853 5,693 7,448 6,692 57,103 601,481 690,301 Watch — 39 137 56 156 440 7,655 8,483 Special mention — — — — — 292 1,184 1,476 Substandard — — — — — 1,796 745 2,541 Total Consumer and other 5,031 6,892 5,830 7,504 6,848 59,631 611,065 702,801 Total $ 3,374,318 2,888,650 3,075,527 2,191,782 2,623,693 5,601,930 1,116,855 20,872,755 The following table presents the risk category of loans as of December 31, 2019 by class of loan: December 31, 2019 Pass Watch Special Substandard Doubtful Loss Total (In thousands) Commercial loans: Multi-family $ 6,326,412 942,438 167,748 376,638 — — 7,813,236 Commercial real estate 4,023,642 489,514 118,426 199,765 — — 4,831,347 Commercial and industrial 2,031,148 693,397 111,389 115,372 — — 2,951,306 Construction 169,236 75,319 — 18,311 — — 262,866 Total commercial loans 12,550,438 2,200,668 397,563 710,086 — — 15,858,755 Residential mortgage 5,074,334 14,414 5,429 50,541 — — 5,144,718 Consumer and other 687,302 9,157 1,174 2,163 — — 699,796 Total $ 18,312,074 2,224,239 404,166 762,790 — — 21,703,269 </t>
        </is>
      </c>
    </row>
    <row r="6">
      <c r="A6" s="4" t="inlineStr">
        <is>
          <t>Schedule of payment status of the recorded investment in past due loans</t>
        </is>
      </c>
      <c r="B6" s="4" t="inlineStr">
        <is>
          <t xml:space="preserve">The following tables present the payment status of the recorded investment in past due loans as of December 31, 2020 and December 31, 2019 by class of loans: December 31, 2020 30-59 Days 60-89 Days Greater Total Past Current Total (In thousands) Commercial loans: Multi-family $ 7,421 — 32,884 40,305 7,082,535 7,122,840 Commercial real estate 12,805 2,450 6,356 21,611 4,925,601 4,947,212 Commercial and industrial 986 3,116 1,769 5,871 3,569,770 3,575,641 Construction — — — — 404,367 404,367 Total commercial loans 21,212 5,566 41,009 67,787 15,982,273 16,050,060 Residential mortgage 13,768 4,258 29,124 47,150 4,072,744 4,119,894 Consumer and other 5,645 1,476 1,984 9,105 693,696 702,801 Total $ 40,625 11,300 72,117 124,042 20,748,713 20,872,755 December 31, 2019 30-59 Days 60-89 Days Greater Total Past Current Total (In thousands) Commercial loans: Multi-family $ 45,606 1,946 22,055 69,607 7,743,629 7,813,236 Commercial real estate 7,958 525 3,787 12,270 4,819,077 4,831,347 Commercial and industrial 7,774 2,767 5,053 15,594 2,935,712 2,951,306 Construction — — — — 262,866 262,866 Total commercial loans 61,338 5,238 30,895 97,471 15,761,284 15,858,755 Residential mortgage 16,980 6,195 27,729 50,904 5,093,814 5,144,718 Consumer and other 9,157 1,174 1,330 11,661 688,135 699,796 Total $ 87,475 12,607 59,954 160,036 21,543,233 21,703,269 </t>
        </is>
      </c>
    </row>
    <row r="7">
      <c r="A7" s="4" t="inlineStr">
        <is>
          <t>Schedule of non-accrual loans status</t>
        </is>
      </c>
      <c r="B7" s="4" t="inlineStr">
        <is>
          <t xml:space="preserve">The following table presents non-accrual loans at the dates indicated: December 31, 2020 December 31, 2019 # of loans Amount # of loans Amount (Dollars in thousands) Non-accrual: Multi-family 15 $ 35,567 8 $ 23,322 Commercial real estate 29 15,894 22 11,945 Commercial and industrial 21 9,212 18 12,482 Construction — — — — Total commercial loans 65 60,673 48 47,749 Residential mortgage and consumer 246 46,452 260 47,566 Total non-accrual loans 311 $ 107,125 308 $ 95,315 The following table presents individually evaluated collateral-dependent loans by class of loans at the date indicated: December 31, 2020 Real Estate Other Total (Dollars in thousands) Multi-family $ 31,484 — 31,484 Commercial real estate 8,758 — 8,758 Commercial and industrial 2,994 3,549 6,543 Construction — — — Total commercial loans 43,236 3,549 46,785 Residential mortgage and consumer 25,158 103 25,261 Total collateral-dependent loans $ 68,394 3,652 72,046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20 and December 31, 2019, these loans are comprised of the following: December 31, 2020 December 31, 2019 # of loans Amount # of loans Amount (Dollars in thousands) TDR with payment status current classified as non-accrual: Commercial real estate 3 $ 3,907 2 $ 2,360 Residential mortgage and consumer 32 5,634 25 4,218 Total TDR with payment status current classified as non-accrual 35 $ 9,541 27 $ 6,578 The following table presents TDR loans which were also 30-89 days delinquent and classified as non-accrual at the dates indicated: December 31, 2020 December 31, 2019 # of loans Amount # of loans Amount (Dollars in thousands) TDR 30-89 days delinquent classified as non-accrual: Commercial real estate 1 $ 1,780 — $ — Residential mortgage and consumer 10 942 18 3,331 Total TDR 30-89 days delinquent classified as non-accrual 11 $ 2,722 18 $ 3,331 </t>
        </is>
      </c>
    </row>
    <row r="8">
      <c r="A8" s="4" t="inlineStr">
        <is>
          <t>Schedule of troubled debt restructured loans</t>
        </is>
      </c>
      <c r="B8" s="4" t="inlineStr">
        <is>
          <t xml:space="preserve">The following tables present the total TDR loans at December 31, 2020 and December 31, 2019: December 31, 2020 Accrual Non-accrual Total # of loans Amount # of loans Amount # of loans Amount (Dollars in thousands) Commercial loans: Commercial real estate — $ — 4 $ 5,687 4 $ 5,687 Commercial and industrial 2 630 2 2,919 4 3,549 Total commercial loans 2 630 6 8,606 8 9,236 Residential mortgage and consumer 45 8,602 83 16,659 128 25,261 Total 47 $ 9,232 89 $ 25,265 136 $ 34,497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 </t>
        </is>
      </c>
    </row>
    <row r="9">
      <c r="A9" s="4" t="inlineStr">
        <is>
          <t>Schedule of troubled debt restructurings</t>
        </is>
      </c>
      <c r="B9" s="4" t="inlineStr">
        <is>
          <t xml:space="preserve">The following tables present information about TDRs that occurred during the years ended December 31, 2020 and 2019: Years Ended December 31, 2020 2019 Number of Pre-modification Post- Number of Pre-modification Post- (Dollars in thousands) Troubled Debt Restructurings: Commercial real estate 4 $ 5,707 $ 5,707 2 $ 2,440 $ 2,440 Commercial and industrial 1 933 933 2 1,270 1,270 Residential mortgage and consumer 7 1,813 1,813 14 2,850 2,850 </t>
        </is>
      </c>
    </row>
    <row r="10">
      <c r="A10" s="4" t="inlineStr">
        <is>
          <t>Schedule of troubled debt restructuring, interest yield</t>
        </is>
      </c>
      <c r="B10" s="4" t="inlineStr">
        <is>
          <t>The following tables present information about pre and post modification interest yield for TDRs which occurred during the years ended December 31, 2020 and 2019: Years Ended December 31, 2020 2019 Number of Pre-modification Post- Number of Pre-modification Post- Commercial real estate 4 4.77 % 4.77 % 2 6.30 % 4.67 % Commercial and industrial 1 4.75 % 4.75 % 2 5.66 % 5.66 % Residential mortgage and consumer 7 5.94 % 5.94 % 14 5.07 % 4.96 %</t>
        </is>
      </c>
    </row>
    <row r="11">
      <c r="A11" s="4" t="inlineStr">
        <is>
          <t>Summary of loans individually evaluated for impairment by class of loans</t>
        </is>
      </c>
      <c r="B11" s="4" t="inlineStr">
        <is>
          <t xml:space="preserve">The following table presents, under previously applicable U.S. GAAP, loans individually evaluated for impairment by portfolio segment as of December 31, 2019: December 31, 2019 Recorded Unpaid Principal Related Average Interest (In thousands) With no related allowance: Multi-family $ 22,169 23,581 — 23,298 47 Commercial real estate 7,875 10,913 — 8,127 199 Commercial and industrial 12,476 21,090 — 14,860 351 Construction — — — — — Total commercial loans 42,520 55,584 — 46,285 597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2,520 55,584 — 46,285 597 Residential mortgage and consumer 27,003 31,947 1,763 27,132 420 Total impaired loans $ 69,523 87,531 1,763 73,417 1,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Schedule of provisions for credit loss</t>
        </is>
      </c>
      <c r="B4" s="4" t="inlineStr">
        <is>
          <t>An analysis of the provision for credit losses is summarized as follows: Year Ended December 31, 2020 2019 (In thousands) Provision for loan losses $ 64,890 (1,000) Provision for debt securities held-to-maturity 700 — Provision for off-balance sheet credit exposures 4,568 — Total provision for credit losses $ 70,158 (1,000)</t>
        </is>
      </c>
    </row>
    <row r="5">
      <c r="A5" s="4" t="inlineStr">
        <is>
          <t>Schedule of financing receivable, allowance for credit loss</t>
        </is>
      </c>
      <c r="B5" s="4" t="inlineStr">
        <is>
          <t xml:space="preserve">An analysis of the allowance for credit losses for loans receivable is summarized as follows: Year Ended December 31, 2020 2019 (In thousands) Balance at beginning of period $ 228,120 235,817 Adjustment for adoption of ASC 326 (3,551) — Gross charge offs (18,388) (13,132) Recoveries 7,735 6,435 Net charge-offs (10,653) (6,697) Allowance at acquisition on loans purchased with credit deterioration 4,180 — Provision for credit loss expense 64,890 (1,000) Balance at end of period $ 282,986 228,120 </t>
        </is>
      </c>
    </row>
    <row r="6">
      <c r="A6" s="4" t="inlineStr">
        <is>
          <t>Summary of allowance for credit loss by segment</t>
        </is>
      </c>
      <c r="B6" s="4" t="inlineStr">
        <is>
          <t xml:space="preserve">The following tables present the balance in the allowance for credit losses for loans by portfolio segment as of December 31, 2020 and December 31, 2019: December 31, 2020 Multi- Commercial Commercial Construction Residential Consumer Unallocated Total (Dollars in thousands) Allowance for credit losses: Balance as of December 31, 2019 $ 74,099 50,925 74,396 6,816 17,391 2,548 1,945 228,120 Adjustment for adoption of ASC 326 (9,741) (4,631) (7,511) (1,901) 20,089 2,089 (1,945) (3,551) Balance as of January 1, 2020 64,358 46,294 66,885 4,915 37,480 4,637 — 224,569 Charge-offs (4,631) (521) (12,005) — (1,190) (41) — (18,388) Recoveries 1,965 412 4,459 — 677 222 — 7,735 Allowance at acquisition on loans purchased with credit deterioration 209 3,208 287 127 344 5 — 4,180 Provision for credit loss expense (5,170) 66,525 19,701 2,225 (17,370) (1,021) — 64,890 Ending balance-December 31, 2020 $ 56,731 115,918 79,327 7,267 19,941 3,802 — 282,986 December 31, 2019 Multi- Commercial Commercial Construction Residential Consumer Unallocated Total (Dollars in thousands) Allowance for credit losses: Beginning balance-December 31, 2018 $ 82,876 48,449 71,084 7,486 20,776 3,102 2,044 235,817 Charge-offs (2,973) (151) (6,833) — (2,241) (934) — (13,132) Recoveries 1,244 2,204 1,203 — 1,448 336 — 6,435 Provision for credit loss expense (7,048) 423 8,942 (670) (2,592) 44 (99) (1,000) Ending balance-December 31, 2019 $ 74,099 50,925 74,396 6,816 17,391 2,548 1,945 228,120 </t>
        </is>
      </c>
    </row>
    <row r="7">
      <c r="A7" s="4" t="inlineStr">
        <is>
          <t>Schedule of debt securities, held-to-maturity, allowance for credit loss</t>
        </is>
      </c>
      <c r="B7" s="4" t="inlineStr">
        <is>
          <t xml:space="preserve">An analysis of the allowance for credit losses for debt securities held-to-maturity is summarized as follows: Year Ended December 31, 2020 (In thousands) Balance at beginning of period $ — Impact of adopting ASC 326 2,564 Provision for credit losses 700 Balance at end of period $ 3,264 The following tables present the balance in the allowance for credit losses for debt securities held-to-maturity by portfolio segment as of December 31, 2020: December 31, 2020 Municipal Bonds Corporate and Other Debt Securities Total (Dollars in thousands) Allowance for credit losses: Beginning balance-December 31, 2019 $ — — — Impact of adopting ASC 326 17 2,547 2,564 Provision for credit loss 17 683 700 Ending balance-December 31, 2020 $ 34 3,230 3,264 </t>
        </is>
      </c>
    </row>
    <row r="8">
      <c r="A8" s="4" t="inlineStr">
        <is>
          <t>Schedule of fair value, off-balance sheet risks</t>
        </is>
      </c>
      <c r="B8" s="4" t="inlineStr">
        <is>
          <t xml:space="preserve">An analysis of the allowance for credit losses for off-balance sheet credit exposures is as follows: Year Ended December 31, 2020 (In thousands) Balance at beginning of period $ 425 Impact of adopting ASC 326 12,674 Provision for credit losses 4,568 Balance at end of period $ 17,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Properties and Equipment, Net (Tables)</t>
        </is>
      </c>
      <c r="B1" s="2" t="inlineStr">
        <is>
          <t>12 Months Ended</t>
        </is>
      </c>
    </row>
    <row r="2">
      <c r="B2" s="2" t="inlineStr">
        <is>
          <t>Dec. 31, 2020</t>
        </is>
      </c>
    </row>
    <row r="3">
      <c r="A3" s="3" t="inlineStr">
        <is>
          <t>Property, Plant and Equipment [Abstract]</t>
        </is>
      </c>
    </row>
    <row r="4">
      <c r="A4" s="4" t="inlineStr">
        <is>
          <t>Summary of office properties and equipment</t>
        </is>
      </c>
      <c r="B4" s="4" t="inlineStr">
        <is>
          <t xml:space="preserve">Office properties and equipment are summarized as follows: December 31, 2020 2019 (In thousands) Land $ 10,731 18,048 Office buildings 44,895 70,887 Leasehold improvements 124,752 131,129 Furniture, fixtures and equipment 109,909 108,125 Construction in process 6,992 3,192 297,279 331,381 Less accumulated depreciation and amortization 157,616 161,767 $ 139,663 169,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balance sheet information</t>
        </is>
      </c>
      <c r="B4" s="4" t="inlineStr">
        <is>
          <t>The following table presents the balance sheet information related to our operating leases: December 31, 2020 2019 (Dollars in thousands) Operating lease right-of-use assets $ 199,981 $ 175,143 Operating lease liabilities 212,559 185,827 Weighted average remaining lease term 9.4 years 9.7 years Weighted average discount rate 2.49 % 2.74 %</t>
        </is>
      </c>
    </row>
    <row r="5">
      <c r="A5" s="4" t="inlineStr">
        <is>
          <t>Schedule of lease cost</t>
        </is>
      </c>
      <c r="B5" s="4" t="inlineStr">
        <is>
          <t xml:space="preserve">The following table presents the components of total operating lease cost recognized in the Consolidated Statements of Income: Year Ended December 31, 2020 2019 (In thousands) Included in office occupancy and equipment expense: Operating lease cost $ 26,242 25,245 Short-term lease cost 460 306 Variable lease cost (2) (1) Included in other income: Sublease income 253 268 The following table presents supplemental cash flow information related to operating leases: Year Ended December 31, 2020 2019 (In thousands) Cash paid for amounts included in the measurement of operating lease liabilities: Operating cash flows from operating leases $ 24,973 24,497 Operating lease liabilities arising from obtaining right-of-use assets (non-cash): Operating leases 46,758 2,996 </t>
        </is>
      </c>
    </row>
    <row r="6">
      <c r="A6" s="4" t="inlineStr">
        <is>
          <t>Summary of maturity of operating lease liabilities</t>
        </is>
      </c>
      <c r="B6" s="4" t="inlineStr">
        <is>
          <t xml:space="preserve">Future minimum operating lease payments and reconciliation to operating lease liabilities at December 31, 2020 and 2019: December 31, 2020 (In thousands) 2021 $ 28,844 2022 27,448 2023 26,354 2024 26,300 2025 25,496 Thereafter 104,729 Total lease payments 239,171 Less: Imputed interest (26,612) Total operating lease liabilities $ 212,559 December 31, 2019 (In thousands) 2020 $ 24,013 2021 23,888 2022 22,270 2023 21,227 2024 21,162 Thereafter 100,662 Total lease payments 213,222 Less: Imputed interest (27,395) Total operating lease liabilities $ 185,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receivable and loans held-for-sale</t>
        </is>
      </c>
      <c r="B4" s="6" t="n">
        <v>871411</v>
      </c>
      <c r="C4" s="6" t="n">
        <v>912091</v>
      </c>
      <c r="D4" s="6" t="n">
        <v>854595</v>
      </c>
    </row>
    <row r="5">
      <c r="A5" s="3" t="inlineStr">
        <is>
          <t>Securities:</t>
        </is>
      </c>
    </row>
    <row r="6">
      <c r="A6" s="4" t="inlineStr">
        <is>
          <t>Equity</t>
        </is>
      </c>
      <c r="B6" s="5" t="n">
        <v>362</v>
      </c>
      <c r="C6" s="5" t="n">
        <v>143</v>
      </c>
      <c r="D6" s="5" t="n">
        <v>134</v>
      </c>
    </row>
    <row r="7">
      <c r="A7" s="4" t="inlineStr">
        <is>
          <t>Government-sponsored enterprise obligations</t>
        </is>
      </c>
      <c r="B7" s="5" t="n">
        <v>1517</v>
      </c>
      <c r="C7" s="5" t="n">
        <v>1212</v>
      </c>
      <c r="D7" s="5" t="n">
        <v>1080</v>
      </c>
    </row>
    <row r="8">
      <c r="A8" s="4" t="inlineStr">
        <is>
          <t>Mortgage-backed securities</t>
        </is>
      </c>
      <c r="B8" s="5" t="n">
        <v>77925</v>
      </c>
      <c r="C8" s="5" t="n">
        <v>95133</v>
      </c>
      <c r="D8" s="5" t="n">
        <v>80906</v>
      </c>
    </row>
    <row r="9">
      <c r="A9" s="4" t="inlineStr">
        <is>
          <t>Municipal bonds and other debt</t>
        </is>
      </c>
      <c r="B9" s="5" t="n">
        <v>13480</v>
      </c>
      <c r="C9" s="5" t="n">
        <v>11494</v>
      </c>
      <c r="D9" s="5" t="n">
        <v>13060</v>
      </c>
    </row>
    <row r="10">
      <c r="A10" s="4" t="inlineStr">
        <is>
          <t>Interest-bearing deposits</t>
        </is>
      </c>
      <c r="B10" s="5" t="n">
        <v>1460</v>
      </c>
      <c r="C10" s="5" t="n">
        <v>2805</v>
      </c>
      <c r="D10" s="5" t="n">
        <v>2435</v>
      </c>
    </row>
    <row r="11">
      <c r="A11" s="4" t="inlineStr">
        <is>
          <t>Federal Home Loan Bank stock</t>
        </is>
      </c>
      <c r="B11" s="5" t="n">
        <v>14739</v>
      </c>
      <c r="C11" s="5" t="n">
        <v>17341</v>
      </c>
      <c r="D11" s="5" t="n">
        <v>16206</v>
      </c>
    </row>
    <row r="12">
      <c r="A12" s="4" t="inlineStr">
        <is>
          <t>Total interest and dividend income</t>
        </is>
      </c>
      <c r="B12" s="5" t="n">
        <v>980894</v>
      </c>
      <c r="C12" s="5" t="n">
        <v>1040219</v>
      </c>
      <c r="D12" s="5" t="n">
        <v>968416</v>
      </c>
    </row>
    <row r="13">
      <c r="A13" s="3" t="inlineStr">
        <is>
          <t>Interest expense:</t>
        </is>
      </c>
    </row>
    <row r="14">
      <c r="A14" s="4" t="inlineStr">
        <is>
          <t>Deposits</t>
        </is>
      </c>
      <c r="B14" s="5" t="n">
        <v>155589</v>
      </c>
      <c r="C14" s="5" t="n">
        <v>261857</v>
      </c>
      <c r="D14" s="5" t="n">
        <v>188645</v>
      </c>
    </row>
    <row r="15">
      <c r="A15" s="4" t="inlineStr">
        <is>
          <t>Borrowed Funds</t>
        </is>
      </c>
      <c r="B15" s="5" t="n">
        <v>99619</v>
      </c>
      <c r="C15" s="5" t="n">
        <v>123289</v>
      </c>
      <c r="D15" s="5" t="n">
        <v>99754</v>
      </c>
    </row>
    <row r="16">
      <c r="A16" s="4" t="inlineStr">
        <is>
          <t>Total interest expense</t>
        </is>
      </c>
      <c r="B16" s="5" t="n">
        <v>255208</v>
      </c>
      <c r="C16" s="5" t="n">
        <v>385146</v>
      </c>
      <c r="D16" s="5" t="n">
        <v>288399</v>
      </c>
    </row>
    <row r="17">
      <c r="A17" s="4" t="inlineStr">
        <is>
          <t>Net interest income</t>
        </is>
      </c>
      <c r="B17" s="5" t="n">
        <v>725686</v>
      </c>
      <c r="C17" s="5" t="n">
        <v>655073</v>
      </c>
      <c r="D17" s="5" t="n">
        <v>680017</v>
      </c>
    </row>
    <row r="18">
      <c r="A18" s="4" t="inlineStr">
        <is>
          <t>Provision for credit losses</t>
        </is>
      </c>
      <c r="B18" s="5" t="n">
        <v>70158</v>
      </c>
      <c r="C18" s="5" t="n">
        <v>-1000</v>
      </c>
      <c r="D18" s="5" t="n">
        <v>12000</v>
      </c>
    </row>
    <row r="19">
      <c r="A19" s="4" t="inlineStr">
        <is>
          <t>Net interest income after provision for credit losses</t>
        </is>
      </c>
      <c r="B19" s="5" t="n">
        <v>655528</v>
      </c>
      <c r="C19" s="5" t="n">
        <v>656073</v>
      </c>
      <c r="D19" s="5" t="n">
        <v>668017</v>
      </c>
    </row>
    <row r="20">
      <c r="A20" s="3" t="inlineStr">
        <is>
          <t>Non-interest income</t>
        </is>
      </c>
    </row>
    <row r="21">
      <c r="A21" s="4" t="inlineStr">
        <is>
          <t>Fees and service charges</t>
        </is>
      </c>
      <c r="B21" s="5" t="n">
        <v>17916</v>
      </c>
      <c r="C21" s="5" t="n">
        <v>23604</v>
      </c>
      <c r="D21" s="5" t="n">
        <v>22142</v>
      </c>
    </row>
    <row r="22">
      <c r="A22" s="4" t="inlineStr">
        <is>
          <t>Income on bank owned life insurance</t>
        </is>
      </c>
      <c r="B22" s="5" t="n">
        <v>6638</v>
      </c>
      <c r="C22" s="5" t="n">
        <v>6542</v>
      </c>
      <c r="D22" s="5" t="n">
        <v>5926</v>
      </c>
    </row>
    <row r="23">
      <c r="A23" s="4" t="inlineStr">
        <is>
          <t>Gain on loans, net</t>
        </is>
      </c>
      <c r="B23" s="5" t="n">
        <v>16226</v>
      </c>
      <c r="C23" s="5" t="n">
        <v>5345</v>
      </c>
      <c r="D23" s="5" t="n">
        <v>2144</v>
      </c>
    </row>
    <row r="24">
      <c r="A24" s="4" t="inlineStr">
        <is>
          <t>Gain (loss) on securities, net</t>
        </is>
      </c>
      <c r="B24" s="5" t="n">
        <v>406</v>
      </c>
      <c r="C24" s="5" t="n">
        <v>-5536</v>
      </c>
      <c r="D24" s="5" t="n">
        <v>-31604</v>
      </c>
    </row>
    <row r="25">
      <c r="A25" s="4" t="inlineStr">
        <is>
          <t>Gain on sale-leaseback transactions</t>
        </is>
      </c>
      <c r="B25" s="5" t="n">
        <v>23129</v>
      </c>
      <c r="C25" s="5" t="n">
        <v>0</v>
      </c>
      <c r="D25" s="5" t="n">
        <v>0</v>
      </c>
    </row>
    <row r="26">
      <c r="A26" s="4" t="inlineStr">
        <is>
          <t>Gain on sale of other real estate owned, net</t>
        </is>
      </c>
      <c r="B26" s="5" t="n">
        <v>1054</v>
      </c>
      <c r="C26" s="5" t="n">
        <v>1145</v>
      </c>
      <c r="D26" s="5" t="n">
        <v>923</v>
      </c>
    </row>
    <row r="27">
      <c r="A27" s="4" t="inlineStr">
        <is>
          <t>Other income</t>
        </is>
      </c>
      <c r="B27" s="5" t="n">
        <v>25149</v>
      </c>
      <c r="C27" s="5" t="n">
        <v>22313</v>
      </c>
      <c r="D27" s="5" t="n">
        <v>10550</v>
      </c>
    </row>
    <row r="28">
      <c r="A28" s="4" t="inlineStr">
        <is>
          <t>Total non-interest income</t>
        </is>
      </c>
      <c r="B28" s="5" t="n">
        <v>90518</v>
      </c>
      <c r="C28" s="5" t="n">
        <v>53413</v>
      </c>
      <c r="D28" s="5" t="n">
        <v>10081</v>
      </c>
    </row>
    <row r="29">
      <c r="A29" s="3" t="inlineStr">
        <is>
          <t>Non-interest expense</t>
        </is>
      </c>
    </row>
    <row r="30">
      <c r="A30" s="4" t="inlineStr">
        <is>
          <t>Compensation and fringe benefits</t>
        </is>
      </c>
      <c r="B30" s="5" t="n">
        <v>240970</v>
      </c>
      <c r="C30" s="5" t="n">
        <v>243782</v>
      </c>
      <c r="D30" s="5" t="n">
        <v>235928</v>
      </c>
    </row>
    <row r="31">
      <c r="A31" s="4" t="inlineStr">
        <is>
          <t>Advertising and promotional expense</t>
        </is>
      </c>
      <c r="B31" s="5" t="n">
        <v>9551</v>
      </c>
      <c r="C31" s="5" t="n">
        <v>13893</v>
      </c>
      <c r="D31" s="5" t="n">
        <v>13054</v>
      </c>
    </row>
    <row r="32">
      <c r="A32" s="4" t="inlineStr">
        <is>
          <t>Office occupancy and equipment expense</t>
        </is>
      </c>
      <c r="B32" s="5" t="n">
        <v>77754</v>
      </c>
      <c r="C32" s="5" t="n">
        <v>63996</v>
      </c>
      <c r="D32" s="5" t="n">
        <v>63539</v>
      </c>
    </row>
    <row r="33">
      <c r="A33" s="4" t="inlineStr">
        <is>
          <t>Federal deposit insurance premiums</t>
        </is>
      </c>
      <c r="B33" s="5" t="n">
        <v>14276</v>
      </c>
      <c r="C33" s="5" t="n">
        <v>13200</v>
      </c>
      <c r="D33" s="5" t="n">
        <v>17760</v>
      </c>
    </row>
    <row r="34">
      <c r="A34" s="4" t="inlineStr">
        <is>
          <t>General and administrative</t>
        </is>
      </c>
      <c r="B34" s="5" t="n">
        <v>2133</v>
      </c>
      <c r="C34" s="5" t="n">
        <v>2222</v>
      </c>
      <c r="D34" s="5" t="n">
        <v>2328</v>
      </c>
    </row>
    <row r="35">
      <c r="A35" s="4" t="inlineStr">
        <is>
          <t>Professional fees</t>
        </is>
      </c>
      <c r="B35" s="5" t="n">
        <v>16220</v>
      </c>
      <c r="C35" s="5" t="n">
        <v>17308</v>
      </c>
      <c r="D35" s="5" t="n">
        <v>15278</v>
      </c>
    </row>
    <row r="36">
      <c r="A36" s="4" t="inlineStr">
        <is>
          <t>Data processing and communication</t>
        </is>
      </c>
      <c r="B36" s="5" t="n">
        <v>35702</v>
      </c>
      <c r="C36" s="5" t="n">
        <v>31987</v>
      </c>
      <c r="D36" s="5" t="n">
        <v>27810</v>
      </c>
    </row>
    <row r="37">
      <c r="A37" s="4" t="inlineStr">
        <is>
          <t>Loss from extinguishment of debt</t>
        </is>
      </c>
      <c r="B37" s="5" t="n">
        <v>24098</v>
      </c>
      <c r="C37" s="5" t="n">
        <v>0</v>
      </c>
      <c r="D37" s="5" t="n">
        <v>0</v>
      </c>
    </row>
    <row r="38">
      <c r="A38" s="4" t="inlineStr">
        <is>
          <t>Other operating expenses</t>
        </is>
      </c>
      <c r="B38" s="5" t="n">
        <v>28801</v>
      </c>
      <c r="C38" s="5" t="n">
        <v>36366</v>
      </c>
      <c r="D38" s="5" t="n">
        <v>31983</v>
      </c>
    </row>
    <row r="39">
      <c r="A39" s="4" t="inlineStr">
        <is>
          <t>Total non-interest expenses</t>
        </is>
      </c>
      <c r="B39" s="5" t="n">
        <v>449505</v>
      </c>
      <c r="C39" s="5" t="n">
        <v>422754</v>
      </c>
      <c r="D39" s="5" t="n">
        <v>407680</v>
      </c>
    </row>
    <row r="40">
      <c r="A40" s="4" t="inlineStr">
        <is>
          <t>Income before income tax expense</t>
        </is>
      </c>
      <c r="B40" s="5" t="n">
        <v>296541</v>
      </c>
      <c r="C40" s="5" t="n">
        <v>286732</v>
      </c>
      <c r="D40" s="5" t="n">
        <v>270418</v>
      </c>
    </row>
    <row r="41">
      <c r="A41" s="4" t="inlineStr">
        <is>
          <t>Income tax expense</t>
        </is>
      </c>
      <c r="B41" s="5" t="n">
        <v>74961</v>
      </c>
      <c r="C41" s="5" t="n">
        <v>91248</v>
      </c>
      <c r="D41" s="5" t="n">
        <v>67842</v>
      </c>
    </row>
    <row r="42">
      <c r="A42" s="4" t="inlineStr">
        <is>
          <t>Net income</t>
        </is>
      </c>
      <c r="B42" s="6" t="n">
        <v>221580</v>
      </c>
      <c r="C42" s="6" t="n">
        <v>195484</v>
      </c>
      <c r="D42" s="6" t="n">
        <v>202576</v>
      </c>
    </row>
    <row r="43">
      <c r="A43" s="4" t="inlineStr">
        <is>
          <t>Basic earnings per share (usd per share)</t>
        </is>
      </c>
      <c r="B43" s="7" t="n">
        <v>0.9399999999999999</v>
      </c>
      <c r="C43" s="7" t="n">
        <v>0.75</v>
      </c>
      <c r="D43" s="7" t="n">
        <v>0.72</v>
      </c>
    </row>
    <row r="44">
      <c r="A44" s="4" t="inlineStr">
        <is>
          <t>Diluted earnings per share (usd per share)</t>
        </is>
      </c>
      <c r="B44" s="7" t="n">
        <v>0.9399999999999999</v>
      </c>
      <c r="C44" s="7" t="n">
        <v>0.74</v>
      </c>
      <c r="D44" s="7" t="n">
        <v>0.72</v>
      </c>
    </row>
    <row r="45">
      <c r="A45" s="3" t="inlineStr">
        <is>
          <t>Weighted average shares outstanding</t>
        </is>
      </c>
    </row>
    <row r="46">
      <c r="A46" s="4" t="inlineStr">
        <is>
          <t>Basic (shares)</t>
        </is>
      </c>
      <c r="B46" s="5" t="n">
        <v>235761457</v>
      </c>
      <c r="C46" s="5" t="n">
        <v>262202598</v>
      </c>
      <c r="D46" s="5" t="n">
        <v>281925219</v>
      </c>
    </row>
    <row r="47">
      <c r="A47" s="4" t="inlineStr">
        <is>
          <t>Diluted (shares)</t>
        </is>
      </c>
      <c r="B47" s="5" t="n">
        <v>235838808</v>
      </c>
      <c r="C47" s="5" t="n">
        <v>262519788</v>
      </c>
      <c r="D47" s="5" t="n">
        <v>2827918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table summarizes goodwill and intangible assets at December 31, 2020 and 2019: December 31, 2020 December 31, 2019 (In thousands) Mortgage servicing rights $ 10,957 12,125 Core deposit premiums 3,560 2,530 Other 581 668 Total other intangible assets 15,098 15,323 Goodwill 94,535 82,546 Goodwill and intangible assets $ 109,633 97,869 </t>
        </is>
      </c>
    </row>
    <row r="5">
      <c r="A5" s="4" t="inlineStr">
        <is>
          <t>Summary of intangible assets</t>
        </is>
      </c>
      <c r="B5" s="4" t="inlineStr">
        <is>
          <t xml:space="preserve">The following table summarizes other intangible assets as of December 31, 2020 and December 31, 2019: Gross Intangible Asset Accumulated Amortization Valuation Allowance Net Intangible Assets (In thousands) December 31, 2020 Mortgage Servicing Rights $ 17,559 (5,592) (1,010) 10,957 Core Deposit Premiums 23,063 (19,503) — 3,560 Other 1,150 (569) — 581 Total other intangible assets $ 41,772 (25,664) (1,010) 15,098 December 31, 2019 Mortgage Servicing Rights $ 19,368 (7,140) (103) 12,125 Core Deposit Premiums 20,561 (18,031) — 2,530 Other 1,150 (482) — 668 Total other intangible assets $ 41,079 (25,653) (103) 15,323 </t>
        </is>
      </c>
    </row>
    <row r="6">
      <c r="A6" s="4" t="inlineStr">
        <is>
          <t>Schedule of estimated future amortization expense</t>
        </is>
      </c>
      <c r="B6" s="4" t="inlineStr">
        <is>
          <t xml:space="preserve">The following presents the estimated future amortization expense of other intangible assets for the next five years: Mortgage Servicing Rights Core Deposit Premiums Other (In thousands) 2021 $ 382 $ 1,097 $ 67 2022 390 787 57 2023 401 479 57 2024 414 244 57 2025 425 218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Other Disclosures [Abstract]</t>
        </is>
      </c>
    </row>
    <row r="4">
      <c r="A4" s="4" t="inlineStr">
        <is>
          <t>Summary of deposits</t>
        </is>
      </c>
      <c r="B4" s="4" t="inlineStr">
        <is>
          <t>Deposits are summarized as follows: December 31, 2020 2019 Weighted Average Rate Amount % of Total Weighted Average Rate Amount % of Total (In thousands) Non-interest bearing: Checking accounts — % $ 3,663,073 18.76 % — % $ 2,472,232 13.84 % Interest-bearing: Checking accounts 0.49 % 6,043,393 30.95 % 1.36 % 5,512,979 30.87 % Money market deposits 0.42 % 5,037,327 25.80 % 1.50 % 3,817,718 21.37 % Savings 0.48 % 2,063,447 10.57 % 0.86 % 2,050,101 11.48 % Certificates of deposit 0.97 % 2,718,179 13.92 % 1.67 % 4,007,308 22.44 % Total Deposits 0.45 % $ 19,525,419 100.00 % 1.21 % $ 17,860,338 100.00 %</t>
        </is>
      </c>
    </row>
    <row r="5">
      <c r="A5" s="4" t="inlineStr">
        <is>
          <t>Scheduled maturities of certificates of deposit</t>
        </is>
      </c>
      <c r="B5" s="4" t="inlineStr">
        <is>
          <t xml:space="preserve">Scheduled maturities of certificates of deposit are as follows: December 31, 2020 2019 (In thousands) Within one year $ 2,386,850 3,627,229 One to two years 271,302 309,934 Two to three years 31,893 42,170 Three to four years 15,016 14,435 After four years 13,118 13,540 $ 2,718,179 4,007,308 </t>
        </is>
      </c>
    </row>
    <row r="6">
      <c r="A6" s="4" t="inlineStr">
        <is>
          <t>Schedule of interest expense on deposits</t>
        </is>
      </c>
      <c r="B6" s="4" t="inlineStr">
        <is>
          <t xml:space="preserve">Interest expense on deposits consists of the following: For the Years Ended December 31, 2020 2019 2018 (In thousands) Checking accounts $ 42,014 84,698 62,447 Money market deposits 42,568 60,896 46,394 Savings 12,056 17,148 13,240 Certificates of deposit 58,951 99,115 66,564 Total $ 155,589 261,857 188,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ummary of borrowed funds</t>
        </is>
      </c>
      <c r="B4" s="4" t="inlineStr">
        <is>
          <t>Borrowed funds are summarized as follows: December 31, 2020 2019 Principal Weighted Average Rate (1) Principal Weighted Average Rate (1) (Dollars in thousands) Funds borrowed under repurchase agreements: Other brokers $ 448,514 1.97% $ 447,910 2.16% Other borrowed funds: FHLB advances 2,662,574 1.20% 4,979,201 1.94% Subordinated debt (2) 14,702 6.50% — —% Other 170,000 0.13% 400,000 1.63% Total other borrowed funds 2,847,276 1.17% 5,379,201 1.92% Total borrowed funds $ 3,295,790 1.28% $ 5,827,111 1.94% (1) The weighted average interest rate excludes the effects of our derivative contracts. See Note 15, Derivatives and Hedging Activities . (2) Subordinated debt was assumed in the acquisition of Gold Coast Bancorp in April 2020.</t>
        </is>
      </c>
    </row>
    <row r="5">
      <c r="A5" s="4" t="inlineStr">
        <is>
          <t>Schedule of borrowed funds scheduled maturities</t>
        </is>
      </c>
      <c r="B5" s="4" t="inlineStr">
        <is>
          <t>Borrowed funds had contractual scheduled maturities as follows: December 31, 2020 2019 Principal Weighted Average Rate (1) Principal Weighted Average Rate (1) (Dollars in thousands) Within one year $ 1,513,000 0.33% $ 3,736,000 1.89% One to two years 574,741 2.15% 425,000 1.94% Two to three years 520,989 2.10% 799,958 2.04% Three to four years 672,358 1.90% 494,526 2.12% Four to five years — —% 371,627 1.96% After five years (2) 14,702 6.50% — —% Total borrowed funds $ 3,295,790 1.28% $ 5,827,111 1.94% (1) The weighted average interest rate excludes the effects of our derivative contracts. See Note 15, Derivatives and Hedging Activities . (2) For December 31, 2020, the borrowed funds maturing after five years are subordinated notes maturing in 2027 assumed in the acquisition of Gold Coast Bancorp in April 2020. Interest on the notes is fixed at a rate of 6.50% until September 2022, after which interest is floating until maturity.</t>
        </is>
      </c>
    </row>
    <row r="6">
      <c r="A6" s="4" t="inlineStr">
        <is>
          <t>Summary of amortized cost and fair value of securities used as collateral for borrowings</t>
        </is>
      </c>
      <c r="B6" s="4" t="inlineStr">
        <is>
          <t xml:space="preserve">The amortized cost and fair value of the underlying securities used as collateral for borrowings are as follows: December 31, 2020 2019 (Dollars in thousands) Amortized cost of collateral: Mortgage-backed securities $ 471,506 480,501 Total amortized cost of collateral $ 471,506 480,501 Fair value of collateral: Mortgage-backed securities $ 494,160 487,322 Total fair value of collateral $ 494,160 487,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expense (benefit)</t>
        </is>
      </c>
      <c r="B4" s="4" t="inlineStr">
        <is>
          <t xml:space="preserve">The components of income tax expense are as follows: Years Ended December 31, 2020 2019 2018 (In thousands) Current tax expense: Federal $ 82,039 32,881 34,668 State 27,112 12,743 17,661 109,151 45,624 52,329 Deferred tax (benefit) expense: Federal (25,104) 28,784 16,979 State (9,086) 16,840 (1,466) (34,190) 45,624 15,513 Total income tax expense $ 74,961 91,248 67,842 </t>
        </is>
      </c>
    </row>
    <row r="5">
      <c r="A5" s="4" t="inlineStr">
        <is>
          <t>Summary of reconciliation between the actual income tax expense (benefit) and the 'expected' amount computed using the applicable statutory federal income tax rate</t>
        </is>
      </c>
      <c r="B5" s="4" t="inlineStr">
        <is>
          <t xml:space="preserve">The following table presents the reconciliation between the actual income tax expense and the “expected” amount computed using the applicable statutory federal income tax rate of 21% for the years ended December 31, 2020, 2019 and 2018: Years Ended December 31, 2020 2019 2018 (In thousands) “Expected” federal income tax expense $ 62,273 60,214 56,788 State tax, net 12,790 19,075 12,487 Impact of tax law changes — 7,823 (2,284) Tax exempt interest (2,399) (1,519) (974) Non-deductible FDIC premiums 1,169 1,229 1,636 Bank owned life insurance (1,394) (1,374) (1,242) Tax credits (1,610) — — Other 4,132 5,800 1,431 Total income tax expense $ 74,961 91,248 67,842 </t>
        </is>
      </c>
    </row>
    <row r="6">
      <c r="A6" s="4" t="inlineStr">
        <is>
          <t>Summary of deferred tax asset and liability in temporary differences and loss carryforwards</t>
        </is>
      </c>
      <c r="B6" s="4" t="inlineStr">
        <is>
          <t xml:space="preserve">The temporary differences and loss carryforwards which comprise the deferred tax asset and liability are as follows: December 31, 2020 2019 (In thousands) Deferred tax asset: Employee benefits $ 29,754 17,934 Deferred compensation 480 562 Premises and equipment 3,926 — Allowance for credit losses 84,018 60,869 Net unrealized loss on hedging activities 30,399 11,877 ESOP 4,123 3,826 Fair value adjustments related to acquisitions 11,527 11,436 Loan origination costs 8,004 7,510 State NOL 312 815 Other 1,393 958 Gross deferred tax asset 173,936 115,787 Deferred tax liability: Mortgage servicing rights 3,034 3,308 Premises and equipment — 5,686 Net unrealized gain on debt securities available-for-sale 14,018 4,947 Equipment financing 39,627 37,201 Other 452 425 Gross deferred tax liability 57,131 51,567 Net deferred tax asset $ 116,805 64,2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ummary of information regarding supplemental executive retirement wage replacement plan and the directors' benefit plan</t>
        </is>
      </c>
      <c r="B4" s="4" t="inlineStr">
        <is>
          <t>The following table sets forth information regarding the SERP II and the Directors’ Plan: December 31, 2020 2019 (In thousands) Change in benefit obligation: Benefit obligation at beginning of year $ 46,009 40,224 Interest cost 1,297 1,588 Gain due to change in mortality assumption (451) (423) Loss due to change in discount rate 4,323 4,785 Loss due to demographic changes 813 133 Actuarial loss 205 591 Benefits paid (889) (889) Benefit obligation at end of year 51,307 46,009 Funded status $ (51,307) (46,009)</t>
        </is>
      </c>
    </row>
    <row r="5">
      <c r="A5" s="4" t="inlineStr">
        <is>
          <t>Summary of accumulated other comprehensive loss related to pension plans on a pre-tax basis</t>
        </is>
      </c>
      <c r="B5" s="4" t="inlineStr">
        <is>
          <t xml:space="preserve">The components of accumulated other comprehensive loss related to pension plans, on a pre-tax basis, at December 31, 2020 and 2019, are summarized in the following table. December 31, 2020 2019 (In thousands) Net actuarial loss $ 11,777 8,083 Total amounts recognized in accumulated other comprehensive loss $ 11,777 8,083 </t>
        </is>
      </c>
    </row>
    <row r="6">
      <c r="A6" s="4" t="inlineStr">
        <is>
          <t>Summary of weighted average assumptions used to determine net periodic benefit cost</t>
        </is>
      </c>
      <c r="B6" s="4" t="inlineStr">
        <is>
          <t>The weighted-average actuarial assumptions used in the plan determinations at December 31, 2020 and 2019 were as follows: December 31, 2020 2019 Discount rate 2.01 % 2.88 % Rate of compensation increase — % — % The following are the weighted average assumptions used to determine net periodic benefit cost: Years Ended December 31, 2020 2019 2018 Discount rate 2.88 % 3.99 % 3.34 % Rate of compensation increase — % — % — %</t>
        </is>
      </c>
    </row>
    <row r="7">
      <c r="A7" s="4" t="inlineStr">
        <is>
          <t>Summary of components net periodic benefit cost</t>
        </is>
      </c>
      <c r="B7" s="4" t="inlineStr">
        <is>
          <t xml:space="preserve">The components of net periodic benefit cost are as follows: Years Ended December 31, 2020 2019 2018 (In thousands) Interest cost $ 1,297 1,588 1,419 Amortization of: Net loss 1,195 — 506 Total net periodic benefit cost $ 2,492 1,588 1,925 </t>
        </is>
      </c>
    </row>
    <row r="8">
      <c r="A8" s="4" t="inlineStr">
        <is>
          <t>Summary of estimated future benefit payments</t>
        </is>
      </c>
      <c r="B8" s="4" t="inlineStr">
        <is>
          <t xml:space="preserve">Estimated future benefit payments, which reflect expected future service, as appropriate for the next ten calendar years are as follows: Amount (In thousands) 2021 $ 2,872 2022 2,845 2023 3,056 2024 3,023 2025 2,988 2026 through 2030 15,284 </t>
        </is>
      </c>
    </row>
    <row r="9">
      <c r="A9" s="4" t="inlineStr">
        <is>
          <t>Schedule of fair value of option grants estimated on the date of grant</t>
        </is>
      </c>
      <c r="B9" s="4" t="inlineStr">
        <is>
          <t>The fair value of stock options granted as part of the 2015 Plan was estimated utilizing the Black-Scholes option pricing model using the following assumptions for the periods presented below: For the Year Ended December 31, 2019 (1) 2018 Weighted average expected life (in years) 4.83 6.50 Weighted average risk-free rate of return 1.86 % 2.80 % Weighted average volatility 19.92 % 17.71 % Dividend yield 3.96 % 2.78 % Weighted average fair value of options granted $ 0.89 $ 1.94 Total stock options granted 995,216 50,000 (1) Includes assumptions for the Replacement Award granted in 2019. For additional information about the Replacement Awards, refer to Shareholder Litigation Settlement below.</t>
        </is>
      </c>
    </row>
    <row r="10">
      <c r="A10" s="4" t="inlineStr">
        <is>
          <t>Summary of compensation cost for share-based payment arrangements, allocation of share-based compensation costs by plan</t>
        </is>
      </c>
      <c r="B10" s="4" t="inlineStr">
        <is>
          <t>The following table presents the share-based compensation expense for the years ended December 31, 2020, 2019 and 2018: Years Ended December 31, 2020 2019 2018 (Dollars in thousands) Stock option expense $ 3,869 5,935 5,554 Restricted stock expense 10,896 14,026 12,799 Total share-based compensation expense (1) $ 14,765 19,961 18,353 (1) Included in share-based compensation expense for the year ended December 31, 2019 was $2.0 million of accelerated stock compensation expense resulting from the settlement of shareholder litigation during 2019. For additional information about the settlement, refer to Shareholder Litigation Settlement below.</t>
        </is>
      </c>
    </row>
    <row r="11">
      <c r="A11" s="4" t="inlineStr">
        <is>
          <t>Summary of non-vested options and restricted shares</t>
        </is>
      </c>
      <c r="B11" s="4" t="inlineStr">
        <is>
          <t xml:space="preserve">The following is a summary of the status of the Company’s restricted shares as of December 31, 2020 and changes therein during the year then ended: Number of Weighted Outstanding at December 31, 2019 2,894,352 $ 12.57 Granted 91,249 10.00 Vested (988,225) 12.61 Forfeited (23,141) 12.25 Outstanding and non-vested at December 31, 2020 1,974,235 $ 12.44 </t>
        </is>
      </c>
    </row>
    <row r="12">
      <c r="A12" s="4" t="inlineStr">
        <is>
          <t>Summary of stock option activity and related information</t>
        </is>
      </c>
      <c r="B12" s="4" t="inlineStr">
        <is>
          <t xml:space="preserve">The following is a summary of the Company’s stock option activity and related information for its option plan for the year ended December 31, 2020: Number of Weighted Weighted Aggregate Outstanding at December 31, 2019 5,654,461 $ 12.46 5.5 $ 363 Granted — — Exercised — — Forfeited (16,516) 12.54 Expired (67,087) 12.54 Outstanding at December 31, 2020 5,570,858 $ 12.46 4.5 $ 191 Exercisable at December 31, 2020 3,796,944 $ 12.43 4.5 $ 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Fair Values of Derivative Instruments on the Balance Sheet Asset Derivatives Liability Derivatives At December 31, 2020 At December 31, 2019 At December 31, 2020 At December 31, 2019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3,325 Other assets $ 370 $ 2,675 Other assets $ 559 $ — Other liabilities $ — $ — Other liabilities $ — Total derivatives designated as hedging instruments $ 370 $ 559 $ — $ — Derivatives not designated as hedging instruments: Interest Rate Swaps $ 1,266 Other assets $ 34,169 $ 652 Other assets $ 5,430 $ 17 Other liabilities $ 237 $ — Other liabilities $ — Other Contracts — Other assets — — Other assets — 34 Other liabilities 217 22 Other liabilities 125 Total derivatives not designated as hedging instruments $ 34,169 $ 5,430 $ 454 $ 125 </t>
        </is>
      </c>
    </row>
    <row r="5">
      <c r="A5" s="4" t="inlineStr">
        <is>
          <t>Schedule of cash flow hedges included in accumulated other comprehensive income (loss)</t>
        </is>
      </c>
      <c r="B5" s="4" t="inlineStr">
        <is>
          <t>The following table presents the effect of the Company’s derivative financial instruments on the Accumulated Comprehensive Income (Loss) for the years ended December 31, 2020 and 2019. Years Ended December 31, 2020 2019 (In thousands) Cash Flow Hedges - Interest rate swaps Amount of loss recognized in other comprehensive income (loss) $ (111,851) $ (56,448) Amount of (loss) gain reclassified from accumulated other comprehensive income (loss) to interest expense (31,770) 3,399 Amount of (loss) gain reclassified from accumulated other comprehensive income (loss) to other expense (14,192) — The following table presents the effect of the Company’s derivative financial instruments on the Consolidated Statements of Income as of December 31, 2020 and 2019. Years Ended December 31, 2020 2019 The effects of fair value and cash flow hedging: Income statement location (In thousands) Gain or (loss) on fair value hedging relationships in Subtopic 815-20 Interest contracts Hedged items Interest income $ 4,529 $ 6,287 Derivatives designated as hedging instruments (1) Interest income (7,734) (6,712) Gain or (loss) on cash flow hedging relationships in Subtopic 815-20 Interest contracts Amount of (loss) gain reclassified from accumulated other comprehensive income (loss) Interest expense (31,770) 3,399 Amount of gain or (loss) reclassified from accumulated other comprehensive income (loss) as a result that a forecasted transaction is no longer probable of occurring Other expense (14,192) — Total amounts of income and expense line items presented in the income statement in which the effects of fair value are recorded $ (49,167) $ 2,974 (1) The amount includes reclassification of ineffectiveness and pre-tax gains on fair value hedging relationships which have been terminated.</t>
        </is>
      </c>
    </row>
    <row r="6">
      <c r="A6" s="4" t="inlineStr">
        <is>
          <t>Schedule of derivative instruments</t>
        </is>
      </c>
      <c r="B6" s="4" t="inlineStr">
        <is>
          <t>As of December 31, 2020 and 2019, the following amounts were recorded on the Consolidated Balance Sheets related to cumulative basis adjustment for fair value hedges: Carrying Amount of the Hedged Assets/(Liabilities) Cumulative Amount of Fair Value Hedging Adjustment Included in the Carrying Amount of the Hedged Assets/(Liabilities) Balance sheet location December 31, 2020 December 31, 2019 December 31, 2020 December 31, 2019 (In thousands) Loans receivable, net (1) $ — $ 478,120 $ 8,798 $ 6,426 (1) The balance of Cumulative Amount of Fair Value Hedging Adjustment Included in the Carrying Amount of the Hedged Assets/(Liabilities) as of December 31, 2020 represents $8.8 million of hedging adjustment on discontinued hedging relationships.</t>
        </is>
      </c>
    </row>
    <row r="7">
      <c r="A7" s="4" t="inlineStr">
        <is>
          <t>Schedule of derivatives not designated as hedging instruments</t>
        </is>
      </c>
      <c r="B7" s="4" t="inlineStr">
        <is>
          <t>The table below presents the effect of the Company’s derivative financial instruments that are not designated as hedging instruments on the Consolidated Statements of Income as of December 31, 2020: Consolidated Statements of Income location Amount of Gain or (Loss) Recognized in Income on Derivative Years Ended December 31, 2020 2019 (In thousands) Other Contracts Other income / (expense) $ 126 (5) Total $ 126 (5)</t>
        </is>
      </c>
    </row>
    <row r="8">
      <c r="A8" s="4" t="inlineStr">
        <is>
          <t>Schedule of offsetting assets</t>
        </is>
      </c>
      <c r="B8" s="4" t="inlineStr">
        <is>
          <t xml:space="preserve">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20 Assets: Derivative contracts $ 460 — 460 — — 460 Liabilities: Derivative contracts $ 454 — 454 — 450 4 December 31, 2019 Assets: Derivative contracts $ 821 — 821 — — 821 Liabilities: Derivative contracts $ 125 — 125 — — 125 </t>
        </is>
      </c>
    </row>
    <row r="9">
      <c r="A9" s="4" t="inlineStr">
        <is>
          <t>Schedule of offsetting liabilities</t>
        </is>
      </c>
      <c r="B9" s="4" t="inlineStr">
        <is>
          <t xml:space="preserve">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20 Assets: Derivative contracts $ 460 — 460 — — 460 Liabilities: Derivative contracts $ 454 — 454 — 450 4 December 31, 2019 Assets: Derivative contracts $ 821 — 821 — — 821 Liabilities: Derivative contracts $ 125 — 125 — — 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 xml:space="preserve">The following tables provide the level of valuation assumptions used to determine the carrying value of our assets and liabilities measured at fair value on a recurring basis at December 31, 2020 and December 31, 2019. Carrying Value at December 31, 2020 Total Level 1 Level 2 Level 3 Assets: (In thousands) Equity securities $ 36,000 36,000 — — Debt securities available for sale: Government-sponsored enterprises $ 4,482 — 4,482 — Mortgage-backed securities: Federal Home Loan Mortgage Corporation 1,317,052 — 1,317,052 — Federal National Mortgage Association 1,205,426 — 1,205,426 — Government National Mortgage Association 231,477 — 231,477 — Total debt securities available-for-sale $ 2,758,437 — 2,758,437 — Interest rate swaps $ 34,539 — 34,539 — Liabilities: Derivatives: Interest rate swaps $ 237 — 237 — Other contracts 217 — 217 — Total derivatives $ 454 — 454 — Carrying Value at December 31, 2019 Total Level 1 Level 2 Level 3 Assets: (In thousands) Equity securities $ 6,039 6,039 — — Debt securities available for sale: Mortgage-backed securities: Federal Home Loan Mortgage Corporation $ 1,240,379 — 1,240,379 — Federal National Mortgage Association 1,178,049 — 1,178,049 — Government National Mortgage Association 276,962 — 276,962 — Total debt securities available-for-sale $ 2,695,390 — 2,695,390 — Interest rate swaps $ 5,989 — 5,989 — Liabilities: Derivatives: Other contracts $ 125 — 125 — Total derivatives $ 125 — 125 — </t>
        </is>
      </c>
    </row>
    <row r="5">
      <c r="A5" s="4" t="inlineStr">
        <is>
          <t>Schedule of carrying value of our assets measured at fair value on a non-recurring basis</t>
        </is>
      </c>
      <c r="B5" s="4" t="inlineStr">
        <is>
          <t xml:space="preserve">The following tables provide the level of valuation assumptions used to determine the carrying value of our assets measured at fair value on a non-recurring basis at December 31, 2020 and December 31, 2019. For the three months ended December 31, 2020 there was no change to the carrying value of real estate owned or collateral dependent loans. For the three months ended December 31, 2019, there was no change to the carrying value of impaired loans or operating lease equipment. Security Type Valuation Technique Unobservable Input Range Weighted Average Input Carrying Value at December 31, 2020 Minimum Maximum Total Level 1 Level 2 Level 3 (In thousands) MSR, net Estimated cash flow Prepayment speeds 14.5% 23.6% 17.76% $ 10,663 — — 10,663 Operating lease equipment Market comparable Lack of marketability 0.0% 10.4% 10.41% 15,007 — — 15,007 $ 25,670 — — 25,670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 </t>
        </is>
      </c>
    </row>
    <row r="6">
      <c r="A6" s="4" t="inlineStr">
        <is>
          <t>Schedule of carrying amounts and estimated fair values</t>
        </is>
      </c>
      <c r="B6" s="4" t="inlineStr">
        <is>
          <t xml:space="preserve">The carrying values and estimated fair values of the Company’s financial instruments are presented in the following table. December 31, 2020 Carrying Estimated Fair Value value Total Level 1 Level 2 Level 3 (In thousands) Financial assets: Cash and cash equivalents $ 170,432 170,432 170,432 — — Equities 36,000 36,000 36,000 — — Debt securities available-for-sale 2,758,437 2,758,437 — 2,758,437 — Debt securities held-to-maturity, net 1,247,853 1,320,872 — 1,253,566 67,306 FHLB stock 159,829 159,829 159,829 — — Loans held for sale 30,357 30,357 — 30,357 — Net loans 20,580,451 20,787,917 — — 20,787,917 Derivative financial instruments 34,539 34,539 — 34,539 — Financial liabilities: Deposits, other than time deposits $ 16,807,240 16,807,240 16,807,240 — — Time deposits 2,718,179 2,726,230 — 2,726,230 — Borrowed funds 3,295,790 3,367,491 — 3,367,491 — Derivative financial instruments 454 454 — 454 —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Dec. 31, 2020</t>
        </is>
      </c>
    </row>
    <row r="3">
      <c r="A3" s="3" t="inlineStr">
        <is>
          <t>Broker-Dealer, Net Capital Requirement, SEC Regulation [Abstract]</t>
        </is>
      </c>
    </row>
    <row r="4">
      <c r="A4" s="4" t="inlineStr">
        <is>
          <t>Schedule of regulatory capital</t>
        </is>
      </c>
      <c r="B4" s="4" t="inlineStr">
        <is>
          <t>The following is a summary of the Bank and the Company’s actual capital amounts and ratios as of December 31, 2020 compared to the FDIC minimum capital adequacy requirements and the FDIC requirements for classification as a well-capitalized institution. Actual Minimum Capital Requirement with Conservation Buffer To be Well Capitalized Under Prompt Corrective Action Provisions (2) Amount Ratio Amount Ratio Amount Ratio (Dollars in thousands) As of December 31, 2020 (1) Bank: Tier 1 Leverage Ratio $ 2,391,126 9.08 % $ 1,053,636 4.000 % $ 1,317,045 5.00 % Common equity tier 1 risk-based 2,391,126 11.72 % 1,428,527 7.000 % 1,326,489 6.50 % Tier 1 Risk-Based Capital 2,391,126 11.72 % 1,734,640 8.500 % 1,632,602 8.00 % Total Risk-Based Capital 2,646,520 12.97 % 2,142,790 10.500 % 2,040,753 10.00 % Investors Bancorp, Inc: Tier 1 Leverage Ratio $ 2,674,590 10.14 % $ 1,054,677 4.000 % n/a n/a Common equity tier 1 risk-based 2,674,590 13.07 % 1,432,164 7.000 % n/a n/a Tier 1 Risk-Based Capital 2,674,590 13.07 % 1,739,056 8.500 % n/a n/a Total Risk-Based Capital 2,944,128 14.39 % 2,148,246 10.500 % n/a n/a Actual Minimum Capital Requirement with Conservation Buffer To be Well Capitalized Under Prompt Corrective Action Provisions (2) Amount Ratio Amount Ratio Amount Ratio (Dollars in thousands) As of December 31, 2019 (1) Bank: Tier 1 Leverage Ratio $ 2,197,188 8.22 % $ 1,069,276 4.000 % $ 1,336,595 5.00 % Common equity tier 1 risk-based 2,197,188 11.03 % 1,394,527 7.000 % 1,294,918 6.50 % Tier 1 Risk-Based Capital 2,197,188 11.03 % 1,693,355 8.500 % 1,593,746 8.00 % Total Risk-Based Capital 2,426,233 12.18 % 2,091,791 10.500 % 1,992,182 10.00 % Investors Bancorp, Inc: Tier 1 Leverage Ratio $ 2,553,447 9.53 % $ 1,072,095 4.000 % n/a n/a Common equity tier 1 risk-based 2,553,447 12.78 % 1,399,008 7.000 % n/a n/a Tier 1 Risk-Based Capital 2,553,447 12.78 % 1,698,795 8.500 % n/a n/a Total Risk-Based Capital 2,782,493 13.92 % 2,098,512 10.500 % n/a n/a (1) For purposes of calculating Tier 1 leverage ratio, assets are based on adjusted total average assets. In calculating Tier 1 risk-based capital and Total risk-based capital, assets are based on total risk-weighted assets. (2) Prompt corrective action provisions do not apply to the bank holding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Statement of balance sheets</t>
        </is>
      </c>
      <c r="B4" s="4" t="inlineStr">
        <is>
          <t xml:space="preserve">Balance Sheets December 31, 2020 2019 (In thousands) Assets: Cash and cash equivalents $ 144,955 209,879 Equity securities 30,826 1,033 Debt securities held-to-maturity, net (estimated fair value of $25,203 and $25,362 at December 31, 2020 and 2019, respectively) 24,767 25,000 Investment in subsidiary 2,426,386 2,265,690 ESOP loan receivable 85,124 87,148 Other assets 36,661 37,973 Total Assets $ 2,748,719 2,626,723 Liabilities and Stockholders’ Equity: Total liabilities $ 38,716 4,773 Total stockholders’ equity 2,710,003 2,621,950 Total Liabilities and Stockholders’ Equity $ 2,748,719 2,626,723 </t>
        </is>
      </c>
    </row>
    <row r="5">
      <c r="A5" s="4" t="inlineStr">
        <is>
          <t>Statements of operations</t>
        </is>
      </c>
      <c r="B5" s="4" t="inlineStr">
        <is>
          <t xml:space="preserve">Statements of Operations Year Ended December 31, 2020 2019 2018 (In thousands) Income: Interest on ESOP loan receivable $ 4,140 4,889 4,086 Dividend from subsidiary 105,000 675,000 289,200 Interest on deposit with subsidiary 2 2 2 Interest and dividends on investments 249 424 256 Gain on securities, net 173 — 130 Other income 1,081 12 11 110,645 680,327 293,685 Expenses: Interest expense 741 193 193 Provision for credit losses 51 — — Other expenses 2,003 2,265 2,671 Income before income tax expense 107,850 677,869 290,821 Income tax expense 748 1,457 43 Income before undistributed earnings of subsidiary 107,102 676,412 290,778 Equity in undistributed earnings of subsidiary (dividend in excess of earnings) 114,478 (480,928) (88,202) Net income $ 221,580 195,484 202,576 </t>
        </is>
      </c>
    </row>
    <row r="6">
      <c r="A6" s="4" t="inlineStr">
        <is>
          <t>Statement of other comprehensive income</t>
        </is>
      </c>
      <c r="B6" s="4" t="inlineStr">
        <is>
          <t xml:space="preserve">Other Comprehensive Income Year Ended December 31, 2020 2019 2018 (In thousands) Net income $ 221,580 195,484 202,576 Total other comprehensive income — — — Total comprehensive income $ 221,580 195,484 202,576 </t>
        </is>
      </c>
    </row>
    <row r="7">
      <c r="A7" s="4" t="inlineStr">
        <is>
          <t>Statements of cash flows</t>
        </is>
      </c>
      <c r="B7" s="4" t="inlineStr">
        <is>
          <t xml:space="preserve">Statements of Cash Flows Year Ended December 31, 2020 2019 2018 (In thousands) Cash flows from operating activities: Net income $ 221,580 195,484 202,576 Adjustments to reconcile net income to net cash provided by operating activities: (Equity in undistributed earnings of subsidiary) dividend in excess of earnings (114,478) 480,928 88,202 Provision for credit losses 51 — — Gain on securities transactions, net (173) — (130) Decrease in other assets 8,811 11,362 19,409 Increase (decrease) in other liabilities 20,011 (2,906) 4,374 Net cash provided by operating activities 135,802 684,868 314,431 Cash flows from investing activities: Cash consideration paid, net of cash consideration received for acquisition (29,535) — — Purchases of equity securities (29,620) — — Purchases of debt securities held-to-maturity — (20,000) — Principal collected on ESOP loan 2,024 1,737 1,909 Net cash (used in) provided by investing activities (57,131) (18,263) 1,909 Cash flows from financing activities: Loan to ESOP — (5,000) — Purchase of treasury stock (23,920) (475,946) (258,175) Exercise of stock options — 813 5,743 Dividends paid (119,675) (122,163) (113,186) Net cash used in financing activities (143,595) (602,296) (365,618) Net (decrease) increase in cash and cash equivalents (64,924) 64,309 (49,278) Cash and cash equivalents at beginning of year 209,879 145,570 194,848 Cash and cash equivalents at end of year $ 144,955 209,879 145,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certain quarterly financial data</t>
        </is>
      </c>
      <c r="B4" s="4" t="inlineStr">
        <is>
          <t xml:space="preserve">The following tables are a summary of certain quarterly financial data for the years ended December 31, 2020 and 2019. 2020 Quarter Ended March 31 June 30 September 30 December 31 (In thousands, except per share data) Interest and dividend income $ 256,099 246,214 240,701 237,880 Interest expense 82,816 64,227 59,079 49,086 Net interest income 173,283 181,987 181,622 188,794 Provision for credit losses 31,226 33,278 8,336 (2,682) Net interest income after provision for credit losses 142,057 148,709 173,286 191,476 Non-interest income 14,660 10,140 19,926 45,792 Non-interest expenses 102,558 100,020 104,060 142,867 Income before income tax expense 54,159 58,829 89,152 94,401 Income tax expense 14,647 16,218 24,840 19,256 Net income $ 39,512 42,611 64,312 75,145 Basic earnings per common share $ 0.17 0.18 0.27 0.32 Diluted earnings per common share $ 0.17 0.18 0.27 0.32 2019 Quarter Ended March 31 June 30 September 30 December 31 (In thousands, except per share data) Interest and dividend income $ 256,217 259,068 264,554 260,380 Interest expense 93,539 99,900 100,102 91,605 Net interest income 162,678 159,168 164,452 168,775 Provision for loan losses 3,000 (3,000) (2,500) 1,500 Net interest income after provision for loan losses 159,678 162,168 166,952 167,275 Non-interest income 11,194 6,981 14,780 20,458 Non-interest expenses 103,409 103,804 108,718 106,823 Income before income tax expense 67,463 65,345 73,014 80,910 Income tax expense 19,305 18,721 21,042 32,180 Net income $ 48,158 46,624 51,972 48,730 Basic earnings per common share $ 0.18 0.18 0.20 0.19 Diluted earnings per common share $ 0.18 0.18 0.20 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21580</v>
      </c>
      <c r="C4" s="6" t="n">
        <v>195484</v>
      </c>
      <c r="D4" s="6" t="n">
        <v>202576</v>
      </c>
    </row>
    <row r="5">
      <c r="A5" s="3" t="inlineStr">
        <is>
          <t>Other comprehensive (loss) income, net of tax:</t>
        </is>
      </c>
    </row>
    <row r="6">
      <c r="A6" s="4" t="inlineStr">
        <is>
          <t>Change in funded status of retirement obligations</t>
        </is>
      </c>
      <c r="B6" s="5" t="n">
        <v>-2795</v>
      </c>
      <c r="C6" s="5" t="n">
        <v>-3672</v>
      </c>
      <c r="D6" s="5" t="n">
        <v>2622</v>
      </c>
    </row>
    <row r="7">
      <c r="A7" s="4" t="inlineStr">
        <is>
          <t>Unrealized gains (losses) on debt securities available-for-sale</t>
        </is>
      </c>
      <c r="B7" s="5" t="n">
        <v>27748</v>
      </c>
      <c r="C7" s="5" t="n">
        <v>34119</v>
      </c>
      <c r="D7" s="5" t="n">
        <v>-11296</v>
      </c>
    </row>
    <row r="8">
      <c r="A8" s="4" t="inlineStr">
        <is>
          <t>Accretion of loss on debt securities reclassified to held to maturity</t>
        </is>
      </c>
      <c r="B8" s="5" t="n">
        <v>202</v>
      </c>
      <c r="C8" s="5" t="n">
        <v>535</v>
      </c>
      <c r="D8" s="5" t="n">
        <v>599</v>
      </c>
    </row>
    <row r="9">
      <c r="A9" s="4" t="inlineStr">
        <is>
          <t>Reclassification adjustment for security losses included in net income</t>
        </is>
      </c>
      <c r="B9" s="5" t="n">
        <v>0</v>
      </c>
      <c r="C9" s="5" t="n">
        <v>4221</v>
      </c>
      <c r="D9" s="5" t="n">
        <v>24202</v>
      </c>
    </row>
    <row r="10">
      <c r="A10" s="4" t="inlineStr">
        <is>
          <t>Other-than-temporary impairment accretion on debt securities recorded prior to January 1, 2020</t>
        </is>
      </c>
      <c r="B10" s="5" t="n">
        <v>820</v>
      </c>
      <c r="C10" s="5" t="n">
        <v>768</v>
      </c>
      <c r="D10" s="5" t="n">
        <v>3085</v>
      </c>
    </row>
    <row r="11">
      <c r="A11" s="4" t="inlineStr">
        <is>
          <t>Net losses on derivatives</t>
        </is>
      </c>
      <c r="B11" s="5" t="n">
        <v>-47369</v>
      </c>
      <c r="C11" s="5" t="n">
        <v>-43024</v>
      </c>
      <c r="D11" s="5" t="n">
        <v>-836</v>
      </c>
    </row>
    <row r="12">
      <c r="A12" s="4" t="inlineStr">
        <is>
          <t>Total other comprehensive (loss) income</t>
        </is>
      </c>
      <c r="B12" s="5" t="n">
        <v>-21394</v>
      </c>
      <c r="C12" s="5" t="n">
        <v>-7053</v>
      </c>
      <c r="D12" s="5" t="n">
        <v>18376</v>
      </c>
    </row>
    <row r="13">
      <c r="A13" s="4" t="inlineStr">
        <is>
          <t>Total comprehensive income</t>
        </is>
      </c>
      <c r="B13" s="6" t="n">
        <v>200186</v>
      </c>
      <c r="C13" s="6" t="n">
        <v>188431</v>
      </c>
      <c r="D13" s="6" t="n">
        <v>2209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alculations and reconciliation of basic to diluted earnings per share</t>
        </is>
      </c>
      <c r="B4" s="4" t="inlineStr">
        <is>
          <t>The following is a summary of our earnings per share calculations and reconciliation of basic to diluted earnings per share. For the Year Ended December 31, 2020 2019 2018 (Dollars in thousands, except per share data) Earnings for basic and diluted earnings per common share Earnings applicable to common stockholders $ 221,580 $ 195,484 $ 202,576 Shares Weighted-average common shares outstanding - basic 235,761,457 262,202,598 281,925,219 Effect of dilutive common stock equivalents (1) 77,351 317,190 866,640 Weighted-average common shares outstanding - diluted 235,838,808 262,519,788 282,791,859 Earnings per common share Basic $ 0.94 $ 0.75 $ 0.72 Diluted $ 0.94 $ 0.74 $ 0.72 (1) For the years ended December 31, 2020, 2019 and 2018, there were 7,390,470, 6,468,307, and 9,761,548 equity awards, respectively, that could potentially dilute basic earnings per share in the future that were not included in the computation of diluted earnings per share because to do so would have been anti-dilutive for the periods pres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chedule of components of comprehensive income (loss), gross and net of tax</t>
        </is>
      </c>
      <c r="B4" s="4" t="inlineStr">
        <is>
          <t xml:space="preserve">The components of comprehensive income, gross and net of tax, are as follows: Year Ended December 31, 2020 Year Ended December 31, 2019 Year Ended December 31, 2018 Gross Tax Net Gross Tax Net Gross Tax Net (Dollars in thousands) Net income $ 296,541 (74,961) 221,580 286,732 (91,248) 195,484 270,418 (67,842) 202,576 Other comprehensive (loss) income: Change in funded status of retirement obligations (3,889) 1,094 (2,795) (5,108) 1,436 (3,672) 3,647 (1,025) 2,622 Unrealized gains (losses) on debt securities available-for-sale 36,434 (8,686) 27,748 44,934 (10,815) 34,119 (15,925) 4,629 (11,296) Accretion of loss on debt securities reclassified to held-to-maturity from available-for-sale 266 (64) 202 777 (242) 535 834 (235) 599 Reclassification adjustment for security losses included in net income — — — 5,690 (1,469) 4,221 32,848 (8,646) 24,202 Other-than-temporary impairment accretion on debt securities recorded prior to January 1, 2020 1,141 (321) 820 1,068 (300) 768 4,291 (1,206) 3,085 Net losses on derivatives (65,889) 18,520 (47,369) (59,847) 16,823 (43,024) (1,163) 327 (836) Total other comprehensive (loss) income (31,937) 10,543 (21,394) (12,486) 5,433 (7,053) 24,532 (6,156) 18,376 Total comprehensive income $ 264,604 (64,418) 200,186 274,246 (85,815) 188,431 294,950 (73,998) 220,952 </t>
        </is>
      </c>
    </row>
    <row r="5">
      <c r="A5" s="4" t="inlineStr">
        <is>
          <t>Schedule of component of accumulated other comprehensive loss</t>
        </is>
      </c>
      <c r="B5" s="4" t="inlineStr">
        <is>
          <t xml:space="preserve">The following table presents the after-tax changes in the balances of each component of accumulated other comprehensive loss for the years ended December 31, 2020 and 2019: Change in funded status of retirement obligations Accretion of loss on debt securities reclassified to held-to-maturity Unrealized gains (losses) on debt securities available-for-sale and gains included in net income Other-than-temporary impairment accretion on debt securities Unrealized (losses) gains on derivatives Total accumulated other comprehensive loss (Dollars in thousands) Balance - December 31, 2019 $ (6,690) (386) 29,456 (10,629) (30,373) (18,622) Net change (2,795) 202 27,748 820 (47,369) (21,394) Balance - December 31, 2020 $ (9,485) (184) 57,204 (9,809) (77,742) (40,016) Balance - December 31, 2018 $ (3,018) (921) (8,884) (11,397) 12,651 (11,569) Net change (3,672) 535 38,340 768 (43,024) (7,053) Balance - December 31, 2019 $ (6,690) (386) 29,456 (10,629) (30,373) (18,622) The following table presents information about amounts reclassified from accumulated other comprehensive loss to the consolidated statements of income and the affected line item in the statement where net income is presented. Year Ended December 31, 2020 2019 (In thousands) Reclassification adjustment for losses included in net income Loss on securities, net $ — 5,690 Change in funded status of retirement obligations Adjustment of net obligation (64) 56 Amortization of net loss (gain) 1,198 (8) Compensation and fringe benefits 1,134 48 Reclassification adjustment for unrealized losses (gains) on derivatives Interest expense 31,770 (3,399) Debt extinguishment 14,192 — Total unrealized losses (gains) on derivatives reclassified 45,962 (3,399) Total before tax 47,096 2,339 Income tax expense (11,905) (403) Net of tax $ 35,191 1,9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Revenue from contracts with customers included in fees and service charges and other income was as follows: For the Year Ended December 31, 2020 2019 2018 (In thousands) Revenue from contracts with customers included in: Fees and service charges $ 13,764 15,780 13,394 Other income 12,100 9,520 8,321 Total revenue from contracts with customers $ 25,864 25,300 21,7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Recent Accounting Pronouncements</t>
        </is>
      </c>
      <c r="B4" s="4" t="inlineStr">
        <is>
          <t>Standards Adopted in 2020 Standard Description Required date of adoption Effect on Consolidated Financial Statements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The Company is applying the amendments in ASU 2017-04 prospectively for goodwill impairment testing conducted after January 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Summary of Significant Accounting Policies (Details) - USD ($)</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Schedule of Accounting Policies</t>
        </is>
      </c>
    </row>
    <row r="4">
      <c r="A4" s="4" t="inlineStr">
        <is>
          <t>Allowance for credit loss</t>
        </is>
      </c>
      <c r="B4" s="6" t="n">
        <v>282986000</v>
      </c>
      <c r="D4" s="6" t="n">
        <v>228120000</v>
      </c>
      <c r="E4" s="6" t="n">
        <v>235817000</v>
      </c>
    </row>
    <row r="5">
      <c r="A5" s="4" t="inlineStr">
        <is>
          <t>Debt securities, allowance for credit loss</t>
        </is>
      </c>
      <c r="B5" s="5" t="n">
        <v>3264000</v>
      </c>
      <c r="D5" s="5" t="n">
        <v>0</v>
      </c>
    </row>
    <row r="6">
      <c r="A6" s="4" t="inlineStr">
        <is>
          <t>Financing receivables gross</t>
        </is>
      </c>
      <c r="B6" s="5" t="n">
        <v>-20872755000</v>
      </c>
      <c r="D6" s="5" t="n">
        <v>-21703269000</v>
      </c>
    </row>
    <row r="7">
      <c r="A7" s="4" t="inlineStr">
        <is>
          <t>Total stockholders’ equity</t>
        </is>
      </c>
      <c r="B7" s="5" t="n">
        <v>2710003000</v>
      </c>
      <c r="D7" s="5" t="n">
        <v>2621950000</v>
      </c>
      <c r="E7" s="5" t="n">
        <v>3005330000</v>
      </c>
      <c r="F7" s="6" t="n">
        <v>3125451000</v>
      </c>
    </row>
    <row r="8">
      <c r="A8" s="4" t="inlineStr">
        <is>
          <t>Deferred tax asset</t>
        </is>
      </c>
      <c r="B8" s="6" t="n">
        <v>116805000</v>
      </c>
      <c r="D8" s="5" t="n">
        <v>64220000</v>
      </c>
    </row>
    <row r="9">
      <c r="A9" s="4" t="inlineStr">
        <is>
          <t>Cash equivalents, reserve requirement</t>
        </is>
      </c>
      <c r="D9" s="5" t="n">
        <v>67700000</v>
      </c>
    </row>
    <row r="10">
      <c r="A10" s="4" t="inlineStr">
        <is>
          <t>Loan delinquent, not received payment, period (in days)</t>
        </is>
      </c>
      <c r="B10" s="4" t="inlineStr">
        <is>
          <t>30 days</t>
        </is>
      </c>
    </row>
    <row r="11">
      <c r="A11" s="4" t="inlineStr">
        <is>
          <t>Accrual of income on loans discontinued when interest or principal payments are in arrears, period (in days)</t>
        </is>
      </c>
      <c r="B11" s="4" t="inlineStr">
        <is>
          <t>90 days</t>
        </is>
      </c>
    </row>
    <row r="12">
      <c r="A12" s="4" t="inlineStr">
        <is>
          <t>Deferred loans, value</t>
        </is>
      </c>
      <c r="B12" s="6" t="n">
        <v>790000000</v>
      </c>
    </row>
    <row r="13">
      <c r="A13" s="4" t="inlineStr">
        <is>
          <t>Loans impairment analysis to include minimum commercial real estate, multi-family and construction loans outstanding balance</t>
        </is>
      </c>
      <c r="B13" s="5" t="n">
        <v>1000000</v>
      </c>
    </row>
    <row r="14">
      <c r="A14" s="4" t="inlineStr">
        <is>
          <t>Outstanding minimum balance of loans that are evaluated for impairment individually</t>
        </is>
      </c>
      <c r="B14" s="5" t="n">
        <v>1000000</v>
      </c>
    </row>
    <row r="15">
      <c r="A15" s="4" t="inlineStr">
        <is>
          <t>Bank owned life insurance, carrying value consists of cash surrender value</t>
        </is>
      </c>
      <c r="B15" s="5" t="n">
        <v>223700000</v>
      </c>
      <c r="D15" s="5" t="n">
        <v>218500000</v>
      </c>
    </row>
    <row r="16">
      <c r="A16" s="4" t="inlineStr">
        <is>
          <t>Carrying amount of goodwill</t>
        </is>
      </c>
      <c r="B16" s="6" t="n">
        <v>94535000</v>
      </c>
      <c r="D16" s="5" t="n">
        <v>82546000</v>
      </c>
    </row>
    <row r="17">
      <c r="A17" s="4" t="inlineStr">
        <is>
          <t>Adjustment</t>
        </is>
      </c>
    </row>
    <row r="18">
      <c r="A18" s="3" t="inlineStr">
        <is>
          <t>Schedule of Accounting Policies</t>
        </is>
      </c>
    </row>
    <row r="19">
      <c r="A19" s="4" t="inlineStr">
        <is>
          <t>Allowance for credit loss</t>
        </is>
      </c>
      <c r="C19" s="6" t="n">
        <v>11700000</v>
      </c>
      <c r="D19" s="5" t="n">
        <v>-3551000</v>
      </c>
      <c r="E19" s="6" t="n">
        <v>0</v>
      </c>
    </row>
    <row r="20">
      <c r="A20" s="4" t="inlineStr">
        <is>
          <t>Unfunded commitments, allowance for credit loss</t>
        </is>
      </c>
      <c r="C20" s="5" t="n">
        <v>12700000</v>
      </c>
    </row>
    <row r="21">
      <c r="A21" s="4" t="inlineStr">
        <is>
          <t>Debt securities, allowance for credit loss</t>
        </is>
      </c>
      <c r="C21" s="5" t="n">
        <v>2600000</v>
      </c>
      <c r="D21" s="5" t="n">
        <v>2564000</v>
      </c>
    </row>
    <row r="22">
      <c r="A22" s="4" t="inlineStr">
        <is>
          <t>Financing receivables gross</t>
        </is>
      </c>
      <c r="C22" s="5" t="n">
        <v>3600000</v>
      </c>
    </row>
    <row r="23">
      <c r="A23" s="4" t="inlineStr">
        <is>
          <t>Total stockholders’ equity</t>
        </is>
      </c>
      <c r="C23" s="5" t="n">
        <v>-8500000</v>
      </c>
      <c r="D23" s="6" t="n">
        <v>-8491000</v>
      </c>
      <c r="F23" s="6" t="n">
        <v>0</v>
      </c>
    </row>
    <row r="24">
      <c r="A24" s="4" t="inlineStr">
        <is>
          <t>Deferred tax asset</t>
        </is>
      </c>
      <c r="C24" s="6" t="n">
        <v>3200000</v>
      </c>
    </row>
    <row r="25">
      <c r="A25" s="4" t="inlineStr">
        <is>
          <t>Core Deposit Premiums</t>
        </is>
      </c>
    </row>
    <row r="26">
      <c r="A26" s="3" t="inlineStr">
        <is>
          <t>Schedule of Accounting Policies</t>
        </is>
      </c>
    </row>
    <row r="27">
      <c r="A27" s="4" t="inlineStr">
        <is>
          <t>Core deposit premiums, amortized on an accelerated basis (in years)</t>
        </is>
      </c>
      <c r="B27" s="4" t="inlineStr">
        <is>
          <t>20 years</t>
        </is>
      </c>
    </row>
    <row r="28">
      <c r="A28" s="4" t="inlineStr">
        <is>
          <t>Unsecured Debt</t>
        </is>
      </c>
    </row>
    <row r="29">
      <c r="A29" s="3" t="inlineStr">
        <is>
          <t>Schedule of Accounting Policies</t>
        </is>
      </c>
    </row>
    <row r="30">
      <c r="A30" s="4" t="inlineStr">
        <is>
          <t>Commitment for overnight with other institutions</t>
        </is>
      </c>
      <c r="B30" s="6" t="n">
        <v>590000000</v>
      </c>
    </row>
    <row r="31">
      <c r="A31" s="4" t="inlineStr">
        <is>
          <t>Unsecured overnight borrowings</t>
        </is>
      </c>
      <c r="B31" s="6" t="n">
        <v>17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s>
  <sheetData>
    <row r="1">
      <c r="A1" s="1" t="inlineStr">
        <is>
          <t>Stock Transactions Stock Transactions (Details) $ / shares in Units, $ in Thousands</t>
        </is>
      </c>
      <c r="B1" s="2" t="inlineStr">
        <is>
          <t>Oct. 25, 2018shares</t>
        </is>
      </c>
      <c r="C1" s="2" t="inlineStr">
        <is>
          <t>Dec. 31, 2019USD ($)$ / sharesshares</t>
        </is>
      </c>
      <c r="D1" s="2" t="inlineStr">
        <is>
          <t>Dec. 31, 2020USD ($)$ / sharesshares</t>
        </is>
      </c>
      <c r="E1" s="2" t="inlineStr">
        <is>
          <t>Dec. 31, 2019USD ($)$ / sharesshares</t>
        </is>
      </c>
      <c r="F1" s="2" t="inlineStr">
        <is>
          <t>Dec. 31, 2018USD ($)$ / sharesshares</t>
        </is>
      </c>
    </row>
    <row r="2">
      <c r="A2" s="3" t="inlineStr">
        <is>
          <t>Stock Transactions</t>
        </is>
      </c>
    </row>
    <row r="3">
      <c r="A3" s="4" t="inlineStr">
        <is>
          <t>Percentage of shares to be repurchased</t>
        </is>
      </c>
      <c r="B3" s="4" t="inlineStr">
        <is>
          <t>10.00%</t>
        </is>
      </c>
    </row>
    <row r="4">
      <c r="A4" s="4" t="inlineStr">
        <is>
          <t>Number of shares authorized to be repurchased (shares)</t>
        </is>
      </c>
      <c r="B4" s="5" t="n">
        <v>28886780</v>
      </c>
    </row>
    <row r="5">
      <c r="A5" s="4" t="inlineStr">
        <is>
          <t>Remaining number of shares authorized to be repurchased (shares)</t>
        </is>
      </c>
      <c r="D5" s="5" t="n">
        <v>12625202</v>
      </c>
    </row>
    <row r="6">
      <c r="A6" s="4" t="inlineStr">
        <is>
          <t>Purchase of treasury stock, shares</t>
        </is>
      </c>
      <c r="D6" s="5" t="n">
        <v>2377814</v>
      </c>
      <c r="E6" s="5" t="n">
        <v>39365145</v>
      </c>
      <c r="F6" s="5" t="n">
        <v>20380355</v>
      </c>
    </row>
    <row r="7">
      <c r="A7" s="4" t="inlineStr">
        <is>
          <t>Stock repurchased during period, value | $</t>
        </is>
      </c>
      <c r="D7" s="6" t="n">
        <v>23920</v>
      </c>
      <c r="E7" s="6" t="n">
        <v>475946</v>
      </c>
      <c r="F7" s="6" t="n">
        <v>258175</v>
      </c>
    </row>
    <row r="8">
      <c r="A8" s="4" t="inlineStr">
        <is>
          <t>Stock repurchase cost, per share | $ / shares</t>
        </is>
      </c>
      <c r="D8" s="7" t="n">
        <v>10.06</v>
      </c>
      <c r="E8" s="7" t="n">
        <v>12.09</v>
      </c>
      <c r="F8" s="7" t="n">
        <v>12.67</v>
      </c>
    </row>
    <row r="9">
      <c r="A9" s="4" t="inlineStr">
        <is>
          <t>Dividends paid per share (usd per share) | $ / shares</t>
        </is>
      </c>
      <c r="D9" s="7" t="n">
        <v>0.48</v>
      </c>
      <c r="E9" s="7" t="n">
        <v>0.44</v>
      </c>
      <c r="F9" s="7" t="n">
        <v>0.38</v>
      </c>
    </row>
    <row r="10">
      <c r="A10" s="4" t="inlineStr">
        <is>
          <t>Dividend payout ratio (percentage)</t>
        </is>
      </c>
      <c r="C10" s="8" t="n">
        <v>0.59</v>
      </c>
      <c r="D10" s="8" t="n">
        <v>0.51</v>
      </c>
      <c r="E10" s="8" t="n">
        <v>0.59</v>
      </c>
      <c r="F10" s="8" t="n">
        <v>0.53</v>
      </c>
    </row>
    <row r="11">
      <c r="A11" s="4" t="inlineStr">
        <is>
          <t>2015 Equity Incentive Plan</t>
        </is>
      </c>
    </row>
    <row r="12">
      <c r="A12" s="3" t="inlineStr">
        <is>
          <t>Stock Transactions</t>
        </is>
      </c>
    </row>
    <row r="13">
      <c r="A13" s="4" t="inlineStr">
        <is>
          <t>Purchase of treasury stock, shares</t>
        </is>
      </c>
      <c r="D13" s="5" t="n">
        <v>395222</v>
      </c>
      <c r="E13" s="5" t="n">
        <v>387477</v>
      </c>
      <c r="F13" s="5" t="n">
        <v>395233</v>
      </c>
    </row>
    <row r="14">
      <c r="A14" s="4" t="inlineStr">
        <is>
          <t>Blue Harbour</t>
        </is>
      </c>
    </row>
    <row r="15">
      <c r="A15" s="3" t="inlineStr">
        <is>
          <t>Stock Transactions</t>
        </is>
      </c>
    </row>
    <row r="16">
      <c r="A16" s="4" t="inlineStr">
        <is>
          <t>Purchase of treasury stock, shares</t>
        </is>
      </c>
      <c r="C16" s="5" t="n">
        <v>27318628</v>
      </c>
    </row>
    <row r="17">
      <c r="A17" s="4" t="inlineStr">
        <is>
          <t>Stock repurchased during period, value | $</t>
        </is>
      </c>
      <c r="C17" s="6" t="n">
        <v>335700</v>
      </c>
    </row>
    <row r="18">
      <c r="A18" s="4" t="inlineStr">
        <is>
          <t>Stock repurchase cost, per share | $ / shares</t>
        </is>
      </c>
      <c r="C18" s="7" t="n">
        <v>1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9" customWidth="1" min="3" max="3"/>
    <col width="31" customWidth="1" min="4" max="4"/>
    <col width="27" customWidth="1" min="5" max="5"/>
    <col width="31" customWidth="1" min="6" max="6"/>
  </cols>
  <sheetData>
    <row r="1">
      <c r="A1" s="1" t="inlineStr">
        <is>
          <t>Business Combinations - Narrative (Details) $ / shares in Units, $ in Thousands, shares in Millions</t>
        </is>
      </c>
      <c r="B1" s="2" t="inlineStr">
        <is>
          <t>Apr. 03, 2020USD ($)$ / sharesshares</t>
        </is>
      </c>
      <c r="C1" s="2" t="inlineStr">
        <is>
          <t>Feb. 02, 2018USD ($)employee</t>
        </is>
      </c>
      <c r="D1" s="2" t="inlineStr">
        <is>
          <t>Dec. 31, 2020USD ($)$ / shares</t>
        </is>
      </c>
      <c r="E1" s="2" t="inlineStr">
        <is>
          <t>Dec. 02, 2020USD ($)branch</t>
        </is>
      </c>
      <c r="F1" s="2" t="inlineStr">
        <is>
          <t>Dec. 31, 2019USD ($)$ / shares</t>
        </is>
      </c>
    </row>
    <row r="2">
      <c r="A2" s="3" t="inlineStr">
        <is>
          <t>Business Acquisition</t>
        </is>
      </c>
    </row>
    <row r="3">
      <c r="A3" s="4" t="inlineStr">
        <is>
          <t>Common stock, par value (usd per share) | $ / shares</t>
        </is>
      </c>
      <c r="D3" s="7" t="n">
        <v>0.01</v>
      </c>
      <c r="F3" s="7" t="n">
        <v>0.01</v>
      </c>
    </row>
    <row r="4">
      <c r="A4" s="4" t="inlineStr">
        <is>
          <t>Goodwill</t>
        </is>
      </c>
      <c r="D4" s="6" t="n">
        <v>94535</v>
      </c>
      <c r="F4" s="6" t="n">
        <v>82546</v>
      </c>
    </row>
    <row r="5">
      <c r="A5" s="4" t="inlineStr">
        <is>
          <t>Berkshire Bank</t>
        </is>
      </c>
    </row>
    <row r="6">
      <c r="A6" s="3" t="inlineStr">
        <is>
          <t>Business Acquisition</t>
        </is>
      </c>
    </row>
    <row r="7">
      <c r="A7" s="4" t="inlineStr">
        <is>
          <t>Branch location (branch) | branch</t>
        </is>
      </c>
      <c r="E7" s="5" t="n">
        <v>8</v>
      </c>
    </row>
    <row r="8">
      <c r="A8" s="4" t="inlineStr">
        <is>
          <t>Deposits</t>
        </is>
      </c>
      <c r="E8" s="6" t="n">
        <v>639000</v>
      </c>
    </row>
    <row r="9">
      <c r="A9" s="4" t="inlineStr">
        <is>
          <t>Mortgage loans on real estate, commercial and consumer</t>
        </is>
      </c>
      <c r="E9" s="6" t="n">
        <v>308000</v>
      </c>
    </row>
    <row r="10">
      <c r="A10" s="4" t="inlineStr">
        <is>
          <t>Gold Coast Bancorp, Inc.</t>
        </is>
      </c>
    </row>
    <row r="11">
      <c r="A11" s="3" t="inlineStr">
        <is>
          <t>Business Acquisition</t>
        </is>
      </c>
    </row>
    <row r="12">
      <c r="A12" s="4" t="inlineStr">
        <is>
          <t>Shares issued to acquire business (shares) | shares</t>
        </is>
      </c>
      <c r="B12" s="9" t="n">
        <v>2.8</v>
      </c>
    </row>
    <row r="13">
      <c r="A13" s="4" t="inlineStr">
        <is>
          <t>Payments to acquire business</t>
        </is>
      </c>
      <c r="B13" s="6" t="n">
        <v>31000</v>
      </c>
    </row>
    <row r="14">
      <c r="A14" s="4" t="inlineStr">
        <is>
          <t>Percentage of common shares of acquiree converted into Investors Bancorp common stock</t>
        </is>
      </c>
      <c r="B14" s="4" t="inlineStr">
        <is>
          <t>50.00%</t>
        </is>
      </c>
    </row>
    <row r="15">
      <c r="A15" s="4" t="inlineStr">
        <is>
          <t>Percentage of acquiree shares exchanged for cash</t>
        </is>
      </c>
      <c r="B15" s="4" t="inlineStr">
        <is>
          <t>50.00%</t>
        </is>
      </c>
    </row>
    <row r="16">
      <c r="A16" s="4" t="inlineStr">
        <is>
          <t>Shares received in merger (shares) | $ / shares</t>
        </is>
      </c>
      <c r="B16" s="10" t="n">
        <v>1.422</v>
      </c>
    </row>
    <row r="17">
      <c r="A17" s="4" t="inlineStr">
        <is>
          <t>Common stock, par value (usd per share) | $ / shares</t>
        </is>
      </c>
      <c r="B17" s="7" t="n">
        <v>0.01</v>
      </c>
    </row>
    <row r="18">
      <c r="A18" s="4" t="inlineStr">
        <is>
          <t>Cash per share received in merger (in usd per share) | $ / shares</t>
        </is>
      </c>
      <c r="B18" s="7" t="n">
        <v>15.75</v>
      </c>
    </row>
    <row r="19">
      <c r="A19" s="4" t="inlineStr">
        <is>
          <t>Goodwill</t>
        </is>
      </c>
      <c r="B19" s="6" t="n">
        <v>12000</v>
      </c>
    </row>
    <row r="20">
      <c r="A20" s="4" t="inlineStr">
        <is>
          <t>Everbank Portfolio</t>
        </is>
      </c>
    </row>
    <row r="21">
      <c r="A21" s="3" t="inlineStr">
        <is>
          <t>Business Acquisition</t>
        </is>
      </c>
    </row>
    <row r="22">
      <c r="A22" s="4" t="inlineStr">
        <is>
          <t>Payments to acquire business</t>
        </is>
      </c>
      <c r="C22" s="6" t="n">
        <v>340200</v>
      </c>
    </row>
    <row r="23">
      <c r="A23" s="4" t="inlineStr">
        <is>
          <t>Goodwill</t>
        </is>
      </c>
      <c r="C23" s="5" t="n">
        <v>5000</v>
      </c>
    </row>
    <row r="24">
      <c r="A24" s="4" t="inlineStr">
        <is>
          <t>Purchase price</t>
        </is>
      </c>
      <c r="C24" s="6" t="n">
        <v>345800</v>
      </c>
    </row>
    <row r="25">
      <c r="A25" s="4" t="inlineStr">
        <is>
          <t>Number of employees in acquired entity | employee</t>
        </is>
      </c>
      <c r="C25"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izes the estimated fair values of the assets acquired and liabilities (Details) - Gold Coast Bancorp, Inc. $ in Millions</t>
        </is>
      </c>
      <c r="B1" s="2" t="inlineStr">
        <is>
          <t>Apr. 03, 2020USD ($)</t>
        </is>
      </c>
    </row>
    <row r="2">
      <c r="A2" s="3" t="inlineStr">
        <is>
          <t>Business Combination, Recognized Identifiable Assets Acquired and Liabilities Assumed, Net</t>
        </is>
      </c>
    </row>
    <row r="3">
      <c r="A3" s="4" t="inlineStr">
        <is>
          <t>Cash and cash equivalents</t>
        </is>
      </c>
      <c r="B3" s="11" t="n">
        <v>7.3</v>
      </c>
    </row>
    <row r="4">
      <c r="A4" s="4" t="inlineStr">
        <is>
          <t>Debt securities available-for-sale</t>
        </is>
      </c>
      <c r="B4" s="9" t="n">
        <v>51.5</v>
      </c>
    </row>
    <row r="5">
      <c r="A5" s="4" t="inlineStr">
        <is>
          <t>Debt securities held to maturity</t>
        </is>
      </c>
      <c r="B5" s="9" t="n">
        <v>8.4</v>
      </c>
    </row>
    <row r="6">
      <c r="A6" s="4" t="inlineStr">
        <is>
          <t>Loans receivable, net</t>
        </is>
      </c>
      <c r="B6" s="9" t="n">
        <v>443.5</v>
      </c>
    </row>
    <row r="7">
      <c r="A7" s="4" t="inlineStr">
        <is>
          <t>Accrued interest receivable</t>
        </is>
      </c>
      <c r="B7" s="9" t="n">
        <v>1.3</v>
      </c>
    </row>
    <row r="8">
      <c r="A8" s="4" t="inlineStr">
        <is>
          <t>Right-of-use assets</t>
        </is>
      </c>
      <c r="B8" s="9" t="n">
        <v>3.7</v>
      </c>
    </row>
    <row r="9">
      <c r="A9" s="4" t="inlineStr">
        <is>
          <t>Net deferred tax asset</t>
        </is>
      </c>
      <c r="B9" s="9" t="n">
        <v>3.9</v>
      </c>
    </row>
    <row r="10">
      <c r="A10" s="4" t="inlineStr">
        <is>
          <t>Intangible assets</t>
        </is>
      </c>
      <c r="B10" s="9" t="n">
        <v>14.5</v>
      </c>
    </row>
    <row r="11">
      <c r="A11" s="4" t="inlineStr">
        <is>
          <t>Other assets</t>
        </is>
      </c>
      <c r="B11" s="9" t="n">
        <v>1.2</v>
      </c>
    </row>
    <row r="12">
      <c r="A12" s="4" t="inlineStr">
        <is>
          <t>Total assets acquired</t>
        </is>
      </c>
      <c r="B12" s="9" t="n">
        <v>535.3</v>
      </c>
    </row>
    <row r="13">
      <c r="A13" s="4" t="inlineStr">
        <is>
          <t>Deposits</t>
        </is>
      </c>
      <c r="B13" s="9" t="n">
        <v>489.9</v>
      </c>
    </row>
    <row r="14">
      <c r="A14" s="4" t="inlineStr">
        <is>
          <t>Borrowed funds</t>
        </is>
      </c>
      <c r="B14" s="9" t="n">
        <v>14.9</v>
      </c>
    </row>
    <row r="15">
      <c r="A15" s="4" t="inlineStr">
        <is>
          <t>Other liabilities</t>
        </is>
      </c>
      <c r="B15" s="9" t="n">
        <v>9.699999999999999</v>
      </c>
    </row>
    <row r="16">
      <c r="A16" s="4" t="inlineStr">
        <is>
          <t>Total liabilities assumed</t>
        </is>
      </c>
      <c r="B16" s="9" t="n">
        <v>514.5</v>
      </c>
    </row>
    <row r="17">
      <c r="A17" s="4" t="inlineStr">
        <is>
          <t>Net assets acquired</t>
        </is>
      </c>
      <c r="B17" s="11" t="n">
        <v>2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arrying amount of those loans (Details) - Gold Coast Bancorp, Inc. $ in Millions</t>
        </is>
      </c>
      <c r="B1" s="2" t="inlineStr">
        <is>
          <t>Apr. 03, 2020USD ($)</t>
        </is>
      </c>
    </row>
    <row r="2">
      <c r="A2" s="3" t="inlineStr">
        <is>
          <t>Business Acquisition</t>
        </is>
      </c>
    </row>
    <row r="3">
      <c r="A3" s="4" t="inlineStr">
        <is>
          <t>Purchase price of loans at acquisition</t>
        </is>
      </c>
      <c r="B3" s="11" t="n">
        <v>244.7</v>
      </c>
    </row>
    <row r="4">
      <c r="A4" s="4" t="inlineStr">
        <is>
          <t>Allowance for credit losses at acquisition</t>
        </is>
      </c>
      <c r="B4" s="9" t="n">
        <v>4.2</v>
      </c>
    </row>
    <row r="5">
      <c r="A5" s="4" t="inlineStr">
        <is>
          <t>Non-credit discount at acquisition</t>
        </is>
      </c>
      <c r="B5" s="9" t="n">
        <v>2.6</v>
      </c>
    </row>
    <row r="6">
      <c r="A6" s="4" t="inlineStr">
        <is>
          <t>Par value of acquired loans at acquisition</t>
        </is>
      </c>
      <c r="B6" s="11" t="n">
        <v>25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0</t>
        </is>
      </c>
      <c r="C2" s="2" t="inlineStr">
        <is>
          <t>Dec. 31, 2019</t>
        </is>
      </c>
      <c r="D2" s="2" t="inlineStr">
        <is>
          <t>Dec. 31, 2018</t>
        </is>
      </c>
    </row>
    <row r="3">
      <c r="A3" s="3" t="inlineStr">
        <is>
          <t>Schedule f Investments</t>
        </is>
      </c>
    </row>
    <row r="4">
      <c r="A4" s="4" t="inlineStr">
        <is>
          <t>Equity securities</t>
        </is>
      </c>
      <c r="B4" s="6" t="n">
        <v>36000000</v>
      </c>
      <c r="C4" s="6" t="n">
        <v>6039000</v>
      </c>
    </row>
    <row r="5">
      <c r="A5" s="4" t="inlineStr">
        <is>
          <t>Allowance for credit losses</t>
        </is>
      </c>
      <c r="B5" s="5" t="n">
        <v>3264000</v>
      </c>
      <c r="C5" s="5" t="n">
        <v>0</v>
      </c>
    </row>
    <row r="6">
      <c r="A6" s="4" t="inlineStr">
        <is>
          <t>Debt securities held-to-maturity, net</t>
        </is>
      </c>
      <c r="B6" s="5" t="n">
        <v>1320872000</v>
      </c>
      <c r="C6" s="5" t="n">
        <v>1190104000</v>
      </c>
    </row>
    <row r="7">
      <c r="A7" s="4" t="inlineStr">
        <is>
          <t>Held-to-maturity securities pledged as collateral</t>
        </is>
      </c>
      <c r="B7" s="5" t="n">
        <v>1870000000</v>
      </c>
    </row>
    <row r="8">
      <c r="A8" s="4" t="inlineStr">
        <is>
          <t>Held-to-maturity securities pledged as collateral, fair value</t>
        </is>
      </c>
      <c r="B8" s="5" t="n">
        <v>1930000000</v>
      </c>
    </row>
    <row r="9">
      <c r="A9" s="4" t="inlineStr">
        <is>
          <t>Proceeds from sales of debt securities held to maturity</t>
        </is>
      </c>
      <c r="B9" s="5" t="n">
        <v>0</v>
      </c>
      <c r="C9" s="5" t="n">
        <v>0</v>
      </c>
      <c r="D9" s="6" t="n">
        <v>0</v>
      </c>
    </row>
    <row r="10">
      <c r="A10" s="4" t="inlineStr">
        <is>
          <t>Proceeds from sale and maturity of held-to-maturity securities</t>
        </is>
      </c>
      <c r="B10" s="5" t="n">
        <v>16500000</v>
      </c>
    </row>
    <row r="11">
      <c r="A11" s="4" t="inlineStr">
        <is>
          <t>Debt securities, held-to-maturity, sold, realized gain (loss)</t>
        </is>
      </c>
      <c r="B11" s="5" t="n">
        <v>124000</v>
      </c>
    </row>
    <row r="12">
      <c r="A12" s="4" t="inlineStr">
        <is>
          <t>Principal proceeds from sale and maturity of held-to-maturity securities</t>
        </is>
      </c>
      <c r="B12" s="5" t="n">
        <v>26000</v>
      </c>
    </row>
    <row r="13">
      <c r="A13" s="4" t="inlineStr">
        <is>
          <t>Unrealized gains recognized during the period on equity securities</t>
        </is>
      </c>
      <c r="B13" s="5" t="n">
        <v>256000</v>
      </c>
      <c r="C13" s="5" t="n">
        <v>150000</v>
      </c>
      <c r="D13" s="5" t="n">
        <v>2000</v>
      </c>
    </row>
    <row r="14">
      <c r="A14" s="4" t="inlineStr">
        <is>
          <t>Proceeds from sales of debt securities available for sale</t>
        </is>
      </c>
      <c r="B14" s="5" t="n">
        <v>0</v>
      </c>
      <c r="C14" s="5" t="n">
        <v>399435000</v>
      </c>
      <c r="D14" s="5" t="n">
        <v>632444000</v>
      </c>
    </row>
    <row r="15">
      <c r="A15" s="4" t="inlineStr">
        <is>
          <t>Available for sale, realized losses</t>
        </is>
      </c>
      <c r="C15" s="5" t="n">
        <v>5700000</v>
      </c>
      <c r="D15" s="5" t="n">
        <v>32800000</v>
      </c>
    </row>
    <row r="16">
      <c r="A16" s="4" t="inlineStr">
        <is>
          <t>TruP Security</t>
        </is>
      </c>
    </row>
    <row r="17">
      <c r="A17" s="3" t="inlineStr">
        <is>
          <t>Schedule f Investments</t>
        </is>
      </c>
    </row>
    <row r="18">
      <c r="A18" s="4" t="inlineStr">
        <is>
          <t>Proceeds from sales of debt securities held to maturity</t>
        </is>
      </c>
      <c r="D18" s="5" t="n">
        <v>7300000</v>
      </c>
    </row>
    <row r="19">
      <c r="A19" s="4" t="inlineStr">
        <is>
          <t>Debt securities, held-to-maturity, sold, realized gain (loss)</t>
        </is>
      </c>
      <c r="D19" s="5" t="n">
        <v>3200000</v>
      </c>
    </row>
    <row r="20">
      <c r="A20" s="4" t="inlineStr">
        <is>
          <t>Available for sale, realized losses</t>
        </is>
      </c>
      <c r="D20" s="6" t="n">
        <v>1200000</v>
      </c>
    </row>
    <row r="21">
      <c r="A21" s="4" t="inlineStr">
        <is>
          <t>Corporate and other debt securities</t>
        </is>
      </c>
    </row>
    <row r="22">
      <c r="A22" s="3" t="inlineStr">
        <is>
          <t>Schedule f Investments</t>
        </is>
      </c>
    </row>
    <row r="23">
      <c r="A23" s="4" t="inlineStr">
        <is>
          <t>Debt securities, carrying value</t>
        </is>
      </c>
      <c r="B23" s="5" t="n">
        <v>130565000</v>
      </c>
      <c r="C23" s="5" t="n">
        <v>72537000</v>
      </c>
    </row>
    <row r="24">
      <c r="A24" s="4" t="inlineStr">
        <is>
          <t>Debt securities held-to-maturity, net</t>
        </is>
      </c>
      <c r="B24" s="6" t="n">
        <v>149713000</v>
      </c>
      <c r="C24" s="6" t="n">
        <v>98695000</v>
      </c>
    </row>
    <row r="25">
      <c r="A25" s="4" t="inlineStr">
        <is>
          <t>Held-to-maturity securities, Term ( in years)</t>
        </is>
      </c>
      <c r="B25" s="4" t="inlineStr">
        <is>
          <t>20 years</t>
        </is>
      </c>
    </row>
    <row r="26">
      <c r="A26" s="4" t="inlineStr">
        <is>
          <t>Corporate and other debt securities | TruP Security</t>
        </is>
      </c>
    </row>
    <row r="27">
      <c r="A27" s="3" t="inlineStr">
        <is>
          <t>Schedule f Investments</t>
        </is>
      </c>
    </row>
    <row r="28">
      <c r="A28" s="4" t="inlineStr">
        <is>
          <t>Debt securities, carrying value</t>
        </is>
      </c>
      <c r="B28" s="6" t="n">
        <v>50100000</v>
      </c>
    </row>
    <row r="29">
      <c r="A29" s="4" t="inlineStr">
        <is>
          <t>Debt securities held-to-maturity, net</t>
        </is>
      </c>
      <c r="B29" s="6" t="n">
        <v>67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73" customWidth="1" min="1" max="1"/>
    <col width="46" customWidth="1" min="2" max="2"/>
    <col width="13" customWidth="1" min="3" max="3"/>
    <col width="17" customWidth="1" min="4" max="4"/>
    <col width="13" customWidth="1" min="5" max="5"/>
    <col width="29" customWidth="1" min="6" max="6"/>
    <col width="27" customWidth="1" min="7" max="7"/>
    <col width="43" customWidth="1" min="8" max="8"/>
    <col width="18" customWidth="1" min="9" max="9"/>
    <col width="28" customWidth="1" min="10" max="10"/>
    <col width="34" customWidth="1" min="11" max="11"/>
    <col width="15" customWidth="1" min="12" max="12"/>
    <col width="31" customWidth="1" min="13" max="13"/>
    <col width="38" customWidth="1" min="14" max="14"/>
    <col width="54" customWidth="1" min="15" max="15"/>
    <col width="37" customWidth="1" min="16" max="16"/>
    <col width="47" customWidth="1" min="17" max="17"/>
    <col width="53" customWidth="1" min="18" max="18"/>
  </cols>
  <sheetData>
    <row r="1">
      <c r="A1" s="1" t="inlineStr">
        <is>
          <t>Consolidated Statements of Stockholders' Equity - USD ($) $ in Thousands</t>
        </is>
      </c>
      <c r="B1" s="2" t="inlineStr">
        <is>
          <t>Total</t>
        </is>
      </c>
      <c r="C1" s="2" t="inlineStr">
        <is>
          <t>Adjustment</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Retained earnings</t>
        </is>
      </c>
      <c r="J1" s="2" t="inlineStr">
        <is>
          <t>Retained earningsAdjustment</t>
        </is>
      </c>
      <c r="K1" s="2" t="inlineStr">
        <is>
          <t>Retained earningsAdjusted Balance</t>
        </is>
      </c>
      <c r="L1" s="2" t="inlineStr">
        <is>
          <t>Treasury stock</t>
        </is>
      </c>
      <c r="M1" s="2" t="inlineStr">
        <is>
          <t>Treasury stockAdjusted Balance</t>
        </is>
      </c>
      <c r="N1" s="2" t="inlineStr">
        <is>
          <t>Unallocated Common Stock Held by ESOP</t>
        </is>
      </c>
      <c r="O1" s="2" t="inlineStr">
        <is>
          <t>Unallocated Common Stock Held by ESOPAdjusted Balance</t>
        </is>
      </c>
      <c r="P1" s="2" t="inlineStr">
        <is>
          <t>Accumulated other comprehensive loss</t>
        </is>
      </c>
      <c r="Q1" s="2" t="inlineStr">
        <is>
          <t>Accumulated other comprehensive lossAdjustment</t>
        </is>
      </c>
      <c r="R1" s="2" t="inlineStr">
        <is>
          <t>Accumulated other comprehensive lossAdjusted Balance</t>
        </is>
      </c>
    </row>
    <row r="2">
      <c r="A2" s="4" t="inlineStr">
        <is>
          <t>Balance at Dec. 31, 2017</t>
        </is>
      </c>
      <c r="B2" s="6" t="n">
        <v>3125451</v>
      </c>
      <c r="C2" s="6" t="n">
        <v>0</v>
      </c>
      <c r="E2" s="6" t="n">
        <v>3591</v>
      </c>
      <c r="G2" s="6" t="n">
        <v>2784390</v>
      </c>
      <c r="I2" s="6" t="n">
        <v>1084177</v>
      </c>
      <c r="J2" s="6" t="n">
        <v>606</v>
      </c>
      <c r="L2" s="6" t="n">
        <v>-633110</v>
      </c>
      <c r="N2" s="6" t="n">
        <v>-84258</v>
      </c>
      <c r="P2" s="6" t="n">
        <v>-29339</v>
      </c>
      <c r="Q2" s="6" t="n">
        <v>-606</v>
      </c>
    </row>
    <row r="3">
      <c r="A3" s="3" t="inlineStr">
        <is>
          <t>Increase (Decrease) in Stockholders' Equity</t>
        </is>
      </c>
    </row>
    <row r="4">
      <c r="A4" s="4" t="inlineStr">
        <is>
          <t>Net income</t>
        </is>
      </c>
      <c r="B4" s="5" t="n">
        <v>202576</v>
      </c>
      <c r="I4" s="5" t="n">
        <v>202576</v>
      </c>
    </row>
    <row r="5">
      <c r="A5" s="4" t="inlineStr">
        <is>
          <t>Other comprehensive income (loss), net of tax</t>
        </is>
      </c>
      <c r="B5" s="5" t="n">
        <v>18376</v>
      </c>
      <c r="P5" s="5" t="n">
        <v>18376</v>
      </c>
    </row>
    <row r="6">
      <c r="A6" s="4" t="inlineStr">
        <is>
          <t>Purchase of treasury stock</t>
        </is>
      </c>
      <c r="B6" s="5" t="n">
        <v>-258175</v>
      </c>
      <c r="L6" s="5" t="n">
        <v>-258175</v>
      </c>
    </row>
    <row r="7">
      <c r="A7" s="4" t="inlineStr">
        <is>
          <t>Treasury stock allocated to restricted stock plan</t>
        </is>
      </c>
      <c r="B7" s="5" t="n">
        <v>0</v>
      </c>
      <c r="G7" s="5" t="n">
        <v>-1178</v>
      </c>
      <c r="I7" s="5" t="n">
        <v>57</v>
      </c>
      <c r="L7" s="5" t="n">
        <v>1121</v>
      </c>
    </row>
    <row r="8">
      <c r="A8" s="4" t="inlineStr">
        <is>
          <t>Compensation cost for stock options and restricted stock</t>
        </is>
      </c>
      <c r="B8" s="5" t="n">
        <v>18437</v>
      </c>
      <c r="G8" s="5" t="n">
        <v>18437</v>
      </c>
    </row>
    <row r="9">
      <c r="A9" s="4" t="inlineStr">
        <is>
          <t>Exercise of stock options</t>
        </is>
      </c>
      <c r="B9" s="5" t="n">
        <v>5743</v>
      </c>
      <c r="G9" s="5" t="n">
        <v>-4280</v>
      </c>
      <c r="L9" s="5" t="n">
        <v>10023</v>
      </c>
    </row>
    <row r="10">
      <c r="A10" s="4" t="inlineStr">
        <is>
          <t>Restricted stock forfeitures</t>
        </is>
      </c>
      <c r="B10" s="5" t="n">
        <v>0</v>
      </c>
      <c r="G10" s="5" t="n">
        <v>4942</v>
      </c>
      <c r="I10" s="5" t="n">
        <v>-333</v>
      </c>
      <c r="L10" s="5" t="n">
        <v>-4609</v>
      </c>
    </row>
    <row r="11">
      <c r="A11" s="4" t="inlineStr">
        <is>
          <t>Cash dividend paid</t>
        </is>
      </c>
      <c r="B11" s="5" t="n">
        <v>-113186</v>
      </c>
      <c r="I11" s="5" t="n">
        <v>-113186</v>
      </c>
    </row>
    <row r="12">
      <c r="A12" s="4" t="inlineStr">
        <is>
          <t>ESOP shares allocated or committed to be released</t>
        </is>
      </c>
      <c r="B12" s="5" t="n">
        <v>6108</v>
      </c>
      <c r="G12" s="5" t="n">
        <v>3112</v>
      </c>
      <c r="N12" s="5" t="n">
        <v>2996</v>
      </c>
    </row>
    <row r="13">
      <c r="A13" s="4" t="inlineStr">
        <is>
          <t>Balance at Dec. 31, 2018</t>
        </is>
      </c>
      <c r="B13" s="5" t="n">
        <v>3005330</v>
      </c>
      <c r="E13" s="5" t="n">
        <v>3591</v>
      </c>
      <c r="G13" s="5" t="n">
        <v>2805423</v>
      </c>
      <c r="I13" s="5" t="n">
        <v>1173897</v>
      </c>
      <c r="L13" s="5" t="n">
        <v>-884750</v>
      </c>
      <c r="N13" s="5" t="n">
        <v>-81262</v>
      </c>
      <c r="P13" s="5" t="n">
        <v>-11569</v>
      </c>
    </row>
    <row r="14">
      <c r="A14" s="3" t="inlineStr">
        <is>
          <t>Increase (Decrease) in Stockholders' Equity</t>
        </is>
      </c>
    </row>
    <row r="15">
      <c r="A15" s="4" t="inlineStr">
        <is>
          <t>Net income</t>
        </is>
      </c>
      <c r="B15" s="5" t="n">
        <v>195484</v>
      </c>
      <c r="I15" s="5" t="n">
        <v>195484</v>
      </c>
    </row>
    <row r="16">
      <c r="A16" s="4" t="inlineStr">
        <is>
          <t>Other comprehensive income (loss), net of tax</t>
        </is>
      </c>
      <c r="B16" s="5" t="n">
        <v>-7053</v>
      </c>
      <c r="P16" s="5" t="n">
        <v>-7053</v>
      </c>
    </row>
    <row r="17">
      <c r="A17" s="4" t="inlineStr">
        <is>
          <t>Purchase of treasury stock</t>
        </is>
      </c>
      <c r="B17" s="5" t="n">
        <v>-475946</v>
      </c>
      <c r="L17" s="5" t="n">
        <v>-475946</v>
      </c>
    </row>
    <row r="18">
      <c r="A18" s="4" t="inlineStr">
        <is>
          <t>Treasury stock allocated to restricted stock plan</t>
        </is>
      </c>
      <c r="B18" s="5" t="n">
        <v>0</v>
      </c>
      <c r="G18" s="5" t="n">
        <v>-29321</v>
      </c>
      <c r="I18" s="5" t="n">
        <v>31</v>
      </c>
      <c r="L18" s="5" t="n">
        <v>29290</v>
      </c>
    </row>
    <row r="19">
      <c r="A19" s="4" t="inlineStr">
        <is>
          <t>Compensation cost for stock options and restricted stock</t>
        </is>
      </c>
      <c r="B19" s="5" t="n">
        <v>19968</v>
      </c>
      <c r="G19" s="5" t="n">
        <v>19968</v>
      </c>
    </row>
    <row r="20">
      <c r="A20" s="4" t="inlineStr">
        <is>
          <t>Exercise of stock options</t>
        </is>
      </c>
      <c r="B20" s="5" t="n">
        <v>814</v>
      </c>
      <c r="G20" s="5" t="n">
        <v>-573</v>
      </c>
      <c r="L20" s="5" t="n">
        <v>1387</v>
      </c>
    </row>
    <row r="21">
      <c r="A21" s="4" t="inlineStr">
        <is>
          <t>Restricted stock forfeitures</t>
        </is>
      </c>
      <c r="B21" s="5" t="n">
        <v>0</v>
      </c>
      <c r="G21" s="5" t="n">
        <v>24347</v>
      </c>
      <c r="I21" s="5" t="n">
        <v>-1456</v>
      </c>
      <c r="L21" s="5" t="n">
        <v>-22891</v>
      </c>
    </row>
    <row r="22">
      <c r="A22" s="4" t="inlineStr">
        <is>
          <t>Cash dividend paid</t>
        </is>
      </c>
      <c r="B22" s="5" t="n">
        <v>-122163</v>
      </c>
      <c r="I22" s="5" t="n">
        <v>-122163</v>
      </c>
    </row>
    <row r="23">
      <c r="A23" s="4" t="inlineStr">
        <is>
          <t>ESOP shares allocated or committed to be released</t>
        </is>
      </c>
      <c r="B23" s="5" t="n">
        <v>5516</v>
      </c>
      <c r="G23" s="5" t="n">
        <v>2520</v>
      </c>
      <c r="N23" s="5" t="n">
        <v>2996</v>
      </c>
    </row>
    <row r="24">
      <c r="A24" s="4" t="inlineStr">
        <is>
          <t>Balance at Dec. 31, 2019</t>
        </is>
      </c>
      <c r="B24" s="6" t="n">
        <v>2621950</v>
      </c>
      <c r="C24" s="6" t="n">
        <v>-8491</v>
      </c>
      <c r="D24" s="6" t="n">
        <v>2613459</v>
      </c>
      <c r="E24" s="5" t="n">
        <v>3591</v>
      </c>
      <c r="F24" s="6" t="n">
        <v>3591</v>
      </c>
      <c r="G24" s="5" t="n">
        <v>2822364</v>
      </c>
      <c r="H24" s="6" t="n">
        <v>2822364</v>
      </c>
      <c r="I24" s="5" t="n">
        <v>1245793</v>
      </c>
      <c r="J24" s="6" t="n">
        <v>-8491</v>
      </c>
      <c r="K24" s="6" t="n">
        <v>1237302</v>
      </c>
      <c r="L24" s="5" t="n">
        <v>-1352910</v>
      </c>
      <c r="M24" s="6" t="n">
        <v>-1352910</v>
      </c>
      <c r="N24" s="5" t="n">
        <v>-78266</v>
      </c>
      <c r="O24" s="6" t="n">
        <v>-78266</v>
      </c>
      <c r="P24" s="5" t="n">
        <v>-18622</v>
      </c>
      <c r="R24" s="6" t="n">
        <v>-18622</v>
      </c>
    </row>
    <row r="25">
      <c r="A25" s="3" t="inlineStr">
        <is>
          <t>Increase (Decrease) in Stockholders' Equity</t>
        </is>
      </c>
    </row>
    <row r="26">
      <c r="A26" s="4" t="inlineStr">
        <is>
          <t>Accounting Standards Update</t>
        </is>
      </c>
      <c r="B26" s="4" t="inlineStr">
        <is>
          <t>us-gaap:AccountingStandardsUpdate201613Member</t>
        </is>
      </c>
    </row>
    <row r="27">
      <c r="A27" s="4" t="inlineStr">
        <is>
          <t>Net income</t>
        </is>
      </c>
      <c r="B27" s="6" t="n">
        <v>221580</v>
      </c>
      <c r="I27" s="5" t="n">
        <v>221580</v>
      </c>
    </row>
    <row r="28">
      <c r="A28" s="4" t="inlineStr">
        <is>
          <t>Other comprehensive income (loss), net of tax</t>
        </is>
      </c>
      <c r="B28" s="5" t="n">
        <v>-21394</v>
      </c>
      <c r="P28" s="5" t="n">
        <v>-21394</v>
      </c>
    </row>
    <row r="29">
      <c r="A29" s="4" t="inlineStr">
        <is>
          <t>Common stock issued to finance acquisition</t>
        </is>
      </c>
      <c r="B29" s="5" t="n">
        <v>20881</v>
      </c>
      <c r="E29" s="5" t="n">
        <v>28</v>
      </c>
      <c r="G29" s="5" t="n">
        <v>20853</v>
      </c>
    </row>
    <row r="30">
      <c r="A30" s="4" t="inlineStr">
        <is>
          <t>Purchase of treasury stock</t>
        </is>
      </c>
      <c r="B30" s="5" t="n">
        <v>-23920</v>
      </c>
      <c r="L30" s="5" t="n">
        <v>-23920</v>
      </c>
    </row>
    <row r="31">
      <c r="A31" s="4" t="inlineStr">
        <is>
          <t>Treasury stock allocated to restricted stock plan</t>
        </is>
      </c>
      <c r="B31" s="5" t="n">
        <v>0</v>
      </c>
      <c r="G31" s="5" t="n">
        <v>-913</v>
      </c>
      <c r="I31" s="5" t="n">
        <v>-200</v>
      </c>
      <c r="L31" s="5" t="n">
        <v>1113</v>
      </c>
    </row>
    <row r="32">
      <c r="A32" s="4" t="inlineStr">
        <is>
          <t>Compensation cost for stock options and restricted stock</t>
        </is>
      </c>
      <c r="B32" s="5" t="n">
        <v>14772</v>
      </c>
      <c r="G32" s="5" t="n">
        <v>14772</v>
      </c>
    </row>
    <row r="33">
      <c r="A33" s="4" t="inlineStr">
        <is>
          <t>Restricted stock forfeitures</t>
        </is>
      </c>
      <c r="B33" s="5" t="n">
        <v>0</v>
      </c>
      <c r="G33" s="5" t="n">
        <v>283</v>
      </c>
      <c r="I33" s="5" t="n">
        <v>-4</v>
      </c>
      <c r="L33" s="5" t="n">
        <v>-279</v>
      </c>
    </row>
    <row r="34">
      <c r="A34" s="4" t="inlineStr">
        <is>
          <t>Cash dividend paid</t>
        </is>
      </c>
      <c r="B34" s="5" t="n">
        <v>-119675</v>
      </c>
      <c r="I34" s="5" t="n">
        <v>-119675</v>
      </c>
    </row>
    <row r="35">
      <c r="A35" s="4" t="inlineStr">
        <is>
          <t>ESOP shares allocated or committed to be released</t>
        </is>
      </c>
      <c r="B35" s="5" t="n">
        <v>4300</v>
      </c>
      <c r="G35" s="5" t="n">
        <v>1304</v>
      </c>
      <c r="N35" s="5" t="n">
        <v>2996</v>
      </c>
    </row>
    <row r="36">
      <c r="A36" s="4" t="inlineStr">
        <is>
          <t>Balance at Dec. 31, 2020</t>
        </is>
      </c>
      <c r="B36" s="6" t="n">
        <v>2710003</v>
      </c>
      <c r="E36" s="6" t="n">
        <v>3619</v>
      </c>
      <c r="G36" s="6" t="n">
        <v>2858663</v>
      </c>
      <c r="I36" s="6" t="n">
        <v>1339003</v>
      </c>
      <c r="L36" s="6" t="n">
        <v>-1375996</v>
      </c>
      <c r="N36" s="6" t="n">
        <v>-75270</v>
      </c>
      <c r="P36" s="6" t="n">
        <v>-400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curities -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recognized on equity securities</t>
        </is>
      </c>
      <c r="B4" s="6" t="n">
        <v>256</v>
      </c>
      <c r="C4" s="6" t="n">
        <v>150</v>
      </c>
      <c r="D4" s="6" t="n">
        <v>2</v>
      </c>
    </row>
    <row r="5">
      <c r="A5" s="4" t="inlineStr">
        <is>
          <t>Less: Net gains recognized on equity securities sold</t>
        </is>
      </c>
      <c r="B5" s="5" t="n">
        <v>0</v>
      </c>
      <c r="C5" s="5" t="n">
        <v>0</v>
      </c>
      <c r="D5" s="5" t="n">
        <v>0</v>
      </c>
    </row>
    <row r="6">
      <c r="A6" s="4" t="inlineStr">
        <is>
          <t>Unrealized gains recognized on equity securities</t>
        </is>
      </c>
      <c r="B6" s="6" t="n">
        <v>256</v>
      </c>
      <c r="C6" s="6" t="n">
        <v>150</v>
      </c>
      <c r="D6" s="6"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Available for sale (Details) - USD ($) $ in Thousands</t>
        </is>
      </c>
      <c r="B1" s="2" t="inlineStr">
        <is>
          <t>Dec. 31, 2020</t>
        </is>
      </c>
      <c r="C1" s="2" t="inlineStr">
        <is>
          <t>Dec. 31, 2019</t>
        </is>
      </c>
    </row>
    <row r="2">
      <c r="A2" s="3" t="inlineStr">
        <is>
          <t>Debt Securities, Available-for-sale</t>
        </is>
      </c>
    </row>
    <row r="3">
      <c r="A3" s="4" t="inlineStr">
        <is>
          <t>Carrying value</t>
        </is>
      </c>
      <c r="B3" s="6" t="n">
        <v>2683322</v>
      </c>
      <c r="C3" s="6" t="n">
        <v>2656709</v>
      </c>
    </row>
    <row r="4">
      <c r="A4" s="4" t="inlineStr">
        <is>
          <t>Gross unrealized gains</t>
        </is>
      </c>
      <c r="B4" s="5" t="n">
        <v>75420</v>
      </c>
      <c r="C4" s="5" t="n">
        <v>39778</v>
      </c>
    </row>
    <row r="5">
      <c r="A5" s="4" t="inlineStr">
        <is>
          <t>Gross unrealized losses</t>
        </is>
      </c>
      <c r="B5" s="5" t="n">
        <v>305</v>
      </c>
      <c r="C5" s="5" t="n">
        <v>1097</v>
      </c>
    </row>
    <row r="6">
      <c r="A6" s="4" t="inlineStr">
        <is>
          <t>Estimated fair value</t>
        </is>
      </c>
      <c r="B6" s="5" t="n">
        <v>2758437</v>
      </c>
      <c r="C6" s="5" t="n">
        <v>2695390</v>
      </c>
    </row>
    <row r="7">
      <c r="A7" s="4" t="inlineStr">
        <is>
          <t>Government-sponsored enterprises</t>
        </is>
      </c>
    </row>
    <row r="8">
      <c r="A8" s="3" t="inlineStr">
        <is>
          <t>Debt Securities, Available-for-sale</t>
        </is>
      </c>
    </row>
    <row r="9">
      <c r="A9" s="4" t="inlineStr">
        <is>
          <t>Carrying value</t>
        </is>
      </c>
      <c r="B9" s="5" t="n">
        <v>4260</v>
      </c>
    </row>
    <row r="10">
      <c r="A10" s="4" t="inlineStr">
        <is>
          <t>Gross unrealized gains</t>
        </is>
      </c>
      <c r="B10" s="5" t="n">
        <v>222</v>
      </c>
    </row>
    <row r="11">
      <c r="A11" s="4" t="inlineStr">
        <is>
          <t>Gross unrealized losses</t>
        </is>
      </c>
      <c r="B11" s="5" t="n">
        <v>0</v>
      </c>
    </row>
    <row r="12">
      <c r="A12" s="4" t="inlineStr">
        <is>
          <t>Estimated fair value</t>
        </is>
      </c>
      <c r="B12" s="5" t="n">
        <v>4482</v>
      </c>
    </row>
    <row r="13">
      <c r="A13" s="4" t="inlineStr">
        <is>
          <t>Total mortgage-backed securities held-to-maturity</t>
        </is>
      </c>
    </row>
    <row r="14">
      <c r="A14" s="3" t="inlineStr">
        <is>
          <t>Debt Securities, Available-for-sale</t>
        </is>
      </c>
    </row>
    <row r="15">
      <c r="A15" s="4" t="inlineStr">
        <is>
          <t>Carrying value</t>
        </is>
      </c>
      <c r="B15" s="5" t="n">
        <v>2679062</v>
      </c>
    </row>
    <row r="16">
      <c r="A16" s="4" t="inlineStr">
        <is>
          <t>Gross unrealized gains</t>
        </is>
      </c>
      <c r="B16" s="5" t="n">
        <v>75198</v>
      </c>
    </row>
    <row r="17">
      <c r="A17" s="4" t="inlineStr">
        <is>
          <t>Gross unrealized losses</t>
        </is>
      </c>
      <c r="B17" s="5" t="n">
        <v>305</v>
      </c>
    </row>
    <row r="18">
      <c r="A18" s="4" t="inlineStr">
        <is>
          <t>Estimated fair value</t>
        </is>
      </c>
      <c r="B18" s="5" t="n">
        <v>2753955</v>
      </c>
    </row>
    <row r="19">
      <c r="A19" s="4" t="inlineStr">
        <is>
          <t>Federal Home Loan Mortgage Corporation</t>
        </is>
      </c>
    </row>
    <row r="20">
      <c r="A20" s="3" t="inlineStr">
        <is>
          <t>Debt Securities, Available-for-sale</t>
        </is>
      </c>
    </row>
    <row r="21">
      <c r="A21" s="4" t="inlineStr">
        <is>
          <t>Carrying value</t>
        </is>
      </c>
      <c r="B21" s="5" t="n">
        <v>1286195</v>
      </c>
      <c r="C21" s="5" t="n">
        <v>1223587</v>
      </c>
    </row>
    <row r="22">
      <c r="A22" s="4" t="inlineStr">
        <is>
          <t>Gross unrealized gains</t>
        </is>
      </c>
      <c r="B22" s="5" t="n">
        <v>30930</v>
      </c>
      <c r="C22" s="5" t="n">
        <v>17528</v>
      </c>
    </row>
    <row r="23">
      <c r="A23" s="4" t="inlineStr">
        <is>
          <t>Gross unrealized losses</t>
        </is>
      </c>
      <c r="B23" s="5" t="n">
        <v>73</v>
      </c>
      <c r="C23" s="5" t="n">
        <v>736</v>
      </c>
    </row>
    <row r="24">
      <c r="A24" s="4" t="inlineStr">
        <is>
          <t>Estimated fair value</t>
        </is>
      </c>
      <c r="B24" s="5" t="n">
        <v>1317052</v>
      </c>
      <c r="C24" s="5" t="n">
        <v>1240379</v>
      </c>
    </row>
    <row r="25">
      <c r="A25" s="4" t="inlineStr">
        <is>
          <t>Federal National Mortgage Association</t>
        </is>
      </c>
    </row>
    <row r="26">
      <c r="A26" s="3" t="inlineStr">
        <is>
          <t>Debt Securities, Available-for-sale</t>
        </is>
      </c>
    </row>
    <row r="27">
      <c r="A27" s="4" t="inlineStr">
        <is>
          <t>Carrying value</t>
        </is>
      </c>
      <c r="B27" s="5" t="n">
        <v>1167057</v>
      </c>
      <c r="C27" s="5" t="n">
        <v>1159446</v>
      </c>
    </row>
    <row r="28">
      <c r="A28" s="4" t="inlineStr">
        <is>
          <t>Gross unrealized gains</t>
        </is>
      </c>
      <c r="B28" s="5" t="n">
        <v>38568</v>
      </c>
      <c r="C28" s="5" t="n">
        <v>18917</v>
      </c>
    </row>
    <row r="29">
      <c r="A29" s="4" t="inlineStr">
        <is>
          <t>Gross unrealized losses</t>
        </is>
      </c>
      <c r="B29" s="5" t="n">
        <v>199</v>
      </c>
      <c r="C29" s="5" t="n">
        <v>314</v>
      </c>
    </row>
    <row r="30">
      <c r="A30" s="4" t="inlineStr">
        <is>
          <t>Estimated fair value</t>
        </is>
      </c>
      <c r="B30" s="5" t="n">
        <v>1205426</v>
      </c>
      <c r="C30" s="5" t="n">
        <v>1178049</v>
      </c>
    </row>
    <row r="31">
      <c r="A31" s="4" t="inlineStr">
        <is>
          <t>Government National Mortgage Association</t>
        </is>
      </c>
    </row>
    <row r="32">
      <c r="A32" s="3" t="inlineStr">
        <is>
          <t>Debt Securities, Available-for-sale</t>
        </is>
      </c>
    </row>
    <row r="33">
      <c r="A33" s="4" t="inlineStr">
        <is>
          <t>Carrying value</t>
        </is>
      </c>
      <c r="B33" s="5" t="n">
        <v>225810</v>
      </c>
      <c r="C33" s="5" t="n">
        <v>273676</v>
      </c>
    </row>
    <row r="34">
      <c r="A34" s="4" t="inlineStr">
        <is>
          <t>Gross unrealized gains</t>
        </is>
      </c>
      <c r="B34" s="5" t="n">
        <v>5700</v>
      </c>
      <c r="C34" s="5" t="n">
        <v>3333</v>
      </c>
    </row>
    <row r="35">
      <c r="A35" s="4" t="inlineStr">
        <is>
          <t>Gross unrealized losses</t>
        </is>
      </c>
      <c r="B35" s="5" t="n">
        <v>33</v>
      </c>
      <c r="C35" s="5" t="n">
        <v>47</v>
      </c>
    </row>
    <row r="36">
      <c r="A36" s="4" t="inlineStr">
        <is>
          <t>Estimated fair value</t>
        </is>
      </c>
      <c r="B36" s="6" t="n">
        <v>231477</v>
      </c>
      <c r="C36" s="6" t="n">
        <v>2769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ecurities - Held to Maturity (Details) - USD ($) $ in Thousands</t>
        </is>
      </c>
      <c r="B1" s="2" t="inlineStr">
        <is>
          <t>Dec. 31, 2020</t>
        </is>
      </c>
      <c r="C1" s="2" t="inlineStr">
        <is>
          <t>Dec. 31, 2019</t>
        </is>
      </c>
      <c r="D1" s="2" t="inlineStr">
        <is>
          <t>Dec. 31, 2018</t>
        </is>
      </c>
      <c r="E1" s="2" t="inlineStr">
        <is>
          <t>Dec. 31, 2017</t>
        </is>
      </c>
    </row>
    <row r="2">
      <c r="A2" s="3" t="inlineStr">
        <is>
          <t>Schedule of Held-to-maturity Securities</t>
        </is>
      </c>
    </row>
    <row r="3">
      <c r="A3" s="4" t="inlineStr">
        <is>
          <t>Net unrealized losses</t>
        </is>
      </c>
      <c r="C3" s="6" t="n">
        <v>77065</v>
      </c>
      <c r="D3" s="6" t="n">
        <v>80595</v>
      </c>
      <c r="E3" s="6" t="n">
        <v>85768</v>
      </c>
    </row>
    <row r="4">
      <c r="A4" s="4" t="inlineStr">
        <is>
          <t>Gross unrealized losses</t>
        </is>
      </c>
      <c r="B4" s="6" t="n">
        <v>1860</v>
      </c>
      <c r="C4" s="5" t="n">
        <v>979</v>
      </c>
    </row>
    <row r="5">
      <c r="A5" s="4" t="inlineStr">
        <is>
          <t>Total</t>
        </is>
      </c>
      <c r="B5" s="5" t="n">
        <v>1320872</v>
      </c>
      <c r="C5" s="5" t="n">
        <v>1190104</v>
      </c>
    </row>
    <row r="6">
      <c r="A6" s="4" t="inlineStr">
        <is>
          <t>Allowance for credit losses</t>
        </is>
      </c>
      <c r="B6" s="5" t="n">
        <v>3264</v>
      </c>
      <c r="C6" s="5" t="n">
        <v>0</v>
      </c>
    </row>
    <row r="7">
      <c r="A7" s="4" t="inlineStr">
        <is>
          <t>Total debt securities held-to-maturity, net of allowance for credit losses</t>
        </is>
      </c>
      <c r="B7" s="5" t="n">
        <v>1247853</v>
      </c>
      <c r="C7" s="5" t="n">
        <v>1148815</v>
      </c>
    </row>
    <row r="8">
      <c r="A8" s="4" t="inlineStr">
        <is>
          <t>Held-to-maturity Securities</t>
        </is>
      </c>
    </row>
    <row r="9">
      <c r="A9" s="3" t="inlineStr">
        <is>
          <t>Schedule of Held-to-maturity Securities</t>
        </is>
      </c>
    </row>
    <row r="10">
      <c r="A10" s="4" t="inlineStr">
        <is>
          <t>Amortized cost</t>
        </is>
      </c>
      <c r="B10" s="5" t="n">
        <v>1265002</v>
      </c>
      <c r="C10" s="5" t="n">
        <v>1164107</v>
      </c>
    </row>
    <row r="11">
      <c r="A11" s="4" t="inlineStr">
        <is>
          <t>Net unrealized losses</t>
        </is>
      </c>
      <c r="B11" s="5" t="n">
        <v>13885</v>
      </c>
      <c r="C11" s="5" t="n">
        <v>15292</v>
      </c>
    </row>
    <row r="12">
      <c r="A12" s="4" t="inlineStr">
        <is>
          <t>Total</t>
        </is>
      </c>
      <c r="B12" s="5" t="n">
        <v>1251117</v>
      </c>
      <c r="C12" s="5" t="n">
        <v>1148815</v>
      </c>
    </row>
    <row r="13">
      <c r="A13" s="4" t="inlineStr">
        <is>
          <t>Gross unrealized gains</t>
        </is>
      </c>
      <c r="B13" s="5" t="n">
        <v>71615</v>
      </c>
      <c r="C13" s="5" t="n">
        <v>42268</v>
      </c>
    </row>
    <row r="14">
      <c r="A14" s="4" t="inlineStr">
        <is>
          <t>Gross unrealized losses</t>
        </is>
      </c>
      <c r="B14" s="5" t="n">
        <v>1860</v>
      </c>
      <c r="C14" s="5" t="n">
        <v>979</v>
      </c>
    </row>
    <row r="15">
      <c r="A15" s="4" t="inlineStr">
        <is>
          <t>Total</t>
        </is>
      </c>
      <c r="B15" s="5" t="n">
        <v>1320872</v>
      </c>
      <c r="C15" s="5" t="n">
        <v>1190104</v>
      </c>
    </row>
    <row r="16">
      <c r="A16" s="4" t="inlineStr">
        <is>
          <t>Debt Securities</t>
        </is>
      </c>
    </row>
    <row r="17">
      <c r="A17" s="3" t="inlineStr">
        <is>
          <t>Schedule of Held-to-maturity Securities</t>
        </is>
      </c>
    </row>
    <row r="18">
      <c r="A18" s="4" t="inlineStr">
        <is>
          <t>Amortized cost</t>
        </is>
      </c>
      <c r="B18" s="5" t="n">
        <v>499826</v>
      </c>
      <c r="C18" s="5" t="n">
        <v>289097</v>
      </c>
    </row>
    <row r="19">
      <c r="A19" s="4" t="inlineStr">
        <is>
          <t>Net unrealized losses</t>
        </is>
      </c>
      <c r="B19" s="5" t="n">
        <v>13644</v>
      </c>
      <c r="C19" s="5" t="n">
        <v>14785</v>
      </c>
    </row>
    <row r="20">
      <c r="A20" s="4" t="inlineStr">
        <is>
          <t>Total</t>
        </is>
      </c>
      <c r="B20" s="5" t="n">
        <v>486182</v>
      </c>
      <c r="C20" s="5" t="n">
        <v>274312</v>
      </c>
    </row>
    <row r="21">
      <c r="A21" s="4" t="inlineStr">
        <is>
          <t>Gross unrealized gains</t>
        </is>
      </c>
      <c r="B21" s="5" t="n">
        <v>39130</v>
      </c>
      <c r="C21" s="5" t="n">
        <v>30143</v>
      </c>
    </row>
    <row r="22">
      <c r="A22" s="4" t="inlineStr">
        <is>
          <t>Gross unrealized losses</t>
        </is>
      </c>
      <c r="B22" s="5" t="n">
        <v>1594</v>
      </c>
      <c r="C22" s="5" t="n">
        <v>543</v>
      </c>
    </row>
    <row r="23">
      <c r="A23" s="4" t="inlineStr">
        <is>
          <t>Total</t>
        </is>
      </c>
      <c r="B23" s="5" t="n">
        <v>523718</v>
      </c>
      <c r="C23" s="5" t="n">
        <v>303912</v>
      </c>
    </row>
    <row r="24">
      <c r="A24" s="4" t="inlineStr">
        <is>
          <t>Government-sponsored enterprises</t>
        </is>
      </c>
    </row>
    <row r="25">
      <c r="A25" s="3" t="inlineStr">
        <is>
          <t>Schedule of Held-to-maturity Securities</t>
        </is>
      </c>
    </row>
    <row r="26">
      <c r="A26" s="4" t="inlineStr">
        <is>
          <t>Amortized cost</t>
        </is>
      </c>
      <c r="B26" s="5" t="n">
        <v>109016</v>
      </c>
      <c r="C26" s="5" t="n">
        <v>58624</v>
      </c>
    </row>
    <row r="27">
      <c r="A27" s="4" t="inlineStr">
        <is>
          <t>Net unrealized losses</t>
        </is>
      </c>
      <c r="B27" s="5" t="n">
        <v>0</v>
      </c>
      <c r="C27" s="5" t="n">
        <v>0</v>
      </c>
    </row>
    <row r="28">
      <c r="A28" s="4" t="inlineStr">
        <is>
          <t>Total</t>
        </is>
      </c>
      <c r="B28" s="5" t="n">
        <v>109016</v>
      </c>
      <c r="C28" s="5" t="n">
        <v>58624</v>
      </c>
    </row>
    <row r="29">
      <c r="A29" s="4" t="inlineStr">
        <is>
          <t>Gross unrealized gains</t>
        </is>
      </c>
      <c r="B29" s="5" t="n">
        <v>4107</v>
      </c>
      <c r="C29" s="5" t="n">
        <v>188</v>
      </c>
    </row>
    <row r="30">
      <c r="A30" s="4" t="inlineStr">
        <is>
          <t>Gross unrealized losses</t>
        </is>
      </c>
      <c r="B30" s="5" t="n">
        <v>709</v>
      </c>
      <c r="C30" s="5" t="n">
        <v>500</v>
      </c>
    </row>
    <row r="31">
      <c r="A31" s="4" t="inlineStr">
        <is>
          <t>Total</t>
        </is>
      </c>
      <c r="B31" s="5" t="n">
        <v>112414</v>
      </c>
      <c r="C31" s="5" t="n">
        <v>58312</v>
      </c>
    </row>
    <row r="32">
      <c r="A32" s="4" t="inlineStr">
        <is>
          <t>Municipal bonds</t>
        </is>
      </c>
    </row>
    <row r="33">
      <c r="A33" s="3" t="inlineStr">
        <is>
          <t>Schedule of Held-to-maturity Securities</t>
        </is>
      </c>
    </row>
    <row r="34">
      <c r="A34" s="4" t="inlineStr">
        <is>
          <t>Amortized cost</t>
        </is>
      </c>
      <c r="B34" s="5" t="n">
        <v>246601</v>
      </c>
      <c r="C34" s="5" t="n">
        <v>143151</v>
      </c>
    </row>
    <row r="35">
      <c r="A35" s="4" t="inlineStr">
        <is>
          <t>Net unrealized losses</t>
        </is>
      </c>
      <c r="B35" s="5" t="n">
        <v>0</v>
      </c>
      <c r="C35" s="5" t="n">
        <v>0</v>
      </c>
    </row>
    <row r="36">
      <c r="A36" s="4" t="inlineStr">
        <is>
          <t>Total</t>
        </is>
      </c>
      <c r="B36" s="5" t="n">
        <v>246601</v>
      </c>
      <c r="C36" s="5" t="n">
        <v>143151</v>
      </c>
    </row>
    <row r="37">
      <c r="A37" s="4" t="inlineStr">
        <is>
          <t>Gross unrealized gains</t>
        </is>
      </c>
      <c r="B37" s="5" t="n">
        <v>14990</v>
      </c>
      <c r="C37" s="5" t="n">
        <v>3797</v>
      </c>
    </row>
    <row r="38">
      <c r="A38" s="4" t="inlineStr">
        <is>
          <t>Gross unrealized losses</t>
        </is>
      </c>
      <c r="B38" s="5" t="n">
        <v>0</v>
      </c>
      <c r="C38" s="5" t="n">
        <v>43</v>
      </c>
    </row>
    <row r="39">
      <c r="A39" s="4" t="inlineStr">
        <is>
          <t>Total</t>
        </is>
      </c>
      <c r="B39" s="5" t="n">
        <v>261591</v>
      </c>
      <c r="C39" s="5" t="n">
        <v>146905</v>
      </c>
    </row>
    <row r="40">
      <c r="A40" s="4" t="inlineStr">
        <is>
          <t>Corporate and other debt securities</t>
        </is>
      </c>
    </row>
    <row r="41">
      <c r="A41" s="3" t="inlineStr">
        <is>
          <t>Schedule of Held-to-maturity Securities</t>
        </is>
      </c>
    </row>
    <row r="42">
      <c r="A42" s="4" t="inlineStr">
        <is>
          <t>Amortized cost</t>
        </is>
      </c>
      <c r="B42" s="5" t="n">
        <v>144209</v>
      </c>
      <c r="C42" s="5" t="n">
        <v>87322</v>
      </c>
    </row>
    <row r="43">
      <c r="A43" s="4" t="inlineStr">
        <is>
          <t>Net unrealized losses</t>
        </is>
      </c>
      <c r="B43" s="5" t="n">
        <v>13644</v>
      </c>
      <c r="C43" s="5" t="n">
        <v>14785</v>
      </c>
    </row>
    <row r="44">
      <c r="A44" s="4" t="inlineStr">
        <is>
          <t>Total</t>
        </is>
      </c>
      <c r="B44" s="5" t="n">
        <v>130565</v>
      </c>
      <c r="C44" s="5" t="n">
        <v>72537</v>
      </c>
    </row>
    <row r="45">
      <c r="A45" s="4" t="inlineStr">
        <is>
          <t>Gross unrealized gains</t>
        </is>
      </c>
      <c r="B45" s="5" t="n">
        <v>20033</v>
      </c>
      <c r="C45" s="5" t="n">
        <v>26158</v>
      </c>
    </row>
    <row r="46">
      <c r="A46" s="4" t="inlineStr">
        <is>
          <t>Gross unrealized losses</t>
        </is>
      </c>
      <c r="B46" s="5" t="n">
        <v>885</v>
      </c>
      <c r="C46" s="5" t="n">
        <v>0</v>
      </c>
    </row>
    <row r="47">
      <c r="A47" s="4" t="inlineStr">
        <is>
          <t>Total</t>
        </is>
      </c>
      <c r="B47" s="5" t="n">
        <v>149713</v>
      </c>
      <c r="C47" s="5" t="n">
        <v>98695</v>
      </c>
    </row>
    <row r="48">
      <c r="A48" s="4" t="inlineStr">
        <is>
          <t>Total mortgage-backed securities held-to-maturity</t>
        </is>
      </c>
    </row>
    <row r="49">
      <c r="A49" s="3" t="inlineStr">
        <is>
          <t>Schedule of Held-to-maturity Securities</t>
        </is>
      </c>
    </row>
    <row r="50">
      <c r="A50" s="4" t="inlineStr">
        <is>
          <t>Amortized cost</t>
        </is>
      </c>
      <c r="B50" s="5" t="n">
        <v>765176</v>
      </c>
      <c r="C50" s="5" t="n">
        <v>875010</v>
      </c>
    </row>
    <row r="51">
      <c r="A51" s="4" t="inlineStr">
        <is>
          <t>Net unrealized losses</t>
        </is>
      </c>
      <c r="B51" s="5" t="n">
        <v>241</v>
      </c>
      <c r="C51" s="5" t="n">
        <v>507</v>
      </c>
    </row>
    <row r="52">
      <c r="A52" s="4" t="inlineStr">
        <is>
          <t>Total</t>
        </is>
      </c>
      <c r="B52" s="5" t="n">
        <v>764935</v>
      </c>
      <c r="C52" s="5" t="n">
        <v>874503</v>
      </c>
    </row>
    <row r="53">
      <c r="A53" s="4" t="inlineStr">
        <is>
          <t>Gross unrealized gains</t>
        </is>
      </c>
      <c r="B53" s="5" t="n">
        <v>32485</v>
      </c>
      <c r="C53" s="5" t="n">
        <v>12125</v>
      </c>
    </row>
    <row r="54">
      <c r="A54" s="4" t="inlineStr">
        <is>
          <t>Gross unrealized losses</t>
        </is>
      </c>
      <c r="B54" s="5" t="n">
        <v>266</v>
      </c>
      <c r="C54" s="5" t="n">
        <v>436</v>
      </c>
    </row>
    <row r="55">
      <c r="A55" s="4" t="inlineStr">
        <is>
          <t>Total</t>
        </is>
      </c>
      <c r="B55" s="5" t="n">
        <v>797154</v>
      </c>
      <c r="C55" s="5" t="n">
        <v>886192</v>
      </c>
    </row>
    <row r="56">
      <c r="A56" s="4" t="inlineStr">
        <is>
          <t>Federal Home Loan Mortgage Corporation</t>
        </is>
      </c>
    </row>
    <row r="57">
      <c r="A57" s="3" t="inlineStr">
        <is>
          <t>Schedule of Held-to-maturity Securities</t>
        </is>
      </c>
    </row>
    <row r="58">
      <c r="A58" s="4" t="inlineStr">
        <is>
          <t>Amortized cost</t>
        </is>
      </c>
      <c r="B58" s="5" t="n">
        <v>308285</v>
      </c>
      <c r="C58" s="5" t="n">
        <v>262079</v>
      </c>
    </row>
    <row r="59">
      <c r="A59" s="4" t="inlineStr">
        <is>
          <t>Net unrealized losses</t>
        </is>
      </c>
      <c r="B59" s="5" t="n">
        <v>66</v>
      </c>
      <c r="C59" s="5" t="n">
        <v>134</v>
      </c>
    </row>
    <row r="60">
      <c r="A60" s="4" t="inlineStr">
        <is>
          <t>Total</t>
        </is>
      </c>
      <c r="B60" s="5" t="n">
        <v>308219</v>
      </c>
      <c r="C60" s="5" t="n">
        <v>261945</v>
      </c>
    </row>
    <row r="61">
      <c r="A61" s="4" t="inlineStr">
        <is>
          <t>Gross unrealized gains</t>
        </is>
      </c>
      <c r="B61" s="5" t="n">
        <v>9733</v>
      </c>
      <c r="C61" s="5" t="n">
        <v>3533</v>
      </c>
    </row>
    <row r="62">
      <c r="A62" s="4" t="inlineStr">
        <is>
          <t>Gross unrealized losses</t>
        </is>
      </c>
      <c r="B62" s="5" t="n">
        <v>266</v>
      </c>
      <c r="C62" s="5" t="n">
        <v>129</v>
      </c>
    </row>
    <row r="63">
      <c r="A63" s="4" t="inlineStr">
        <is>
          <t>Total</t>
        </is>
      </c>
      <c r="B63" s="5" t="n">
        <v>317686</v>
      </c>
      <c r="C63" s="5" t="n">
        <v>265349</v>
      </c>
    </row>
    <row r="64">
      <c r="A64" s="4" t="inlineStr">
        <is>
          <t>Federal National Mortgage Association</t>
        </is>
      </c>
    </row>
    <row r="65">
      <c r="A65" s="3" t="inlineStr">
        <is>
          <t>Schedule of Held-to-maturity Securities</t>
        </is>
      </c>
    </row>
    <row r="66">
      <c r="A66" s="4" t="inlineStr">
        <is>
          <t>Amortized cost</t>
        </is>
      </c>
      <c r="B66" s="5" t="n">
        <v>413601</v>
      </c>
      <c r="C66" s="5" t="n">
        <v>542583</v>
      </c>
    </row>
    <row r="67">
      <c r="A67" s="4" t="inlineStr">
        <is>
          <t>Net unrealized losses</t>
        </is>
      </c>
      <c r="B67" s="5" t="n">
        <v>175</v>
      </c>
      <c r="C67" s="5" t="n">
        <v>373</v>
      </c>
    </row>
    <row r="68">
      <c r="A68" s="4" t="inlineStr">
        <is>
          <t>Total</t>
        </is>
      </c>
      <c r="B68" s="5" t="n">
        <v>413426</v>
      </c>
      <c r="C68" s="5" t="n">
        <v>542210</v>
      </c>
    </row>
    <row r="69">
      <c r="A69" s="4" t="inlineStr">
        <is>
          <t>Gross unrealized gains</t>
        </is>
      </c>
      <c r="B69" s="5" t="n">
        <v>20905</v>
      </c>
      <c r="C69" s="5" t="n">
        <v>7959</v>
      </c>
    </row>
    <row r="70">
      <c r="A70" s="4" t="inlineStr">
        <is>
          <t>Gross unrealized losses</t>
        </is>
      </c>
      <c r="B70" s="5" t="n">
        <v>0</v>
      </c>
      <c r="C70" s="5" t="n">
        <v>307</v>
      </c>
    </row>
    <row r="71">
      <c r="A71" s="4" t="inlineStr">
        <is>
          <t>Total</t>
        </is>
      </c>
      <c r="B71" s="5" t="n">
        <v>434331</v>
      </c>
      <c r="C71" s="5" t="n">
        <v>549862</v>
      </c>
    </row>
    <row r="72">
      <c r="A72" s="4" t="inlineStr">
        <is>
          <t>Government National Mortgage Association</t>
        </is>
      </c>
    </row>
    <row r="73">
      <c r="A73" s="3" t="inlineStr">
        <is>
          <t>Schedule of Held-to-maturity Securities</t>
        </is>
      </c>
    </row>
    <row r="74">
      <c r="A74" s="4" t="inlineStr">
        <is>
          <t>Amortized cost</t>
        </is>
      </c>
      <c r="B74" s="5" t="n">
        <v>43290</v>
      </c>
      <c r="C74" s="5" t="n">
        <v>70348</v>
      </c>
    </row>
    <row r="75">
      <c r="A75" s="4" t="inlineStr">
        <is>
          <t>Net unrealized losses</t>
        </is>
      </c>
      <c r="B75" s="5" t="n">
        <v>0</v>
      </c>
      <c r="C75" s="5" t="n">
        <v>0</v>
      </c>
    </row>
    <row r="76">
      <c r="A76" s="4" t="inlineStr">
        <is>
          <t>Total</t>
        </is>
      </c>
      <c r="B76" s="5" t="n">
        <v>43290</v>
      </c>
      <c r="C76" s="5" t="n">
        <v>70348</v>
      </c>
    </row>
    <row r="77">
      <c r="A77" s="4" t="inlineStr">
        <is>
          <t>Gross unrealized gains</t>
        </is>
      </c>
      <c r="B77" s="5" t="n">
        <v>1847</v>
      </c>
      <c r="C77" s="5" t="n">
        <v>633</v>
      </c>
    </row>
    <row r="78">
      <c r="A78" s="4" t="inlineStr">
        <is>
          <t>Gross unrealized losses</t>
        </is>
      </c>
      <c r="B78" s="5" t="n">
        <v>0</v>
      </c>
      <c r="C78" s="5" t="n">
        <v>0</v>
      </c>
    </row>
    <row r="79">
      <c r="A79" s="4" t="inlineStr">
        <is>
          <t>Total</t>
        </is>
      </c>
      <c r="B79" s="6" t="n">
        <v>45137</v>
      </c>
      <c r="C79" s="6" t="n">
        <v>709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Continuous Unrealized Loss Position And Fair Value (Details) - USD ($) $ in Thousands</t>
        </is>
      </c>
      <c r="B1" s="2" t="inlineStr">
        <is>
          <t>Dec. 31, 2020</t>
        </is>
      </c>
      <c r="C1" s="2" t="inlineStr">
        <is>
          <t>Dec. 31, 2019</t>
        </is>
      </c>
    </row>
    <row r="2">
      <c r="A2" s="3" t="inlineStr">
        <is>
          <t>Available-for-sale, Estimated fair value</t>
        </is>
      </c>
    </row>
    <row r="3">
      <c r="A3" s="4" t="inlineStr">
        <is>
          <t>Less than 12 Months, Estimated fair value</t>
        </is>
      </c>
      <c r="B3" s="6" t="n">
        <v>192893</v>
      </c>
      <c r="C3" s="6" t="n">
        <v>315536</v>
      </c>
    </row>
    <row r="4">
      <c r="A4" s="4" t="inlineStr">
        <is>
          <t>12 Months or more, Estimated fair value</t>
        </is>
      </c>
      <c r="B4" s="5" t="n">
        <v>0</v>
      </c>
      <c r="C4" s="5" t="n">
        <v>12972</v>
      </c>
    </row>
    <row r="5">
      <c r="A5" s="4" t="inlineStr">
        <is>
          <t>Total, Estimated fair value</t>
        </is>
      </c>
      <c r="B5" s="5" t="n">
        <v>192893</v>
      </c>
      <c r="C5" s="5" t="n">
        <v>328508</v>
      </c>
    </row>
    <row r="6">
      <c r="A6" s="3" t="inlineStr">
        <is>
          <t>Available-for-sale, Unrealized losses</t>
        </is>
      </c>
    </row>
    <row r="7">
      <c r="A7" s="4" t="inlineStr">
        <is>
          <t>Less than 12 Months, Unrealized losses</t>
        </is>
      </c>
      <c r="B7" s="5" t="n">
        <v>305</v>
      </c>
      <c r="C7" s="5" t="n">
        <v>1080</v>
      </c>
    </row>
    <row r="8">
      <c r="A8" s="4" t="inlineStr">
        <is>
          <t>12 Months or more, Unrealized losses</t>
        </is>
      </c>
      <c r="B8" s="5" t="n">
        <v>0</v>
      </c>
      <c r="C8" s="5" t="n">
        <v>17</v>
      </c>
    </row>
    <row r="9">
      <c r="A9" s="4" t="inlineStr">
        <is>
          <t>Total, Unrealized loss</t>
        </is>
      </c>
      <c r="B9" s="5" t="n">
        <v>305</v>
      </c>
      <c r="C9" s="5" t="n">
        <v>1097</v>
      </c>
    </row>
    <row r="10">
      <c r="A10" s="3" t="inlineStr">
        <is>
          <t>Held-to-maturity Securities, Estimated Fair Value</t>
        </is>
      </c>
    </row>
    <row r="11">
      <c r="A11" s="4" t="inlineStr">
        <is>
          <t>Less than 12 months, Estimated fair value</t>
        </is>
      </c>
      <c r="B11" s="5" t="n">
        <v>121609</v>
      </c>
      <c r="C11" s="5" t="n">
        <v>84063</v>
      </c>
    </row>
    <row r="12">
      <c r="A12" s="4" t="inlineStr">
        <is>
          <t>12 months or more, Estimated fair value</t>
        </is>
      </c>
      <c r="B12" s="5" t="n">
        <v>0</v>
      </c>
      <c r="C12" s="5" t="n">
        <v>48381</v>
      </c>
    </row>
    <row r="13">
      <c r="A13" s="4" t="inlineStr">
        <is>
          <t>Total, Estimated fair value</t>
        </is>
      </c>
      <c r="B13" s="5" t="n">
        <v>121609</v>
      </c>
      <c r="C13" s="5" t="n">
        <v>132444</v>
      </c>
    </row>
    <row r="14">
      <c r="A14" s="3" t="inlineStr">
        <is>
          <t>Held-to-maturity, Unrealized losses</t>
        </is>
      </c>
    </row>
    <row r="15">
      <c r="A15" s="4" t="inlineStr">
        <is>
          <t>Less than 12 months, Unrealized losses</t>
        </is>
      </c>
      <c r="B15" s="5" t="n">
        <v>1860</v>
      </c>
      <c r="C15" s="5" t="n">
        <v>659</v>
      </c>
    </row>
    <row r="16">
      <c r="A16" s="4" t="inlineStr">
        <is>
          <t>12 months or more, Unrealized losses</t>
        </is>
      </c>
      <c r="B16" s="5" t="n">
        <v>0</v>
      </c>
      <c r="C16" s="5" t="n">
        <v>320</v>
      </c>
    </row>
    <row r="17">
      <c r="A17" s="4" t="inlineStr">
        <is>
          <t>Total, Unrealized losses</t>
        </is>
      </c>
      <c r="B17" s="5" t="n">
        <v>1860</v>
      </c>
      <c r="C17" s="5" t="n">
        <v>979</v>
      </c>
    </row>
    <row r="18">
      <c r="A18" s="4" t="inlineStr">
        <is>
          <t>Estimated fair value, Less than 12 months, Total</t>
        </is>
      </c>
      <c r="B18" s="5" t="n">
        <v>314502</v>
      </c>
      <c r="C18" s="5" t="n">
        <v>399599</v>
      </c>
    </row>
    <row r="19">
      <c r="A19" s="4" t="inlineStr">
        <is>
          <t>Unrealized losses, Less than 12 months, Total</t>
        </is>
      </c>
      <c r="B19" s="5" t="n">
        <v>2165</v>
      </c>
      <c r="C19" s="5" t="n">
        <v>1739</v>
      </c>
    </row>
    <row r="20">
      <c r="A20" s="4" t="inlineStr">
        <is>
          <t>Estimated fair value, 12 months or more, Total</t>
        </is>
      </c>
      <c r="B20" s="5" t="n">
        <v>0</v>
      </c>
      <c r="C20" s="5" t="n">
        <v>61353</v>
      </c>
    </row>
    <row r="21">
      <c r="A21" s="4" t="inlineStr">
        <is>
          <t>Unrealized losses, 12 months or more, Total</t>
        </is>
      </c>
      <c r="B21" s="5" t="n">
        <v>0</v>
      </c>
      <c r="C21" s="5" t="n">
        <v>337</v>
      </c>
    </row>
    <row r="22">
      <c r="A22" s="4" t="inlineStr">
        <is>
          <t>Estimated fair value, Total</t>
        </is>
      </c>
      <c r="B22" s="5" t="n">
        <v>314502</v>
      </c>
      <c r="C22" s="5" t="n">
        <v>460952</v>
      </c>
    </row>
    <row r="23">
      <c r="A23" s="4" t="inlineStr">
        <is>
          <t>Unrealized losses, Total</t>
        </is>
      </c>
      <c r="B23" s="5" t="n">
        <v>2165</v>
      </c>
      <c r="C23" s="5" t="n">
        <v>2076</v>
      </c>
    </row>
    <row r="24">
      <c r="A24" s="4" t="inlineStr">
        <is>
          <t>Total mortgage-backed securities held-to-maturity</t>
        </is>
      </c>
    </row>
    <row r="25">
      <c r="A25" s="3" t="inlineStr">
        <is>
          <t>Held-to-maturity Securities, Estimated Fair Value</t>
        </is>
      </c>
    </row>
    <row r="26">
      <c r="A26" s="4" t="inlineStr">
        <is>
          <t>Less than 12 months, Estimated fair value</t>
        </is>
      </c>
      <c r="C26" s="5" t="n">
        <v>28771</v>
      </c>
    </row>
    <row r="27">
      <c r="A27" s="4" t="inlineStr">
        <is>
          <t>12 months or more, Estimated fair value</t>
        </is>
      </c>
      <c r="C27" s="5" t="n">
        <v>48381</v>
      </c>
    </row>
    <row r="28">
      <c r="A28" s="4" t="inlineStr">
        <is>
          <t>Total, Estimated fair value</t>
        </is>
      </c>
      <c r="C28" s="5" t="n">
        <v>77152</v>
      </c>
    </row>
    <row r="29">
      <c r="A29" s="3" t="inlineStr">
        <is>
          <t>Held-to-maturity, Unrealized losses</t>
        </is>
      </c>
    </row>
    <row r="30">
      <c r="A30" s="4" t="inlineStr">
        <is>
          <t>Less than 12 months, Unrealized losses</t>
        </is>
      </c>
      <c r="C30" s="5" t="n">
        <v>116</v>
      </c>
    </row>
    <row r="31">
      <c r="A31" s="4" t="inlineStr">
        <is>
          <t>12 months or more, Unrealized losses</t>
        </is>
      </c>
      <c r="C31" s="5" t="n">
        <v>320</v>
      </c>
    </row>
    <row r="32">
      <c r="A32" s="4" t="inlineStr">
        <is>
          <t>Total, Unrealized losses</t>
        </is>
      </c>
      <c r="B32" s="5" t="n">
        <v>266</v>
      </c>
      <c r="C32" s="5" t="n">
        <v>436</v>
      </c>
    </row>
    <row r="33">
      <c r="A33" s="4" t="inlineStr">
        <is>
          <t>Federal Home Loan Mortgage Corporation</t>
        </is>
      </c>
    </row>
    <row r="34">
      <c r="A34" s="3" t="inlineStr">
        <is>
          <t>Available-for-sale, Estimated fair value</t>
        </is>
      </c>
    </row>
    <row r="35">
      <c r="A35" s="4" t="inlineStr">
        <is>
          <t>Less than 12 Months, Estimated fair value</t>
        </is>
      </c>
      <c r="B35" s="5" t="n">
        <v>60502</v>
      </c>
      <c r="C35" s="5" t="n">
        <v>215160</v>
      </c>
    </row>
    <row r="36">
      <c r="A36" s="4" t="inlineStr">
        <is>
          <t>12 Months or more, Estimated fair value</t>
        </is>
      </c>
      <c r="B36" s="5" t="n">
        <v>0</v>
      </c>
      <c r="C36" s="5" t="n">
        <v>0</v>
      </c>
    </row>
    <row r="37">
      <c r="A37" s="4" t="inlineStr">
        <is>
          <t>Total, Estimated fair value</t>
        </is>
      </c>
      <c r="B37" s="5" t="n">
        <v>60502</v>
      </c>
      <c r="C37" s="5" t="n">
        <v>215160</v>
      </c>
    </row>
    <row r="38">
      <c r="A38" s="3" t="inlineStr">
        <is>
          <t>Available-for-sale, Unrealized losses</t>
        </is>
      </c>
    </row>
    <row r="39">
      <c r="A39" s="4" t="inlineStr">
        <is>
          <t>Less than 12 Months, Unrealized losses</t>
        </is>
      </c>
      <c r="B39" s="5" t="n">
        <v>73</v>
      </c>
      <c r="C39" s="5" t="n">
        <v>736</v>
      </c>
    </row>
    <row r="40">
      <c r="A40" s="4" t="inlineStr">
        <is>
          <t>12 Months or more, Unrealized losses</t>
        </is>
      </c>
      <c r="B40" s="5" t="n">
        <v>0</v>
      </c>
      <c r="C40" s="5" t="n">
        <v>0</v>
      </c>
    </row>
    <row r="41">
      <c r="A41" s="4" t="inlineStr">
        <is>
          <t>Total, Unrealized loss</t>
        </is>
      </c>
      <c r="B41" s="5" t="n">
        <v>73</v>
      </c>
      <c r="C41" s="5" t="n">
        <v>736</v>
      </c>
    </row>
    <row r="42">
      <c r="A42" s="3" t="inlineStr">
        <is>
          <t>Held-to-maturity Securities, Estimated Fair Value</t>
        </is>
      </c>
    </row>
    <row r="43">
      <c r="A43" s="4" t="inlineStr">
        <is>
          <t>Less than 12 months, Estimated fair value</t>
        </is>
      </c>
      <c r="B43" s="5" t="n">
        <v>40013</v>
      </c>
      <c r="C43" s="5" t="n">
        <v>20860</v>
      </c>
    </row>
    <row r="44">
      <c r="A44" s="4" t="inlineStr">
        <is>
          <t>12 months or more, Estimated fair value</t>
        </is>
      </c>
      <c r="B44" s="5" t="n">
        <v>0</v>
      </c>
      <c r="C44" s="5" t="n">
        <v>11065</v>
      </c>
    </row>
    <row r="45">
      <c r="A45" s="4" t="inlineStr">
        <is>
          <t>Total, Estimated fair value</t>
        </is>
      </c>
      <c r="B45" s="5" t="n">
        <v>40013</v>
      </c>
      <c r="C45" s="5" t="n">
        <v>31925</v>
      </c>
    </row>
    <row r="46">
      <c r="A46" s="3" t="inlineStr">
        <is>
          <t>Held-to-maturity, Unrealized losses</t>
        </is>
      </c>
    </row>
    <row r="47">
      <c r="A47" s="4" t="inlineStr">
        <is>
          <t>Less than 12 months, Unrealized losses</t>
        </is>
      </c>
      <c r="B47" s="5" t="n">
        <v>266</v>
      </c>
      <c r="C47" s="5" t="n">
        <v>64</v>
      </c>
    </row>
    <row r="48">
      <c r="A48" s="4" t="inlineStr">
        <is>
          <t>12 months or more, Unrealized losses</t>
        </is>
      </c>
      <c r="B48" s="5" t="n">
        <v>0</v>
      </c>
      <c r="C48" s="5" t="n">
        <v>65</v>
      </c>
    </row>
    <row r="49">
      <c r="A49" s="4" t="inlineStr">
        <is>
          <t>Total, Unrealized losses</t>
        </is>
      </c>
      <c r="B49" s="5" t="n">
        <v>266</v>
      </c>
      <c r="C49" s="5" t="n">
        <v>129</v>
      </c>
    </row>
    <row r="50">
      <c r="A50" s="4" t="inlineStr">
        <is>
          <t>Federal National Mortgage Association</t>
        </is>
      </c>
    </row>
    <row r="51">
      <c r="A51" s="3" t="inlineStr">
        <is>
          <t>Available-for-sale, Estimated fair value</t>
        </is>
      </c>
    </row>
    <row r="52">
      <c r="A52" s="4" t="inlineStr">
        <is>
          <t>Less than 12 Months, Estimated fair value</t>
        </is>
      </c>
      <c r="B52" s="5" t="n">
        <v>123329</v>
      </c>
      <c r="C52" s="5" t="n">
        <v>80298</v>
      </c>
    </row>
    <row r="53">
      <c r="A53" s="4" t="inlineStr">
        <is>
          <t>12 Months or more, Estimated fair value</t>
        </is>
      </c>
      <c r="B53" s="5" t="n">
        <v>0</v>
      </c>
      <c r="C53" s="5" t="n">
        <v>12972</v>
      </c>
    </row>
    <row r="54">
      <c r="A54" s="4" t="inlineStr">
        <is>
          <t>Total, Estimated fair value</t>
        </is>
      </c>
      <c r="B54" s="5" t="n">
        <v>123329</v>
      </c>
      <c r="C54" s="5" t="n">
        <v>93270</v>
      </c>
    </row>
    <row r="55">
      <c r="A55" s="3" t="inlineStr">
        <is>
          <t>Available-for-sale, Unrealized losses</t>
        </is>
      </c>
    </row>
    <row r="56">
      <c r="A56" s="4" t="inlineStr">
        <is>
          <t>Less than 12 Months, Unrealized losses</t>
        </is>
      </c>
      <c r="B56" s="5" t="n">
        <v>199</v>
      </c>
      <c r="C56" s="5" t="n">
        <v>297</v>
      </c>
    </row>
    <row r="57">
      <c r="A57" s="4" t="inlineStr">
        <is>
          <t>12 Months or more, Unrealized losses</t>
        </is>
      </c>
      <c r="B57" s="5" t="n">
        <v>0</v>
      </c>
      <c r="C57" s="5" t="n">
        <v>17</v>
      </c>
    </row>
    <row r="58">
      <c r="A58" s="4" t="inlineStr">
        <is>
          <t>Total, Unrealized loss</t>
        </is>
      </c>
      <c r="B58" s="5" t="n">
        <v>199</v>
      </c>
      <c r="C58" s="5" t="n">
        <v>314</v>
      </c>
    </row>
    <row r="59">
      <c r="A59" s="3" t="inlineStr">
        <is>
          <t>Held-to-maturity Securities, Estimated Fair Value</t>
        </is>
      </c>
    </row>
    <row r="60">
      <c r="A60" s="4" t="inlineStr">
        <is>
          <t>Less than 12 months, Estimated fair value</t>
        </is>
      </c>
      <c r="C60" s="5" t="n">
        <v>7911</v>
      </c>
    </row>
    <row r="61">
      <c r="A61" s="4" t="inlineStr">
        <is>
          <t>12 months or more, Estimated fair value</t>
        </is>
      </c>
      <c r="C61" s="5" t="n">
        <v>37316</v>
      </c>
    </row>
    <row r="62">
      <c r="A62" s="4" t="inlineStr">
        <is>
          <t>Total, Estimated fair value</t>
        </is>
      </c>
      <c r="C62" s="5" t="n">
        <v>45227</v>
      </c>
    </row>
    <row r="63">
      <c r="A63" s="3" t="inlineStr">
        <is>
          <t>Held-to-maturity, Unrealized losses</t>
        </is>
      </c>
    </row>
    <row r="64">
      <c r="A64" s="4" t="inlineStr">
        <is>
          <t>Less than 12 months, Unrealized losses</t>
        </is>
      </c>
      <c r="C64" s="5" t="n">
        <v>52</v>
      </c>
    </row>
    <row r="65">
      <c r="A65" s="4" t="inlineStr">
        <is>
          <t>12 months or more, Unrealized losses</t>
        </is>
      </c>
      <c r="C65" s="5" t="n">
        <v>255</v>
      </c>
    </row>
    <row r="66">
      <c r="A66" s="4" t="inlineStr">
        <is>
          <t>Total, Unrealized losses</t>
        </is>
      </c>
      <c r="B66" s="5" t="n">
        <v>0</v>
      </c>
      <c r="C66" s="5" t="n">
        <v>307</v>
      </c>
    </row>
    <row r="67">
      <c r="A67" s="4" t="inlineStr">
        <is>
          <t>Government National Mortgage Association</t>
        </is>
      </c>
    </row>
    <row r="68">
      <c r="A68" s="3" t="inlineStr">
        <is>
          <t>Available-for-sale, Estimated fair value</t>
        </is>
      </c>
    </row>
    <row r="69">
      <c r="A69" s="4" t="inlineStr">
        <is>
          <t>Less than 12 Months, Estimated fair value</t>
        </is>
      </c>
      <c r="B69" s="5" t="n">
        <v>9062</v>
      </c>
      <c r="C69" s="5" t="n">
        <v>20078</v>
      </c>
    </row>
    <row r="70">
      <c r="A70" s="4" t="inlineStr">
        <is>
          <t>12 Months or more, Estimated fair value</t>
        </is>
      </c>
      <c r="B70" s="5" t="n">
        <v>0</v>
      </c>
      <c r="C70" s="5" t="n">
        <v>0</v>
      </c>
    </row>
    <row r="71">
      <c r="A71" s="4" t="inlineStr">
        <is>
          <t>Total, Estimated fair value</t>
        </is>
      </c>
      <c r="B71" s="5" t="n">
        <v>9062</v>
      </c>
      <c r="C71" s="5" t="n">
        <v>20078</v>
      </c>
    </row>
    <row r="72">
      <c r="A72" s="3" t="inlineStr">
        <is>
          <t>Available-for-sale, Unrealized losses</t>
        </is>
      </c>
    </row>
    <row r="73">
      <c r="A73" s="4" t="inlineStr">
        <is>
          <t>Less than 12 Months, Unrealized losses</t>
        </is>
      </c>
      <c r="B73" s="5" t="n">
        <v>33</v>
      </c>
      <c r="C73" s="5" t="n">
        <v>47</v>
      </c>
    </row>
    <row r="74">
      <c r="A74" s="4" t="inlineStr">
        <is>
          <t>12 Months or more, Unrealized losses</t>
        </is>
      </c>
      <c r="B74" s="5" t="n">
        <v>0</v>
      </c>
      <c r="C74" s="5" t="n">
        <v>0</v>
      </c>
    </row>
    <row r="75">
      <c r="A75" s="4" t="inlineStr">
        <is>
          <t>Total, Unrealized loss</t>
        </is>
      </c>
      <c r="B75" s="5" t="n">
        <v>33</v>
      </c>
      <c r="C75" s="5" t="n">
        <v>47</v>
      </c>
    </row>
    <row r="76">
      <c r="A76" s="3" t="inlineStr">
        <is>
          <t>Held-to-maturity, Unrealized losses</t>
        </is>
      </c>
    </row>
    <row r="77">
      <c r="A77" s="4" t="inlineStr">
        <is>
          <t>Total, Unrealized losses</t>
        </is>
      </c>
      <c r="B77" s="5" t="n">
        <v>0</v>
      </c>
      <c r="C77" s="5" t="n">
        <v>0</v>
      </c>
    </row>
    <row r="78">
      <c r="A78" s="4" t="inlineStr">
        <is>
          <t>Debt Securities</t>
        </is>
      </c>
    </row>
    <row r="79">
      <c r="A79" s="3" t="inlineStr">
        <is>
          <t>Held-to-maturity Securities, Estimated Fair Value</t>
        </is>
      </c>
    </row>
    <row r="80">
      <c r="A80" s="4" t="inlineStr">
        <is>
          <t>Less than 12 months, Estimated fair value</t>
        </is>
      </c>
      <c r="B80" s="5" t="n">
        <v>81596</v>
      </c>
      <c r="C80" s="5" t="n">
        <v>55292</v>
      </c>
    </row>
    <row r="81">
      <c r="A81" s="4" t="inlineStr">
        <is>
          <t>12 months or more, Estimated fair value</t>
        </is>
      </c>
      <c r="B81" s="5" t="n">
        <v>0</v>
      </c>
      <c r="C81" s="5" t="n">
        <v>0</v>
      </c>
    </row>
    <row r="82">
      <c r="A82" s="4" t="inlineStr">
        <is>
          <t>Total, Estimated fair value</t>
        </is>
      </c>
      <c r="B82" s="5" t="n">
        <v>81596</v>
      </c>
      <c r="C82" s="5" t="n">
        <v>55292</v>
      </c>
    </row>
    <row r="83">
      <c r="A83" s="3" t="inlineStr">
        <is>
          <t>Held-to-maturity, Unrealized losses</t>
        </is>
      </c>
    </row>
    <row r="84">
      <c r="A84" s="4" t="inlineStr">
        <is>
          <t>Less than 12 months, Unrealized losses</t>
        </is>
      </c>
      <c r="B84" s="5" t="n">
        <v>1594</v>
      </c>
      <c r="C84" s="5" t="n">
        <v>543</v>
      </c>
    </row>
    <row r="85">
      <c r="A85" s="4" t="inlineStr">
        <is>
          <t>12 months or more, Unrealized losses</t>
        </is>
      </c>
      <c r="B85" s="5" t="n">
        <v>0</v>
      </c>
      <c r="C85" s="5" t="n">
        <v>0</v>
      </c>
    </row>
    <row r="86">
      <c r="A86" s="4" t="inlineStr">
        <is>
          <t>Total, Unrealized losses</t>
        </is>
      </c>
      <c r="B86" s="5" t="n">
        <v>1594</v>
      </c>
      <c r="C86" s="5" t="n">
        <v>543</v>
      </c>
    </row>
    <row r="87">
      <c r="A87" s="4" t="inlineStr">
        <is>
          <t>Government-sponsored enterprises</t>
        </is>
      </c>
    </row>
    <row r="88">
      <c r="A88" s="3" t="inlineStr">
        <is>
          <t>Held-to-maturity Securities, Estimated Fair Value</t>
        </is>
      </c>
    </row>
    <row r="89">
      <c r="A89" s="4" t="inlineStr">
        <is>
          <t>Less than 12 months, Estimated fair value</t>
        </is>
      </c>
      <c r="B89" s="5" t="n">
        <v>66558</v>
      </c>
      <c r="C89" s="5" t="n">
        <v>31696</v>
      </c>
    </row>
    <row r="90">
      <c r="A90" s="4" t="inlineStr">
        <is>
          <t>12 months or more, Estimated fair value</t>
        </is>
      </c>
      <c r="B90" s="5" t="n">
        <v>0</v>
      </c>
      <c r="C90" s="5" t="n">
        <v>0</v>
      </c>
    </row>
    <row r="91">
      <c r="A91" s="4" t="inlineStr">
        <is>
          <t>Total, Estimated fair value</t>
        </is>
      </c>
      <c r="B91" s="5" t="n">
        <v>66558</v>
      </c>
      <c r="C91" s="5" t="n">
        <v>31696</v>
      </c>
    </row>
    <row r="92">
      <c r="A92" s="3" t="inlineStr">
        <is>
          <t>Held-to-maturity, Unrealized losses</t>
        </is>
      </c>
    </row>
    <row r="93">
      <c r="A93" s="4" t="inlineStr">
        <is>
          <t>Less than 12 months, Unrealized losses</t>
        </is>
      </c>
      <c r="B93" s="5" t="n">
        <v>709</v>
      </c>
      <c r="C93" s="5" t="n">
        <v>500</v>
      </c>
    </row>
    <row r="94">
      <c r="A94" s="4" t="inlineStr">
        <is>
          <t>12 months or more, Unrealized losses</t>
        </is>
      </c>
      <c r="B94" s="5" t="n">
        <v>0</v>
      </c>
      <c r="C94" s="5" t="n">
        <v>0</v>
      </c>
    </row>
    <row r="95">
      <c r="A95" s="4" t="inlineStr">
        <is>
          <t>Total, Unrealized losses</t>
        </is>
      </c>
      <c r="B95" s="5" t="n">
        <v>709</v>
      </c>
      <c r="C95" s="5" t="n">
        <v>500</v>
      </c>
    </row>
    <row r="96">
      <c r="A96" s="4" t="inlineStr">
        <is>
          <t>Municipal bonds</t>
        </is>
      </c>
    </row>
    <row r="97">
      <c r="A97" s="3" t="inlineStr">
        <is>
          <t>Held-to-maturity Securities, Estimated Fair Value</t>
        </is>
      </c>
    </row>
    <row r="98">
      <c r="A98" s="4" t="inlineStr">
        <is>
          <t>Less than 12 months, Estimated fair value</t>
        </is>
      </c>
      <c r="C98" s="5" t="n">
        <v>23596</v>
      </c>
    </row>
    <row r="99">
      <c r="A99" s="4" t="inlineStr">
        <is>
          <t>12 months or more, Estimated fair value</t>
        </is>
      </c>
      <c r="C99" s="5" t="n">
        <v>0</v>
      </c>
    </row>
    <row r="100">
      <c r="A100" s="4" t="inlineStr">
        <is>
          <t>Total, Estimated fair value</t>
        </is>
      </c>
      <c r="C100" s="5" t="n">
        <v>23596</v>
      </c>
    </row>
    <row r="101">
      <c r="A101" s="3" t="inlineStr">
        <is>
          <t>Held-to-maturity, Unrealized losses</t>
        </is>
      </c>
    </row>
    <row r="102">
      <c r="A102" s="4" t="inlineStr">
        <is>
          <t>Less than 12 months, Unrealized losses</t>
        </is>
      </c>
      <c r="C102" s="5" t="n">
        <v>43</v>
      </c>
    </row>
    <row r="103">
      <c r="A103" s="4" t="inlineStr">
        <is>
          <t>12 months or more, Unrealized losses</t>
        </is>
      </c>
      <c r="C103" s="5" t="n">
        <v>0</v>
      </c>
    </row>
    <row r="104">
      <c r="A104" s="4" t="inlineStr">
        <is>
          <t>Total, Unrealized losses</t>
        </is>
      </c>
      <c r="B104" s="5" t="n">
        <v>0</v>
      </c>
      <c r="C104" s="5" t="n">
        <v>43</v>
      </c>
    </row>
    <row r="105">
      <c r="A105" s="4" t="inlineStr">
        <is>
          <t>Corporate and other debt securities</t>
        </is>
      </c>
    </row>
    <row r="106">
      <c r="A106" s="3" t="inlineStr">
        <is>
          <t>Held-to-maturity Securities, Estimated Fair Value</t>
        </is>
      </c>
    </row>
    <row r="107">
      <c r="A107" s="4" t="inlineStr">
        <is>
          <t>Less than 12 months, Estimated fair value</t>
        </is>
      </c>
      <c r="B107" s="5" t="n">
        <v>15038</v>
      </c>
    </row>
    <row r="108">
      <c r="A108" s="4" t="inlineStr">
        <is>
          <t>12 months or more, Estimated fair value</t>
        </is>
      </c>
      <c r="B108" s="5" t="n">
        <v>0</v>
      </c>
    </row>
    <row r="109">
      <c r="A109" s="4" t="inlineStr">
        <is>
          <t>Total, Estimated fair value</t>
        </is>
      </c>
      <c r="B109" s="5" t="n">
        <v>15038</v>
      </c>
    </row>
    <row r="110">
      <c r="A110" s="3" t="inlineStr">
        <is>
          <t>Held-to-maturity, Unrealized losses</t>
        </is>
      </c>
    </row>
    <row r="111">
      <c r="A111" s="4" t="inlineStr">
        <is>
          <t>Less than 12 months, Unrealized losses</t>
        </is>
      </c>
      <c r="B111" s="5" t="n">
        <v>885</v>
      </c>
    </row>
    <row r="112">
      <c r="A112" s="4" t="inlineStr">
        <is>
          <t>12 months or more, Unrealized losses</t>
        </is>
      </c>
      <c r="B112" s="5" t="n">
        <v>0</v>
      </c>
    </row>
    <row r="113">
      <c r="A113" s="4" t="inlineStr">
        <is>
          <t>Total, Unrealized losses</t>
        </is>
      </c>
      <c r="B113" s="6" t="n">
        <v>885</v>
      </c>
      <c r="C1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Debt Securities by Contractual Maturity (Details) - USD ($) $ in Thousands</t>
        </is>
      </c>
      <c r="B1" s="2" t="inlineStr">
        <is>
          <t>Dec. 31, 2020</t>
        </is>
      </c>
      <c r="C1" s="2" t="inlineStr">
        <is>
          <t>Dec. 31, 2019</t>
        </is>
      </c>
    </row>
    <row r="2">
      <c r="A2" s="3" t="inlineStr">
        <is>
          <t>Estimated fair value</t>
        </is>
      </c>
    </row>
    <row r="3">
      <c r="A3" s="4" t="inlineStr">
        <is>
          <t>Total</t>
        </is>
      </c>
      <c r="B3" s="6" t="n">
        <v>1320872</v>
      </c>
      <c r="C3" s="6" t="n">
        <v>1190104</v>
      </c>
    </row>
    <row r="4">
      <c r="A4" s="4" t="inlineStr">
        <is>
          <t>Debt Securities Other than Securities Pledged</t>
        </is>
      </c>
    </row>
    <row r="5">
      <c r="A5" s="3" t="inlineStr">
        <is>
          <t>Carrying Value</t>
        </is>
      </c>
    </row>
    <row r="6">
      <c r="A6" s="4" t="inlineStr">
        <is>
          <t>Due in one year or less</t>
        </is>
      </c>
      <c r="B6" s="5" t="n">
        <v>52178</v>
      </c>
    </row>
    <row r="7">
      <c r="A7" s="4" t="inlineStr">
        <is>
          <t>Due after one year through five years</t>
        </is>
      </c>
      <c r="B7" s="5" t="n">
        <v>10248</v>
      </c>
    </row>
    <row r="8">
      <c r="A8" s="4" t="inlineStr">
        <is>
          <t>Due after five years through ten years</t>
        </is>
      </c>
      <c r="B8" s="5" t="n">
        <v>136307</v>
      </c>
    </row>
    <row r="9">
      <c r="A9" s="4" t="inlineStr">
        <is>
          <t>Due after ten years</t>
        </is>
      </c>
      <c r="B9" s="5" t="n">
        <v>287449</v>
      </c>
    </row>
    <row r="10">
      <c r="A10" s="4" t="inlineStr">
        <is>
          <t>Total</t>
        </is>
      </c>
      <c r="B10" s="5" t="n">
        <v>486182</v>
      </c>
    </row>
    <row r="11">
      <c r="A11" s="3" t="inlineStr">
        <is>
          <t>Estimated fair value</t>
        </is>
      </c>
    </row>
    <row r="12">
      <c r="A12" s="4" t="inlineStr">
        <is>
          <t>Due in one year or less</t>
        </is>
      </c>
      <c r="B12" s="5" t="n">
        <v>52178</v>
      </c>
    </row>
    <row r="13">
      <c r="A13" s="4" t="inlineStr">
        <is>
          <t>Due after one year through five years</t>
        </is>
      </c>
      <c r="B13" s="5" t="n">
        <v>10467</v>
      </c>
    </row>
    <row r="14">
      <c r="A14" s="4" t="inlineStr">
        <is>
          <t>Due after five years through ten years</t>
        </is>
      </c>
      <c r="B14" s="5" t="n">
        <v>140032</v>
      </c>
    </row>
    <row r="15">
      <c r="A15" s="4" t="inlineStr">
        <is>
          <t>Due after ten years</t>
        </is>
      </c>
      <c r="B15" s="5" t="n">
        <v>321041</v>
      </c>
    </row>
    <row r="16">
      <c r="A16" s="4" t="inlineStr">
        <is>
          <t>Total</t>
        </is>
      </c>
      <c r="B16" s="6" t="n">
        <v>5237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hanges in Credit Loss Component of the Impairment Loss of Debt Securities for Other-than-Temporary Impairment Recognized in Earnings (Details) - USD ($) $ in Thousands</t>
        </is>
      </c>
      <c r="B1" s="2" t="inlineStr">
        <is>
          <t>12 Months Ended</t>
        </is>
      </c>
    </row>
    <row r="2">
      <c r="B2" s="2" t="inlineStr">
        <is>
          <t>Dec. 31, 2019</t>
        </is>
      </c>
      <c r="C2" s="2" t="inlineStr">
        <is>
          <t>Dec. 31, 2018</t>
        </is>
      </c>
    </row>
    <row r="3">
      <c r="A3" s="3" t="inlineStr">
        <is>
          <t>Other than Temporary Impairment, Credit Losses Recognized in Earnings</t>
        </is>
      </c>
    </row>
    <row r="4">
      <c r="A4" s="4" t="inlineStr">
        <is>
          <t>Balance of credit related OTTI, beginning of period</t>
        </is>
      </c>
      <c r="B4" s="6" t="n">
        <v>80595</v>
      </c>
      <c r="C4" s="6" t="n">
        <v>85768</v>
      </c>
    </row>
    <row r="5">
      <c r="A5" s="4" t="inlineStr">
        <is>
          <t>Accretion of credit loss impairment due to an increase in expected cash flows</t>
        </is>
      </c>
      <c r="B5" s="5" t="n">
        <v>-3530</v>
      </c>
      <c r="C5" s="5" t="n">
        <v>-4703</v>
      </c>
    </row>
    <row r="6">
      <c r="A6" s="4" t="inlineStr">
        <is>
          <t>Reductions for securities sold or paid off during the period</t>
        </is>
      </c>
      <c r="B6" s="5" t="n">
        <v>0</v>
      </c>
      <c r="C6" s="5" t="n">
        <v>-470</v>
      </c>
    </row>
    <row r="7">
      <c r="A7" s="4" t="inlineStr">
        <is>
          <t>Balance of credit related OTTI, end of period</t>
        </is>
      </c>
      <c r="B7" s="6" t="n">
        <v>77065</v>
      </c>
      <c r="C7" s="6" t="n">
        <v>805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Narrative (Details)</t>
        </is>
      </c>
      <c r="B1" s="2" t="inlineStr">
        <is>
          <t>12 Months Ended</t>
        </is>
      </c>
    </row>
    <row r="2">
      <c r="B2" s="2" t="inlineStr">
        <is>
          <t>Dec. 31, 2020USD ($)loan</t>
        </is>
      </c>
      <c r="C2" s="2" t="inlineStr">
        <is>
          <t>Dec. 31, 2019USD ($)loan</t>
        </is>
      </c>
    </row>
    <row r="3">
      <c r="A3" s="3" t="inlineStr">
        <is>
          <t>Accounts, Notes, Loans and Financing Receivable</t>
        </is>
      </c>
    </row>
    <row r="4">
      <c r="A4" s="4" t="inlineStr">
        <is>
          <t>Interest income on non accrual loans</t>
        </is>
      </c>
      <c r="B4" s="6" t="n">
        <v>1400000</v>
      </c>
    </row>
    <row r="5">
      <c r="A5" s="4" t="inlineStr">
        <is>
          <t>Impairment charge recorded</t>
        </is>
      </c>
      <c r="B5" s="5" t="n">
        <v>2200000</v>
      </c>
      <c r="C5" s="6" t="n">
        <v>2600000</v>
      </c>
    </row>
    <row r="6">
      <c r="A6" s="4" t="inlineStr">
        <is>
          <t>Loans that are 90 days past due and still accruing</t>
        </is>
      </c>
      <c r="B6" s="5" t="n">
        <v>0</v>
      </c>
    </row>
    <row r="7">
      <c r="A7" s="4" t="inlineStr">
        <is>
          <t>Deferred loans, value</t>
        </is>
      </c>
      <c r="B7" s="5" t="n">
        <v>790000000</v>
      </c>
    </row>
    <row r="8">
      <c r="A8" s="4" t="inlineStr">
        <is>
          <t>Charges-offs for collateral dependent TDRs</t>
        </is>
      </c>
      <c r="B8" s="6" t="n">
        <v>163000</v>
      </c>
    </row>
    <row r="9">
      <c r="A9" s="4" t="inlineStr">
        <is>
          <t>Number of deferred loan payments | loan</t>
        </is>
      </c>
      <c r="B9" s="5" t="n">
        <v>2</v>
      </c>
    </row>
    <row r="10">
      <c r="A10" s="4" t="inlineStr">
        <is>
          <t>Gain (loss) on sale of loans</t>
        </is>
      </c>
      <c r="C10" s="5" t="n">
        <v>1800000</v>
      </c>
    </row>
    <row r="11">
      <c r="A11" s="4" t="inlineStr">
        <is>
          <t>Paycheck Protection Program Loan</t>
        </is>
      </c>
    </row>
    <row r="12">
      <c r="A12" s="3" t="inlineStr">
        <is>
          <t>Accounts, Notes, Loans and Financing Receivable</t>
        </is>
      </c>
    </row>
    <row r="13">
      <c r="A13" s="4" t="inlineStr">
        <is>
          <t>Proceeds from sale of other loans held-for-sale</t>
        </is>
      </c>
      <c r="B13" s="6" t="n">
        <v>328000000</v>
      </c>
    </row>
    <row r="14">
      <c r="A14" s="4" t="inlineStr">
        <is>
          <t>Gain (loss) on sale of loans</t>
        </is>
      </c>
      <c r="B14" s="5" t="n">
        <v>-1000</v>
      </c>
    </row>
    <row r="15">
      <c r="A15" s="4" t="inlineStr">
        <is>
          <t>Collateral Dependant TDRs</t>
        </is>
      </c>
    </row>
    <row r="16">
      <c r="A16" s="3" t="inlineStr">
        <is>
          <t>Accounts, Notes, Loans and Financing Receivable</t>
        </is>
      </c>
    </row>
    <row r="17">
      <c r="A17" s="4" t="inlineStr">
        <is>
          <t>Charges-offs for collateral dependent TDRs</t>
        </is>
      </c>
      <c r="B17" s="5" t="n">
        <v>159000</v>
      </c>
      <c r="C17" s="5" t="n">
        <v>729000</v>
      </c>
    </row>
    <row r="18">
      <c r="A18" s="4" t="inlineStr">
        <is>
          <t>Allowance for loan losses, individually evaluated for impairment</t>
        </is>
      </c>
      <c r="B18" s="6" t="n">
        <v>1400000</v>
      </c>
      <c r="C18" s="5" t="n">
        <v>1800000</v>
      </c>
    </row>
    <row r="19">
      <c r="A19" s="4" t="inlineStr">
        <is>
          <t>Minimum</t>
        </is>
      </c>
    </row>
    <row r="20">
      <c r="A20" s="3" t="inlineStr">
        <is>
          <t>Accounts, Notes, Loans and Financing Receivable</t>
        </is>
      </c>
    </row>
    <row r="21">
      <c r="A21" s="4" t="inlineStr">
        <is>
          <t>Delinquency period in days</t>
        </is>
      </c>
      <c r="B21" s="4" t="inlineStr">
        <is>
          <t>30 days</t>
        </is>
      </c>
    </row>
    <row r="22">
      <c r="A22" s="4" t="inlineStr">
        <is>
          <t>Maximum</t>
        </is>
      </c>
    </row>
    <row r="23">
      <c r="A23" s="3" t="inlineStr">
        <is>
          <t>Accounts, Notes, Loans and Financing Receivable</t>
        </is>
      </c>
    </row>
    <row r="24">
      <c r="A24" s="4" t="inlineStr">
        <is>
          <t>Delinquency period in days</t>
        </is>
      </c>
      <c r="B24" s="4" t="inlineStr">
        <is>
          <t>89 days</t>
        </is>
      </c>
    </row>
    <row r="25">
      <c r="A25" s="4" t="inlineStr">
        <is>
          <t>Special Mention Residential | Minimum</t>
        </is>
      </c>
    </row>
    <row r="26">
      <c r="A26" s="3" t="inlineStr">
        <is>
          <t>Accounts, Notes, Loans and Financing Receivable</t>
        </is>
      </c>
    </row>
    <row r="27">
      <c r="A27" s="4" t="inlineStr">
        <is>
          <t>Delinquency period in days</t>
        </is>
      </c>
      <c r="B27" s="4" t="inlineStr">
        <is>
          <t>60 days</t>
        </is>
      </c>
    </row>
    <row r="28">
      <c r="A28" s="4" t="inlineStr">
        <is>
          <t>Special Mention Residential | Maximum</t>
        </is>
      </c>
    </row>
    <row r="29">
      <c r="A29" s="3" t="inlineStr">
        <is>
          <t>Accounts, Notes, Loans and Financing Receivable</t>
        </is>
      </c>
    </row>
    <row r="30">
      <c r="A30" s="4" t="inlineStr">
        <is>
          <t>Delinquency period in days</t>
        </is>
      </c>
      <c r="B30" s="4" t="inlineStr">
        <is>
          <t>89 days</t>
        </is>
      </c>
    </row>
    <row r="31">
      <c r="A31" s="4" t="inlineStr">
        <is>
          <t>Substandard Residential</t>
        </is>
      </c>
    </row>
    <row r="32">
      <c r="A32" s="3" t="inlineStr">
        <is>
          <t>Accounts, Notes, Loans and Financing Receivable</t>
        </is>
      </c>
    </row>
    <row r="33">
      <c r="A33" s="4" t="inlineStr">
        <is>
          <t>Delinquency period in days</t>
        </is>
      </c>
      <c r="B33" s="4" t="inlineStr">
        <is>
          <t>90 days</t>
        </is>
      </c>
    </row>
    <row r="34">
      <c r="A34" s="4" t="inlineStr">
        <is>
          <t>Watch | Minimum</t>
        </is>
      </c>
    </row>
    <row r="35">
      <c r="A35" s="3" t="inlineStr">
        <is>
          <t>Accounts, Notes, Loans and Financing Receivable</t>
        </is>
      </c>
    </row>
    <row r="36">
      <c r="A36" s="4" t="inlineStr">
        <is>
          <t>Delinquency period in days</t>
        </is>
      </c>
      <c r="B36" s="4" t="inlineStr">
        <is>
          <t>30 days</t>
        </is>
      </c>
    </row>
    <row r="37">
      <c r="A37" s="4" t="inlineStr">
        <is>
          <t>Watch | Maximum</t>
        </is>
      </c>
    </row>
    <row r="38">
      <c r="A38" s="3" t="inlineStr">
        <is>
          <t>Accounts, Notes, Loans and Financing Receivable</t>
        </is>
      </c>
    </row>
    <row r="39">
      <c r="A39" s="4" t="inlineStr">
        <is>
          <t>Delinquency period in days</t>
        </is>
      </c>
      <c r="B39" s="4" t="inlineStr">
        <is>
          <t>59 days</t>
        </is>
      </c>
    </row>
    <row r="40">
      <c r="A40" s="4" t="inlineStr">
        <is>
          <t>Commercial Portfolio Segment</t>
        </is>
      </c>
    </row>
    <row r="41">
      <c r="A41" s="3" t="inlineStr">
        <is>
          <t>Accounts, Notes, Loans and Financing Receivable</t>
        </is>
      </c>
    </row>
    <row r="42">
      <c r="A42" s="4" t="inlineStr">
        <is>
          <t>Loans modified as TDR in the last 12 months for which there was a default payment | loan</t>
        </is>
      </c>
      <c r="B42" s="5" t="n">
        <v>3</v>
      </c>
    </row>
    <row r="43">
      <c r="A43" s="4" t="inlineStr">
        <is>
          <t>Consumer Portfolio Segment | Residential mortgage</t>
        </is>
      </c>
    </row>
    <row r="44">
      <c r="A44" s="3" t="inlineStr">
        <is>
          <t>Accounts, Notes, Loans and Financing Receivable</t>
        </is>
      </c>
    </row>
    <row r="45">
      <c r="A45" s="4" t="inlineStr">
        <is>
          <t>Recorded investment</t>
        </is>
      </c>
      <c r="B45" s="6" t="n">
        <v>1200000</v>
      </c>
      <c r="C45" s="6" t="n">
        <v>152000</v>
      </c>
    </row>
    <row r="46">
      <c r="A46" s="4" t="inlineStr">
        <is>
          <t>Loans modified as TDR in the last 12 months for which there was a default payment | loan</t>
        </is>
      </c>
      <c r="B46" s="5" t="n">
        <v>5</v>
      </c>
      <c r="C46" s="5" t="n">
        <v>2</v>
      </c>
    </row>
    <row r="47">
      <c r="A47" s="4" t="inlineStr">
        <is>
          <t>Retail Site</t>
        </is>
      </c>
    </row>
    <row r="48">
      <c r="A48" s="3" t="inlineStr">
        <is>
          <t>Accounts, Notes, Loans and Financing Receivable</t>
        </is>
      </c>
    </row>
    <row r="49">
      <c r="A49" s="4" t="inlineStr">
        <is>
          <t>Charges-offs for collateral dependent TDRs</t>
        </is>
      </c>
      <c r="C49" s="6" t="n">
        <v>29000</v>
      </c>
    </row>
    <row r="50">
      <c r="A50" s="4" t="inlineStr">
        <is>
          <t>Proceeds from sale of other loans held-for-sale</t>
        </is>
      </c>
      <c r="C50" s="5" t="n">
        <v>173000</v>
      </c>
    </row>
    <row r="51">
      <c r="A51" s="4" t="inlineStr">
        <is>
          <t>Retail Site | Commercial real estate | Commercial Portfolio Segment</t>
        </is>
      </c>
    </row>
    <row r="52">
      <c r="A52" s="3" t="inlineStr">
        <is>
          <t>Accounts, Notes, Loans and Financing Receivable</t>
        </is>
      </c>
    </row>
    <row r="53">
      <c r="A53" s="4" t="inlineStr">
        <is>
          <t>Recorded investment</t>
        </is>
      </c>
      <c r="B53" s="6" t="n">
        <v>1800000</v>
      </c>
    </row>
    <row r="54">
      <c r="A54" s="4" t="inlineStr">
        <is>
          <t>Loans modified as TDR in the last 12 months for which there was a default payment | loan</t>
        </is>
      </c>
      <c r="B54" s="5" t="n">
        <v>1</v>
      </c>
    </row>
    <row r="55">
      <c r="A55" s="4" t="inlineStr">
        <is>
          <t>Multifamily</t>
        </is>
      </c>
    </row>
    <row r="56">
      <c r="A56" s="3" t="inlineStr">
        <is>
          <t>Accounts, Notes, Loans and Financing Receivable</t>
        </is>
      </c>
    </row>
    <row r="57">
      <c r="A57" s="4" t="inlineStr">
        <is>
          <t>Charges-offs for collateral dependent TDRs</t>
        </is>
      </c>
      <c r="B57" s="6" t="n">
        <v>1900000</v>
      </c>
    </row>
    <row r="58">
      <c r="A58" s="4" t="inlineStr">
        <is>
          <t>Proceeds from sale of other loans held-for-sale</t>
        </is>
      </c>
      <c r="B58" s="5" t="n">
        <v>18100000</v>
      </c>
    </row>
    <row r="59">
      <c r="A59" s="4" t="inlineStr">
        <is>
          <t>Commercial real estate</t>
        </is>
      </c>
    </row>
    <row r="60">
      <c r="A60" s="3" t="inlineStr">
        <is>
          <t>Accounts, Notes, Loans and Financing Receivable</t>
        </is>
      </c>
    </row>
    <row r="61">
      <c r="A61" s="4" t="inlineStr">
        <is>
          <t>Proceeds from sale of other loans held-for-sale</t>
        </is>
      </c>
      <c r="C61" s="5" t="n">
        <v>147200000</v>
      </c>
    </row>
    <row r="62">
      <c r="A62" s="4" t="inlineStr">
        <is>
          <t>Residential mortgage</t>
        </is>
      </c>
    </row>
    <row r="63">
      <c r="A63" s="3" t="inlineStr">
        <is>
          <t>Accounts, Notes, Loans and Financing Receivable</t>
        </is>
      </c>
    </row>
    <row r="64">
      <c r="A64" s="4" t="inlineStr">
        <is>
          <t>Proceeds from sale of other loans held-for-sale</t>
        </is>
      </c>
      <c r="C64" s="5" t="n">
        <v>49200000</v>
      </c>
    </row>
    <row r="65">
      <c r="A65" s="4" t="inlineStr">
        <is>
          <t>Assets Leased to Others</t>
        </is>
      </c>
    </row>
    <row r="66">
      <c r="A66" s="3" t="inlineStr">
        <is>
          <t>Accounts, Notes, Loans and Financing Receivable</t>
        </is>
      </c>
    </row>
    <row r="67">
      <c r="A67" s="4" t="inlineStr">
        <is>
          <t>Proceeds from sale of leased equipment</t>
        </is>
      </c>
      <c r="B67" s="5" t="n">
        <v>21600000</v>
      </c>
      <c r="C67" s="5" t="n">
        <v>23600000</v>
      </c>
    </row>
    <row r="68">
      <c r="A68" s="4" t="inlineStr">
        <is>
          <t>Gain on sale of real estate property, net</t>
        </is>
      </c>
      <c r="B68" s="6" t="n">
        <v>1500000</v>
      </c>
      <c r="C68" s="6" t="n">
        <v>57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Receivable, Net - Summary of Loans (Details) - USD ($) $ in Thousands</t>
        </is>
      </c>
      <c r="B1" s="2" t="inlineStr">
        <is>
          <t>Dec. 31, 2020</t>
        </is>
      </c>
      <c r="C1" s="2" t="inlineStr">
        <is>
          <t>Dec. 31, 2019</t>
        </is>
      </c>
      <c r="D1" s="2" t="inlineStr">
        <is>
          <t>Dec. 31, 2018</t>
        </is>
      </c>
    </row>
    <row r="2">
      <c r="A2" s="3" t="inlineStr">
        <is>
          <t>Accounts, Notes, Loans and Financing Receivable</t>
        </is>
      </c>
    </row>
    <row r="3">
      <c r="A3" s="4" t="inlineStr">
        <is>
          <t>Total loans</t>
        </is>
      </c>
      <c r="B3" s="6" t="n">
        <v>20872755</v>
      </c>
      <c r="C3" s="6" t="n">
        <v>21703269</v>
      </c>
    </row>
    <row r="4">
      <c r="A4" s="4" t="inlineStr">
        <is>
          <t>Deferred fees, premiums and accretable purchase accounting adjustments, net</t>
        </is>
      </c>
      <c r="B4" s="5" t="n">
        <v>-9318</v>
      </c>
      <c r="C4" s="5" t="n">
        <v>907</v>
      </c>
    </row>
    <row r="5">
      <c r="A5" s="4" t="inlineStr">
        <is>
          <t>Allowance for credit losses</t>
        </is>
      </c>
      <c r="B5" s="5" t="n">
        <v>-282986</v>
      </c>
      <c r="C5" s="5" t="n">
        <v>-228120</v>
      </c>
      <c r="D5" s="6" t="n">
        <v>-235817</v>
      </c>
    </row>
    <row r="6">
      <c r="A6" s="4" t="inlineStr">
        <is>
          <t>Net loans</t>
        </is>
      </c>
      <c r="B6" s="5" t="n">
        <v>20580451</v>
      </c>
      <c r="C6" s="5" t="n">
        <v>21476056</v>
      </c>
    </row>
    <row r="7">
      <c r="A7" s="4" t="inlineStr">
        <is>
          <t>Commercial Portfolio Segment</t>
        </is>
      </c>
    </row>
    <row r="8">
      <c r="A8" s="3" t="inlineStr">
        <is>
          <t>Accounts, Notes, Loans and Financing Receivable</t>
        </is>
      </c>
    </row>
    <row r="9">
      <c r="A9" s="4" t="inlineStr">
        <is>
          <t>Total loans</t>
        </is>
      </c>
      <c r="B9" s="5" t="n">
        <v>16050060</v>
      </c>
      <c r="C9" s="5" t="n">
        <v>15858755</v>
      </c>
    </row>
    <row r="10">
      <c r="A10" s="4" t="inlineStr">
        <is>
          <t>Commercial Portfolio Segment | Construction</t>
        </is>
      </c>
    </row>
    <row r="11">
      <c r="A11" s="3" t="inlineStr">
        <is>
          <t>Accounts, Notes, Loans and Financing Receivable</t>
        </is>
      </c>
    </row>
    <row r="12">
      <c r="A12" s="4" t="inlineStr">
        <is>
          <t>Total loans</t>
        </is>
      </c>
      <c r="B12" s="5" t="n">
        <v>404367</v>
      </c>
      <c r="C12" s="5" t="n">
        <v>262866</v>
      </c>
    </row>
    <row r="13">
      <c r="A13" s="4" t="inlineStr">
        <is>
          <t>Allowance for credit losses</t>
        </is>
      </c>
      <c r="B13" s="5" t="n">
        <v>-7267</v>
      </c>
      <c r="C13" s="5" t="n">
        <v>-6816</v>
      </c>
    </row>
    <row r="14">
      <c r="A14" s="4" t="inlineStr">
        <is>
          <t>Consumer Portfolio Segment</t>
        </is>
      </c>
    </row>
    <row r="15">
      <c r="A15" s="3" t="inlineStr">
        <is>
          <t>Accounts, Notes, Loans and Financing Receivable</t>
        </is>
      </c>
    </row>
    <row r="16">
      <c r="A16" s="4" t="inlineStr">
        <is>
          <t>Total loans</t>
        </is>
      </c>
      <c r="B16" s="5" t="n">
        <v>20872755</v>
      </c>
    </row>
    <row r="17">
      <c r="A17" s="4" t="inlineStr">
        <is>
          <t>Consumer Portfolio Segment | Residential mortgage</t>
        </is>
      </c>
    </row>
    <row r="18">
      <c r="A18" s="3" t="inlineStr">
        <is>
          <t>Accounts, Notes, Loans and Financing Receivable</t>
        </is>
      </c>
    </row>
    <row r="19">
      <c r="A19" s="4" t="inlineStr">
        <is>
          <t>Total loans</t>
        </is>
      </c>
      <c r="B19" s="5" t="n">
        <v>4119894</v>
      </c>
      <c r="C19" s="5" t="n">
        <v>5144718</v>
      </c>
    </row>
    <row r="20">
      <c r="A20" s="4" t="inlineStr">
        <is>
          <t>Allowance for credit losses</t>
        </is>
      </c>
      <c r="B20" s="5" t="n">
        <v>-19941</v>
      </c>
      <c r="C20" s="5" t="n">
        <v>-17391</v>
      </c>
    </row>
    <row r="21">
      <c r="A21" s="4" t="inlineStr">
        <is>
          <t>Consumer Portfolio Segment | Consumer and other</t>
        </is>
      </c>
    </row>
    <row r="22">
      <c r="A22" s="3" t="inlineStr">
        <is>
          <t>Accounts, Notes, Loans and Financing Receivable</t>
        </is>
      </c>
    </row>
    <row r="23">
      <c r="A23" s="4" t="inlineStr">
        <is>
          <t>Total loans</t>
        </is>
      </c>
      <c r="B23" s="5" t="n">
        <v>702801</v>
      </c>
      <c r="C23" s="5" t="n">
        <v>699796</v>
      </c>
    </row>
    <row r="24">
      <c r="A24" s="4" t="inlineStr">
        <is>
          <t>Allowance for credit losses</t>
        </is>
      </c>
      <c r="B24" s="5" t="n">
        <v>-3802</v>
      </c>
      <c r="C24" s="5" t="n">
        <v>-2548</v>
      </c>
    </row>
    <row r="25">
      <c r="A25" s="4" t="inlineStr">
        <is>
          <t>Commercial real estate | Multifamily | Commercial Portfolio Segment</t>
        </is>
      </c>
    </row>
    <row r="26">
      <c r="A26" s="3" t="inlineStr">
        <is>
          <t>Accounts, Notes, Loans and Financing Receivable</t>
        </is>
      </c>
    </row>
    <row r="27">
      <c r="A27" s="4" t="inlineStr">
        <is>
          <t>Total loans</t>
        </is>
      </c>
      <c r="B27" s="5" t="n">
        <v>7122840</v>
      </c>
      <c r="C27" s="5" t="n">
        <v>7813236</v>
      </c>
    </row>
    <row r="28">
      <c r="A28" s="4" t="inlineStr">
        <is>
          <t>Allowance for credit losses</t>
        </is>
      </c>
      <c r="B28" s="5" t="n">
        <v>-56731</v>
      </c>
      <c r="C28" s="5" t="n">
        <v>-74099</v>
      </c>
    </row>
    <row r="29">
      <c r="A29" s="4" t="inlineStr">
        <is>
          <t>Commercial real estate | Retail Site | Commercial Portfolio Segment</t>
        </is>
      </c>
    </row>
    <row r="30">
      <c r="A30" s="3" t="inlineStr">
        <is>
          <t>Accounts, Notes, Loans and Financing Receivable</t>
        </is>
      </c>
    </row>
    <row r="31">
      <c r="A31" s="4" t="inlineStr">
        <is>
          <t>Total loans</t>
        </is>
      </c>
      <c r="B31" s="5" t="n">
        <v>4947212</v>
      </c>
      <c r="C31" s="5" t="n">
        <v>4831347</v>
      </c>
    </row>
    <row r="32">
      <c r="A32" s="4" t="inlineStr">
        <is>
          <t>Allowance for credit losses</t>
        </is>
      </c>
      <c r="B32" s="5" t="n">
        <v>-115918</v>
      </c>
      <c r="C32" s="5" t="n">
        <v>-50925</v>
      </c>
    </row>
    <row r="33">
      <c r="A33" s="4" t="inlineStr">
        <is>
          <t>Commercial and industrial | Commercial Portfolio Segment</t>
        </is>
      </c>
    </row>
    <row r="34">
      <c r="A34" s="3" t="inlineStr">
        <is>
          <t>Accounts, Notes, Loans and Financing Receivable</t>
        </is>
      </c>
    </row>
    <row r="35">
      <c r="A35" s="4" t="inlineStr">
        <is>
          <t>Total loans</t>
        </is>
      </c>
      <c r="B35" s="5" t="n">
        <v>3575641</v>
      </c>
      <c r="C35" s="5" t="n">
        <v>2951306</v>
      </c>
    </row>
    <row r="36">
      <c r="A36" s="4" t="inlineStr">
        <is>
          <t>Allowance for credit losses</t>
        </is>
      </c>
      <c r="B36" s="6" t="n">
        <v>-79327</v>
      </c>
      <c r="C36" s="6" t="n">
        <v>-74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Risk Category of Loans by Class of Loans (Details) - USD ($) $ in Thousands</t>
        </is>
      </c>
      <c r="B1" s="2" t="inlineStr">
        <is>
          <t>Dec. 31, 2020</t>
        </is>
      </c>
      <c r="C1" s="2" t="inlineStr">
        <is>
          <t>Dec. 31, 2019</t>
        </is>
      </c>
    </row>
    <row r="2">
      <c r="A2" s="3" t="inlineStr">
        <is>
          <t>Financing Receivable, Credit Quality Indicator</t>
        </is>
      </c>
    </row>
    <row r="3">
      <c r="A3" s="4" t="inlineStr">
        <is>
          <t>Total loans</t>
        </is>
      </c>
      <c r="B3" s="6" t="n">
        <v>20872755</v>
      </c>
      <c r="C3" s="6" t="n">
        <v>21703269</v>
      </c>
    </row>
    <row r="4">
      <c r="A4" s="4" t="inlineStr">
        <is>
          <t>Pass</t>
        </is>
      </c>
    </row>
    <row r="5">
      <c r="A5" s="3" t="inlineStr">
        <is>
          <t>Financing Receivable, Credit Quality Indicator</t>
        </is>
      </c>
    </row>
    <row r="6">
      <c r="A6" s="4" t="inlineStr">
        <is>
          <t>Total loans</t>
        </is>
      </c>
      <c r="C6" s="5" t="n">
        <v>18312074</v>
      </c>
    </row>
    <row r="7">
      <c r="A7" s="4" t="inlineStr">
        <is>
          <t>Watch</t>
        </is>
      </c>
    </row>
    <row r="8">
      <c r="A8" s="3" t="inlineStr">
        <is>
          <t>Financing Receivable, Credit Quality Indicator</t>
        </is>
      </c>
    </row>
    <row r="9">
      <c r="A9" s="4" t="inlineStr">
        <is>
          <t>Total loans</t>
        </is>
      </c>
      <c r="C9" s="5" t="n">
        <v>2224239</v>
      </c>
    </row>
    <row r="10">
      <c r="A10" s="4" t="inlineStr">
        <is>
          <t>Special  Mention</t>
        </is>
      </c>
    </row>
    <row r="11">
      <c r="A11" s="3" t="inlineStr">
        <is>
          <t>Financing Receivable, Credit Quality Indicator</t>
        </is>
      </c>
    </row>
    <row r="12">
      <c r="A12" s="4" t="inlineStr">
        <is>
          <t>Total loans</t>
        </is>
      </c>
      <c r="C12" s="5" t="n">
        <v>404166</v>
      </c>
    </row>
    <row r="13">
      <c r="A13" s="4" t="inlineStr">
        <is>
          <t>Substandard</t>
        </is>
      </c>
    </row>
    <row r="14">
      <c r="A14" s="3" t="inlineStr">
        <is>
          <t>Financing Receivable, Credit Quality Indicator</t>
        </is>
      </c>
    </row>
    <row r="15">
      <c r="A15" s="4" t="inlineStr">
        <is>
          <t>Total loans</t>
        </is>
      </c>
      <c r="C15" s="5" t="n">
        <v>762790</v>
      </c>
    </row>
    <row r="16">
      <c r="A16" s="4" t="inlineStr">
        <is>
          <t>Doubtful</t>
        </is>
      </c>
    </row>
    <row r="17">
      <c r="A17" s="3" t="inlineStr">
        <is>
          <t>Financing Receivable, Credit Quality Indicator</t>
        </is>
      </c>
    </row>
    <row r="18">
      <c r="A18" s="4" t="inlineStr">
        <is>
          <t>Total loans</t>
        </is>
      </c>
      <c r="C18" s="5" t="n">
        <v>0</v>
      </c>
    </row>
    <row r="19">
      <c r="A19" s="4" t="inlineStr">
        <is>
          <t>Loss</t>
        </is>
      </c>
    </row>
    <row r="20">
      <c r="A20" s="3" t="inlineStr">
        <is>
          <t>Financing Receivable, Credit Quality Indicator</t>
        </is>
      </c>
    </row>
    <row r="21">
      <c r="A21" s="4" t="inlineStr">
        <is>
          <t>Total loans</t>
        </is>
      </c>
      <c r="C21" s="5" t="n">
        <v>0</v>
      </c>
    </row>
    <row r="22">
      <c r="A22" s="4" t="inlineStr">
        <is>
          <t>Commercial Portfolio Segment</t>
        </is>
      </c>
    </row>
    <row r="23">
      <c r="A23" s="3" t="inlineStr">
        <is>
          <t>Financing Receivable, Credit Quality Indicator</t>
        </is>
      </c>
    </row>
    <row r="24">
      <c r="A24" s="4" t="inlineStr">
        <is>
          <t>Total loans</t>
        </is>
      </c>
      <c r="B24" s="5" t="n">
        <v>16050060</v>
      </c>
      <c r="C24" s="5" t="n">
        <v>15858755</v>
      </c>
    </row>
    <row r="25">
      <c r="A25" s="4" t="inlineStr">
        <is>
          <t>Commercial Portfolio Segment | Construction</t>
        </is>
      </c>
    </row>
    <row r="26">
      <c r="A26" s="3" t="inlineStr">
        <is>
          <t>Financing Receivable, Credit Quality Indicator</t>
        </is>
      </c>
    </row>
    <row r="27">
      <c r="A27" s="4" t="inlineStr">
        <is>
          <t>2020</t>
        </is>
      </c>
      <c r="B27" s="5" t="n">
        <v>92806</v>
      </c>
    </row>
    <row r="28">
      <c r="A28" s="4" t="inlineStr">
        <is>
          <t>2019</t>
        </is>
      </c>
      <c r="B28" s="5" t="n">
        <v>63391</v>
      </c>
    </row>
    <row r="29">
      <c r="A29" s="4" t="inlineStr">
        <is>
          <t>2018</t>
        </is>
      </c>
      <c r="B29" s="5" t="n">
        <v>38603</v>
      </c>
    </row>
    <row r="30">
      <c r="A30" s="4" t="inlineStr">
        <is>
          <t>2017</t>
        </is>
      </c>
      <c r="B30" s="5" t="n">
        <v>0</v>
      </c>
    </row>
    <row r="31">
      <c r="A31" s="4" t="inlineStr">
        <is>
          <t>2016</t>
        </is>
      </c>
      <c r="B31" s="5" t="n">
        <v>0</v>
      </c>
    </row>
    <row r="32">
      <c r="A32" s="4" t="inlineStr">
        <is>
          <t>Prior</t>
        </is>
      </c>
      <c r="B32" s="5" t="n">
        <v>0</v>
      </c>
    </row>
    <row r="33">
      <c r="A33" s="4" t="inlineStr">
        <is>
          <t>Revolving Loans</t>
        </is>
      </c>
      <c r="B33" s="5" t="n">
        <v>209567</v>
      </c>
    </row>
    <row r="34">
      <c r="A34" s="4" t="inlineStr">
        <is>
          <t>Total loans</t>
        </is>
      </c>
      <c r="B34" s="5" t="n">
        <v>404367</v>
      </c>
      <c r="C34" s="5" t="n">
        <v>262866</v>
      </c>
    </row>
    <row r="35">
      <c r="A35" s="4" t="inlineStr">
        <is>
          <t>Commercial Portfolio Segment | Pass</t>
        </is>
      </c>
    </row>
    <row r="36">
      <c r="A36" s="3" t="inlineStr">
        <is>
          <t>Financing Receivable, Credit Quality Indicator</t>
        </is>
      </c>
    </row>
    <row r="37">
      <c r="A37" s="4" t="inlineStr">
        <is>
          <t>Total loans</t>
        </is>
      </c>
      <c r="C37" s="5" t="n">
        <v>12550438</v>
      </c>
    </row>
    <row r="38">
      <c r="A38" s="4" t="inlineStr">
        <is>
          <t>Commercial Portfolio Segment | Pass | Construction</t>
        </is>
      </c>
    </row>
    <row r="39">
      <c r="A39" s="3" t="inlineStr">
        <is>
          <t>Financing Receivable, Credit Quality Indicator</t>
        </is>
      </c>
    </row>
    <row r="40">
      <c r="A40" s="4" t="inlineStr">
        <is>
          <t>2020</t>
        </is>
      </c>
      <c r="B40" s="5" t="n">
        <v>85915</v>
      </c>
    </row>
    <row r="41">
      <c r="A41" s="4" t="inlineStr">
        <is>
          <t>2019</t>
        </is>
      </c>
      <c r="B41" s="5" t="n">
        <v>58041</v>
      </c>
    </row>
    <row r="42">
      <c r="A42" s="4" t="inlineStr">
        <is>
          <t>2018</t>
        </is>
      </c>
      <c r="B42" s="5" t="n">
        <v>23375</v>
      </c>
    </row>
    <row r="43">
      <c r="A43" s="4" t="inlineStr">
        <is>
          <t>2017</t>
        </is>
      </c>
      <c r="B43" s="5" t="n">
        <v>0</v>
      </c>
    </row>
    <row r="44">
      <c r="A44" s="4" t="inlineStr">
        <is>
          <t>2016</t>
        </is>
      </c>
      <c r="B44" s="5" t="n">
        <v>0</v>
      </c>
    </row>
    <row r="45">
      <c r="A45" s="4" t="inlineStr">
        <is>
          <t>Prior</t>
        </is>
      </c>
      <c r="B45" s="5" t="n">
        <v>0</v>
      </c>
    </row>
    <row r="46">
      <c r="A46" s="4" t="inlineStr">
        <is>
          <t>Revolving Loans</t>
        </is>
      </c>
      <c r="B46" s="5" t="n">
        <v>197437</v>
      </c>
    </row>
    <row r="47">
      <c r="A47" s="4" t="inlineStr">
        <is>
          <t>Total loans</t>
        </is>
      </c>
      <c r="B47" s="5" t="n">
        <v>364768</v>
      </c>
      <c r="C47" s="5" t="n">
        <v>169236</v>
      </c>
    </row>
    <row r="48">
      <c r="A48" s="4" t="inlineStr">
        <is>
          <t>Commercial Portfolio Segment | Watch</t>
        </is>
      </c>
    </row>
    <row r="49">
      <c r="A49" s="3" t="inlineStr">
        <is>
          <t>Financing Receivable, Credit Quality Indicator</t>
        </is>
      </c>
    </row>
    <row r="50">
      <c r="A50" s="4" t="inlineStr">
        <is>
          <t>Total loans</t>
        </is>
      </c>
      <c r="C50" s="5" t="n">
        <v>2200668</v>
      </c>
    </row>
    <row r="51">
      <c r="A51" s="4" t="inlineStr">
        <is>
          <t>Commercial Portfolio Segment | Watch | Construction</t>
        </is>
      </c>
    </row>
    <row r="52">
      <c r="A52" s="3" t="inlineStr">
        <is>
          <t>Financing Receivable, Credit Quality Indicator</t>
        </is>
      </c>
    </row>
    <row r="53">
      <c r="A53" s="4" t="inlineStr">
        <is>
          <t>2020</t>
        </is>
      </c>
      <c r="B53" s="5" t="n">
        <v>6891</v>
      </c>
    </row>
    <row r="54">
      <c r="A54" s="4" t="inlineStr">
        <is>
          <t>2019</t>
        </is>
      </c>
      <c r="B54" s="5" t="n">
        <v>5350</v>
      </c>
    </row>
    <row r="55">
      <c r="A55" s="4" t="inlineStr">
        <is>
          <t>2018</t>
        </is>
      </c>
      <c r="B55" s="5" t="n">
        <v>0</v>
      </c>
    </row>
    <row r="56">
      <c r="A56" s="4" t="inlineStr">
        <is>
          <t>2017</t>
        </is>
      </c>
      <c r="B56" s="5" t="n">
        <v>0</v>
      </c>
    </row>
    <row r="57">
      <c r="A57" s="4" t="inlineStr">
        <is>
          <t>2016</t>
        </is>
      </c>
      <c r="B57" s="5" t="n">
        <v>0</v>
      </c>
    </row>
    <row r="58">
      <c r="A58" s="4" t="inlineStr">
        <is>
          <t>Prior</t>
        </is>
      </c>
      <c r="B58" s="5" t="n">
        <v>0</v>
      </c>
    </row>
    <row r="59">
      <c r="A59" s="4" t="inlineStr">
        <is>
          <t>Revolving Loans</t>
        </is>
      </c>
      <c r="B59" s="5" t="n">
        <v>0</v>
      </c>
    </row>
    <row r="60">
      <c r="A60" s="4" t="inlineStr">
        <is>
          <t>Total loans</t>
        </is>
      </c>
      <c r="B60" s="5" t="n">
        <v>12241</v>
      </c>
      <c r="C60" s="5" t="n">
        <v>75319</v>
      </c>
    </row>
    <row r="61">
      <c r="A61" s="4" t="inlineStr">
        <is>
          <t>Commercial Portfolio Segment | Special  Mention</t>
        </is>
      </c>
    </row>
    <row r="62">
      <c r="A62" s="3" t="inlineStr">
        <is>
          <t>Financing Receivable, Credit Quality Indicator</t>
        </is>
      </c>
    </row>
    <row r="63">
      <c r="A63" s="4" t="inlineStr">
        <is>
          <t>Total loans</t>
        </is>
      </c>
      <c r="C63" s="5" t="n">
        <v>397563</v>
      </c>
    </row>
    <row r="64">
      <c r="A64" s="4" t="inlineStr">
        <is>
          <t>Commercial Portfolio Segment | Special  Mention | Construction</t>
        </is>
      </c>
    </row>
    <row r="65">
      <c r="A65" s="3" t="inlineStr">
        <is>
          <t>Financing Receivable, Credit Quality Indicator</t>
        </is>
      </c>
    </row>
    <row r="66">
      <c r="A66" s="4" t="inlineStr">
        <is>
          <t>2020</t>
        </is>
      </c>
      <c r="B66" s="5" t="n">
        <v>0</v>
      </c>
    </row>
    <row r="67">
      <c r="A67" s="4" t="inlineStr">
        <is>
          <t>2019</t>
        </is>
      </c>
      <c r="B67" s="5" t="n">
        <v>0</v>
      </c>
    </row>
    <row r="68">
      <c r="A68" s="4" t="inlineStr">
        <is>
          <t>2018</t>
        </is>
      </c>
      <c r="B68" s="5" t="n">
        <v>15228</v>
      </c>
    </row>
    <row r="69">
      <c r="A69" s="4" t="inlineStr">
        <is>
          <t>2017</t>
        </is>
      </c>
      <c r="B69" s="5" t="n">
        <v>0</v>
      </c>
    </row>
    <row r="70">
      <c r="A70" s="4" t="inlineStr">
        <is>
          <t>2016</t>
        </is>
      </c>
      <c r="B70" s="5" t="n">
        <v>0</v>
      </c>
    </row>
    <row r="71">
      <c r="A71" s="4" t="inlineStr">
        <is>
          <t>Prior</t>
        </is>
      </c>
      <c r="B71" s="5" t="n">
        <v>0</v>
      </c>
    </row>
    <row r="72">
      <c r="A72" s="4" t="inlineStr">
        <is>
          <t>Revolving Loans</t>
        </is>
      </c>
      <c r="B72" s="5" t="n">
        <v>0</v>
      </c>
    </row>
    <row r="73">
      <c r="A73" s="4" t="inlineStr">
        <is>
          <t>Total loans</t>
        </is>
      </c>
      <c r="B73" s="5" t="n">
        <v>15228</v>
      </c>
      <c r="C73" s="5" t="n">
        <v>0</v>
      </c>
    </row>
    <row r="74">
      <c r="A74" s="4" t="inlineStr">
        <is>
          <t>Commercial Portfolio Segment | Substandard</t>
        </is>
      </c>
    </row>
    <row r="75">
      <c r="A75" s="3" t="inlineStr">
        <is>
          <t>Financing Receivable, Credit Quality Indicator</t>
        </is>
      </c>
    </row>
    <row r="76">
      <c r="A76" s="4" t="inlineStr">
        <is>
          <t>Total loans</t>
        </is>
      </c>
      <c r="C76" s="5" t="n">
        <v>710086</v>
      </c>
    </row>
    <row r="77">
      <c r="A77" s="4" t="inlineStr">
        <is>
          <t>Commercial Portfolio Segment | Substandard | Construction</t>
        </is>
      </c>
    </row>
    <row r="78">
      <c r="A78" s="3" t="inlineStr">
        <is>
          <t>Financing Receivable, Credit Quality Indicator</t>
        </is>
      </c>
    </row>
    <row r="79">
      <c r="A79" s="4" t="inlineStr">
        <is>
          <t>2020</t>
        </is>
      </c>
      <c r="B79" s="5" t="n">
        <v>0</v>
      </c>
    </row>
    <row r="80">
      <c r="A80" s="4" t="inlineStr">
        <is>
          <t>2019</t>
        </is>
      </c>
      <c r="B80" s="5" t="n">
        <v>0</v>
      </c>
    </row>
    <row r="81">
      <c r="A81" s="4" t="inlineStr">
        <is>
          <t>2018</t>
        </is>
      </c>
      <c r="B81" s="5" t="n">
        <v>0</v>
      </c>
    </row>
    <row r="82">
      <c r="A82" s="4" t="inlineStr">
        <is>
          <t>2017</t>
        </is>
      </c>
      <c r="B82" s="5" t="n">
        <v>0</v>
      </c>
    </row>
    <row r="83">
      <c r="A83" s="4" t="inlineStr">
        <is>
          <t>2016</t>
        </is>
      </c>
      <c r="B83" s="5" t="n">
        <v>0</v>
      </c>
    </row>
    <row r="84">
      <c r="A84" s="4" t="inlineStr">
        <is>
          <t>Prior</t>
        </is>
      </c>
      <c r="B84" s="5" t="n">
        <v>0</v>
      </c>
    </row>
    <row r="85">
      <c r="A85" s="4" t="inlineStr">
        <is>
          <t>Revolving Loans</t>
        </is>
      </c>
      <c r="B85" s="5" t="n">
        <v>12130</v>
      </c>
    </row>
    <row r="86">
      <c r="A86" s="4" t="inlineStr">
        <is>
          <t>Total loans</t>
        </is>
      </c>
      <c r="B86" s="5" t="n">
        <v>12130</v>
      </c>
      <c r="C86" s="5" t="n">
        <v>18311</v>
      </c>
    </row>
    <row r="87">
      <c r="A87" s="4" t="inlineStr">
        <is>
          <t>Commercial Portfolio Segment | Doubtful</t>
        </is>
      </c>
    </row>
    <row r="88">
      <c r="A88" s="3" t="inlineStr">
        <is>
          <t>Financing Receivable, Credit Quality Indicator</t>
        </is>
      </c>
    </row>
    <row r="89">
      <c r="A89" s="4" t="inlineStr">
        <is>
          <t>Total loans</t>
        </is>
      </c>
      <c r="C89" s="5" t="n">
        <v>0</v>
      </c>
    </row>
    <row r="90">
      <c r="A90" s="4" t="inlineStr">
        <is>
          <t>Commercial Portfolio Segment | Doubtful | Construction</t>
        </is>
      </c>
    </row>
    <row r="91">
      <c r="A91" s="3" t="inlineStr">
        <is>
          <t>Financing Receivable, Credit Quality Indicator</t>
        </is>
      </c>
    </row>
    <row r="92">
      <c r="A92" s="4" t="inlineStr">
        <is>
          <t>Total loans</t>
        </is>
      </c>
      <c r="C92" s="5" t="n">
        <v>0</v>
      </c>
    </row>
    <row r="93">
      <c r="A93" s="4" t="inlineStr">
        <is>
          <t>Commercial Portfolio Segment | Loss</t>
        </is>
      </c>
    </row>
    <row r="94">
      <c r="A94" s="3" t="inlineStr">
        <is>
          <t>Financing Receivable, Credit Quality Indicator</t>
        </is>
      </c>
    </row>
    <row r="95">
      <c r="A95" s="4" t="inlineStr">
        <is>
          <t>Total loans</t>
        </is>
      </c>
      <c r="C95" s="5" t="n">
        <v>0</v>
      </c>
    </row>
    <row r="96">
      <c r="A96" s="4" t="inlineStr">
        <is>
          <t>Commercial Portfolio Segment | Loss | Construction</t>
        </is>
      </c>
    </row>
    <row r="97">
      <c r="A97" s="3" t="inlineStr">
        <is>
          <t>Financing Receivable, Credit Quality Indicator</t>
        </is>
      </c>
    </row>
    <row r="98">
      <c r="A98" s="4" t="inlineStr">
        <is>
          <t>Total loans</t>
        </is>
      </c>
      <c r="C98" s="5" t="n">
        <v>0</v>
      </c>
    </row>
    <row r="99">
      <c r="A99" s="4" t="inlineStr">
        <is>
          <t>Commercial Portfolio Segment | Commercial real estate | Multifamily</t>
        </is>
      </c>
    </row>
    <row r="100">
      <c r="A100" s="3" t="inlineStr">
        <is>
          <t>Financing Receivable, Credit Quality Indicator</t>
        </is>
      </c>
    </row>
    <row r="101">
      <c r="A101" s="4" t="inlineStr">
        <is>
          <t>2020</t>
        </is>
      </c>
      <c r="B101" s="5" t="n">
        <v>1028185</v>
      </c>
    </row>
    <row r="102">
      <c r="A102" s="4" t="inlineStr">
        <is>
          <t>2019</t>
        </is>
      </c>
      <c r="B102" s="5" t="n">
        <v>676135</v>
      </c>
    </row>
    <row r="103">
      <c r="A103" s="4" t="inlineStr">
        <is>
          <t>2018</t>
        </is>
      </c>
      <c r="B103" s="5" t="n">
        <v>1381828</v>
      </c>
    </row>
    <row r="104">
      <c r="A104" s="4" t="inlineStr">
        <is>
          <t>2017</t>
        </is>
      </c>
      <c r="B104" s="5" t="n">
        <v>786874</v>
      </c>
    </row>
    <row r="105">
      <c r="A105" s="4" t="inlineStr">
        <is>
          <t>2016</t>
        </is>
      </c>
      <c r="B105" s="5" t="n">
        <v>1338189</v>
      </c>
    </row>
    <row r="106">
      <c r="A106" s="4" t="inlineStr">
        <is>
          <t>Prior</t>
        </is>
      </c>
      <c r="B106" s="5" t="n">
        <v>1903252</v>
      </c>
    </row>
    <row r="107">
      <c r="A107" s="4" t="inlineStr">
        <is>
          <t>Revolving Loans</t>
        </is>
      </c>
      <c r="B107" s="5" t="n">
        <v>8377</v>
      </c>
    </row>
    <row r="108">
      <c r="A108" s="4" t="inlineStr">
        <is>
          <t>Total loans</t>
        </is>
      </c>
      <c r="B108" s="5" t="n">
        <v>7122840</v>
      </c>
      <c r="C108" s="5" t="n">
        <v>7813236</v>
      </c>
    </row>
    <row r="109">
      <c r="A109" s="4" t="inlineStr">
        <is>
          <t>Commercial Portfolio Segment | Commercial real estate | Multifamily | Pass</t>
        </is>
      </c>
    </row>
    <row r="110">
      <c r="A110" s="3" t="inlineStr">
        <is>
          <t>Financing Receivable, Credit Quality Indicator</t>
        </is>
      </c>
    </row>
    <row r="111">
      <c r="A111" s="4" t="inlineStr">
        <is>
          <t>2020</t>
        </is>
      </c>
      <c r="B111" s="5" t="n">
        <v>1002259</v>
      </c>
    </row>
    <row r="112">
      <c r="A112" s="4" t="inlineStr">
        <is>
          <t>2019</t>
        </is>
      </c>
      <c r="B112" s="5" t="n">
        <v>515446</v>
      </c>
    </row>
    <row r="113">
      <c r="A113" s="4" t="inlineStr">
        <is>
          <t>2018</t>
        </is>
      </c>
      <c r="B113" s="5" t="n">
        <v>912910</v>
      </c>
    </row>
    <row r="114">
      <c r="A114" s="4" t="inlineStr">
        <is>
          <t>2017</t>
        </is>
      </c>
      <c r="B114" s="5" t="n">
        <v>601440</v>
      </c>
    </row>
    <row r="115">
      <c r="A115" s="4" t="inlineStr">
        <is>
          <t>2016</t>
        </is>
      </c>
      <c r="B115" s="5" t="n">
        <v>850781</v>
      </c>
    </row>
    <row r="116">
      <c r="A116" s="4" t="inlineStr">
        <is>
          <t>Prior</t>
        </is>
      </c>
      <c r="B116" s="5" t="n">
        <v>1199133</v>
      </c>
    </row>
    <row r="117">
      <c r="A117" s="4" t="inlineStr">
        <is>
          <t>Revolving Loans</t>
        </is>
      </c>
      <c r="B117" s="5" t="n">
        <v>6986</v>
      </c>
    </row>
    <row r="118">
      <c r="A118" s="4" t="inlineStr">
        <is>
          <t>Total loans</t>
        </is>
      </c>
      <c r="B118" s="5" t="n">
        <v>5088955</v>
      </c>
      <c r="C118" s="5" t="n">
        <v>6326412</v>
      </c>
    </row>
    <row r="119">
      <c r="A119" s="4" t="inlineStr">
        <is>
          <t>Commercial Portfolio Segment | Commercial real estate | Multifamily | Watch</t>
        </is>
      </c>
    </row>
    <row r="120">
      <c r="A120" s="3" t="inlineStr">
        <is>
          <t>Financing Receivable, Credit Quality Indicator</t>
        </is>
      </c>
    </row>
    <row r="121">
      <c r="A121" s="4" t="inlineStr">
        <is>
          <t>2020</t>
        </is>
      </c>
      <c r="B121" s="5" t="n">
        <v>21366</v>
      </c>
    </row>
    <row r="122">
      <c r="A122" s="4" t="inlineStr">
        <is>
          <t>2019</t>
        </is>
      </c>
      <c r="B122" s="5" t="n">
        <v>153404</v>
      </c>
    </row>
    <row r="123">
      <c r="A123" s="4" t="inlineStr">
        <is>
          <t>2018</t>
        </is>
      </c>
      <c r="B123" s="5" t="n">
        <v>374363</v>
      </c>
    </row>
    <row r="124">
      <c r="A124" s="4" t="inlineStr">
        <is>
          <t>2017</t>
        </is>
      </c>
      <c r="B124" s="5" t="n">
        <v>135348</v>
      </c>
    </row>
    <row r="125">
      <c r="A125" s="4" t="inlineStr">
        <is>
          <t>2016</t>
        </is>
      </c>
      <c r="B125" s="5" t="n">
        <v>299413</v>
      </c>
    </row>
    <row r="126">
      <c r="A126" s="4" t="inlineStr">
        <is>
          <t>Prior</t>
        </is>
      </c>
      <c r="B126" s="5" t="n">
        <v>220668</v>
      </c>
    </row>
    <row r="127">
      <c r="A127" s="4" t="inlineStr">
        <is>
          <t>Revolving Loans</t>
        </is>
      </c>
      <c r="B127" s="5" t="n">
        <v>0</v>
      </c>
    </row>
    <row r="128">
      <c r="A128" s="4" t="inlineStr">
        <is>
          <t>Total loans</t>
        </is>
      </c>
      <c r="B128" s="5" t="n">
        <v>1204562</v>
      </c>
      <c r="C128" s="5" t="n">
        <v>942438</v>
      </c>
    </row>
    <row r="129">
      <c r="A129" s="4" t="inlineStr">
        <is>
          <t>Commercial Portfolio Segment | Commercial real estate | Multifamily | Special  Mention</t>
        </is>
      </c>
    </row>
    <row r="130">
      <c r="A130" s="3" t="inlineStr">
        <is>
          <t>Financing Receivable, Credit Quality Indicator</t>
        </is>
      </c>
    </row>
    <row r="131">
      <c r="A131" s="4" t="inlineStr">
        <is>
          <t>2020</t>
        </is>
      </c>
      <c r="B131" s="5" t="n">
        <v>4560</v>
      </c>
    </row>
    <row r="132">
      <c r="A132" s="4" t="inlineStr">
        <is>
          <t>2019</t>
        </is>
      </c>
      <c r="B132" s="5" t="n">
        <v>0</v>
      </c>
    </row>
    <row r="133">
      <c r="A133" s="4" t="inlineStr">
        <is>
          <t>2018</t>
        </is>
      </c>
      <c r="B133" s="5" t="n">
        <v>86119</v>
      </c>
    </row>
    <row r="134">
      <c r="A134" s="4" t="inlineStr">
        <is>
          <t>2017</t>
        </is>
      </c>
      <c r="B134" s="5" t="n">
        <v>32506</v>
      </c>
    </row>
    <row r="135">
      <c r="A135" s="4" t="inlineStr">
        <is>
          <t>2016</t>
        </is>
      </c>
      <c r="B135" s="5" t="n">
        <v>48020</v>
      </c>
    </row>
    <row r="136">
      <c r="A136" s="4" t="inlineStr">
        <is>
          <t>Prior</t>
        </is>
      </c>
      <c r="B136" s="5" t="n">
        <v>205916</v>
      </c>
    </row>
    <row r="137">
      <c r="A137" s="4" t="inlineStr">
        <is>
          <t>Revolving Loans</t>
        </is>
      </c>
      <c r="B137" s="5" t="n">
        <v>0</v>
      </c>
    </row>
    <row r="138">
      <c r="A138" s="4" t="inlineStr">
        <is>
          <t>Total loans</t>
        </is>
      </c>
      <c r="B138" s="5" t="n">
        <v>377121</v>
      </c>
      <c r="C138" s="5" t="n">
        <v>167748</v>
      </c>
    </row>
    <row r="139">
      <c r="A139" s="4" t="inlineStr">
        <is>
          <t>Commercial Portfolio Segment | Commercial real estate | Multifamily | Substandard</t>
        </is>
      </c>
    </row>
    <row r="140">
      <c r="A140" s="3" t="inlineStr">
        <is>
          <t>Financing Receivable, Credit Quality Indicator</t>
        </is>
      </c>
    </row>
    <row r="141">
      <c r="A141" s="4" t="inlineStr">
        <is>
          <t>2020</t>
        </is>
      </c>
      <c r="B141" s="5" t="n">
        <v>0</v>
      </c>
    </row>
    <row r="142">
      <c r="A142" s="4" t="inlineStr">
        <is>
          <t>2019</t>
        </is>
      </c>
      <c r="B142" s="5" t="n">
        <v>7285</v>
      </c>
    </row>
    <row r="143">
      <c r="A143" s="4" t="inlineStr">
        <is>
          <t>2018</t>
        </is>
      </c>
      <c r="B143" s="5" t="n">
        <v>8436</v>
      </c>
    </row>
    <row r="144">
      <c r="A144" s="4" t="inlineStr">
        <is>
          <t>2017</t>
        </is>
      </c>
      <c r="B144" s="5" t="n">
        <v>17580</v>
      </c>
    </row>
    <row r="145">
      <c r="A145" s="4" t="inlineStr">
        <is>
          <t>2016</t>
        </is>
      </c>
      <c r="B145" s="5" t="n">
        <v>139975</v>
      </c>
    </row>
    <row r="146">
      <c r="A146" s="4" t="inlineStr">
        <is>
          <t>Prior</t>
        </is>
      </c>
      <c r="B146" s="5" t="n">
        <v>277535</v>
      </c>
    </row>
    <row r="147">
      <c r="A147" s="4" t="inlineStr">
        <is>
          <t>Revolving Loans</t>
        </is>
      </c>
      <c r="B147" s="5" t="n">
        <v>1391</v>
      </c>
    </row>
    <row r="148">
      <c r="A148" s="4" t="inlineStr">
        <is>
          <t>Total loans</t>
        </is>
      </c>
      <c r="B148" s="5" t="n">
        <v>452202</v>
      </c>
      <c r="C148" s="5" t="n">
        <v>376638</v>
      </c>
    </row>
    <row r="149">
      <c r="A149" s="4" t="inlineStr">
        <is>
          <t>Commercial Portfolio Segment | Commercial real estate | Multifamily | Doubtful</t>
        </is>
      </c>
    </row>
    <row r="150">
      <c r="A150" s="3" t="inlineStr">
        <is>
          <t>Financing Receivable, Credit Quality Indicator</t>
        </is>
      </c>
    </row>
    <row r="151">
      <c r="A151" s="4" t="inlineStr">
        <is>
          <t>Total loans</t>
        </is>
      </c>
      <c r="C151" s="5" t="n">
        <v>0</v>
      </c>
    </row>
    <row r="152">
      <c r="A152" s="4" t="inlineStr">
        <is>
          <t>Commercial Portfolio Segment | Commercial real estate | Multifamily | Loss</t>
        </is>
      </c>
    </row>
    <row r="153">
      <c r="A153" s="3" t="inlineStr">
        <is>
          <t>Financing Receivable, Credit Quality Indicator</t>
        </is>
      </c>
    </row>
    <row r="154">
      <c r="A154" s="4" t="inlineStr">
        <is>
          <t>Total loans</t>
        </is>
      </c>
      <c r="C154" s="5" t="n">
        <v>0</v>
      </c>
    </row>
    <row r="155">
      <c r="A155" s="4" t="inlineStr">
        <is>
          <t>Commercial Portfolio Segment | Commercial real estate | Retail Site</t>
        </is>
      </c>
    </row>
    <row r="156">
      <c r="A156" s="3" t="inlineStr">
        <is>
          <t>Financing Receivable, Credit Quality Indicator</t>
        </is>
      </c>
    </row>
    <row r="157">
      <c r="A157" s="4" t="inlineStr">
        <is>
          <t>2020</t>
        </is>
      </c>
      <c r="B157" s="5" t="n">
        <v>616756</v>
      </c>
    </row>
    <row r="158">
      <c r="A158" s="4" t="inlineStr">
        <is>
          <t>2019</t>
        </is>
      </c>
      <c r="B158" s="5" t="n">
        <v>824727</v>
      </c>
    </row>
    <row r="159">
      <c r="A159" s="4" t="inlineStr">
        <is>
          <t>2018</t>
        </is>
      </c>
      <c r="B159" s="5" t="n">
        <v>777797</v>
      </c>
    </row>
    <row r="160">
      <c r="A160" s="4" t="inlineStr">
        <is>
          <t>2017</t>
        </is>
      </c>
      <c r="B160" s="5" t="n">
        <v>588795</v>
      </c>
    </row>
    <row r="161">
      <c r="A161" s="4" t="inlineStr">
        <is>
          <t>2016</t>
        </is>
      </c>
      <c r="B161" s="5" t="n">
        <v>638984</v>
      </c>
    </row>
    <row r="162">
      <c r="A162" s="4" t="inlineStr">
        <is>
          <t>Prior</t>
        </is>
      </c>
      <c r="B162" s="5" t="n">
        <v>1463717</v>
      </c>
    </row>
    <row r="163">
      <c r="A163" s="4" t="inlineStr">
        <is>
          <t>Revolving Loans</t>
        </is>
      </c>
      <c r="B163" s="5" t="n">
        <v>36436</v>
      </c>
    </row>
    <row r="164">
      <c r="A164" s="4" t="inlineStr">
        <is>
          <t>Total loans</t>
        </is>
      </c>
      <c r="B164" s="5" t="n">
        <v>4947212</v>
      </c>
      <c r="C164" s="5" t="n">
        <v>4831347</v>
      </c>
    </row>
    <row r="165">
      <c r="A165" s="4" t="inlineStr">
        <is>
          <t>Commercial Portfolio Segment | Commercial real estate | Retail Site | Pass</t>
        </is>
      </c>
    </row>
    <row r="166">
      <c r="A166" s="3" t="inlineStr">
        <is>
          <t>Financing Receivable, Credit Quality Indicator</t>
        </is>
      </c>
    </row>
    <row r="167">
      <c r="A167" s="4" t="inlineStr">
        <is>
          <t>2020</t>
        </is>
      </c>
      <c r="B167" s="5" t="n">
        <v>529244</v>
      </c>
    </row>
    <row r="168">
      <c r="A168" s="4" t="inlineStr">
        <is>
          <t>2019</t>
        </is>
      </c>
      <c r="B168" s="5" t="n">
        <v>684807</v>
      </c>
    </row>
    <row r="169">
      <c r="A169" s="4" t="inlineStr">
        <is>
          <t>2018</t>
        </is>
      </c>
      <c r="B169" s="5" t="n">
        <v>646708</v>
      </c>
    </row>
    <row r="170">
      <c r="A170" s="4" t="inlineStr">
        <is>
          <t>2017</t>
        </is>
      </c>
      <c r="B170" s="5" t="n">
        <v>461097</v>
      </c>
    </row>
    <row r="171">
      <c r="A171" s="4" t="inlineStr">
        <is>
          <t>2016</t>
        </is>
      </c>
      <c r="B171" s="5" t="n">
        <v>495822</v>
      </c>
    </row>
    <row r="172">
      <c r="A172" s="4" t="inlineStr">
        <is>
          <t>Prior</t>
        </is>
      </c>
      <c r="B172" s="5" t="n">
        <v>1081512</v>
      </c>
    </row>
    <row r="173">
      <c r="A173" s="4" t="inlineStr">
        <is>
          <t>Revolving Loans</t>
        </is>
      </c>
      <c r="B173" s="5" t="n">
        <v>32509</v>
      </c>
    </row>
    <row r="174">
      <c r="A174" s="4" t="inlineStr">
        <is>
          <t>Total loans</t>
        </is>
      </c>
      <c r="B174" s="5" t="n">
        <v>3931699</v>
      </c>
      <c r="C174" s="5" t="n">
        <v>4023642</v>
      </c>
    </row>
    <row r="175">
      <c r="A175" s="4" t="inlineStr">
        <is>
          <t>Commercial Portfolio Segment | Commercial real estate | Retail Site | Watch</t>
        </is>
      </c>
    </row>
    <row r="176">
      <c r="A176" s="3" t="inlineStr">
        <is>
          <t>Financing Receivable, Credit Quality Indicator</t>
        </is>
      </c>
    </row>
    <row r="177">
      <c r="A177" s="4" t="inlineStr">
        <is>
          <t>2020</t>
        </is>
      </c>
      <c r="B177" s="5" t="n">
        <v>87137</v>
      </c>
    </row>
    <row r="178">
      <c r="A178" s="4" t="inlineStr">
        <is>
          <t>2019</t>
        </is>
      </c>
      <c r="B178" s="5" t="n">
        <v>132932</v>
      </c>
    </row>
    <row r="179">
      <c r="A179" s="4" t="inlineStr">
        <is>
          <t>2018</t>
        </is>
      </c>
      <c r="B179" s="5" t="n">
        <v>117598</v>
      </c>
    </row>
    <row r="180">
      <c r="A180" s="4" t="inlineStr">
        <is>
          <t>2017</t>
        </is>
      </c>
      <c r="B180" s="5" t="n">
        <v>74379</v>
      </c>
    </row>
    <row r="181">
      <c r="A181" s="4" t="inlineStr">
        <is>
          <t>2016</t>
        </is>
      </c>
      <c r="B181" s="5" t="n">
        <v>61794</v>
      </c>
    </row>
    <row r="182">
      <c r="A182" s="4" t="inlineStr">
        <is>
          <t>Prior</t>
        </is>
      </c>
      <c r="B182" s="5" t="n">
        <v>165702</v>
      </c>
    </row>
    <row r="183">
      <c r="A183" s="4" t="inlineStr">
        <is>
          <t>Revolving Loans</t>
        </is>
      </c>
      <c r="B183" s="5" t="n">
        <v>3428</v>
      </c>
    </row>
    <row r="184">
      <c r="A184" s="4" t="inlineStr">
        <is>
          <t>Total loans</t>
        </is>
      </c>
      <c r="B184" s="5" t="n">
        <v>642970</v>
      </c>
      <c r="C184" s="5" t="n">
        <v>489514</v>
      </c>
    </row>
    <row r="185">
      <c r="A185" s="4" t="inlineStr">
        <is>
          <t>Commercial Portfolio Segment | Commercial real estate | Retail Site | Special  Mention</t>
        </is>
      </c>
    </row>
    <row r="186">
      <c r="A186" s="3" t="inlineStr">
        <is>
          <t>Financing Receivable, Credit Quality Indicator</t>
        </is>
      </c>
    </row>
    <row r="187">
      <c r="A187" s="4" t="inlineStr">
        <is>
          <t>2020</t>
        </is>
      </c>
      <c r="B187" s="5" t="n">
        <v>375</v>
      </c>
    </row>
    <row r="188">
      <c r="A188" s="4" t="inlineStr">
        <is>
          <t>2019</t>
        </is>
      </c>
      <c r="B188" s="5" t="n">
        <v>6988</v>
      </c>
    </row>
    <row r="189">
      <c r="A189" s="4" t="inlineStr">
        <is>
          <t>2018</t>
        </is>
      </c>
      <c r="B189" s="5" t="n">
        <v>5279</v>
      </c>
    </row>
    <row r="190">
      <c r="A190" s="4" t="inlineStr">
        <is>
          <t>2017</t>
        </is>
      </c>
      <c r="B190" s="5" t="n">
        <v>13295</v>
      </c>
    </row>
    <row r="191">
      <c r="A191" s="4" t="inlineStr">
        <is>
          <t>2016</t>
        </is>
      </c>
      <c r="B191" s="5" t="n">
        <v>51880</v>
      </c>
    </row>
    <row r="192">
      <c r="A192" s="4" t="inlineStr">
        <is>
          <t>Prior</t>
        </is>
      </c>
      <c r="B192" s="5" t="n">
        <v>71745</v>
      </c>
    </row>
    <row r="193">
      <c r="A193" s="4" t="inlineStr">
        <is>
          <t>Revolving Loans</t>
        </is>
      </c>
      <c r="B193" s="5" t="n">
        <v>250</v>
      </c>
    </row>
    <row r="194">
      <c r="A194" s="4" t="inlineStr">
        <is>
          <t>Total loans</t>
        </is>
      </c>
      <c r="B194" s="5" t="n">
        <v>149812</v>
      </c>
      <c r="C194" s="5" t="n">
        <v>118426</v>
      </c>
    </row>
    <row r="195">
      <c r="A195" s="4" t="inlineStr">
        <is>
          <t>Commercial Portfolio Segment | Commercial real estate | Retail Site | Substandard</t>
        </is>
      </c>
    </row>
    <row r="196">
      <c r="A196" s="3" t="inlineStr">
        <is>
          <t>Financing Receivable, Credit Quality Indicator</t>
        </is>
      </c>
    </row>
    <row r="197">
      <c r="A197" s="4" t="inlineStr">
        <is>
          <t>2020</t>
        </is>
      </c>
      <c r="B197" s="5" t="n">
        <v>0</v>
      </c>
    </row>
    <row r="198">
      <c r="A198" s="4" t="inlineStr">
        <is>
          <t>2019</t>
        </is>
      </c>
      <c r="B198" s="5" t="n">
        <v>0</v>
      </c>
    </row>
    <row r="199">
      <c r="A199" s="4" t="inlineStr">
        <is>
          <t>2018</t>
        </is>
      </c>
      <c r="B199" s="5" t="n">
        <v>8212</v>
      </c>
    </row>
    <row r="200">
      <c r="A200" s="4" t="inlineStr">
        <is>
          <t>2017</t>
        </is>
      </c>
      <c r="B200" s="5" t="n">
        <v>40024</v>
      </c>
    </row>
    <row r="201">
      <c r="A201" s="4" t="inlineStr">
        <is>
          <t>2016</t>
        </is>
      </c>
      <c r="B201" s="5" t="n">
        <v>29488</v>
      </c>
    </row>
    <row r="202">
      <c r="A202" s="4" t="inlineStr">
        <is>
          <t>Prior</t>
        </is>
      </c>
      <c r="B202" s="5" t="n">
        <v>144758</v>
      </c>
    </row>
    <row r="203">
      <c r="A203" s="4" t="inlineStr">
        <is>
          <t>Revolving Loans</t>
        </is>
      </c>
      <c r="B203" s="5" t="n">
        <v>249</v>
      </c>
    </row>
    <row r="204">
      <c r="A204" s="4" t="inlineStr">
        <is>
          <t>Total loans</t>
        </is>
      </c>
      <c r="B204" s="5" t="n">
        <v>222731</v>
      </c>
      <c r="C204" s="5" t="n">
        <v>199765</v>
      </c>
    </row>
    <row r="205">
      <c r="A205" s="4" t="inlineStr">
        <is>
          <t>Commercial Portfolio Segment | Commercial real estate | Retail Site | Doubtful</t>
        </is>
      </c>
    </row>
    <row r="206">
      <c r="A206" s="3" t="inlineStr">
        <is>
          <t>Financing Receivable, Credit Quality Indicator</t>
        </is>
      </c>
    </row>
    <row r="207">
      <c r="A207" s="4" t="inlineStr">
        <is>
          <t>Total loans</t>
        </is>
      </c>
      <c r="C207" s="5" t="n">
        <v>0</v>
      </c>
    </row>
    <row r="208">
      <c r="A208" s="4" t="inlineStr">
        <is>
          <t>Commercial Portfolio Segment | Commercial real estate | Retail Site | Loss</t>
        </is>
      </c>
    </row>
    <row r="209">
      <c r="A209" s="3" t="inlineStr">
        <is>
          <t>Financing Receivable, Credit Quality Indicator</t>
        </is>
      </c>
    </row>
    <row r="210">
      <c r="A210" s="4" t="inlineStr">
        <is>
          <t>Total loans</t>
        </is>
      </c>
      <c r="C210" s="5" t="n">
        <v>0</v>
      </c>
    </row>
    <row r="211">
      <c r="A211" s="4" t="inlineStr">
        <is>
          <t>Commercial Portfolio Segment | Commercial and industrial</t>
        </is>
      </c>
    </row>
    <row r="212">
      <c r="A212" s="3" t="inlineStr">
        <is>
          <t>Financing Receivable, Credit Quality Indicator</t>
        </is>
      </c>
    </row>
    <row r="213">
      <c r="A213" s="4" t="inlineStr">
        <is>
          <t>2020</t>
        </is>
      </c>
      <c r="B213" s="5" t="n">
        <v>1073970</v>
      </c>
    </row>
    <row r="214">
      <c r="A214" s="4" t="inlineStr">
        <is>
          <t>2019</t>
        </is>
      </c>
      <c r="B214" s="5" t="n">
        <v>852690</v>
      </c>
    </row>
    <row r="215">
      <c r="A215" s="4" t="inlineStr">
        <is>
          <t>2018</t>
        </is>
      </c>
      <c r="B215" s="5" t="n">
        <v>429831</v>
      </c>
    </row>
    <row r="216">
      <c r="A216" s="4" t="inlineStr">
        <is>
          <t>2017</t>
        </is>
      </c>
      <c r="B216" s="5" t="n">
        <v>261893</v>
      </c>
    </row>
    <row r="217">
      <c r="A217" s="4" t="inlineStr">
        <is>
          <t>2016</t>
        </is>
      </c>
      <c r="B217" s="5" t="n">
        <v>223708</v>
      </c>
    </row>
    <row r="218">
      <c r="A218" s="4" t="inlineStr">
        <is>
          <t>Prior</t>
        </is>
      </c>
      <c r="B218" s="5" t="n">
        <v>482236</v>
      </c>
    </row>
    <row r="219">
      <c r="A219" s="4" t="inlineStr">
        <is>
          <t>Revolving Loans</t>
        </is>
      </c>
      <c r="B219" s="5" t="n">
        <v>251313</v>
      </c>
    </row>
    <row r="220">
      <c r="A220" s="4" t="inlineStr">
        <is>
          <t>Total loans</t>
        </is>
      </c>
      <c r="B220" s="5" t="n">
        <v>3575641</v>
      </c>
      <c r="C220" s="5" t="n">
        <v>2951306</v>
      </c>
    </row>
    <row r="221">
      <c r="A221" s="4" t="inlineStr">
        <is>
          <t>Commercial Portfolio Segment | Commercial and industrial | Pass</t>
        </is>
      </c>
    </row>
    <row r="222">
      <c r="A222" s="3" t="inlineStr">
        <is>
          <t>Financing Receivable, Credit Quality Indicator</t>
        </is>
      </c>
    </row>
    <row r="223">
      <c r="A223" s="4" t="inlineStr">
        <is>
          <t>2020</t>
        </is>
      </c>
      <c r="B223" s="5" t="n">
        <v>1007949</v>
      </c>
    </row>
    <row r="224">
      <c r="A224" s="4" t="inlineStr">
        <is>
          <t>2019</t>
        </is>
      </c>
      <c r="B224" s="5" t="n">
        <v>619275</v>
      </c>
    </row>
    <row r="225">
      <c r="A225" s="4" t="inlineStr">
        <is>
          <t>2018</t>
        </is>
      </c>
      <c r="B225" s="5" t="n">
        <v>328917</v>
      </c>
    </row>
    <row r="226">
      <c r="A226" s="4" t="inlineStr">
        <is>
          <t>2017</t>
        </is>
      </c>
      <c r="B226" s="5" t="n">
        <v>156596</v>
      </c>
    </row>
    <row r="227">
      <c r="A227" s="4" t="inlineStr">
        <is>
          <t>2016</t>
        </is>
      </c>
      <c r="B227" s="5" t="n">
        <v>176557</v>
      </c>
    </row>
    <row r="228">
      <c r="A228" s="4" t="inlineStr">
        <is>
          <t>Prior</t>
        </is>
      </c>
      <c r="B228" s="5" t="n">
        <v>348278</v>
      </c>
    </row>
    <row r="229">
      <c r="A229" s="4" t="inlineStr">
        <is>
          <t>Revolving Loans</t>
        </is>
      </c>
      <c r="B229" s="5" t="n">
        <v>203302</v>
      </c>
    </row>
    <row r="230">
      <c r="A230" s="4" t="inlineStr">
        <is>
          <t>Total loans</t>
        </is>
      </c>
      <c r="B230" s="5" t="n">
        <v>2840874</v>
      </c>
      <c r="C230" s="5" t="n">
        <v>2031148</v>
      </c>
    </row>
    <row r="231">
      <c r="A231" s="4" t="inlineStr">
        <is>
          <t>Commercial Portfolio Segment | Commercial and industrial | Watch</t>
        </is>
      </c>
    </row>
    <row r="232">
      <c r="A232" s="3" t="inlineStr">
        <is>
          <t>Financing Receivable, Credit Quality Indicator</t>
        </is>
      </c>
    </row>
    <row r="233">
      <c r="A233" s="4" t="inlineStr">
        <is>
          <t>2020</t>
        </is>
      </c>
      <c r="B233" s="5" t="n">
        <v>49208</v>
      </c>
    </row>
    <row r="234">
      <c r="A234" s="4" t="inlineStr">
        <is>
          <t>2019</t>
        </is>
      </c>
      <c r="B234" s="5" t="n">
        <v>115888</v>
      </c>
    </row>
    <row r="235">
      <c r="A235" s="4" t="inlineStr">
        <is>
          <t>2018</t>
        </is>
      </c>
      <c r="B235" s="5" t="n">
        <v>43791</v>
      </c>
    </row>
    <row r="236">
      <c r="A236" s="4" t="inlineStr">
        <is>
          <t>2017</t>
        </is>
      </c>
      <c r="B236" s="5" t="n">
        <v>48230</v>
      </c>
    </row>
    <row r="237">
      <c r="A237" s="4" t="inlineStr">
        <is>
          <t>2016</t>
        </is>
      </c>
      <c r="B237" s="5" t="n">
        <v>28708</v>
      </c>
    </row>
    <row r="238">
      <c r="A238" s="4" t="inlineStr">
        <is>
          <t>Prior</t>
        </is>
      </c>
      <c r="B238" s="5" t="n">
        <v>34697</v>
      </c>
    </row>
    <row r="239">
      <c r="A239" s="4" t="inlineStr">
        <is>
          <t>Revolving Loans</t>
        </is>
      </c>
      <c r="B239" s="5" t="n">
        <v>31931</v>
      </c>
    </row>
    <row r="240">
      <c r="A240" s="4" t="inlineStr">
        <is>
          <t>Total loans</t>
        </is>
      </c>
      <c r="B240" s="5" t="n">
        <v>352453</v>
      </c>
      <c r="C240" s="5" t="n">
        <v>693397</v>
      </c>
    </row>
    <row r="241">
      <c r="A241" s="4" t="inlineStr">
        <is>
          <t>Commercial Portfolio Segment | Commercial and industrial | Special  Mention</t>
        </is>
      </c>
    </row>
    <row r="242">
      <c r="A242" s="3" t="inlineStr">
        <is>
          <t>Financing Receivable, Credit Quality Indicator</t>
        </is>
      </c>
    </row>
    <row r="243">
      <c r="A243" s="4" t="inlineStr">
        <is>
          <t>2020</t>
        </is>
      </c>
      <c r="B243" s="5" t="n">
        <v>16813</v>
      </c>
    </row>
    <row r="244">
      <c r="A244" s="4" t="inlineStr">
        <is>
          <t>2019</t>
        </is>
      </c>
      <c r="B244" s="5" t="n">
        <v>111399</v>
      </c>
    </row>
    <row r="245">
      <c r="A245" s="4" t="inlineStr">
        <is>
          <t>2018</t>
        </is>
      </c>
      <c r="B245" s="5" t="n">
        <v>48887</v>
      </c>
    </row>
    <row r="246">
      <c r="A246" s="4" t="inlineStr">
        <is>
          <t>2017</t>
        </is>
      </c>
      <c r="B246" s="5" t="n">
        <v>14770</v>
      </c>
    </row>
    <row r="247">
      <c r="A247" s="4" t="inlineStr">
        <is>
          <t>2016</t>
        </is>
      </c>
      <c r="B247" s="5" t="n">
        <v>14102</v>
      </c>
    </row>
    <row r="248">
      <c r="A248" s="4" t="inlineStr">
        <is>
          <t>Prior</t>
        </is>
      </c>
      <c r="B248" s="5" t="n">
        <v>76554</v>
      </c>
    </row>
    <row r="249">
      <c r="A249" s="4" t="inlineStr">
        <is>
          <t>Revolving Loans</t>
        </is>
      </c>
      <c r="B249" s="5" t="n">
        <v>798</v>
      </c>
    </row>
    <row r="250">
      <c r="A250" s="4" t="inlineStr">
        <is>
          <t>Total loans</t>
        </is>
      </c>
      <c r="B250" s="5" t="n">
        <v>283323</v>
      </c>
      <c r="C250" s="5" t="n">
        <v>111389</v>
      </c>
    </row>
    <row r="251">
      <c r="A251" s="4" t="inlineStr">
        <is>
          <t>Commercial Portfolio Segment | Commercial and industrial | Substandard</t>
        </is>
      </c>
    </row>
    <row r="252">
      <c r="A252" s="3" t="inlineStr">
        <is>
          <t>Financing Receivable, Credit Quality Indicator</t>
        </is>
      </c>
    </row>
    <row r="253">
      <c r="A253" s="4" t="inlineStr">
        <is>
          <t>2020</t>
        </is>
      </c>
      <c r="B253" s="5" t="n">
        <v>0</v>
      </c>
    </row>
    <row r="254">
      <c r="A254" s="4" t="inlineStr">
        <is>
          <t>2019</t>
        </is>
      </c>
      <c r="B254" s="5" t="n">
        <v>6128</v>
      </c>
    </row>
    <row r="255">
      <c r="A255" s="4" t="inlineStr">
        <is>
          <t>2018</t>
        </is>
      </c>
      <c r="B255" s="5" t="n">
        <v>8236</v>
      </c>
    </row>
    <row r="256">
      <c r="A256" s="4" t="inlineStr">
        <is>
          <t>2017</t>
        </is>
      </c>
      <c r="B256" s="5" t="n">
        <v>42297</v>
      </c>
    </row>
    <row r="257">
      <c r="A257" s="4" t="inlineStr">
        <is>
          <t>2016</t>
        </is>
      </c>
      <c r="B257" s="5" t="n">
        <v>4341</v>
      </c>
    </row>
    <row r="258">
      <c r="A258" s="4" t="inlineStr">
        <is>
          <t>Prior</t>
        </is>
      </c>
      <c r="B258" s="5" t="n">
        <v>22707</v>
      </c>
    </row>
    <row r="259">
      <c r="A259" s="4" t="inlineStr">
        <is>
          <t>Revolving Loans</t>
        </is>
      </c>
      <c r="B259" s="5" t="n">
        <v>15282</v>
      </c>
    </row>
    <row r="260">
      <c r="A260" s="4" t="inlineStr">
        <is>
          <t>Total loans</t>
        </is>
      </c>
      <c r="B260" s="5" t="n">
        <v>98991</v>
      </c>
      <c r="C260" s="5" t="n">
        <v>115372</v>
      </c>
    </row>
    <row r="261">
      <c r="A261" s="4" t="inlineStr">
        <is>
          <t>Commercial Portfolio Segment | Commercial and industrial | Doubtful</t>
        </is>
      </c>
    </row>
    <row r="262">
      <c r="A262" s="3" t="inlineStr">
        <is>
          <t>Financing Receivable, Credit Quality Indicator</t>
        </is>
      </c>
    </row>
    <row r="263">
      <c r="A263" s="4" t="inlineStr">
        <is>
          <t>Total loans</t>
        </is>
      </c>
      <c r="C263" s="5" t="n">
        <v>0</v>
      </c>
    </row>
    <row r="264">
      <c r="A264" s="4" t="inlineStr">
        <is>
          <t>Commercial Portfolio Segment | Commercial and industrial | Loss</t>
        </is>
      </c>
    </row>
    <row r="265">
      <c r="A265" s="3" t="inlineStr">
        <is>
          <t>Financing Receivable, Credit Quality Indicator</t>
        </is>
      </c>
    </row>
    <row r="266">
      <c r="A266" s="4" t="inlineStr">
        <is>
          <t>Total loans</t>
        </is>
      </c>
      <c r="C266" s="5" t="n">
        <v>0</v>
      </c>
    </row>
    <row r="267">
      <c r="A267" s="4" t="inlineStr">
        <is>
          <t>Consumer Portfolio Segment</t>
        </is>
      </c>
    </row>
    <row r="268">
      <c r="A268" s="3" t="inlineStr">
        <is>
          <t>Financing Receivable, Credit Quality Indicator</t>
        </is>
      </c>
    </row>
    <row r="269">
      <c r="A269" s="4" t="inlineStr">
        <is>
          <t>2020</t>
        </is>
      </c>
      <c r="B269" s="5" t="n">
        <v>3374318</v>
      </c>
    </row>
    <row r="270">
      <c r="A270" s="4" t="inlineStr">
        <is>
          <t>2019</t>
        </is>
      </c>
      <c r="B270" s="5" t="n">
        <v>2888650</v>
      </c>
    </row>
    <row r="271">
      <c r="A271" s="4" t="inlineStr">
        <is>
          <t>2018</t>
        </is>
      </c>
      <c r="B271" s="5" t="n">
        <v>3075527</v>
      </c>
    </row>
    <row r="272">
      <c r="A272" s="4" t="inlineStr">
        <is>
          <t>2017</t>
        </is>
      </c>
      <c r="B272" s="5" t="n">
        <v>2191782</v>
      </c>
    </row>
    <row r="273">
      <c r="A273" s="4" t="inlineStr">
        <is>
          <t>2016</t>
        </is>
      </c>
      <c r="B273" s="5" t="n">
        <v>2623693</v>
      </c>
    </row>
    <row r="274">
      <c r="A274" s="4" t="inlineStr">
        <is>
          <t>Prior</t>
        </is>
      </c>
      <c r="B274" s="5" t="n">
        <v>5601930</v>
      </c>
    </row>
    <row r="275">
      <c r="A275" s="4" t="inlineStr">
        <is>
          <t>Revolving Loans</t>
        </is>
      </c>
      <c r="B275" s="5" t="n">
        <v>1116855</v>
      </c>
    </row>
    <row r="276">
      <c r="A276" s="4" t="inlineStr">
        <is>
          <t>Total loans</t>
        </is>
      </c>
      <c r="B276" s="5" t="n">
        <v>20872755</v>
      </c>
    </row>
    <row r="277">
      <c r="A277" s="4" t="inlineStr">
        <is>
          <t>Consumer Portfolio Segment | Residential mortgage</t>
        </is>
      </c>
    </row>
    <row r="278">
      <c r="A278" s="3" t="inlineStr">
        <is>
          <t>Financing Receivable, Credit Quality Indicator</t>
        </is>
      </c>
    </row>
    <row r="279">
      <c r="A279" s="4" t="inlineStr">
        <is>
          <t>2020</t>
        </is>
      </c>
      <c r="B279" s="5" t="n">
        <v>557570</v>
      </c>
    </row>
    <row r="280">
      <c r="A280" s="4" t="inlineStr">
        <is>
          <t>2019</t>
        </is>
      </c>
      <c r="B280" s="5" t="n">
        <v>464815</v>
      </c>
    </row>
    <row r="281">
      <c r="A281" s="4" t="inlineStr">
        <is>
          <t>2018</t>
        </is>
      </c>
      <c r="B281" s="5" t="n">
        <v>441638</v>
      </c>
    </row>
    <row r="282">
      <c r="A282" s="4" t="inlineStr">
        <is>
          <t>2017</t>
        </is>
      </c>
      <c r="B282" s="5" t="n">
        <v>546716</v>
      </c>
    </row>
    <row r="283">
      <c r="A283" s="4" t="inlineStr">
        <is>
          <t>2016</t>
        </is>
      </c>
      <c r="B283" s="5" t="n">
        <v>415964</v>
      </c>
    </row>
    <row r="284">
      <c r="A284" s="4" t="inlineStr">
        <is>
          <t>Prior</t>
        </is>
      </c>
      <c r="B284" s="5" t="n">
        <v>1693094</v>
      </c>
    </row>
    <row r="285">
      <c r="A285" s="4" t="inlineStr">
        <is>
          <t>Revolving Loans</t>
        </is>
      </c>
      <c r="B285" s="5" t="n">
        <v>97</v>
      </c>
    </row>
    <row r="286">
      <c r="A286" s="4" t="inlineStr">
        <is>
          <t>Total loans</t>
        </is>
      </c>
      <c r="B286" s="5" t="n">
        <v>4119894</v>
      </c>
      <c r="C286" s="5" t="n">
        <v>5144718</v>
      </c>
    </row>
    <row r="287">
      <c r="A287" s="4" t="inlineStr">
        <is>
          <t>Consumer Portfolio Segment | Consumer and other</t>
        </is>
      </c>
    </row>
    <row r="288">
      <c r="A288" s="3" t="inlineStr">
        <is>
          <t>Financing Receivable, Credit Quality Indicator</t>
        </is>
      </c>
    </row>
    <row r="289">
      <c r="A289" s="4" t="inlineStr">
        <is>
          <t>2020</t>
        </is>
      </c>
      <c r="B289" s="5" t="n">
        <v>5031</v>
      </c>
    </row>
    <row r="290">
      <c r="A290" s="4" t="inlineStr">
        <is>
          <t>2019</t>
        </is>
      </c>
      <c r="B290" s="5" t="n">
        <v>6892</v>
      </c>
    </row>
    <row r="291">
      <c r="A291" s="4" t="inlineStr">
        <is>
          <t>2018</t>
        </is>
      </c>
      <c r="B291" s="5" t="n">
        <v>5830</v>
      </c>
    </row>
    <row r="292">
      <c r="A292" s="4" t="inlineStr">
        <is>
          <t>2017</t>
        </is>
      </c>
      <c r="B292" s="5" t="n">
        <v>7504</v>
      </c>
    </row>
    <row r="293">
      <c r="A293" s="4" t="inlineStr">
        <is>
          <t>2016</t>
        </is>
      </c>
      <c r="B293" s="5" t="n">
        <v>6848</v>
      </c>
    </row>
    <row r="294">
      <c r="A294" s="4" t="inlineStr">
        <is>
          <t>Prior</t>
        </is>
      </c>
      <c r="B294" s="5" t="n">
        <v>59631</v>
      </c>
    </row>
    <row r="295">
      <c r="A295" s="4" t="inlineStr">
        <is>
          <t>Revolving Loans</t>
        </is>
      </c>
      <c r="B295" s="5" t="n">
        <v>611065</v>
      </c>
    </row>
    <row r="296">
      <c r="A296" s="4" t="inlineStr">
        <is>
          <t>Total loans</t>
        </is>
      </c>
      <c r="B296" s="5" t="n">
        <v>702801</v>
      </c>
      <c r="C296" s="5" t="n">
        <v>699796</v>
      </c>
    </row>
    <row r="297">
      <c r="A297" s="4" t="inlineStr">
        <is>
          <t>Consumer Portfolio Segment | Pass | Residential mortgage</t>
        </is>
      </c>
    </row>
    <row r="298">
      <c r="A298" s="3" t="inlineStr">
        <is>
          <t>Financing Receivable, Credit Quality Indicator</t>
        </is>
      </c>
    </row>
    <row r="299">
      <c r="A299" s="4" t="inlineStr">
        <is>
          <t>2020</t>
        </is>
      </c>
      <c r="B299" s="5" t="n">
        <v>556761</v>
      </c>
    </row>
    <row r="300">
      <c r="A300" s="4" t="inlineStr">
        <is>
          <t>2019</t>
        </is>
      </c>
      <c r="B300" s="5" t="n">
        <v>450363</v>
      </c>
    </row>
    <row r="301">
      <c r="A301" s="4" t="inlineStr">
        <is>
          <t>2018</t>
        </is>
      </c>
      <c r="B301" s="5" t="n">
        <v>425617</v>
      </c>
    </row>
    <row r="302">
      <c r="A302" s="4" t="inlineStr">
        <is>
          <t>2017</t>
        </is>
      </c>
      <c r="B302" s="5" t="n">
        <v>530676</v>
      </c>
    </row>
    <row r="303">
      <c r="A303" s="4" t="inlineStr">
        <is>
          <t>2016</t>
        </is>
      </c>
      <c r="B303" s="5" t="n">
        <v>407201</v>
      </c>
    </row>
    <row r="304">
      <c r="A304" s="4" t="inlineStr">
        <is>
          <t>Prior</t>
        </is>
      </c>
      <c r="B304" s="5" t="n">
        <v>1601457</v>
      </c>
    </row>
    <row r="305">
      <c r="A305" s="4" t="inlineStr">
        <is>
          <t>Revolving Loans</t>
        </is>
      </c>
      <c r="B305" s="5" t="n">
        <v>0</v>
      </c>
    </row>
    <row r="306">
      <c r="A306" s="4" t="inlineStr">
        <is>
          <t>Total loans</t>
        </is>
      </c>
      <c r="B306" s="5" t="n">
        <v>3972075</v>
      </c>
      <c r="C306" s="5" t="n">
        <v>5074334</v>
      </c>
    </row>
    <row r="307">
      <c r="A307" s="4" t="inlineStr">
        <is>
          <t>Consumer Portfolio Segment | Pass | Consumer and other</t>
        </is>
      </c>
    </row>
    <row r="308">
      <c r="A308" s="3" t="inlineStr">
        <is>
          <t>Financing Receivable, Credit Quality Indicator</t>
        </is>
      </c>
    </row>
    <row r="309">
      <c r="A309" s="4" t="inlineStr">
        <is>
          <t>2020</t>
        </is>
      </c>
      <c r="B309" s="5" t="n">
        <v>5031</v>
      </c>
    </row>
    <row r="310">
      <c r="A310" s="4" t="inlineStr">
        <is>
          <t>2019</t>
        </is>
      </c>
      <c r="B310" s="5" t="n">
        <v>6853</v>
      </c>
    </row>
    <row r="311">
      <c r="A311" s="4" t="inlineStr">
        <is>
          <t>2018</t>
        </is>
      </c>
      <c r="B311" s="5" t="n">
        <v>5693</v>
      </c>
    </row>
    <row r="312">
      <c r="A312" s="4" t="inlineStr">
        <is>
          <t>2017</t>
        </is>
      </c>
      <c r="B312" s="5" t="n">
        <v>7448</v>
      </c>
    </row>
    <row r="313">
      <c r="A313" s="4" t="inlineStr">
        <is>
          <t>2016</t>
        </is>
      </c>
      <c r="B313" s="5" t="n">
        <v>6692</v>
      </c>
    </row>
    <row r="314">
      <c r="A314" s="4" t="inlineStr">
        <is>
          <t>Prior</t>
        </is>
      </c>
      <c r="B314" s="5" t="n">
        <v>57103</v>
      </c>
    </row>
    <row r="315">
      <c r="A315" s="4" t="inlineStr">
        <is>
          <t>Revolving Loans</t>
        </is>
      </c>
      <c r="B315" s="5" t="n">
        <v>601481</v>
      </c>
    </row>
    <row r="316">
      <c r="A316" s="4" t="inlineStr">
        <is>
          <t>Total loans</t>
        </is>
      </c>
      <c r="B316" s="5" t="n">
        <v>690301</v>
      </c>
      <c r="C316" s="5" t="n">
        <v>687302</v>
      </c>
    </row>
    <row r="317">
      <c r="A317" s="4" t="inlineStr">
        <is>
          <t>Consumer Portfolio Segment | Watch | Residential mortgage</t>
        </is>
      </c>
    </row>
    <row r="318">
      <c r="A318" s="3" t="inlineStr">
        <is>
          <t>Financing Receivable, Credit Quality Indicator</t>
        </is>
      </c>
    </row>
    <row r="319">
      <c r="A319" s="4" t="inlineStr">
        <is>
          <t>2020</t>
        </is>
      </c>
      <c r="B319" s="5" t="n">
        <v>809</v>
      </c>
    </row>
    <row r="320">
      <c r="A320" s="4" t="inlineStr">
        <is>
          <t>2019</t>
        </is>
      </c>
      <c r="B320" s="5" t="n">
        <v>12929</v>
      </c>
    </row>
    <row r="321">
      <c r="A321" s="4" t="inlineStr">
        <is>
          <t>2018</t>
        </is>
      </c>
      <c r="B321" s="5" t="n">
        <v>13465</v>
      </c>
    </row>
    <row r="322">
      <c r="A322" s="4" t="inlineStr">
        <is>
          <t>2017</t>
        </is>
      </c>
      <c r="B322" s="5" t="n">
        <v>14704</v>
      </c>
    </row>
    <row r="323">
      <c r="A323" s="4" t="inlineStr">
        <is>
          <t>2016</t>
        </is>
      </c>
      <c r="B323" s="5" t="n">
        <v>8517</v>
      </c>
    </row>
    <row r="324">
      <c r="A324" s="4" t="inlineStr">
        <is>
          <t>Prior</t>
        </is>
      </c>
      <c r="B324" s="5" t="n">
        <v>44299</v>
      </c>
    </row>
    <row r="325">
      <c r="A325" s="4" t="inlineStr">
        <is>
          <t>Revolving Loans</t>
        </is>
      </c>
      <c r="B325" s="5" t="n">
        <v>0</v>
      </c>
    </row>
    <row r="326">
      <c r="A326" s="4" t="inlineStr">
        <is>
          <t>Total loans</t>
        </is>
      </c>
      <c r="B326" s="5" t="n">
        <v>94723</v>
      </c>
      <c r="C326" s="5" t="n">
        <v>14414</v>
      </c>
    </row>
    <row r="327">
      <c r="A327" s="4" t="inlineStr">
        <is>
          <t>Consumer Portfolio Segment | Watch | Consumer and other</t>
        </is>
      </c>
    </row>
    <row r="328">
      <c r="A328" s="3" t="inlineStr">
        <is>
          <t>Financing Receivable, Credit Quality Indicator</t>
        </is>
      </c>
    </row>
    <row r="329">
      <c r="A329" s="4" t="inlineStr">
        <is>
          <t>2020</t>
        </is>
      </c>
      <c r="B329" s="5" t="n">
        <v>0</v>
      </c>
    </row>
    <row r="330">
      <c r="A330" s="4" t="inlineStr">
        <is>
          <t>2019</t>
        </is>
      </c>
      <c r="B330" s="5" t="n">
        <v>39</v>
      </c>
    </row>
    <row r="331">
      <c r="A331" s="4" t="inlineStr">
        <is>
          <t>2018</t>
        </is>
      </c>
      <c r="B331" s="5" t="n">
        <v>137</v>
      </c>
    </row>
    <row r="332">
      <c r="A332" s="4" t="inlineStr">
        <is>
          <t>2017</t>
        </is>
      </c>
      <c r="B332" s="5" t="n">
        <v>56</v>
      </c>
    </row>
    <row r="333">
      <c r="A333" s="4" t="inlineStr">
        <is>
          <t>2016</t>
        </is>
      </c>
      <c r="B333" s="5" t="n">
        <v>156</v>
      </c>
    </row>
    <row r="334">
      <c r="A334" s="4" t="inlineStr">
        <is>
          <t>Prior</t>
        </is>
      </c>
      <c r="B334" s="5" t="n">
        <v>440</v>
      </c>
    </row>
    <row r="335">
      <c r="A335" s="4" t="inlineStr">
        <is>
          <t>Revolving Loans</t>
        </is>
      </c>
      <c r="B335" s="5" t="n">
        <v>7655</v>
      </c>
    </row>
    <row r="336">
      <c r="A336" s="4" t="inlineStr">
        <is>
          <t>Total loans</t>
        </is>
      </c>
      <c r="B336" s="5" t="n">
        <v>8483</v>
      </c>
      <c r="C336" s="5" t="n">
        <v>9157</v>
      </c>
    </row>
    <row r="337">
      <c r="A337" s="4" t="inlineStr">
        <is>
          <t>Consumer Portfolio Segment | Special  Mention | Residential mortgage</t>
        </is>
      </c>
    </row>
    <row r="338">
      <c r="A338" s="3" t="inlineStr">
        <is>
          <t>Financing Receivable, Credit Quality Indicator</t>
        </is>
      </c>
    </row>
    <row r="339">
      <c r="A339" s="4" t="inlineStr">
        <is>
          <t>2020</t>
        </is>
      </c>
      <c r="B339" s="5" t="n">
        <v>0</v>
      </c>
    </row>
    <row r="340">
      <c r="A340" s="4" t="inlineStr">
        <is>
          <t>2019</t>
        </is>
      </c>
      <c r="B340" s="5" t="n">
        <v>0</v>
      </c>
    </row>
    <row r="341">
      <c r="A341" s="4" t="inlineStr">
        <is>
          <t>2018</t>
        </is>
      </c>
      <c r="B341" s="5" t="n">
        <v>584</v>
      </c>
    </row>
    <row r="342">
      <c r="A342" s="4" t="inlineStr">
        <is>
          <t>2017</t>
        </is>
      </c>
      <c r="B342" s="5" t="n">
        <v>0</v>
      </c>
    </row>
    <row r="343">
      <c r="A343" s="4" t="inlineStr">
        <is>
          <t>2016</t>
        </is>
      </c>
      <c r="B343" s="5" t="n">
        <v>0</v>
      </c>
    </row>
    <row r="344">
      <c r="A344" s="4" t="inlineStr">
        <is>
          <t>Prior</t>
        </is>
      </c>
      <c r="B344" s="5" t="n">
        <v>3402</v>
      </c>
    </row>
    <row r="345">
      <c r="A345" s="4" t="inlineStr">
        <is>
          <t>Revolving Loans</t>
        </is>
      </c>
      <c r="B345" s="5" t="n">
        <v>0</v>
      </c>
    </row>
    <row r="346">
      <c r="A346" s="4" t="inlineStr">
        <is>
          <t>Total loans</t>
        </is>
      </c>
      <c r="B346" s="5" t="n">
        <v>3986</v>
      </c>
      <c r="C346" s="5" t="n">
        <v>5429</v>
      </c>
    </row>
    <row r="347">
      <c r="A347" s="4" t="inlineStr">
        <is>
          <t>Consumer Portfolio Segment | Special  Mention | Consumer and other</t>
        </is>
      </c>
    </row>
    <row r="348">
      <c r="A348" s="3" t="inlineStr">
        <is>
          <t>Financing Receivable, Credit Quality Indicator</t>
        </is>
      </c>
    </row>
    <row r="349">
      <c r="A349" s="4" t="inlineStr">
        <is>
          <t>2020</t>
        </is>
      </c>
      <c r="B349" s="5" t="n">
        <v>0</v>
      </c>
    </row>
    <row r="350">
      <c r="A350" s="4" t="inlineStr">
        <is>
          <t>2019</t>
        </is>
      </c>
      <c r="B350" s="5" t="n">
        <v>0</v>
      </c>
    </row>
    <row r="351">
      <c r="A351" s="4" t="inlineStr">
        <is>
          <t>2018</t>
        </is>
      </c>
      <c r="B351" s="5" t="n">
        <v>0</v>
      </c>
    </row>
    <row r="352">
      <c r="A352" s="4" t="inlineStr">
        <is>
          <t>2017</t>
        </is>
      </c>
      <c r="B352" s="5" t="n">
        <v>0</v>
      </c>
    </row>
    <row r="353">
      <c r="A353" s="4" t="inlineStr">
        <is>
          <t>2016</t>
        </is>
      </c>
      <c r="B353" s="5" t="n">
        <v>0</v>
      </c>
    </row>
    <row r="354">
      <c r="A354" s="4" t="inlineStr">
        <is>
          <t>Prior</t>
        </is>
      </c>
      <c r="B354" s="5" t="n">
        <v>292</v>
      </c>
    </row>
    <row r="355">
      <c r="A355" s="4" t="inlineStr">
        <is>
          <t>Revolving Loans</t>
        </is>
      </c>
      <c r="B355" s="5" t="n">
        <v>1184</v>
      </c>
    </row>
    <row r="356">
      <c r="A356" s="4" t="inlineStr">
        <is>
          <t>Total loans</t>
        </is>
      </c>
      <c r="B356" s="5" t="n">
        <v>1476</v>
      </c>
      <c r="C356" s="5" t="n">
        <v>1174</v>
      </c>
    </row>
    <row r="357">
      <c r="A357" s="4" t="inlineStr">
        <is>
          <t>Consumer Portfolio Segment | Substandard | Residential mortgage</t>
        </is>
      </c>
    </row>
    <row r="358">
      <c r="A358" s="3" t="inlineStr">
        <is>
          <t>Financing Receivable, Credit Quality Indicator</t>
        </is>
      </c>
    </row>
    <row r="359">
      <c r="A359" s="4" t="inlineStr">
        <is>
          <t>2020</t>
        </is>
      </c>
      <c r="B359" s="5" t="n">
        <v>0</v>
      </c>
    </row>
    <row r="360">
      <c r="A360" s="4" t="inlineStr">
        <is>
          <t>2019</t>
        </is>
      </c>
      <c r="B360" s="5" t="n">
        <v>1523</v>
      </c>
    </row>
    <row r="361">
      <c r="A361" s="4" t="inlineStr">
        <is>
          <t>2018</t>
        </is>
      </c>
      <c r="B361" s="5" t="n">
        <v>1972</v>
      </c>
    </row>
    <row r="362">
      <c r="A362" s="4" t="inlineStr">
        <is>
          <t>2017</t>
        </is>
      </c>
      <c r="B362" s="5" t="n">
        <v>1336</v>
      </c>
    </row>
    <row r="363">
      <c r="A363" s="4" t="inlineStr">
        <is>
          <t>2016</t>
        </is>
      </c>
      <c r="B363" s="5" t="n">
        <v>246</v>
      </c>
    </row>
    <row r="364">
      <c r="A364" s="4" t="inlineStr">
        <is>
          <t>Prior</t>
        </is>
      </c>
      <c r="B364" s="5" t="n">
        <v>43936</v>
      </c>
    </row>
    <row r="365">
      <c r="A365" s="4" t="inlineStr">
        <is>
          <t>Revolving Loans</t>
        </is>
      </c>
      <c r="B365" s="5" t="n">
        <v>97</v>
      </c>
    </row>
    <row r="366">
      <c r="A366" s="4" t="inlineStr">
        <is>
          <t>Total loans</t>
        </is>
      </c>
      <c r="B366" s="5" t="n">
        <v>49110</v>
      </c>
      <c r="C366" s="5" t="n">
        <v>50541</v>
      </c>
    </row>
    <row r="367">
      <c r="A367" s="4" t="inlineStr">
        <is>
          <t>Consumer Portfolio Segment | Substandard | Consumer and other</t>
        </is>
      </c>
    </row>
    <row r="368">
      <c r="A368" s="3" t="inlineStr">
        <is>
          <t>Financing Receivable, Credit Quality Indicator</t>
        </is>
      </c>
    </row>
    <row r="369">
      <c r="A369" s="4" t="inlineStr">
        <is>
          <t>2020</t>
        </is>
      </c>
      <c r="B369" s="5" t="n">
        <v>0</v>
      </c>
    </row>
    <row r="370">
      <c r="A370" s="4" t="inlineStr">
        <is>
          <t>2019</t>
        </is>
      </c>
      <c r="B370" s="5" t="n">
        <v>0</v>
      </c>
    </row>
    <row r="371">
      <c r="A371" s="4" t="inlineStr">
        <is>
          <t>2018</t>
        </is>
      </c>
      <c r="B371" s="5" t="n">
        <v>0</v>
      </c>
    </row>
    <row r="372">
      <c r="A372" s="4" t="inlineStr">
        <is>
          <t>2017</t>
        </is>
      </c>
      <c r="B372" s="5" t="n">
        <v>0</v>
      </c>
    </row>
    <row r="373">
      <c r="A373" s="4" t="inlineStr">
        <is>
          <t>2016</t>
        </is>
      </c>
      <c r="B373" s="5" t="n">
        <v>0</v>
      </c>
    </row>
    <row r="374">
      <c r="A374" s="4" t="inlineStr">
        <is>
          <t>Prior</t>
        </is>
      </c>
      <c r="B374" s="5" t="n">
        <v>1796</v>
      </c>
    </row>
    <row r="375">
      <c r="A375" s="4" t="inlineStr">
        <is>
          <t>Revolving Loans</t>
        </is>
      </c>
      <c r="B375" s="5" t="n">
        <v>745</v>
      </c>
    </row>
    <row r="376">
      <c r="A376" s="4" t="inlineStr">
        <is>
          <t>Total loans</t>
        </is>
      </c>
      <c r="B376" s="6" t="n">
        <v>2541</v>
      </c>
      <c r="C376" s="5" t="n">
        <v>2163</v>
      </c>
    </row>
    <row r="377">
      <c r="A377" s="4" t="inlineStr">
        <is>
          <t>Consumer Portfolio Segment | Doubtful | Residential mortgage</t>
        </is>
      </c>
    </row>
    <row r="378">
      <c r="A378" s="3" t="inlineStr">
        <is>
          <t>Financing Receivable, Credit Quality Indicator</t>
        </is>
      </c>
    </row>
    <row r="379">
      <c r="A379" s="4" t="inlineStr">
        <is>
          <t>Total loans</t>
        </is>
      </c>
      <c r="C379" s="5" t="n">
        <v>0</v>
      </c>
    </row>
    <row r="380">
      <c r="A380" s="4" t="inlineStr">
        <is>
          <t>Consumer Portfolio Segment | Doubtful | Consumer and other</t>
        </is>
      </c>
    </row>
    <row r="381">
      <c r="A381" s="3" t="inlineStr">
        <is>
          <t>Financing Receivable, Credit Quality Indicator</t>
        </is>
      </c>
    </row>
    <row r="382">
      <c r="A382" s="4" t="inlineStr">
        <is>
          <t>Total loans</t>
        </is>
      </c>
      <c r="C382" s="5" t="n">
        <v>0</v>
      </c>
    </row>
    <row r="383">
      <c r="A383" s="4" t="inlineStr">
        <is>
          <t>Consumer Portfolio Segment | Loss | Residential mortgage</t>
        </is>
      </c>
    </row>
    <row r="384">
      <c r="A384" s="3" t="inlineStr">
        <is>
          <t>Financing Receivable, Credit Quality Indicator</t>
        </is>
      </c>
    </row>
    <row r="385">
      <c r="A385" s="4" t="inlineStr">
        <is>
          <t>Total loans</t>
        </is>
      </c>
      <c r="C385" s="5" t="n">
        <v>0</v>
      </c>
    </row>
    <row r="386">
      <c r="A386" s="4" t="inlineStr">
        <is>
          <t>Consumer Portfolio Segment | Loss | Consumer and other</t>
        </is>
      </c>
    </row>
    <row r="387">
      <c r="A387" s="3" t="inlineStr">
        <is>
          <t>Financing Receivable, Credit Quality Indicator</t>
        </is>
      </c>
    </row>
    <row r="388">
      <c r="A388" s="4" t="inlineStr">
        <is>
          <t>Total loans</t>
        </is>
      </c>
      <c r="C38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ayment Status of the Recorded Investment in Past Due Loans (Details) - USD ($) $ in Thousands</t>
        </is>
      </c>
      <c r="B1" s="2" t="inlineStr">
        <is>
          <t>Dec. 31, 2020</t>
        </is>
      </c>
      <c r="C1" s="2" t="inlineStr">
        <is>
          <t>Dec. 31, 2019</t>
        </is>
      </c>
    </row>
    <row r="2">
      <c r="A2" s="3" t="inlineStr">
        <is>
          <t>Financing Receivable, Past Due</t>
        </is>
      </c>
    </row>
    <row r="3">
      <c r="A3" s="4" t="inlineStr">
        <is>
          <t>Total Past Due</t>
        </is>
      </c>
      <c r="B3" s="6" t="n">
        <v>124042</v>
      </c>
      <c r="C3" s="6" t="n">
        <v>160036</v>
      </c>
    </row>
    <row r="4">
      <c r="A4" s="4" t="inlineStr">
        <is>
          <t>Current</t>
        </is>
      </c>
      <c r="B4" s="5" t="n">
        <v>20748713</v>
      </c>
      <c r="C4" s="5" t="n">
        <v>21543233</v>
      </c>
    </row>
    <row r="5">
      <c r="A5" s="4" t="inlineStr">
        <is>
          <t>Total loans</t>
        </is>
      </c>
      <c r="B5" s="5" t="n">
        <v>20872755</v>
      </c>
      <c r="C5" s="5" t="n">
        <v>21703269</v>
      </c>
    </row>
    <row r="6">
      <c r="A6" s="4" t="inlineStr">
        <is>
          <t>30-59 Days</t>
        </is>
      </c>
    </row>
    <row r="7">
      <c r="A7" s="3" t="inlineStr">
        <is>
          <t>Financing Receivable, Past Due</t>
        </is>
      </c>
    </row>
    <row r="8">
      <c r="A8" s="4" t="inlineStr">
        <is>
          <t>Total Past Due</t>
        </is>
      </c>
      <c r="B8" s="5" t="n">
        <v>40625</v>
      </c>
      <c r="C8" s="5" t="n">
        <v>87475</v>
      </c>
    </row>
    <row r="9">
      <c r="A9" s="4" t="inlineStr">
        <is>
          <t>60-89 Days</t>
        </is>
      </c>
    </row>
    <row r="10">
      <c r="A10" s="3" t="inlineStr">
        <is>
          <t>Financing Receivable, Past Due</t>
        </is>
      </c>
    </row>
    <row r="11">
      <c r="A11" s="4" t="inlineStr">
        <is>
          <t>Total Past Due</t>
        </is>
      </c>
      <c r="B11" s="5" t="n">
        <v>11300</v>
      </c>
      <c r="C11" s="5" t="n">
        <v>12607</v>
      </c>
    </row>
    <row r="12">
      <c r="A12" s="4" t="inlineStr">
        <is>
          <t>Greater than 90 Days</t>
        </is>
      </c>
    </row>
    <row r="13">
      <c r="A13" s="3" t="inlineStr">
        <is>
          <t>Financing Receivable, Past Due</t>
        </is>
      </c>
    </row>
    <row r="14">
      <c r="A14" s="4" t="inlineStr">
        <is>
          <t>Total Past Due</t>
        </is>
      </c>
      <c r="B14" s="5" t="n">
        <v>72117</v>
      </c>
      <c r="C14" s="5" t="n">
        <v>59954</v>
      </c>
    </row>
    <row r="15">
      <c r="A15" s="4" t="inlineStr">
        <is>
          <t>Commercial Portfolio Segment</t>
        </is>
      </c>
    </row>
    <row r="16">
      <c r="A16" s="3" t="inlineStr">
        <is>
          <t>Financing Receivable, Past Due</t>
        </is>
      </c>
    </row>
    <row r="17">
      <c r="A17" s="4" t="inlineStr">
        <is>
          <t>Total Past Due</t>
        </is>
      </c>
      <c r="B17" s="5" t="n">
        <v>67787</v>
      </c>
      <c r="C17" s="5" t="n">
        <v>97471</v>
      </c>
    </row>
    <row r="18">
      <c r="A18" s="4" t="inlineStr">
        <is>
          <t>Current</t>
        </is>
      </c>
      <c r="B18" s="5" t="n">
        <v>15982273</v>
      </c>
      <c r="C18" s="5" t="n">
        <v>15761284</v>
      </c>
    </row>
    <row r="19">
      <c r="A19" s="4" t="inlineStr">
        <is>
          <t>Total loans</t>
        </is>
      </c>
      <c r="B19" s="5" t="n">
        <v>16050060</v>
      </c>
      <c r="C19" s="5" t="n">
        <v>15858755</v>
      </c>
    </row>
    <row r="20">
      <c r="A20" s="4" t="inlineStr">
        <is>
          <t>Commercial Portfolio Segment | Construction</t>
        </is>
      </c>
    </row>
    <row r="21">
      <c r="A21" s="3" t="inlineStr">
        <is>
          <t>Financing Receivable, Past Due</t>
        </is>
      </c>
    </row>
    <row r="22">
      <c r="A22" s="4" t="inlineStr">
        <is>
          <t>Total Past Due</t>
        </is>
      </c>
      <c r="B22" s="5" t="n">
        <v>0</v>
      </c>
      <c r="C22" s="5" t="n">
        <v>0</v>
      </c>
    </row>
    <row r="23">
      <c r="A23" s="4" t="inlineStr">
        <is>
          <t>Current</t>
        </is>
      </c>
      <c r="B23" s="5" t="n">
        <v>404367</v>
      </c>
      <c r="C23" s="5" t="n">
        <v>262866</v>
      </c>
    </row>
    <row r="24">
      <c r="A24" s="4" t="inlineStr">
        <is>
          <t>Total loans</t>
        </is>
      </c>
      <c r="B24" s="5" t="n">
        <v>404367</v>
      </c>
      <c r="C24" s="5" t="n">
        <v>262866</v>
      </c>
    </row>
    <row r="25">
      <c r="A25" s="4" t="inlineStr">
        <is>
          <t>Commercial Portfolio Segment | 30-59 Days</t>
        </is>
      </c>
    </row>
    <row r="26">
      <c r="A26" s="3" t="inlineStr">
        <is>
          <t>Financing Receivable, Past Due</t>
        </is>
      </c>
    </row>
    <row r="27">
      <c r="A27" s="4" t="inlineStr">
        <is>
          <t>Total Past Due</t>
        </is>
      </c>
      <c r="B27" s="5" t="n">
        <v>21212</v>
      </c>
      <c r="C27" s="5" t="n">
        <v>61338</v>
      </c>
    </row>
    <row r="28">
      <c r="A28" s="4" t="inlineStr">
        <is>
          <t>Commercial Portfolio Segment | 30-59 Days | Construction</t>
        </is>
      </c>
    </row>
    <row r="29">
      <c r="A29" s="3" t="inlineStr">
        <is>
          <t>Financing Receivable, Past Due</t>
        </is>
      </c>
    </row>
    <row r="30">
      <c r="A30" s="4" t="inlineStr">
        <is>
          <t>Total Past Due</t>
        </is>
      </c>
      <c r="B30" s="5" t="n">
        <v>0</v>
      </c>
      <c r="C30" s="5" t="n">
        <v>0</v>
      </c>
    </row>
    <row r="31">
      <c r="A31" s="4" t="inlineStr">
        <is>
          <t>Commercial Portfolio Segment | 60-89 Days</t>
        </is>
      </c>
    </row>
    <row r="32">
      <c r="A32" s="3" t="inlineStr">
        <is>
          <t>Financing Receivable, Past Due</t>
        </is>
      </c>
    </row>
    <row r="33">
      <c r="A33" s="4" t="inlineStr">
        <is>
          <t>Total Past Due</t>
        </is>
      </c>
      <c r="B33" s="5" t="n">
        <v>5566</v>
      </c>
      <c r="C33" s="5" t="n">
        <v>5238</v>
      </c>
    </row>
    <row r="34">
      <c r="A34" s="4" t="inlineStr">
        <is>
          <t>Commercial Portfolio Segment | 60-89 Days | Construction</t>
        </is>
      </c>
    </row>
    <row r="35">
      <c r="A35" s="3" t="inlineStr">
        <is>
          <t>Financing Receivable, Past Due</t>
        </is>
      </c>
    </row>
    <row r="36">
      <c r="A36" s="4" t="inlineStr">
        <is>
          <t>Total Past Due</t>
        </is>
      </c>
      <c r="B36" s="5" t="n">
        <v>0</v>
      </c>
      <c r="C36" s="5" t="n">
        <v>0</v>
      </c>
    </row>
    <row r="37">
      <c r="A37" s="4" t="inlineStr">
        <is>
          <t>Commercial Portfolio Segment | Greater than 90 Days</t>
        </is>
      </c>
    </row>
    <row r="38">
      <c r="A38" s="3" t="inlineStr">
        <is>
          <t>Financing Receivable, Past Due</t>
        </is>
      </c>
    </row>
    <row r="39">
      <c r="A39" s="4" t="inlineStr">
        <is>
          <t>Total Past Due</t>
        </is>
      </c>
      <c r="B39" s="5" t="n">
        <v>41009</v>
      </c>
      <c r="C39" s="5" t="n">
        <v>30895</v>
      </c>
    </row>
    <row r="40">
      <c r="A40" s="4" t="inlineStr">
        <is>
          <t>Commercial Portfolio Segment | Greater than 90 Days | Construction</t>
        </is>
      </c>
    </row>
    <row r="41">
      <c r="A41" s="3" t="inlineStr">
        <is>
          <t>Financing Receivable, Past Due</t>
        </is>
      </c>
    </row>
    <row r="42">
      <c r="A42" s="4" t="inlineStr">
        <is>
          <t>Total Past Due</t>
        </is>
      </c>
      <c r="B42" s="5" t="n">
        <v>0</v>
      </c>
      <c r="C42" s="5" t="n">
        <v>0</v>
      </c>
    </row>
    <row r="43">
      <c r="A43" s="4" t="inlineStr">
        <is>
          <t>Commercial Portfolio Segment | Commercial and industrial</t>
        </is>
      </c>
    </row>
    <row r="44">
      <c r="A44" s="3" t="inlineStr">
        <is>
          <t>Financing Receivable, Past Due</t>
        </is>
      </c>
    </row>
    <row r="45">
      <c r="A45" s="4" t="inlineStr">
        <is>
          <t>Total Past Due</t>
        </is>
      </c>
      <c r="B45" s="5" t="n">
        <v>5871</v>
      </c>
      <c r="C45" s="5" t="n">
        <v>15594</v>
      </c>
    </row>
    <row r="46">
      <c r="A46" s="4" t="inlineStr">
        <is>
          <t>Current</t>
        </is>
      </c>
      <c r="B46" s="5" t="n">
        <v>3569770</v>
      </c>
      <c r="C46" s="5" t="n">
        <v>2935712</v>
      </c>
    </row>
    <row r="47">
      <c r="A47" s="4" t="inlineStr">
        <is>
          <t>Total loans</t>
        </is>
      </c>
      <c r="B47" s="5" t="n">
        <v>3575641</v>
      </c>
      <c r="C47" s="5" t="n">
        <v>2951306</v>
      </c>
    </row>
    <row r="48">
      <c r="A48" s="4" t="inlineStr">
        <is>
          <t>Commercial Portfolio Segment | Commercial and industrial | 30-59 Days</t>
        </is>
      </c>
    </row>
    <row r="49">
      <c r="A49" s="3" t="inlineStr">
        <is>
          <t>Financing Receivable, Past Due</t>
        </is>
      </c>
    </row>
    <row r="50">
      <c r="A50" s="4" t="inlineStr">
        <is>
          <t>Total Past Due</t>
        </is>
      </c>
      <c r="B50" s="5" t="n">
        <v>986</v>
      </c>
      <c r="C50" s="5" t="n">
        <v>7774</v>
      </c>
    </row>
    <row r="51">
      <c r="A51" s="4" t="inlineStr">
        <is>
          <t>Commercial Portfolio Segment | Commercial and industrial | 60-89 Days</t>
        </is>
      </c>
    </row>
    <row r="52">
      <c r="A52" s="3" t="inlineStr">
        <is>
          <t>Financing Receivable, Past Due</t>
        </is>
      </c>
    </row>
    <row r="53">
      <c r="A53" s="4" t="inlineStr">
        <is>
          <t>Total Past Due</t>
        </is>
      </c>
      <c r="B53" s="5" t="n">
        <v>3116</v>
      </c>
      <c r="C53" s="5" t="n">
        <v>2767</v>
      </c>
    </row>
    <row r="54">
      <c r="A54" s="4" t="inlineStr">
        <is>
          <t>Commercial Portfolio Segment | Commercial and industrial | Greater than 90 Days</t>
        </is>
      </c>
    </row>
    <row r="55">
      <c r="A55" s="3" t="inlineStr">
        <is>
          <t>Financing Receivable, Past Due</t>
        </is>
      </c>
    </row>
    <row r="56">
      <c r="A56" s="4" t="inlineStr">
        <is>
          <t>Total Past Due</t>
        </is>
      </c>
      <c r="B56" s="5" t="n">
        <v>1769</v>
      </c>
      <c r="C56" s="5" t="n">
        <v>5053</v>
      </c>
    </row>
    <row r="57">
      <c r="A57" s="4" t="inlineStr">
        <is>
          <t>Commercial Portfolio Segment | Multifamily | Commercial real estate</t>
        </is>
      </c>
    </row>
    <row r="58">
      <c r="A58" s="3" t="inlineStr">
        <is>
          <t>Financing Receivable, Past Due</t>
        </is>
      </c>
    </row>
    <row r="59">
      <c r="A59" s="4" t="inlineStr">
        <is>
          <t>Total Past Due</t>
        </is>
      </c>
      <c r="B59" s="5" t="n">
        <v>40305</v>
      </c>
      <c r="C59" s="5" t="n">
        <v>69607</v>
      </c>
    </row>
    <row r="60">
      <c r="A60" s="4" t="inlineStr">
        <is>
          <t>Current</t>
        </is>
      </c>
      <c r="B60" s="5" t="n">
        <v>7082535</v>
      </c>
      <c r="C60" s="5" t="n">
        <v>7743629</v>
      </c>
    </row>
    <row r="61">
      <c r="A61" s="4" t="inlineStr">
        <is>
          <t>Total loans</t>
        </is>
      </c>
      <c r="B61" s="5" t="n">
        <v>7122840</v>
      </c>
      <c r="C61" s="5" t="n">
        <v>7813236</v>
      </c>
    </row>
    <row r="62">
      <c r="A62" s="4" t="inlineStr">
        <is>
          <t>Commercial Portfolio Segment | Multifamily | Commercial real estate | 30-59 Days</t>
        </is>
      </c>
    </row>
    <row r="63">
      <c r="A63" s="3" t="inlineStr">
        <is>
          <t>Financing Receivable, Past Due</t>
        </is>
      </c>
    </row>
    <row r="64">
      <c r="A64" s="4" t="inlineStr">
        <is>
          <t>Total Past Due</t>
        </is>
      </c>
      <c r="B64" s="5" t="n">
        <v>7421</v>
      </c>
      <c r="C64" s="5" t="n">
        <v>45606</v>
      </c>
    </row>
    <row r="65">
      <c r="A65" s="4" t="inlineStr">
        <is>
          <t>Commercial Portfolio Segment | Multifamily | Commercial real estate | 60-89 Days</t>
        </is>
      </c>
    </row>
    <row r="66">
      <c r="A66" s="3" t="inlineStr">
        <is>
          <t>Financing Receivable, Past Due</t>
        </is>
      </c>
    </row>
    <row r="67">
      <c r="A67" s="4" t="inlineStr">
        <is>
          <t>Total Past Due</t>
        </is>
      </c>
      <c r="B67" s="5" t="n">
        <v>0</v>
      </c>
      <c r="C67" s="5" t="n">
        <v>1946</v>
      </c>
    </row>
    <row r="68">
      <c r="A68" s="4" t="inlineStr">
        <is>
          <t>Commercial Portfolio Segment | Multifamily | Commercial real estate | Greater than 90 Days</t>
        </is>
      </c>
    </row>
    <row r="69">
      <c r="A69" s="3" t="inlineStr">
        <is>
          <t>Financing Receivable, Past Due</t>
        </is>
      </c>
    </row>
    <row r="70">
      <c r="A70" s="4" t="inlineStr">
        <is>
          <t>Total Past Due</t>
        </is>
      </c>
      <c r="B70" s="5" t="n">
        <v>32884</v>
      </c>
      <c r="C70" s="5" t="n">
        <v>22055</v>
      </c>
    </row>
    <row r="71">
      <c r="A71" s="4" t="inlineStr">
        <is>
          <t>Commercial Portfolio Segment | Retail Site | Commercial real estate</t>
        </is>
      </c>
    </row>
    <row r="72">
      <c r="A72" s="3" t="inlineStr">
        <is>
          <t>Financing Receivable, Past Due</t>
        </is>
      </c>
    </row>
    <row r="73">
      <c r="A73" s="4" t="inlineStr">
        <is>
          <t>Total Past Due</t>
        </is>
      </c>
      <c r="B73" s="5" t="n">
        <v>21611</v>
      </c>
      <c r="C73" s="5" t="n">
        <v>12270</v>
      </c>
    </row>
    <row r="74">
      <c r="A74" s="4" t="inlineStr">
        <is>
          <t>Current</t>
        </is>
      </c>
      <c r="B74" s="5" t="n">
        <v>4925601</v>
      </c>
      <c r="C74" s="5" t="n">
        <v>4819077</v>
      </c>
    </row>
    <row r="75">
      <c r="A75" s="4" t="inlineStr">
        <is>
          <t>Total loans</t>
        </is>
      </c>
      <c r="B75" s="5" t="n">
        <v>4947212</v>
      </c>
      <c r="C75" s="5" t="n">
        <v>4831347</v>
      </c>
    </row>
    <row r="76">
      <c r="A76" s="4" t="inlineStr">
        <is>
          <t>Commercial Portfolio Segment | Retail Site | Commercial real estate | 30-59 Days</t>
        </is>
      </c>
    </row>
    <row r="77">
      <c r="A77" s="3" t="inlineStr">
        <is>
          <t>Financing Receivable, Past Due</t>
        </is>
      </c>
    </row>
    <row r="78">
      <c r="A78" s="4" t="inlineStr">
        <is>
          <t>Total Past Due</t>
        </is>
      </c>
      <c r="B78" s="5" t="n">
        <v>12805</v>
      </c>
      <c r="C78" s="5" t="n">
        <v>7958</v>
      </c>
    </row>
    <row r="79">
      <c r="A79" s="4" t="inlineStr">
        <is>
          <t>Commercial Portfolio Segment | Retail Site | Commercial real estate | 60-89 Days</t>
        </is>
      </c>
    </row>
    <row r="80">
      <c r="A80" s="3" t="inlineStr">
        <is>
          <t>Financing Receivable, Past Due</t>
        </is>
      </c>
    </row>
    <row r="81">
      <c r="A81" s="4" t="inlineStr">
        <is>
          <t>Total Past Due</t>
        </is>
      </c>
      <c r="B81" s="5" t="n">
        <v>2450</v>
      </c>
      <c r="C81" s="5" t="n">
        <v>525</v>
      </c>
    </row>
    <row r="82">
      <c r="A82" s="4" t="inlineStr">
        <is>
          <t>Commercial Portfolio Segment | Retail Site | Commercial real estate | Greater than 90 Days</t>
        </is>
      </c>
    </row>
    <row r="83">
      <c r="A83" s="3" t="inlineStr">
        <is>
          <t>Financing Receivable, Past Due</t>
        </is>
      </c>
    </row>
    <row r="84">
      <c r="A84" s="4" t="inlineStr">
        <is>
          <t>Total Past Due</t>
        </is>
      </c>
      <c r="B84" s="5" t="n">
        <v>6356</v>
      </c>
      <c r="C84" s="5" t="n">
        <v>3787</v>
      </c>
    </row>
    <row r="85">
      <c r="A85" s="4" t="inlineStr">
        <is>
          <t>Consumer Portfolio Segment</t>
        </is>
      </c>
    </row>
    <row r="86">
      <c r="A86" s="3" t="inlineStr">
        <is>
          <t>Financing Receivable, Past Due</t>
        </is>
      </c>
    </row>
    <row r="87">
      <c r="A87" s="4" t="inlineStr">
        <is>
          <t>Total loans</t>
        </is>
      </c>
      <c r="B87" s="5" t="n">
        <v>20872755</v>
      </c>
    </row>
    <row r="88">
      <c r="A88" s="4" t="inlineStr">
        <is>
          <t>Consumer Portfolio Segment | Residential mortgage</t>
        </is>
      </c>
    </row>
    <row r="89">
      <c r="A89" s="3" t="inlineStr">
        <is>
          <t>Financing Receivable, Past Due</t>
        </is>
      </c>
    </row>
    <row r="90">
      <c r="A90" s="4" t="inlineStr">
        <is>
          <t>Total Past Due</t>
        </is>
      </c>
      <c r="B90" s="5" t="n">
        <v>47150</v>
      </c>
      <c r="C90" s="5" t="n">
        <v>50904</v>
      </c>
    </row>
    <row r="91">
      <c r="A91" s="4" t="inlineStr">
        <is>
          <t>Current</t>
        </is>
      </c>
      <c r="B91" s="5" t="n">
        <v>4072744</v>
      </c>
      <c r="C91" s="5" t="n">
        <v>5093814</v>
      </c>
    </row>
    <row r="92">
      <c r="A92" s="4" t="inlineStr">
        <is>
          <t>Total loans</t>
        </is>
      </c>
      <c r="B92" s="5" t="n">
        <v>4119894</v>
      </c>
      <c r="C92" s="5" t="n">
        <v>5144718</v>
      </c>
    </row>
    <row r="93">
      <c r="A93" s="4" t="inlineStr">
        <is>
          <t>Consumer Portfolio Segment | Consumer and other</t>
        </is>
      </c>
    </row>
    <row r="94">
      <c r="A94" s="3" t="inlineStr">
        <is>
          <t>Financing Receivable, Past Due</t>
        </is>
      </c>
    </row>
    <row r="95">
      <c r="A95" s="4" t="inlineStr">
        <is>
          <t>Total Past Due</t>
        </is>
      </c>
      <c r="B95" s="5" t="n">
        <v>9105</v>
      </c>
      <c r="C95" s="5" t="n">
        <v>11661</v>
      </c>
    </row>
    <row r="96">
      <c r="A96" s="4" t="inlineStr">
        <is>
          <t>Current</t>
        </is>
      </c>
      <c r="B96" s="5" t="n">
        <v>693696</v>
      </c>
      <c r="C96" s="5" t="n">
        <v>688135</v>
      </c>
    </row>
    <row r="97">
      <c r="A97" s="4" t="inlineStr">
        <is>
          <t>Total loans</t>
        </is>
      </c>
      <c r="B97" s="5" t="n">
        <v>702801</v>
      </c>
      <c r="C97" s="5" t="n">
        <v>699796</v>
      </c>
    </row>
    <row r="98">
      <c r="A98" s="4" t="inlineStr">
        <is>
          <t>Consumer Portfolio Segment | 30-59 Days | Residential mortgage</t>
        </is>
      </c>
    </row>
    <row r="99">
      <c r="A99" s="3" t="inlineStr">
        <is>
          <t>Financing Receivable, Past Due</t>
        </is>
      </c>
    </row>
    <row r="100">
      <c r="A100" s="4" t="inlineStr">
        <is>
          <t>Total Past Due</t>
        </is>
      </c>
      <c r="B100" s="5" t="n">
        <v>13768</v>
      </c>
      <c r="C100" s="5" t="n">
        <v>16980</v>
      </c>
    </row>
    <row r="101">
      <c r="A101" s="4" t="inlineStr">
        <is>
          <t>Consumer Portfolio Segment | 30-59 Days | Consumer and other</t>
        </is>
      </c>
    </row>
    <row r="102">
      <c r="A102" s="3" t="inlineStr">
        <is>
          <t>Financing Receivable, Past Due</t>
        </is>
      </c>
    </row>
    <row r="103">
      <c r="A103" s="4" t="inlineStr">
        <is>
          <t>Total Past Due</t>
        </is>
      </c>
      <c r="B103" s="5" t="n">
        <v>5645</v>
      </c>
      <c r="C103" s="5" t="n">
        <v>9157</v>
      </c>
    </row>
    <row r="104">
      <c r="A104" s="4" t="inlineStr">
        <is>
          <t>Consumer Portfolio Segment | 60-89 Days | Residential mortgage</t>
        </is>
      </c>
    </row>
    <row r="105">
      <c r="A105" s="3" t="inlineStr">
        <is>
          <t>Financing Receivable, Past Due</t>
        </is>
      </c>
    </row>
    <row r="106">
      <c r="A106" s="4" t="inlineStr">
        <is>
          <t>Total Past Due</t>
        </is>
      </c>
      <c r="B106" s="5" t="n">
        <v>4258</v>
      </c>
      <c r="C106" s="5" t="n">
        <v>6195</v>
      </c>
    </row>
    <row r="107">
      <c r="A107" s="4" t="inlineStr">
        <is>
          <t>Consumer Portfolio Segment | 60-89 Days | Consumer and other</t>
        </is>
      </c>
    </row>
    <row r="108">
      <c r="A108" s="3" t="inlineStr">
        <is>
          <t>Financing Receivable, Past Due</t>
        </is>
      </c>
    </row>
    <row r="109">
      <c r="A109" s="4" t="inlineStr">
        <is>
          <t>Total Past Due</t>
        </is>
      </c>
      <c r="B109" s="5" t="n">
        <v>1476</v>
      </c>
      <c r="C109" s="5" t="n">
        <v>1174</v>
      </c>
    </row>
    <row r="110">
      <c r="A110" s="4" t="inlineStr">
        <is>
          <t>Consumer Portfolio Segment | Greater than 90 Days | Residential mortgage</t>
        </is>
      </c>
    </row>
    <row r="111">
      <c r="A111" s="3" t="inlineStr">
        <is>
          <t>Financing Receivable, Past Due</t>
        </is>
      </c>
    </row>
    <row r="112">
      <c r="A112" s="4" t="inlineStr">
        <is>
          <t>Total Past Due</t>
        </is>
      </c>
      <c r="B112" s="5" t="n">
        <v>29124</v>
      </c>
      <c r="C112" s="5" t="n">
        <v>27729</v>
      </c>
    </row>
    <row r="113">
      <c r="A113" s="4" t="inlineStr">
        <is>
          <t>Consumer Portfolio Segment | Greater than 90 Days | Consumer and other</t>
        </is>
      </c>
    </row>
    <row r="114">
      <c r="A114" s="3" t="inlineStr">
        <is>
          <t>Financing Receivable, Past Due</t>
        </is>
      </c>
    </row>
    <row r="115">
      <c r="A115" s="4" t="inlineStr">
        <is>
          <t>Total Past Due</t>
        </is>
      </c>
      <c r="B115" s="6" t="n">
        <v>1984</v>
      </c>
      <c r="C115" s="6" t="n">
        <v>1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Purchase of treasury stock (shares)</t>
        </is>
      </c>
      <c r="B4" s="5" t="n">
        <v>2377814</v>
      </c>
      <c r="C4" s="5" t="n">
        <v>39365145</v>
      </c>
      <c r="D4" s="5" t="n">
        <v>20380355</v>
      </c>
    </row>
    <row r="5">
      <c r="A5" s="4" t="inlineStr">
        <is>
          <t>Treasury stock allocated to restricted stock plan (shares)</t>
        </is>
      </c>
      <c r="B5" s="5" t="n">
        <v>91249</v>
      </c>
      <c r="C5" s="5" t="n">
        <v>2360919</v>
      </c>
      <c r="D5" s="5" t="n">
        <v>91982</v>
      </c>
    </row>
    <row r="6">
      <c r="A6" s="4" t="inlineStr">
        <is>
          <t>Restricted stock forfeitures (shares)</t>
        </is>
      </c>
      <c r="B6" s="5" t="n">
        <v>23141</v>
      </c>
      <c r="C6" s="5" t="n">
        <v>1940788</v>
      </c>
      <c r="D6" s="5" t="n">
        <v>392946</v>
      </c>
    </row>
    <row r="7">
      <c r="A7" s="4" t="inlineStr">
        <is>
          <t>Dividends paid per share (usd per share)</t>
        </is>
      </c>
      <c r="B7" s="7" t="n">
        <v>0.48</v>
      </c>
      <c r="C7" s="7" t="n">
        <v>0.44</v>
      </c>
      <c r="D7" s="7" t="n">
        <v>0.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6" customWidth="1" min="1" max="1"/>
    <col width="21" customWidth="1" min="2" max="2"/>
  </cols>
  <sheetData>
    <row r="1">
      <c r="A1" s="1" t="inlineStr">
        <is>
          <t>Loans Receivable, Net - Collateral Dependent Loans (Details) $ in Thousands</t>
        </is>
      </c>
      <c r="B1" s="2" t="inlineStr">
        <is>
          <t>Dec. 31, 2020USD ($)</t>
        </is>
      </c>
    </row>
    <row r="2">
      <c r="A2" s="3" t="inlineStr">
        <is>
          <t>Accounts, Notes, Loans and Financing Receivable</t>
        </is>
      </c>
    </row>
    <row r="3">
      <c r="A3" s="4" t="inlineStr">
        <is>
          <t>Total collateral-dependent loans</t>
        </is>
      </c>
      <c r="B3" s="6" t="n">
        <v>72046</v>
      </c>
    </row>
    <row r="4">
      <c r="A4" s="4" t="inlineStr">
        <is>
          <t>Real Estate</t>
        </is>
      </c>
    </row>
    <row r="5">
      <c r="A5" s="3" t="inlineStr">
        <is>
          <t>Accounts, Notes, Loans and Financing Receivable</t>
        </is>
      </c>
    </row>
    <row r="6">
      <c r="A6" s="4" t="inlineStr">
        <is>
          <t>Total collateral-dependent loans</t>
        </is>
      </c>
      <c r="B6" s="5" t="n">
        <v>68394</v>
      </c>
    </row>
    <row r="7">
      <c r="A7" s="4" t="inlineStr">
        <is>
          <t>Other</t>
        </is>
      </c>
    </row>
    <row r="8">
      <c r="A8" s="3" t="inlineStr">
        <is>
          <t>Accounts, Notes, Loans and Financing Receivable</t>
        </is>
      </c>
    </row>
    <row r="9">
      <c r="A9" s="4" t="inlineStr">
        <is>
          <t>Total collateral-dependent loans</t>
        </is>
      </c>
      <c r="B9" s="5" t="n">
        <v>3652</v>
      </c>
    </row>
    <row r="10">
      <c r="A10" s="4" t="inlineStr">
        <is>
          <t>Commercial Loan</t>
        </is>
      </c>
    </row>
    <row r="11">
      <c r="A11" s="3" t="inlineStr">
        <is>
          <t>Accounts, Notes, Loans and Financing Receivable</t>
        </is>
      </c>
    </row>
    <row r="12">
      <c r="A12" s="4" t="inlineStr">
        <is>
          <t>Total collateral-dependent loans</t>
        </is>
      </c>
      <c r="B12" s="5" t="n">
        <v>46785</v>
      </c>
    </row>
    <row r="13">
      <c r="A13" s="4" t="inlineStr">
        <is>
          <t>Commercial Loan | Commercial and industrial</t>
        </is>
      </c>
    </row>
    <row r="14">
      <c r="A14" s="3" t="inlineStr">
        <is>
          <t>Accounts, Notes, Loans and Financing Receivable</t>
        </is>
      </c>
    </row>
    <row r="15">
      <c r="A15" s="4" t="inlineStr">
        <is>
          <t>Total collateral-dependent loans</t>
        </is>
      </c>
      <c r="B15" s="5" t="n">
        <v>6543</v>
      </c>
    </row>
    <row r="16">
      <c r="A16" s="4" t="inlineStr">
        <is>
          <t>Commercial Loan | Commercial real estate</t>
        </is>
      </c>
    </row>
    <row r="17">
      <c r="A17" s="3" t="inlineStr">
        <is>
          <t>Accounts, Notes, Loans and Financing Receivable</t>
        </is>
      </c>
    </row>
    <row r="18">
      <c r="A18" s="4" t="inlineStr">
        <is>
          <t>Total collateral-dependent loans</t>
        </is>
      </c>
      <c r="B18" s="5" t="n">
        <v>8758</v>
      </c>
    </row>
    <row r="19">
      <c r="A19" s="4" t="inlineStr">
        <is>
          <t>Commercial Loan | Real Estate</t>
        </is>
      </c>
    </row>
    <row r="20">
      <c r="A20" s="3" t="inlineStr">
        <is>
          <t>Accounts, Notes, Loans and Financing Receivable</t>
        </is>
      </c>
    </row>
    <row r="21">
      <c r="A21" s="4" t="inlineStr">
        <is>
          <t>Total collateral-dependent loans</t>
        </is>
      </c>
      <c r="B21" s="5" t="n">
        <v>43236</v>
      </c>
    </row>
    <row r="22">
      <c r="A22" s="4" t="inlineStr">
        <is>
          <t>Commercial Loan | Real Estate | Commercial and industrial</t>
        </is>
      </c>
    </row>
    <row r="23">
      <c r="A23" s="3" t="inlineStr">
        <is>
          <t>Accounts, Notes, Loans and Financing Receivable</t>
        </is>
      </c>
    </row>
    <row r="24">
      <c r="A24" s="4" t="inlineStr">
        <is>
          <t>Total collateral-dependent loans</t>
        </is>
      </c>
      <c r="B24" s="5" t="n">
        <v>2994</v>
      </c>
    </row>
    <row r="25">
      <c r="A25" s="4" t="inlineStr">
        <is>
          <t>Commercial Loan | Real Estate | Commercial real estate</t>
        </is>
      </c>
    </row>
    <row r="26">
      <c r="A26" s="3" t="inlineStr">
        <is>
          <t>Accounts, Notes, Loans and Financing Receivable</t>
        </is>
      </c>
    </row>
    <row r="27">
      <c r="A27" s="4" t="inlineStr">
        <is>
          <t>Total collateral-dependent loans</t>
        </is>
      </c>
      <c r="B27" s="5" t="n">
        <v>8758</v>
      </c>
    </row>
    <row r="28">
      <c r="A28" s="4" t="inlineStr">
        <is>
          <t>Commercial Loan | Other</t>
        </is>
      </c>
    </row>
    <row r="29">
      <c r="A29" s="3" t="inlineStr">
        <is>
          <t>Accounts, Notes, Loans and Financing Receivable</t>
        </is>
      </c>
    </row>
    <row r="30">
      <c r="A30" s="4" t="inlineStr">
        <is>
          <t>Total collateral-dependent loans</t>
        </is>
      </c>
      <c r="B30" s="5" t="n">
        <v>3549</v>
      </c>
    </row>
    <row r="31">
      <c r="A31" s="4" t="inlineStr">
        <is>
          <t>Commercial Loan | Other | Commercial and industrial</t>
        </is>
      </c>
    </row>
    <row r="32">
      <c r="A32" s="3" t="inlineStr">
        <is>
          <t>Accounts, Notes, Loans and Financing Receivable</t>
        </is>
      </c>
    </row>
    <row r="33">
      <c r="A33" s="4" t="inlineStr">
        <is>
          <t>Total collateral-dependent loans</t>
        </is>
      </c>
      <c r="B33" s="5" t="n">
        <v>3549</v>
      </c>
    </row>
    <row r="34">
      <c r="A34" s="4" t="inlineStr">
        <is>
          <t>Commercial Loan | Other | Commercial real estate</t>
        </is>
      </c>
    </row>
    <row r="35">
      <c r="A35" s="3" t="inlineStr">
        <is>
          <t>Accounts, Notes, Loans and Financing Receivable</t>
        </is>
      </c>
    </row>
    <row r="36">
      <c r="A36" s="4" t="inlineStr">
        <is>
          <t>Total collateral-dependent loans</t>
        </is>
      </c>
      <c r="B36" s="5" t="n">
        <v>0</v>
      </c>
    </row>
    <row r="37">
      <c r="A37" s="4" t="inlineStr">
        <is>
          <t>Residential mortgage and consumer</t>
        </is>
      </c>
    </row>
    <row r="38">
      <c r="A38" s="3" t="inlineStr">
        <is>
          <t>Accounts, Notes, Loans and Financing Receivable</t>
        </is>
      </c>
    </row>
    <row r="39">
      <c r="A39" s="4" t="inlineStr">
        <is>
          <t>Total collateral-dependent loans</t>
        </is>
      </c>
      <c r="B39" s="5" t="n">
        <v>25261</v>
      </c>
    </row>
    <row r="40">
      <c r="A40" s="4" t="inlineStr">
        <is>
          <t>Residential mortgage and consumer | Real Estate</t>
        </is>
      </c>
    </row>
    <row r="41">
      <c r="A41" s="3" t="inlineStr">
        <is>
          <t>Accounts, Notes, Loans and Financing Receivable</t>
        </is>
      </c>
    </row>
    <row r="42">
      <c r="A42" s="4" t="inlineStr">
        <is>
          <t>Total collateral-dependent loans</t>
        </is>
      </c>
      <c r="B42" s="5" t="n">
        <v>25158</v>
      </c>
    </row>
    <row r="43">
      <c r="A43" s="4" t="inlineStr">
        <is>
          <t>Residential mortgage and consumer | Other</t>
        </is>
      </c>
    </row>
    <row r="44">
      <c r="A44" s="3" t="inlineStr">
        <is>
          <t>Accounts, Notes, Loans and Financing Receivable</t>
        </is>
      </c>
    </row>
    <row r="45">
      <c r="A45" s="4" t="inlineStr">
        <is>
          <t>Total collateral-dependent loans</t>
        </is>
      </c>
      <c r="B45" s="5" t="n">
        <v>103</v>
      </c>
    </row>
    <row r="46">
      <c r="A46" s="4" t="inlineStr">
        <is>
          <t>Multifamily | Commercial Loan</t>
        </is>
      </c>
    </row>
    <row r="47">
      <c r="A47" s="3" t="inlineStr">
        <is>
          <t>Accounts, Notes, Loans and Financing Receivable</t>
        </is>
      </c>
    </row>
    <row r="48">
      <c r="A48" s="4" t="inlineStr">
        <is>
          <t>Total collateral-dependent loans</t>
        </is>
      </c>
      <c r="B48" s="5" t="n">
        <v>31484</v>
      </c>
    </row>
    <row r="49">
      <c r="A49" s="4" t="inlineStr">
        <is>
          <t>Multifamily | Commercial Loan | Real Estate</t>
        </is>
      </c>
    </row>
    <row r="50">
      <c r="A50" s="3" t="inlineStr">
        <is>
          <t>Accounts, Notes, Loans and Financing Receivable</t>
        </is>
      </c>
    </row>
    <row r="51">
      <c r="A51" s="4" t="inlineStr">
        <is>
          <t>Total collateral-dependent loans</t>
        </is>
      </c>
      <c r="B51" s="5" t="n">
        <v>31484</v>
      </c>
    </row>
    <row r="52">
      <c r="A52" s="4" t="inlineStr">
        <is>
          <t>Multifamily | Commercial Loan | Other</t>
        </is>
      </c>
    </row>
    <row r="53">
      <c r="A53" s="3" t="inlineStr">
        <is>
          <t>Accounts, Notes, Loans and Financing Receivable</t>
        </is>
      </c>
    </row>
    <row r="54">
      <c r="A54" s="4" t="inlineStr">
        <is>
          <t>Total collateral-dependent loans</t>
        </is>
      </c>
      <c r="B54" s="5" t="n">
        <v>0</v>
      </c>
    </row>
    <row r="55">
      <c r="A55" s="4" t="inlineStr">
        <is>
          <t>Construction</t>
        </is>
      </c>
    </row>
    <row r="56">
      <c r="A56" s="3" t="inlineStr">
        <is>
          <t>Accounts, Notes, Loans and Financing Receivable</t>
        </is>
      </c>
    </row>
    <row r="57">
      <c r="A57" s="4" t="inlineStr">
        <is>
          <t>Total collateral-dependent loans</t>
        </is>
      </c>
      <c r="B57" s="5" t="n">
        <v>0</v>
      </c>
    </row>
    <row r="58">
      <c r="A58" s="4" t="inlineStr">
        <is>
          <t>Construction | Real Estate</t>
        </is>
      </c>
    </row>
    <row r="59">
      <c r="A59" s="3" t="inlineStr">
        <is>
          <t>Accounts, Notes, Loans and Financing Receivable</t>
        </is>
      </c>
    </row>
    <row r="60">
      <c r="A60" s="4" t="inlineStr">
        <is>
          <t>Total collateral-dependent loans</t>
        </is>
      </c>
      <c r="B60" s="5" t="n">
        <v>0</v>
      </c>
    </row>
    <row r="61">
      <c r="A61" s="4" t="inlineStr">
        <is>
          <t>Construction | Other</t>
        </is>
      </c>
    </row>
    <row r="62">
      <c r="A62" s="3" t="inlineStr">
        <is>
          <t>Accounts, Notes, Loans and Financing Receivable</t>
        </is>
      </c>
    </row>
    <row r="63">
      <c r="A63" s="4" t="inlineStr">
        <is>
          <t>Total collateral-dependent loans</t>
        </is>
      </c>
      <c r="B6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Non-Accrual Loans Status (Details) $ in Thousands</t>
        </is>
      </c>
      <c r="B1" s="2" t="inlineStr">
        <is>
          <t>12 Months Ended</t>
        </is>
      </c>
    </row>
    <row r="2">
      <c r="B2" s="2" t="inlineStr">
        <is>
          <t>Dec. 31, 2020USD ($)loan</t>
        </is>
      </c>
      <c r="C2" s="2" t="inlineStr">
        <is>
          <t>Dec. 31, 2019USD ($)loan</t>
        </is>
      </c>
    </row>
    <row r="3">
      <c r="A3" s="3" t="inlineStr">
        <is>
          <t>Financing Receivable, Past Due</t>
        </is>
      </c>
    </row>
    <row r="4">
      <c r="A4" s="4" t="inlineStr">
        <is>
          <t>Non-accrual: # of loans | loan</t>
        </is>
      </c>
      <c r="B4" s="5" t="n">
        <v>311</v>
      </c>
      <c r="C4" s="5" t="n">
        <v>308</v>
      </c>
    </row>
    <row r="5">
      <c r="A5" s="4" t="inlineStr">
        <is>
          <t>Non-accrual, Amount | $</t>
        </is>
      </c>
      <c r="B5" s="6" t="n">
        <v>107125</v>
      </c>
      <c r="C5" s="6" t="n">
        <v>95315</v>
      </c>
    </row>
    <row r="6">
      <c r="A6" s="4" t="inlineStr">
        <is>
          <t>Commercial Portfolio Segment</t>
        </is>
      </c>
    </row>
    <row r="7">
      <c r="A7" s="3" t="inlineStr">
        <is>
          <t>Financing Receivable, Past Due</t>
        </is>
      </c>
    </row>
    <row r="8">
      <c r="A8" s="4" t="inlineStr">
        <is>
          <t>Non-accrual: # of loans | loan</t>
        </is>
      </c>
      <c r="B8" s="5" t="n">
        <v>65</v>
      </c>
      <c r="C8" s="5" t="n">
        <v>48</v>
      </c>
    </row>
    <row r="9">
      <c r="A9" s="4" t="inlineStr">
        <is>
          <t>Non-accrual, Amount | $</t>
        </is>
      </c>
      <c r="B9" s="6" t="n">
        <v>60673</v>
      </c>
      <c r="C9" s="6" t="n">
        <v>47749</v>
      </c>
    </row>
    <row r="10">
      <c r="A10" s="4" t="inlineStr">
        <is>
          <t>Commercial Portfolio Segment | Construction</t>
        </is>
      </c>
    </row>
    <row r="11">
      <c r="A11" s="3" t="inlineStr">
        <is>
          <t>Financing Receivable, Past Due</t>
        </is>
      </c>
    </row>
    <row r="12">
      <c r="A12" s="4" t="inlineStr">
        <is>
          <t>Non-accrual: # of loans | loan</t>
        </is>
      </c>
      <c r="B12" s="5" t="n">
        <v>0</v>
      </c>
      <c r="C12" s="5" t="n">
        <v>0</v>
      </c>
    </row>
    <row r="13">
      <c r="A13" s="4" t="inlineStr">
        <is>
          <t>Non-accrual, Amount | $</t>
        </is>
      </c>
      <c r="B13" s="6" t="n">
        <v>0</v>
      </c>
      <c r="C13" s="6" t="n">
        <v>0</v>
      </c>
    </row>
    <row r="14">
      <c r="A14" s="4" t="inlineStr">
        <is>
          <t>Commercial Portfolio Segment | Commercial and industrial</t>
        </is>
      </c>
    </row>
    <row r="15">
      <c r="A15" s="3" t="inlineStr">
        <is>
          <t>Financing Receivable, Past Due</t>
        </is>
      </c>
    </row>
    <row r="16">
      <c r="A16" s="4" t="inlineStr">
        <is>
          <t>Non-accrual: # of loans | loan</t>
        </is>
      </c>
      <c r="B16" s="5" t="n">
        <v>21</v>
      </c>
      <c r="C16" s="5" t="n">
        <v>18</v>
      </c>
    </row>
    <row r="17">
      <c r="A17" s="4" t="inlineStr">
        <is>
          <t>Non-accrual, Amount | $</t>
        </is>
      </c>
      <c r="B17" s="6" t="n">
        <v>9212</v>
      </c>
      <c r="C17" s="6" t="n">
        <v>12482</v>
      </c>
    </row>
    <row r="18">
      <c r="A18" s="4" t="inlineStr">
        <is>
          <t>Commercial Portfolio Segment | Multifamily | Commercial real estate</t>
        </is>
      </c>
    </row>
    <row r="19">
      <c r="A19" s="3" t="inlineStr">
        <is>
          <t>Financing Receivable, Past Due</t>
        </is>
      </c>
    </row>
    <row r="20">
      <c r="A20" s="4" t="inlineStr">
        <is>
          <t>Non-accrual: # of loans | loan</t>
        </is>
      </c>
      <c r="B20" s="5" t="n">
        <v>15</v>
      </c>
      <c r="C20" s="5" t="n">
        <v>8</v>
      </c>
    </row>
    <row r="21">
      <c r="A21" s="4" t="inlineStr">
        <is>
          <t>Non-accrual, Amount | $</t>
        </is>
      </c>
      <c r="B21" s="6" t="n">
        <v>35567</v>
      </c>
      <c r="C21" s="6" t="n">
        <v>23322</v>
      </c>
    </row>
    <row r="22">
      <c r="A22" s="4" t="inlineStr">
        <is>
          <t>Commercial Portfolio Segment | Retail Site | Commercial real estate</t>
        </is>
      </c>
    </row>
    <row r="23">
      <c r="A23" s="3" t="inlineStr">
        <is>
          <t>Financing Receivable, Past Due</t>
        </is>
      </c>
    </row>
    <row r="24">
      <c r="A24" s="4" t="inlineStr">
        <is>
          <t>Non-accrual: # of loans | loan</t>
        </is>
      </c>
      <c r="B24" s="5" t="n">
        <v>29</v>
      </c>
      <c r="C24" s="5" t="n">
        <v>22</v>
      </c>
    </row>
    <row r="25">
      <c r="A25" s="4" t="inlineStr">
        <is>
          <t>Non-accrual, Amount | $</t>
        </is>
      </c>
      <c r="B25" s="6" t="n">
        <v>15894</v>
      </c>
      <c r="C25" s="6" t="n">
        <v>11945</v>
      </c>
    </row>
    <row r="26">
      <c r="A26" s="4" t="inlineStr">
        <is>
          <t>Consumer Portfolio Segment | Residential mortgage</t>
        </is>
      </c>
    </row>
    <row r="27">
      <c r="A27" s="3" t="inlineStr">
        <is>
          <t>Financing Receivable, Past Due</t>
        </is>
      </c>
    </row>
    <row r="28">
      <c r="A28" s="4" t="inlineStr">
        <is>
          <t>Non-accrual: # of loans | loan</t>
        </is>
      </c>
      <c r="B28" s="5" t="n">
        <v>246</v>
      </c>
      <c r="C28" s="5" t="n">
        <v>260</v>
      </c>
    </row>
    <row r="29">
      <c r="A29" s="4" t="inlineStr">
        <is>
          <t>Non-accrual, Amount | $</t>
        </is>
      </c>
      <c r="B29" s="6" t="n">
        <v>46452</v>
      </c>
      <c r="C29" s="6" t="n">
        <v>47566</v>
      </c>
    </row>
    <row r="30">
      <c r="A30" s="4" t="inlineStr">
        <is>
          <t>Financing Receivables, 1 to 29 Days Past Due</t>
        </is>
      </c>
    </row>
    <row r="31">
      <c r="A31" s="3" t="inlineStr">
        <is>
          <t>Financing Receivable, Past Due</t>
        </is>
      </c>
    </row>
    <row r="32">
      <c r="A32" s="4" t="inlineStr">
        <is>
          <t>Non-accrual: # of loans | loan</t>
        </is>
      </c>
      <c r="B32" s="5" t="n">
        <v>35</v>
      </c>
      <c r="C32" s="5" t="n">
        <v>27</v>
      </c>
    </row>
    <row r="33">
      <c r="A33" s="4" t="inlineStr">
        <is>
          <t>Non-accrual, Amount | $</t>
        </is>
      </c>
      <c r="B33" s="6" t="n">
        <v>9541</v>
      </c>
      <c r="C33" s="6" t="n">
        <v>6578</v>
      </c>
    </row>
    <row r="34">
      <c r="A34" s="4" t="inlineStr">
        <is>
          <t>Financing Receivables, 1 to 29 Days Past Due | Commercial Portfolio Segment | Retail Site | Commercial real estate</t>
        </is>
      </c>
    </row>
    <row r="35">
      <c r="A35" s="3" t="inlineStr">
        <is>
          <t>Financing Receivable, Past Due</t>
        </is>
      </c>
    </row>
    <row r="36">
      <c r="A36" s="4" t="inlineStr">
        <is>
          <t>Non-accrual: # of loans | loan</t>
        </is>
      </c>
      <c r="B36" s="5" t="n">
        <v>3</v>
      </c>
      <c r="C36" s="5" t="n">
        <v>2</v>
      </c>
    </row>
    <row r="37">
      <c r="A37" s="4" t="inlineStr">
        <is>
          <t>Non-accrual, Amount | $</t>
        </is>
      </c>
      <c r="B37" s="6" t="n">
        <v>3907</v>
      </c>
      <c r="C37" s="6" t="n">
        <v>2360</v>
      </c>
    </row>
    <row r="38">
      <c r="A38" s="4" t="inlineStr">
        <is>
          <t>Financing Receivables, 1 to 29 Days Past Due | Consumer Portfolio Segment | Residential mortgage</t>
        </is>
      </c>
    </row>
    <row r="39">
      <c r="A39" s="3" t="inlineStr">
        <is>
          <t>Financing Receivable, Past Due</t>
        </is>
      </c>
    </row>
    <row r="40">
      <c r="A40" s="4" t="inlineStr">
        <is>
          <t>Non-accrual: # of loans | loan</t>
        </is>
      </c>
      <c r="B40" s="5" t="n">
        <v>32</v>
      </c>
      <c r="C40" s="5" t="n">
        <v>25</v>
      </c>
    </row>
    <row r="41">
      <c r="A41" s="4" t="inlineStr">
        <is>
          <t>Non-accrual, Amount | $</t>
        </is>
      </c>
      <c r="B41" s="6" t="n">
        <v>5634</v>
      </c>
      <c r="C41" s="6" t="n">
        <v>4218</v>
      </c>
    </row>
    <row r="42">
      <c r="A42" s="4" t="inlineStr">
        <is>
          <t>Financing Receivables, 30 to 89 Days Past Due</t>
        </is>
      </c>
    </row>
    <row r="43">
      <c r="A43" s="3" t="inlineStr">
        <is>
          <t>Financing Receivable, Past Due</t>
        </is>
      </c>
    </row>
    <row r="44">
      <c r="A44" s="4" t="inlineStr">
        <is>
          <t>Non-accrual: # of loans | loan</t>
        </is>
      </c>
      <c r="B44" s="5" t="n">
        <v>11</v>
      </c>
      <c r="C44" s="5" t="n">
        <v>18</v>
      </c>
    </row>
    <row r="45">
      <c r="A45" s="4" t="inlineStr">
        <is>
          <t>Non-accrual, Amount | $</t>
        </is>
      </c>
      <c r="B45" s="6" t="n">
        <v>2722</v>
      </c>
      <c r="C45" s="6" t="n">
        <v>3331</v>
      </c>
    </row>
    <row r="46">
      <c r="A46" s="4" t="inlineStr">
        <is>
          <t>Financing Receivables, 30 to 89 Days Past Due | Retail Site | Residential mortgage</t>
        </is>
      </c>
    </row>
    <row r="47">
      <c r="A47" s="3" t="inlineStr">
        <is>
          <t>Financing Receivable, Past Due</t>
        </is>
      </c>
    </row>
    <row r="48">
      <c r="A48" s="4" t="inlineStr">
        <is>
          <t>Non-accrual: # of loans | loan</t>
        </is>
      </c>
      <c r="B48" s="5" t="n">
        <v>1</v>
      </c>
      <c r="C48" s="5" t="n">
        <v>0</v>
      </c>
    </row>
    <row r="49">
      <c r="A49" s="4" t="inlineStr">
        <is>
          <t>Non-accrual, Amount | $</t>
        </is>
      </c>
      <c r="B49" s="6" t="n">
        <v>1780</v>
      </c>
      <c r="C49" s="6" t="n">
        <v>0</v>
      </c>
    </row>
    <row r="50">
      <c r="A50" s="4" t="inlineStr">
        <is>
          <t>Financing Receivables, 30 to 89 Days Past Due | Consumer Portfolio Segment | Residential mortgage</t>
        </is>
      </c>
    </row>
    <row r="51">
      <c r="A51" s="3" t="inlineStr">
        <is>
          <t>Financing Receivable, Past Due</t>
        </is>
      </c>
    </row>
    <row r="52">
      <c r="A52" s="4" t="inlineStr">
        <is>
          <t>Non-accrual: # of loans | loan</t>
        </is>
      </c>
      <c r="B52" s="5" t="n">
        <v>10</v>
      </c>
      <c r="C52" s="5" t="n">
        <v>18</v>
      </c>
    </row>
    <row r="53">
      <c r="A53" s="4" t="inlineStr">
        <is>
          <t>Non-accrual, Amount | $</t>
        </is>
      </c>
      <c r="B53" s="6" t="n">
        <v>942</v>
      </c>
      <c r="C53" s="6" t="n">
        <v>33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Troubled Debt Restructured Loans (Details) $ in Thousands</t>
        </is>
      </c>
      <c r="B1" s="2" t="inlineStr">
        <is>
          <t>Dec. 31, 2020USD ($)loan</t>
        </is>
      </c>
      <c r="C1" s="2" t="inlineStr">
        <is>
          <t>Dec. 31, 2019USD ($)loan</t>
        </is>
      </c>
    </row>
    <row r="2">
      <c r="A2" s="3" t="inlineStr">
        <is>
          <t>Financing Receivable, Troubled Debt Restructuring</t>
        </is>
      </c>
    </row>
    <row r="3">
      <c r="A3" s="4" t="inlineStr">
        <is>
          <t>Accrual, number of loans | loan</t>
        </is>
      </c>
      <c r="B3" s="5" t="n">
        <v>47</v>
      </c>
      <c r="C3" s="5" t="n">
        <v>57</v>
      </c>
    </row>
    <row r="4">
      <c r="A4" s="4" t="inlineStr">
        <is>
          <t>Accrual, amount | $</t>
        </is>
      </c>
      <c r="B4" s="6" t="n">
        <v>9232</v>
      </c>
      <c r="C4" s="6" t="n">
        <v>13084</v>
      </c>
    </row>
    <row r="5">
      <c r="A5" s="4" t="inlineStr">
        <is>
          <t>Non-accrual, number of loans | loan</t>
        </is>
      </c>
      <c r="B5" s="5" t="n">
        <v>89</v>
      </c>
      <c r="C5" s="5" t="n">
        <v>83</v>
      </c>
    </row>
    <row r="6">
      <c r="A6" s="4" t="inlineStr">
        <is>
          <t>Non-accrual, amount | $</t>
        </is>
      </c>
      <c r="B6" s="6" t="n">
        <v>25265</v>
      </c>
      <c r="C6" s="6" t="n">
        <v>23502</v>
      </c>
    </row>
    <row r="7">
      <c r="A7" s="4" t="inlineStr">
        <is>
          <t>Troubled debt restructured, number of loans | loan</t>
        </is>
      </c>
      <c r="B7" s="5" t="n">
        <v>136</v>
      </c>
      <c r="C7" s="5" t="n">
        <v>140</v>
      </c>
    </row>
    <row r="8">
      <c r="A8" s="4" t="inlineStr">
        <is>
          <t>Troubled debt restructuring, Amount | $</t>
        </is>
      </c>
      <c r="B8" s="6" t="n">
        <v>34497</v>
      </c>
      <c r="C8" s="6" t="n">
        <v>36586</v>
      </c>
    </row>
    <row r="9">
      <c r="A9" s="4" t="inlineStr">
        <is>
          <t>Commercial Portfolio Segment</t>
        </is>
      </c>
    </row>
    <row r="10">
      <c r="A10" s="3" t="inlineStr">
        <is>
          <t>Financing Receivable, Troubled Debt Restructuring</t>
        </is>
      </c>
    </row>
    <row r="11">
      <c r="A11" s="4" t="inlineStr">
        <is>
          <t>Accrual, number of loans | loan</t>
        </is>
      </c>
      <c r="B11" s="5" t="n">
        <v>2</v>
      </c>
      <c r="C11" s="5" t="n">
        <v>3</v>
      </c>
    </row>
    <row r="12">
      <c r="A12" s="4" t="inlineStr">
        <is>
          <t>Accrual, amount | $</t>
        </is>
      </c>
      <c r="B12" s="6" t="n">
        <v>630</v>
      </c>
      <c r="C12" s="6" t="n">
        <v>2535</v>
      </c>
    </row>
    <row r="13">
      <c r="A13" s="4" t="inlineStr">
        <is>
          <t>Non-accrual, number of loans | loan</t>
        </is>
      </c>
      <c r="B13" s="5" t="n">
        <v>6</v>
      </c>
      <c r="C13" s="5" t="n">
        <v>5</v>
      </c>
    </row>
    <row r="14">
      <c r="A14" s="4" t="inlineStr">
        <is>
          <t>Non-accrual, amount | $</t>
        </is>
      </c>
      <c r="B14" s="6" t="n">
        <v>8606</v>
      </c>
      <c r="C14" s="6" t="n">
        <v>7044</v>
      </c>
    </row>
    <row r="15">
      <c r="A15" s="4" t="inlineStr">
        <is>
          <t>Troubled debt restructured, number of loans | loan</t>
        </is>
      </c>
      <c r="B15" s="5" t="n">
        <v>8</v>
      </c>
      <c r="C15" s="5" t="n">
        <v>8</v>
      </c>
    </row>
    <row r="16">
      <c r="A16" s="4" t="inlineStr">
        <is>
          <t>Troubled debt restructuring, Amount | $</t>
        </is>
      </c>
      <c r="B16" s="6" t="n">
        <v>9236</v>
      </c>
      <c r="C16" s="6" t="n">
        <v>9579</v>
      </c>
    </row>
    <row r="17">
      <c r="A17" s="4" t="inlineStr">
        <is>
          <t>Commercial Portfolio Segment | Commercial and industrial</t>
        </is>
      </c>
    </row>
    <row r="18">
      <c r="A18" s="3" t="inlineStr">
        <is>
          <t>Financing Receivable, Troubled Debt Restructuring</t>
        </is>
      </c>
    </row>
    <row r="19">
      <c r="A19" s="4" t="inlineStr">
        <is>
          <t>Accrual, number of loans | loan</t>
        </is>
      </c>
      <c r="B19" s="5" t="n">
        <v>2</v>
      </c>
      <c r="C19" s="5" t="n">
        <v>3</v>
      </c>
    </row>
    <row r="20">
      <c r="A20" s="4" t="inlineStr">
        <is>
          <t>Accrual, amount | $</t>
        </is>
      </c>
      <c r="B20" s="6" t="n">
        <v>630</v>
      </c>
      <c r="C20" s="6" t="n">
        <v>2535</v>
      </c>
    </row>
    <row r="21">
      <c r="A21" s="4" t="inlineStr">
        <is>
          <t>Non-accrual, number of loans | loan</t>
        </is>
      </c>
      <c r="B21" s="5" t="n">
        <v>2</v>
      </c>
      <c r="C21" s="5" t="n">
        <v>2</v>
      </c>
    </row>
    <row r="22">
      <c r="A22" s="4" t="inlineStr">
        <is>
          <t>Non-accrual, amount | $</t>
        </is>
      </c>
      <c r="B22" s="6" t="n">
        <v>2919</v>
      </c>
      <c r="C22" s="6" t="n">
        <v>4682</v>
      </c>
    </row>
    <row r="23">
      <c r="A23" s="4" t="inlineStr">
        <is>
          <t>Troubled debt restructured, number of loans | loan</t>
        </is>
      </c>
      <c r="B23" s="5" t="n">
        <v>4</v>
      </c>
      <c r="C23" s="5" t="n">
        <v>5</v>
      </c>
    </row>
    <row r="24">
      <c r="A24" s="4" t="inlineStr">
        <is>
          <t>Troubled debt restructuring, Amount | $</t>
        </is>
      </c>
      <c r="B24" s="6" t="n">
        <v>3549</v>
      </c>
      <c r="C24" s="6" t="n">
        <v>7217</v>
      </c>
    </row>
    <row r="25">
      <c r="A25" s="4" t="inlineStr">
        <is>
          <t>Commercial Portfolio Segment | Retail Site | Commercial real estate</t>
        </is>
      </c>
    </row>
    <row r="26">
      <c r="A26" s="3" t="inlineStr">
        <is>
          <t>Financing Receivable, Troubled Debt Restructuring</t>
        </is>
      </c>
    </row>
    <row r="27">
      <c r="A27" s="4" t="inlineStr">
        <is>
          <t>Accrual, number of loans | loan</t>
        </is>
      </c>
      <c r="B27" s="5" t="n">
        <v>0</v>
      </c>
      <c r="C27" s="5" t="n">
        <v>0</v>
      </c>
    </row>
    <row r="28">
      <c r="A28" s="4" t="inlineStr">
        <is>
          <t>Accrual, amount | $</t>
        </is>
      </c>
      <c r="B28" s="6" t="n">
        <v>0</v>
      </c>
      <c r="C28" s="6" t="n">
        <v>0</v>
      </c>
    </row>
    <row r="29">
      <c r="A29" s="4" t="inlineStr">
        <is>
          <t>Non-accrual, number of loans | loan</t>
        </is>
      </c>
      <c r="B29" s="5" t="n">
        <v>4</v>
      </c>
      <c r="C29" s="5" t="n">
        <v>3</v>
      </c>
    </row>
    <row r="30">
      <c r="A30" s="4" t="inlineStr">
        <is>
          <t>Non-accrual, amount | $</t>
        </is>
      </c>
      <c r="B30" s="6" t="n">
        <v>5687</v>
      </c>
      <c r="C30" s="6" t="n">
        <v>2362</v>
      </c>
    </row>
    <row r="31">
      <c r="A31" s="4" t="inlineStr">
        <is>
          <t>Troubled debt restructured, number of loans | loan</t>
        </is>
      </c>
      <c r="B31" s="5" t="n">
        <v>4</v>
      </c>
      <c r="C31" s="5" t="n">
        <v>3</v>
      </c>
    </row>
    <row r="32">
      <c r="A32" s="4" t="inlineStr">
        <is>
          <t>Troubled debt restructuring, Amount | $</t>
        </is>
      </c>
      <c r="B32" s="6" t="n">
        <v>5687</v>
      </c>
      <c r="C32" s="6" t="n">
        <v>2362</v>
      </c>
    </row>
    <row r="33">
      <c r="A33" s="4" t="inlineStr">
        <is>
          <t>Consumer Portfolio Segment | Residential mortgage and consumer</t>
        </is>
      </c>
    </row>
    <row r="34">
      <c r="A34" s="3" t="inlineStr">
        <is>
          <t>Financing Receivable, Troubled Debt Restructuring</t>
        </is>
      </c>
    </row>
    <row r="35">
      <c r="A35" s="4" t="inlineStr">
        <is>
          <t>Accrual, number of loans | loan</t>
        </is>
      </c>
      <c r="B35" s="5" t="n">
        <v>45</v>
      </c>
      <c r="C35" s="5" t="n">
        <v>54</v>
      </c>
    </row>
    <row r="36">
      <c r="A36" s="4" t="inlineStr">
        <is>
          <t>Accrual, amount | $</t>
        </is>
      </c>
      <c r="B36" s="6" t="n">
        <v>8602</v>
      </c>
      <c r="C36" s="6" t="n">
        <v>10549</v>
      </c>
    </row>
    <row r="37">
      <c r="A37" s="4" t="inlineStr">
        <is>
          <t>Non-accrual, number of loans | loan</t>
        </is>
      </c>
      <c r="B37" s="5" t="n">
        <v>83</v>
      </c>
      <c r="C37" s="5" t="n">
        <v>78</v>
      </c>
    </row>
    <row r="38">
      <c r="A38" s="4" t="inlineStr">
        <is>
          <t>Non-accrual, amount | $</t>
        </is>
      </c>
      <c r="B38" s="6" t="n">
        <v>16659</v>
      </c>
      <c r="C38" s="6" t="n">
        <v>16458</v>
      </c>
    </row>
    <row r="39">
      <c r="A39" s="4" t="inlineStr">
        <is>
          <t>Troubled debt restructured, number of loans | loan</t>
        </is>
      </c>
      <c r="B39" s="5" t="n">
        <v>128</v>
      </c>
      <c r="C39" s="5" t="n">
        <v>132</v>
      </c>
    </row>
    <row r="40">
      <c r="A40" s="4" t="inlineStr">
        <is>
          <t>Troubled debt restructuring, Amount | $</t>
        </is>
      </c>
      <c r="B40" s="6" t="n">
        <v>25261</v>
      </c>
      <c r="C40" s="6" t="n">
        <v>270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Schedule Of Troubled Debt Restructurings (Details) $ in Thousands</t>
        </is>
      </c>
      <c r="B1" s="2" t="inlineStr">
        <is>
          <t>12 Months Ended</t>
        </is>
      </c>
    </row>
    <row r="2">
      <c r="B2" s="2" t="inlineStr">
        <is>
          <t>Dec. 31, 2020USD ($)loan</t>
        </is>
      </c>
      <c r="C2" s="2" t="inlineStr">
        <is>
          <t>Dec. 31, 2019USD ($)loan</t>
        </is>
      </c>
    </row>
    <row r="3">
      <c r="A3" s="4" t="inlineStr">
        <is>
          <t>Commercial Portfolio Segment | Commercial and industrial</t>
        </is>
      </c>
    </row>
    <row r="4">
      <c r="A4" s="3" t="inlineStr">
        <is>
          <t>Financing Receivable, Allowance for Credit Loss</t>
        </is>
      </c>
    </row>
    <row r="5">
      <c r="A5" s="4" t="inlineStr">
        <is>
          <t>Troubled debt restructured, number of loans | loan</t>
        </is>
      </c>
      <c r="B5" s="5" t="n">
        <v>1</v>
      </c>
      <c r="C5" s="5" t="n">
        <v>2</v>
      </c>
    </row>
    <row r="6">
      <c r="A6" s="4" t="inlineStr">
        <is>
          <t>Pre-modification Recorded Investment | $</t>
        </is>
      </c>
      <c r="B6" s="6" t="n">
        <v>933</v>
      </c>
      <c r="C6" s="6" t="n">
        <v>1270</v>
      </c>
    </row>
    <row r="7">
      <c r="A7" s="4" t="inlineStr">
        <is>
          <t>Pre-modification Recorded Investment | $</t>
        </is>
      </c>
      <c r="B7" s="6" t="n">
        <v>933</v>
      </c>
      <c r="C7" s="6" t="n">
        <v>1270</v>
      </c>
    </row>
    <row r="8">
      <c r="A8" s="4" t="inlineStr">
        <is>
          <t>Number of Loans | loan</t>
        </is>
      </c>
      <c r="B8" s="5" t="n">
        <v>1</v>
      </c>
      <c r="C8" s="5" t="n">
        <v>2</v>
      </c>
    </row>
    <row r="9">
      <c r="A9" s="4" t="inlineStr">
        <is>
          <t>Pre-modification Interest Yield</t>
        </is>
      </c>
      <c r="B9" s="4" t="inlineStr">
        <is>
          <t>4.75%</t>
        </is>
      </c>
      <c r="C9" s="4" t="inlineStr">
        <is>
          <t>5.66%</t>
        </is>
      </c>
    </row>
    <row r="10">
      <c r="A10" s="4" t="inlineStr">
        <is>
          <t>Post- modification Interest Yield</t>
        </is>
      </c>
      <c r="B10" s="4" t="inlineStr">
        <is>
          <t>4.75%</t>
        </is>
      </c>
      <c r="C10" s="4" t="inlineStr">
        <is>
          <t>5.66%</t>
        </is>
      </c>
    </row>
    <row r="11">
      <c r="A11" s="4" t="inlineStr">
        <is>
          <t>Commercial Portfolio Segment | Retail Site | Commercial real estate</t>
        </is>
      </c>
    </row>
    <row r="12">
      <c r="A12" s="3" t="inlineStr">
        <is>
          <t>Financing Receivable, Allowance for Credit Loss</t>
        </is>
      </c>
    </row>
    <row r="13">
      <c r="A13" s="4" t="inlineStr">
        <is>
          <t>Troubled debt restructured, number of loans | loan</t>
        </is>
      </c>
      <c r="B13" s="5" t="n">
        <v>4</v>
      </c>
      <c r="C13" s="5" t="n">
        <v>2</v>
      </c>
    </row>
    <row r="14">
      <c r="A14" s="4" t="inlineStr">
        <is>
          <t>Pre-modification Recorded Investment | $</t>
        </is>
      </c>
      <c r="B14" s="6" t="n">
        <v>5707</v>
      </c>
      <c r="C14" s="6" t="n">
        <v>2440</v>
      </c>
    </row>
    <row r="15">
      <c r="A15" s="4" t="inlineStr">
        <is>
          <t>Pre-modification Recorded Investment | $</t>
        </is>
      </c>
      <c r="B15" s="6" t="n">
        <v>5707</v>
      </c>
      <c r="C15" s="6" t="n">
        <v>2440</v>
      </c>
    </row>
    <row r="16">
      <c r="A16" s="4" t="inlineStr">
        <is>
          <t>Number of Loans | loan</t>
        </is>
      </c>
      <c r="B16" s="5" t="n">
        <v>4</v>
      </c>
      <c r="C16" s="5" t="n">
        <v>2</v>
      </c>
    </row>
    <row r="17">
      <c r="A17" s="4" t="inlineStr">
        <is>
          <t>Pre-modification Interest Yield</t>
        </is>
      </c>
      <c r="B17" s="4" t="inlineStr">
        <is>
          <t>4.77%</t>
        </is>
      </c>
      <c r="C17" s="4" t="inlineStr">
        <is>
          <t>6.30%</t>
        </is>
      </c>
    </row>
    <row r="18">
      <c r="A18" s="4" t="inlineStr">
        <is>
          <t>Post- modification Interest Yield</t>
        </is>
      </c>
      <c r="B18" s="4" t="inlineStr">
        <is>
          <t>4.77%</t>
        </is>
      </c>
      <c r="C18" s="4" t="inlineStr">
        <is>
          <t>4.67%</t>
        </is>
      </c>
    </row>
    <row r="19">
      <c r="A19" s="4" t="inlineStr">
        <is>
          <t>Consumer Portfolio Segment | Residential mortgage and consumer</t>
        </is>
      </c>
    </row>
    <row r="20">
      <c r="A20" s="3" t="inlineStr">
        <is>
          <t>Financing Receivable, Allowance for Credit Loss</t>
        </is>
      </c>
    </row>
    <row r="21">
      <c r="A21" s="4" t="inlineStr">
        <is>
          <t>Troubled debt restructured, number of loans | loan</t>
        </is>
      </c>
      <c r="B21" s="5" t="n">
        <v>7</v>
      </c>
      <c r="C21" s="5" t="n">
        <v>14</v>
      </c>
    </row>
    <row r="22">
      <c r="A22" s="4" t="inlineStr">
        <is>
          <t>Pre-modification Recorded Investment | $</t>
        </is>
      </c>
      <c r="B22" s="6" t="n">
        <v>1813</v>
      </c>
      <c r="C22" s="6" t="n">
        <v>2850</v>
      </c>
    </row>
    <row r="23">
      <c r="A23" s="4" t="inlineStr">
        <is>
          <t>Pre-modification Recorded Investment | $</t>
        </is>
      </c>
      <c r="B23" s="6" t="n">
        <v>1813</v>
      </c>
      <c r="C23" s="6" t="n">
        <v>2850</v>
      </c>
    </row>
    <row r="24">
      <c r="A24" s="4" t="inlineStr">
        <is>
          <t>Number of Loans | loan</t>
        </is>
      </c>
      <c r="B24" s="5" t="n">
        <v>7</v>
      </c>
      <c r="C24" s="5" t="n">
        <v>14</v>
      </c>
    </row>
    <row r="25">
      <c r="A25" s="4" t="inlineStr">
        <is>
          <t>Pre-modification Interest Yield</t>
        </is>
      </c>
      <c r="B25" s="4" t="inlineStr">
        <is>
          <t>5.94%</t>
        </is>
      </c>
      <c r="C25" s="4" t="inlineStr">
        <is>
          <t>5.07%</t>
        </is>
      </c>
    </row>
    <row r="26">
      <c r="A26" s="4" t="inlineStr">
        <is>
          <t>Post- modification Interest Yield</t>
        </is>
      </c>
      <c r="B26" s="4" t="inlineStr">
        <is>
          <t>5.94%</t>
        </is>
      </c>
      <c r="C26" s="4" t="inlineStr">
        <is>
          <t>4.9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1" customWidth="1" min="2" max="2"/>
  </cols>
  <sheetData>
    <row r="1">
      <c r="A1" s="1" t="inlineStr">
        <is>
          <t>Loans Receivable, Net - Loans Individually Evaluated for Impairment by Class of Loans (Details) $ in Thousands</t>
        </is>
      </c>
      <c r="B1" s="2" t="inlineStr">
        <is>
          <t>12 Months Ended</t>
        </is>
      </c>
    </row>
    <row r="2">
      <c r="B2" s="2" t="inlineStr">
        <is>
          <t>Dec. 31, 2019USD ($)</t>
        </is>
      </c>
    </row>
    <row r="3">
      <c r="A3" s="3" t="inlineStr">
        <is>
          <t>Recorded Investment</t>
        </is>
      </c>
    </row>
    <row r="4">
      <c r="A4" s="4" t="inlineStr">
        <is>
          <t>Total</t>
        </is>
      </c>
      <c r="B4" s="6" t="n">
        <v>69523</v>
      </c>
    </row>
    <row r="5">
      <c r="A5" s="3" t="inlineStr">
        <is>
          <t>Unpaid Principal Balance</t>
        </is>
      </c>
    </row>
    <row r="6">
      <c r="A6" s="4" t="inlineStr">
        <is>
          <t>Total</t>
        </is>
      </c>
      <c r="B6" s="5" t="n">
        <v>87531</v>
      </c>
    </row>
    <row r="7">
      <c r="A7" s="4" t="inlineStr">
        <is>
          <t>Impaired Financing Receivable, Related Allowance</t>
        </is>
      </c>
      <c r="B7" s="5" t="n">
        <v>1763</v>
      </c>
    </row>
    <row r="8">
      <c r="A8" s="3" t="inlineStr">
        <is>
          <t>Average Recorded Investment</t>
        </is>
      </c>
    </row>
    <row r="9">
      <c r="A9" s="4" t="inlineStr">
        <is>
          <t>Total</t>
        </is>
      </c>
      <c r="B9" s="5" t="n">
        <v>73417</v>
      </c>
    </row>
    <row r="10">
      <c r="A10" s="3" t="inlineStr">
        <is>
          <t>Interest Income Recognized</t>
        </is>
      </c>
    </row>
    <row r="11">
      <c r="A11" s="4" t="inlineStr">
        <is>
          <t>Total</t>
        </is>
      </c>
      <c r="B11" s="5" t="n">
        <v>1017</v>
      </c>
    </row>
    <row r="12">
      <c r="A12" s="4" t="inlineStr">
        <is>
          <t>Commercial Portfolio Segment</t>
        </is>
      </c>
    </row>
    <row r="13">
      <c r="A13" s="3" t="inlineStr">
        <is>
          <t>Recorded Investment</t>
        </is>
      </c>
    </row>
    <row r="14">
      <c r="A14" s="4" t="inlineStr">
        <is>
          <t>With no related allowance</t>
        </is>
      </c>
      <c r="B14" s="5" t="n">
        <v>42520</v>
      </c>
    </row>
    <row r="15">
      <c r="A15" s="4" t="inlineStr">
        <is>
          <t>With an allowance recorded</t>
        </is>
      </c>
      <c r="B15" s="5" t="n">
        <v>0</v>
      </c>
    </row>
    <row r="16">
      <c r="A16" s="4" t="inlineStr">
        <is>
          <t>Total</t>
        </is>
      </c>
      <c r="B16" s="5" t="n">
        <v>42520</v>
      </c>
    </row>
    <row r="17">
      <c r="A17" s="3" t="inlineStr">
        <is>
          <t>Unpaid Principal Balance</t>
        </is>
      </c>
    </row>
    <row r="18">
      <c r="A18" s="4" t="inlineStr">
        <is>
          <t>With no related allowance</t>
        </is>
      </c>
      <c r="B18" s="5" t="n">
        <v>55584</v>
      </c>
    </row>
    <row r="19">
      <c r="A19" s="4" t="inlineStr">
        <is>
          <t>With an allowance recorded</t>
        </is>
      </c>
      <c r="B19" s="5" t="n">
        <v>0</v>
      </c>
    </row>
    <row r="20">
      <c r="A20" s="4" t="inlineStr">
        <is>
          <t>Total</t>
        </is>
      </c>
      <c r="B20" s="5" t="n">
        <v>55584</v>
      </c>
    </row>
    <row r="21">
      <c r="A21" s="4" t="inlineStr">
        <is>
          <t>Impaired Financing Receivable, Related Allowance</t>
        </is>
      </c>
      <c r="B21" s="5" t="n">
        <v>0</v>
      </c>
    </row>
    <row r="22">
      <c r="A22" s="3" t="inlineStr">
        <is>
          <t>Average Recorded Investment</t>
        </is>
      </c>
    </row>
    <row r="23">
      <c r="A23" s="4" t="inlineStr">
        <is>
          <t>With no related allowance</t>
        </is>
      </c>
      <c r="B23" s="5" t="n">
        <v>46285</v>
      </c>
    </row>
    <row r="24">
      <c r="A24" s="4" t="inlineStr">
        <is>
          <t>With an allowance recorded</t>
        </is>
      </c>
      <c r="B24" s="5" t="n">
        <v>0</v>
      </c>
    </row>
    <row r="25">
      <c r="A25" s="4" t="inlineStr">
        <is>
          <t>Total</t>
        </is>
      </c>
      <c r="B25" s="5" t="n">
        <v>46285</v>
      </c>
    </row>
    <row r="26">
      <c r="A26" s="3" t="inlineStr">
        <is>
          <t>Interest Income Recognized</t>
        </is>
      </c>
    </row>
    <row r="27">
      <c r="A27" s="4" t="inlineStr">
        <is>
          <t>With no related allowance</t>
        </is>
      </c>
      <c r="B27" s="5" t="n">
        <v>597</v>
      </c>
    </row>
    <row r="28">
      <c r="A28" s="4" t="inlineStr">
        <is>
          <t>With an allowance recorded</t>
        </is>
      </c>
      <c r="B28" s="5" t="n">
        <v>0</v>
      </c>
    </row>
    <row r="29">
      <c r="A29" s="4" t="inlineStr">
        <is>
          <t>Total</t>
        </is>
      </c>
      <c r="B29" s="5" t="n">
        <v>597</v>
      </c>
    </row>
    <row r="30">
      <c r="A30" s="4" t="inlineStr">
        <is>
          <t>Commercial Portfolio Segment | Construction</t>
        </is>
      </c>
    </row>
    <row r="31">
      <c r="A31" s="3" t="inlineStr">
        <is>
          <t>Recorded Investment</t>
        </is>
      </c>
    </row>
    <row r="32">
      <c r="A32" s="4" t="inlineStr">
        <is>
          <t>With no related allowance</t>
        </is>
      </c>
      <c r="B32" s="5" t="n">
        <v>0</v>
      </c>
    </row>
    <row r="33">
      <c r="A33" s="4" t="inlineStr">
        <is>
          <t>With an allowance recorded</t>
        </is>
      </c>
      <c r="B33" s="5" t="n">
        <v>0</v>
      </c>
    </row>
    <row r="34">
      <c r="A34" s="4" t="inlineStr">
        <is>
          <t>Total</t>
        </is>
      </c>
      <c r="B34" s="5" t="n">
        <v>0</v>
      </c>
    </row>
    <row r="35">
      <c r="A35" s="3" t="inlineStr">
        <is>
          <t>Unpaid Principal Balance</t>
        </is>
      </c>
    </row>
    <row r="36">
      <c r="A36" s="4" t="inlineStr">
        <is>
          <t>With no related allowance</t>
        </is>
      </c>
      <c r="B36" s="5" t="n">
        <v>0</v>
      </c>
    </row>
    <row r="37">
      <c r="A37" s="4" t="inlineStr">
        <is>
          <t>With an allowance recorded</t>
        </is>
      </c>
      <c r="B37" s="5" t="n">
        <v>0</v>
      </c>
    </row>
    <row r="38">
      <c r="A38" s="4" t="inlineStr">
        <is>
          <t>Total</t>
        </is>
      </c>
      <c r="B38" s="5" t="n">
        <v>0</v>
      </c>
    </row>
    <row r="39">
      <c r="A39" s="4" t="inlineStr">
        <is>
          <t>Impaired Financing Receivable, Related Allowance</t>
        </is>
      </c>
      <c r="B39" s="5" t="n">
        <v>0</v>
      </c>
    </row>
    <row r="40">
      <c r="A40" s="3" t="inlineStr">
        <is>
          <t>Average Recorded Investment</t>
        </is>
      </c>
    </row>
    <row r="41">
      <c r="A41" s="4" t="inlineStr">
        <is>
          <t>With no related allowance</t>
        </is>
      </c>
      <c r="B41" s="5" t="n">
        <v>0</v>
      </c>
    </row>
    <row r="42">
      <c r="A42" s="4" t="inlineStr">
        <is>
          <t>With an allowance recorded</t>
        </is>
      </c>
      <c r="B42" s="5" t="n">
        <v>0</v>
      </c>
    </row>
    <row r="43">
      <c r="A43" s="4" t="inlineStr">
        <is>
          <t>Total</t>
        </is>
      </c>
      <c r="B43" s="5" t="n">
        <v>0</v>
      </c>
    </row>
    <row r="44">
      <c r="A44" s="3" t="inlineStr">
        <is>
          <t>Interest Income Recognized</t>
        </is>
      </c>
    </row>
    <row r="45">
      <c r="A45" s="4" t="inlineStr">
        <is>
          <t>With no related allowance</t>
        </is>
      </c>
      <c r="B45" s="5" t="n">
        <v>0</v>
      </c>
    </row>
    <row r="46">
      <c r="A46" s="4" t="inlineStr">
        <is>
          <t>With an allowance recorded</t>
        </is>
      </c>
      <c r="B46" s="5" t="n">
        <v>0</v>
      </c>
    </row>
    <row r="47">
      <c r="A47" s="4" t="inlineStr">
        <is>
          <t>Total</t>
        </is>
      </c>
      <c r="B47" s="5" t="n">
        <v>0</v>
      </c>
    </row>
    <row r="48">
      <c r="A48" s="4" t="inlineStr">
        <is>
          <t>Commercial Portfolio Segment | Commercial and industrial</t>
        </is>
      </c>
    </row>
    <row r="49">
      <c r="A49" s="3" t="inlineStr">
        <is>
          <t>Recorded Investment</t>
        </is>
      </c>
    </row>
    <row r="50">
      <c r="A50" s="4" t="inlineStr">
        <is>
          <t>With no related allowance</t>
        </is>
      </c>
      <c r="B50" s="5" t="n">
        <v>12476</v>
      </c>
    </row>
    <row r="51">
      <c r="A51" s="4" t="inlineStr">
        <is>
          <t>With an allowance recorded</t>
        </is>
      </c>
      <c r="B51" s="5" t="n">
        <v>0</v>
      </c>
    </row>
    <row r="52">
      <c r="A52" s="4" t="inlineStr">
        <is>
          <t>Total</t>
        </is>
      </c>
      <c r="B52" s="5" t="n">
        <v>12476</v>
      </c>
    </row>
    <row r="53">
      <c r="A53" s="3" t="inlineStr">
        <is>
          <t>Unpaid Principal Balance</t>
        </is>
      </c>
    </row>
    <row r="54">
      <c r="A54" s="4" t="inlineStr">
        <is>
          <t>With no related allowance</t>
        </is>
      </c>
      <c r="B54" s="5" t="n">
        <v>21090</v>
      </c>
    </row>
    <row r="55">
      <c r="A55" s="4" t="inlineStr">
        <is>
          <t>With an allowance recorded</t>
        </is>
      </c>
      <c r="B55" s="5" t="n">
        <v>0</v>
      </c>
    </row>
    <row r="56">
      <c r="A56" s="4" t="inlineStr">
        <is>
          <t>Total</t>
        </is>
      </c>
      <c r="B56" s="5" t="n">
        <v>21090</v>
      </c>
    </row>
    <row r="57">
      <c r="A57" s="4" t="inlineStr">
        <is>
          <t>Impaired Financing Receivable, Related Allowance</t>
        </is>
      </c>
      <c r="B57" s="5" t="n">
        <v>0</v>
      </c>
    </row>
    <row r="58">
      <c r="A58" s="3" t="inlineStr">
        <is>
          <t>Average Recorded Investment</t>
        </is>
      </c>
    </row>
    <row r="59">
      <c r="A59" s="4" t="inlineStr">
        <is>
          <t>With no related allowance</t>
        </is>
      </c>
      <c r="B59" s="5" t="n">
        <v>14860</v>
      </c>
    </row>
    <row r="60">
      <c r="A60" s="4" t="inlineStr">
        <is>
          <t>With an allowance recorded</t>
        </is>
      </c>
      <c r="B60" s="5" t="n">
        <v>0</v>
      </c>
    </row>
    <row r="61">
      <c r="A61" s="4" t="inlineStr">
        <is>
          <t>Total</t>
        </is>
      </c>
      <c r="B61" s="5" t="n">
        <v>14860</v>
      </c>
    </row>
    <row r="62">
      <c r="A62" s="3" t="inlineStr">
        <is>
          <t>Interest Income Recognized</t>
        </is>
      </c>
    </row>
    <row r="63">
      <c r="A63" s="4" t="inlineStr">
        <is>
          <t>With no related allowance</t>
        </is>
      </c>
      <c r="B63" s="5" t="n">
        <v>351</v>
      </c>
    </row>
    <row r="64">
      <c r="A64" s="4" t="inlineStr">
        <is>
          <t>With an allowance recorded</t>
        </is>
      </c>
      <c r="B64" s="5" t="n">
        <v>0</v>
      </c>
    </row>
    <row r="65">
      <c r="A65" s="4" t="inlineStr">
        <is>
          <t>Total</t>
        </is>
      </c>
      <c r="B65" s="5" t="n">
        <v>351</v>
      </c>
    </row>
    <row r="66">
      <c r="A66" s="4" t="inlineStr">
        <is>
          <t>Commercial Portfolio Segment | Multifamily | Commercial real estate</t>
        </is>
      </c>
    </row>
    <row r="67">
      <c r="A67" s="3" t="inlineStr">
        <is>
          <t>Recorded Investment</t>
        </is>
      </c>
    </row>
    <row r="68">
      <c r="A68" s="4" t="inlineStr">
        <is>
          <t>With no related allowance</t>
        </is>
      </c>
      <c r="B68" s="5" t="n">
        <v>22169</v>
      </c>
    </row>
    <row r="69">
      <c r="A69" s="4" t="inlineStr">
        <is>
          <t>With an allowance recorded</t>
        </is>
      </c>
      <c r="B69" s="5" t="n">
        <v>0</v>
      </c>
    </row>
    <row r="70">
      <c r="A70" s="4" t="inlineStr">
        <is>
          <t>Total</t>
        </is>
      </c>
      <c r="B70" s="5" t="n">
        <v>22169</v>
      </c>
    </row>
    <row r="71">
      <c r="A71" s="3" t="inlineStr">
        <is>
          <t>Unpaid Principal Balance</t>
        </is>
      </c>
    </row>
    <row r="72">
      <c r="A72" s="4" t="inlineStr">
        <is>
          <t>With no related allowance</t>
        </is>
      </c>
      <c r="B72" s="5" t="n">
        <v>23581</v>
      </c>
    </row>
    <row r="73">
      <c r="A73" s="4" t="inlineStr">
        <is>
          <t>With an allowance recorded</t>
        </is>
      </c>
      <c r="B73" s="5" t="n">
        <v>0</v>
      </c>
    </row>
    <row r="74">
      <c r="A74" s="4" t="inlineStr">
        <is>
          <t>Total</t>
        </is>
      </c>
      <c r="B74" s="5" t="n">
        <v>23581</v>
      </c>
    </row>
    <row r="75">
      <c r="A75" s="4" t="inlineStr">
        <is>
          <t>Impaired Financing Receivable, Related Allowance</t>
        </is>
      </c>
      <c r="B75" s="5" t="n">
        <v>0</v>
      </c>
    </row>
    <row r="76">
      <c r="A76" s="3" t="inlineStr">
        <is>
          <t>Average Recorded Investment</t>
        </is>
      </c>
    </row>
    <row r="77">
      <c r="A77" s="4" t="inlineStr">
        <is>
          <t>With no related allowance</t>
        </is>
      </c>
      <c r="B77" s="5" t="n">
        <v>23298</v>
      </c>
    </row>
    <row r="78">
      <c r="A78" s="4" t="inlineStr">
        <is>
          <t>With an allowance recorded</t>
        </is>
      </c>
      <c r="B78" s="5" t="n">
        <v>0</v>
      </c>
    </row>
    <row r="79">
      <c r="A79" s="4" t="inlineStr">
        <is>
          <t>Total</t>
        </is>
      </c>
      <c r="B79" s="5" t="n">
        <v>23298</v>
      </c>
    </row>
    <row r="80">
      <c r="A80" s="3" t="inlineStr">
        <is>
          <t>Interest Income Recognized</t>
        </is>
      </c>
    </row>
    <row r="81">
      <c r="A81" s="4" t="inlineStr">
        <is>
          <t>With no related allowance</t>
        </is>
      </c>
      <c r="B81" s="5" t="n">
        <v>47</v>
      </c>
    </row>
    <row r="82">
      <c r="A82" s="4" t="inlineStr">
        <is>
          <t>With an allowance recorded</t>
        </is>
      </c>
      <c r="B82" s="5" t="n">
        <v>0</v>
      </c>
    </row>
    <row r="83">
      <c r="A83" s="4" t="inlineStr">
        <is>
          <t>Total</t>
        </is>
      </c>
      <c r="B83" s="5" t="n">
        <v>47</v>
      </c>
    </row>
    <row r="84">
      <c r="A84" s="4" t="inlineStr">
        <is>
          <t>Commercial Portfolio Segment | Retail Site | Commercial real estate</t>
        </is>
      </c>
    </row>
    <row r="85">
      <c r="A85" s="3" t="inlineStr">
        <is>
          <t>Recorded Investment</t>
        </is>
      </c>
    </row>
    <row r="86">
      <c r="A86" s="4" t="inlineStr">
        <is>
          <t>With no related allowance</t>
        </is>
      </c>
      <c r="B86" s="5" t="n">
        <v>7875</v>
      </c>
    </row>
    <row r="87">
      <c r="A87" s="4" t="inlineStr">
        <is>
          <t>With an allowance recorded</t>
        </is>
      </c>
      <c r="B87" s="5" t="n">
        <v>0</v>
      </c>
    </row>
    <row r="88">
      <c r="A88" s="4" t="inlineStr">
        <is>
          <t>Total</t>
        </is>
      </c>
      <c r="B88" s="5" t="n">
        <v>7875</v>
      </c>
    </row>
    <row r="89">
      <c r="A89" s="3" t="inlineStr">
        <is>
          <t>Unpaid Principal Balance</t>
        </is>
      </c>
    </row>
    <row r="90">
      <c r="A90" s="4" t="inlineStr">
        <is>
          <t>With no related allowance</t>
        </is>
      </c>
      <c r="B90" s="5" t="n">
        <v>10913</v>
      </c>
    </row>
    <row r="91">
      <c r="A91" s="4" t="inlineStr">
        <is>
          <t>With an allowance recorded</t>
        </is>
      </c>
      <c r="B91" s="5" t="n">
        <v>0</v>
      </c>
    </row>
    <row r="92">
      <c r="A92" s="4" t="inlineStr">
        <is>
          <t>Total</t>
        </is>
      </c>
      <c r="B92" s="5" t="n">
        <v>10913</v>
      </c>
    </row>
    <row r="93">
      <c r="A93" s="4" t="inlineStr">
        <is>
          <t>Impaired Financing Receivable, Related Allowance</t>
        </is>
      </c>
      <c r="B93" s="5" t="n">
        <v>0</v>
      </c>
    </row>
    <row r="94">
      <c r="A94" s="3" t="inlineStr">
        <is>
          <t>Average Recorded Investment</t>
        </is>
      </c>
    </row>
    <row r="95">
      <c r="A95" s="4" t="inlineStr">
        <is>
          <t>With no related allowance</t>
        </is>
      </c>
      <c r="B95" s="5" t="n">
        <v>8127</v>
      </c>
    </row>
    <row r="96">
      <c r="A96" s="4" t="inlineStr">
        <is>
          <t>With an allowance recorded</t>
        </is>
      </c>
      <c r="B96" s="5" t="n">
        <v>0</v>
      </c>
    </row>
    <row r="97">
      <c r="A97" s="4" t="inlineStr">
        <is>
          <t>Total</t>
        </is>
      </c>
      <c r="B97" s="5" t="n">
        <v>8127</v>
      </c>
    </row>
    <row r="98">
      <c r="A98" s="3" t="inlineStr">
        <is>
          <t>Interest Income Recognized</t>
        </is>
      </c>
    </row>
    <row r="99">
      <c r="A99" s="4" t="inlineStr">
        <is>
          <t>With no related allowance</t>
        </is>
      </c>
      <c r="B99" s="5" t="n">
        <v>199</v>
      </c>
    </row>
    <row r="100">
      <c r="A100" s="4" t="inlineStr">
        <is>
          <t>With an allowance recorded</t>
        </is>
      </c>
      <c r="B100" s="5" t="n">
        <v>0</v>
      </c>
    </row>
    <row r="101">
      <c r="A101" s="4" t="inlineStr">
        <is>
          <t>Total</t>
        </is>
      </c>
      <c r="B101" s="5" t="n">
        <v>199</v>
      </c>
    </row>
    <row r="102">
      <c r="A102" s="4" t="inlineStr">
        <is>
          <t>Consumer Portfolio Segment | Residential mortgage and consumer</t>
        </is>
      </c>
    </row>
    <row r="103">
      <c r="A103" s="3" t="inlineStr">
        <is>
          <t>Recorded Investment</t>
        </is>
      </c>
    </row>
    <row r="104">
      <c r="A104" s="4" t="inlineStr">
        <is>
          <t>With no related allowance</t>
        </is>
      </c>
      <c r="B104" s="5" t="n">
        <v>13783</v>
      </c>
    </row>
    <row r="105">
      <c r="A105" s="4" t="inlineStr">
        <is>
          <t>With an allowance recorded</t>
        </is>
      </c>
      <c r="B105" s="5" t="n">
        <v>13220</v>
      </c>
    </row>
    <row r="106">
      <c r="A106" s="4" t="inlineStr">
        <is>
          <t>Total</t>
        </is>
      </c>
      <c r="B106" s="5" t="n">
        <v>27003</v>
      </c>
    </row>
    <row r="107">
      <c r="A107" s="3" t="inlineStr">
        <is>
          <t>Unpaid Principal Balance</t>
        </is>
      </c>
    </row>
    <row r="108">
      <c r="A108" s="4" t="inlineStr">
        <is>
          <t>With no related allowance</t>
        </is>
      </c>
      <c r="B108" s="5" t="n">
        <v>18066</v>
      </c>
    </row>
    <row r="109">
      <c r="A109" s="4" t="inlineStr">
        <is>
          <t>With an allowance recorded</t>
        </is>
      </c>
      <c r="B109" s="5" t="n">
        <v>13881</v>
      </c>
    </row>
    <row r="110">
      <c r="A110" s="4" t="inlineStr">
        <is>
          <t>Total</t>
        </is>
      </c>
      <c r="B110" s="5" t="n">
        <v>31947</v>
      </c>
    </row>
    <row r="111">
      <c r="A111" s="4" t="inlineStr">
        <is>
          <t>Impaired Financing Receivable, Related Allowance</t>
        </is>
      </c>
      <c r="B111" s="5" t="n">
        <v>1763</v>
      </c>
    </row>
    <row r="112">
      <c r="A112" s="3" t="inlineStr">
        <is>
          <t>Average Recorded Investment</t>
        </is>
      </c>
    </row>
    <row r="113">
      <c r="A113" s="4" t="inlineStr">
        <is>
          <t>With no related allowance</t>
        </is>
      </c>
      <c r="B113" s="5" t="n">
        <v>13811</v>
      </c>
    </row>
    <row r="114">
      <c r="A114" s="4" t="inlineStr">
        <is>
          <t>With an allowance recorded</t>
        </is>
      </c>
      <c r="B114" s="5" t="n">
        <v>13321</v>
      </c>
    </row>
    <row r="115">
      <c r="A115" s="4" t="inlineStr">
        <is>
          <t>Total</t>
        </is>
      </c>
      <c r="B115" s="5" t="n">
        <v>27132</v>
      </c>
    </row>
    <row r="116">
      <c r="A116" s="3" t="inlineStr">
        <is>
          <t>Interest Income Recognized</t>
        </is>
      </c>
    </row>
    <row r="117">
      <c r="A117" s="4" t="inlineStr">
        <is>
          <t>With no related allowance</t>
        </is>
      </c>
      <c r="B117" s="5" t="n">
        <v>267</v>
      </c>
    </row>
    <row r="118">
      <c r="A118" s="4" t="inlineStr">
        <is>
          <t>With an allowance recorded</t>
        </is>
      </c>
      <c r="B118" s="5" t="n">
        <v>153</v>
      </c>
    </row>
    <row r="119">
      <c r="A119" s="4" t="inlineStr">
        <is>
          <t>Total</t>
        </is>
      </c>
      <c r="B119" s="6" t="n">
        <v>4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Allowance for Credit Losses - Narrative (Details) $ in Millions</t>
        </is>
      </c>
      <c r="B1" s="2" t="inlineStr">
        <is>
          <t>Dec. 31, 2020USD ($)</t>
        </is>
      </c>
    </row>
    <row r="2">
      <c r="A2" s="3" t="inlineStr">
        <is>
          <t>Credit Loss [Abstract]</t>
        </is>
      </c>
    </row>
    <row r="3">
      <c r="A3" s="4" t="inlineStr">
        <is>
          <t>Accrued interest receivable</t>
        </is>
      </c>
      <c r="B3" s="11" t="n">
        <v>69.59999999999999</v>
      </c>
    </row>
    <row r="4">
      <c r="A4" s="4" t="inlineStr">
        <is>
          <t>Held-to-maturity, accrued interest receivable</t>
        </is>
      </c>
      <c r="B4" s="11" t="n">
        <v>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Provis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redit Loss [Abstract]</t>
        </is>
      </c>
    </row>
    <row r="4">
      <c r="A4" s="4" t="inlineStr">
        <is>
          <t>Provision for credit loss expense</t>
        </is>
      </c>
      <c r="J4" s="6" t="n">
        <v>64890</v>
      </c>
      <c r="K4" s="6" t="n">
        <v>-1000</v>
      </c>
    </row>
    <row r="5">
      <c r="A5" s="4" t="inlineStr">
        <is>
          <t>Provision for credit losses</t>
        </is>
      </c>
      <c r="J5" s="5" t="n">
        <v>700</v>
      </c>
      <c r="K5" s="5" t="n">
        <v>0</v>
      </c>
    </row>
    <row r="6">
      <c r="A6" s="4" t="inlineStr">
        <is>
          <t>Provision for off-balance sheet credit exposures</t>
        </is>
      </c>
      <c r="J6" s="5" t="n">
        <v>4568</v>
      </c>
      <c r="K6" s="5" t="n">
        <v>0</v>
      </c>
    </row>
    <row r="7">
      <c r="A7" s="4" t="inlineStr">
        <is>
          <t>Provision for credit losses</t>
        </is>
      </c>
      <c r="B7" s="6" t="n">
        <v>-2682</v>
      </c>
      <c r="C7" s="6" t="n">
        <v>8336</v>
      </c>
      <c r="D7" s="6" t="n">
        <v>33278</v>
      </c>
      <c r="E7" s="6" t="n">
        <v>31226</v>
      </c>
      <c r="F7" s="6" t="n">
        <v>1500</v>
      </c>
      <c r="G7" s="6" t="n">
        <v>-2500</v>
      </c>
      <c r="H7" s="6" t="n">
        <v>-3000</v>
      </c>
      <c r="I7" s="6" t="n">
        <v>3000</v>
      </c>
      <c r="J7" s="6" t="n">
        <v>70158</v>
      </c>
      <c r="K7" s="6" t="n">
        <v>-1000</v>
      </c>
      <c r="L7" s="6" t="n">
        <v>12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On Loans Receivable (Details) - USD ($) $ in Thousands</t>
        </is>
      </c>
      <c r="B1" s="2" t="inlineStr">
        <is>
          <t>12 Months Ended</t>
        </is>
      </c>
    </row>
    <row r="2">
      <c r="B2" s="2" t="inlineStr">
        <is>
          <t>Dec. 31, 2020</t>
        </is>
      </c>
      <c r="C2" s="2" t="inlineStr">
        <is>
          <t>Dec. 31, 2019</t>
        </is>
      </c>
    </row>
    <row r="3">
      <c r="A3" s="3" t="inlineStr">
        <is>
          <t>Financing Receivable, Allowance for Credit Loss</t>
        </is>
      </c>
    </row>
    <row r="4">
      <c r="A4" s="4" t="inlineStr">
        <is>
          <t>Balance at beginning of period</t>
        </is>
      </c>
      <c r="B4" s="6" t="n">
        <v>228120</v>
      </c>
      <c r="C4" s="6" t="n">
        <v>235817</v>
      </c>
    </row>
    <row r="5">
      <c r="A5" s="4" t="inlineStr">
        <is>
          <t>Gross charge offs</t>
        </is>
      </c>
      <c r="B5" s="5" t="n">
        <v>-18388</v>
      </c>
      <c r="C5" s="5" t="n">
        <v>-13132</v>
      </c>
    </row>
    <row r="6">
      <c r="A6" s="4" t="inlineStr">
        <is>
          <t>Recoveries</t>
        </is>
      </c>
      <c r="B6" s="5" t="n">
        <v>7735</v>
      </c>
      <c r="C6" s="5" t="n">
        <v>6435</v>
      </c>
    </row>
    <row r="7">
      <c r="A7" s="4" t="inlineStr">
        <is>
          <t>Net charge-offs</t>
        </is>
      </c>
      <c r="B7" s="5" t="n">
        <v>-10653</v>
      </c>
      <c r="C7" s="5" t="n">
        <v>-6697</v>
      </c>
    </row>
    <row r="8">
      <c r="A8" s="4" t="inlineStr">
        <is>
          <t>Allowance at acquisition on loans purchased with credit deterioration</t>
        </is>
      </c>
      <c r="B8" s="5" t="n">
        <v>4180</v>
      </c>
      <c r="C8" s="5" t="n">
        <v>0</v>
      </c>
    </row>
    <row r="9">
      <c r="A9" s="4" t="inlineStr">
        <is>
          <t>Provision for credit loss expense</t>
        </is>
      </c>
      <c r="B9" s="5" t="n">
        <v>64890</v>
      </c>
      <c r="C9" s="5" t="n">
        <v>-1000</v>
      </c>
    </row>
    <row r="10">
      <c r="A10" s="4" t="inlineStr">
        <is>
          <t>Balance at end of period</t>
        </is>
      </c>
      <c r="B10" s="5" t="n">
        <v>282986</v>
      </c>
      <c r="C10" s="5" t="n">
        <v>228120</v>
      </c>
    </row>
    <row r="11">
      <c r="A11" s="4" t="inlineStr">
        <is>
          <t>Adjustment</t>
        </is>
      </c>
    </row>
    <row r="12">
      <c r="A12" s="3" t="inlineStr">
        <is>
          <t>Financing Receivable, Allowance for Credit Loss</t>
        </is>
      </c>
    </row>
    <row r="13">
      <c r="A13" s="4" t="inlineStr">
        <is>
          <t>Balance at beginning of period</t>
        </is>
      </c>
      <c r="B13" s="6" t="n">
        <v>-3551</v>
      </c>
      <c r="C13" s="5" t="n">
        <v>0</v>
      </c>
    </row>
    <row r="14">
      <c r="A14" s="4" t="inlineStr">
        <is>
          <t>Balance at end of period</t>
        </is>
      </c>
      <c r="C14" s="6" t="n">
        <v>-35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By Portfolio Segment (Details) - USD ($) $ in Thousands</t>
        </is>
      </c>
      <c r="B1" s="2" t="inlineStr">
        <is>
          <t>12 Months Ended</t>
        </is>
      </c>
    </row>
    <row r="2">
      <c r="B2" s="2" t="inlineStr">
        <is>
          <t>Dec. 31, 2020</t>
        </is>
      </c>
      <c r="C2" s="2" t="inlineStr">
        <is>
          <t>Dec. 31, 2019</t>
        </is>
      </c>
    </row>
    <row r="3">
      <c r="A3" s="3" t="inlineStr">
        <is>
          <t>Financing Receivable, Allowance for Credit Loss</t>
        </is>
      </c>
    </row>
    <row r="4">
      <c r="A4" s="4" t="inlineStr">
        <is>
          <t>Balance at beginning of period</t>
        </is>
      </c>
      <c r="B4" s="6" t="n">
        <v>228120</v>
      </c>
      <c r="C4" s="6" t="n">
        <v>235817</v>
      </c>
    </row>
    <row r="5">
      <c r="A5" s="4" t="inlineStr">
        <is>
          <t>Gross charge offs</t>
        </is>
      </c>
      <c r="B5" s="5" t="n">
        <v>-18388</v>
      </c>
      <c r="C5" s="5" t="n">
        <v>-13132</v>
      </c>
    </row>
    <row r="6">
      <c r="A6" s="4" t="inlineStr">
        <is>
          <t>Recoveries</t>
        </is>
      </c>
      <c r="B6" s="5" t="n">
        <v>7735</v>
      </c>
      <c r="C6" s="5" t="n">
        <v>6435</v>
      </c>
    </row>
    <row r="7">
      <c r="A7" s="4" t="inlineStr">
        <is>
          <t>Allowance at acquisition on loans purchased with credit deterioration</t>
        </is>
      </c>
      <c r="B7" s="5" t="n">
        <v>4180</v>
      </c>
      <c r="C7" s="5" t="n">
        <v>0</v>
      </c>
    </row>
    <row r="8">
      <c r="A8" s="4" t="inlineStr">
        <is>
          <t>Provision for credit loss expense</t>
        </is>
      </c>
      <c r="B8" s="5" t="n">
        <v>64890</v>
      </c>
      <c r="C8" s="5" t="n">
        <v>-1000</v>
      </c>
    </row>
    <row r="9">
      <c r="A9" s="4" t="inlineStr">
        <is>
          <t>Balance at end of period</t>
        </is>
      </c>
      <c r="B9" s="5" t="n">
        <v>282986</v>
      </c>
      <c r="C9" s="5" t="n">
        <v>228120</v>
      </c>
    </row>
    <row r="10">
      <c r="A10" s="4" t="inlineStr">
        <is>
          <t>Adjustment</t>
        </is>
      </c>
    </row>
    <row r="11">
      <c r="A11" s="3" t="inlineStr">
        <is>
          <t>Financing Receivable, Allowance for Credit Loss</t>
        </is>
      </c>
    </row>
    <row r="12">
      <c r="A12" s="4" t="inlineStr">
        <is>
          <t>Balance at beginning of period</t>
        </is>
      </c>
      <c r="B12" s="5" t="n">
        <v>-3551</v>
      </c>
      <c r="C12" s="5" t="n">
        <v>0</v>
      </c>
    </row>
    <row r="13">
      <c r="A13" s="4" t="inlineStr">
        <is>
          <t>Balance at end of period</t>
        </is>
      </c>
      <c r="C13" s="5" t="n">
        <v>-3551</v>
      </c>
    </row>
    <row r="14">
      <c r="A14" s="4" t="inlineStr">
        <is>
          <t>Adjusted Balance</t>
        </is>
      </c>
    </row>
    <row r="15">
      <c r="A15" s="3" t="inlineStr">
        <is>
          <t>Financing Receivable, Allowance for Credit Loss</t>
        </is>
      </c>
    </row>
    <row r="16">
      <c r="A16" s="4" t="inlineStr">
        <is>
          <t>Balance at beginning of period</t>
        </is>
      </c>
      <c r="B16" s="5" t="n">
        <v>224569</v>
      </c>
      <c r="C16" s="5" t="n">
        <v>235817</v>
      </c>
    </row>
    <row r="17">
      <c r="A17" s="4" t="inlineStr">
        <is>
          <t>Balance at end of period</t>
        </is>
      </c>
      <c r="C17" s="5" t="n">
        <v>224569</v>
      </c>
    </row>
    <row r="18">
      <c r="A18" s="4" t="inlineStr">
        <is>
          <t>Unallocated Financing Receivables</t>
        </is>
      </c>
    </row>
    <row r="19">
      <c r="A19" s="3" t="inlineStr">
        <is>
          <t>Financing Receivable, Allowance for Credit Loss</t>
        </is>
      </c>
    </row>
    <row r="20">
      <c r="A20" s="4" t="inlineStr">
        <is>
          <t>Balance at beginning of period</t>
        </is>
      </c>
      <c r="B20" s="5" t="n">
        <v>1945</v>
      </c>
    </row>
    <row r="21">
      <c r="A21" s="4" t="inlineStr">
        <is>
          <t>Gross charge offs</t>
        </is>
      </c>
      <c r="B21" s="5" t="n">
        <v>0</v>
      </c>
      <c r="C21" s="5" t="n">
        <v>0</v>
      </c>
    </row>
    <row r="22">
      <c r="A22" s="4" t="inlineStr">
        <is>
          <t>Recoveries</t>
        </is>
      </c>
      <c r="B22" s="5" t="n">
        <v>0</v>
      </c>
      <c r="C22" s="5" t="n">
        <v>0</v>
      </c>
    </row>
    <row r="23">
      <c r="A23" s="4" t="inlineStr">
        <is>
          <t>Allowance at acquisition on loans purchased with credit deterioration</t>
        </is>
      </c>
      <c r="B23" s="5" t="n">
        <v>0</v>
      </c>
    </row>
    <row r="24">
      <c r="A24" s="4" t="inlineStr">
        <is>
          <t>Provision for credit loss expense</t>
        </is>
      </c>
      <c r="B24" s="5" t="n">
        <v>0</v>
      </c>
      <c r="C24" s="5" t="n">
        <v>-99</v>
      </c>
    </row>
    <row r="25">
      <c r="A25" s="4" t="inlineStr">
        <is>
          <t>Balance at end of period</t>
        </is>
      </c>
      <c r="B25" s="5" t="n">
        <v>0</v>
      </c>
      <c r="C25" s="5" t="n">
        <v>1945</v>
      </c>
    </row>
    <row r="26">
      <c r="A26" s="4" t="inlineStr">
        <is>
          <t>Unallocated Financing Receivables | Adjustment</t>
        </is>
      </c>
    </row>
    <row r="27">
      <c r="A27" s="3" t="inlineStr">
        <is>
          <t>Financing Receivable, Allowance for Credit Loss</t>
        </is>
      </c>
    </row>
    <row r="28">
      <c r="A28" s="4" t="inlineStr">
        <is>
          <t>Balance at beginning of period</t>
        </is>
      </c>
      <c r="B28" s="5" t="n">
        <v>-1945</v>
      </c>
    </row>
    <row r="29">
      <c r="A29" s="4" t="inlineStr">
        <is>
          <t>Balance at end of period</t>
        </is>
      </c>
      <c r="C29" s="5" t="n">
        <v>-1945</v>
      </c>
    </row>
    <row r="30">
      <c r="A30" s="4" t="inlineStr">
        <is>
          <t>Unallocated Financing Receivables | Adjusted Balance</t>
        </is>
      </c>
    </row>
    <row r="31">
      <c r="A31" s="3" t="inlineStr">
        <is>
          <t>Financing Receivable, Allowance for Credit Loss</t>
        </is>
      </c>
    </row>
    <row r="32">
      <c r="A32" s="4" t="inlineStr">
        <is>
          <t>Balance at beginning of period</t>
        </is>
      </c>
      <c r="B32" s="5" t="n">
        <v>0</v>
      </c>
      <c r="C32" s="5" t="n">
        <v>2044</v>
      </c>
    </row>
    <row r="33">
      <c r="A33" s="4" t="inlineStr">
        <is>
          <t>Balance at end of period</t>
        </is>
      </c>
      <c r="C33" s="5" t="n">
        <v>0</v>
      </c>
    </row>
    <row r="34">
      <c r="A34" s="4" t="inlineStr">
        <is>
          <t>Commercial Portfolio Segment | Construction</t>
        </is>
      </c>
    </row>
    <row r="35">
      <c r="A35" s="3" t="inlineStr">
        <is>
          <t>Financing Receivable, Allowance for Credit Loss</t>
        </is>
      </c>
    </row>
    <row r="36">
      <c r="A36" s="4" t="inlineStr">
        <is>
          <t>Balance at beginning of period</t>
        </is>
      </c>
      <c r="B36" s="5" t="n">
        <v>6816</v>
      </c>
    </row>
    <row r="37">
      <c r="A37" s="4" t="inlineStr">
        <is>
          <t>Gross charge offs</t>
        </is>
      </c>
      <c r="B37" s="5" t="n">
        <v>0</v>
      </c>
      <c r="C37" s="5" t="n">
        <v>0</v>
      </c>
    </row>
    <row r="38">
      <c r="A38" s="4" t="inlineStr">
        <is>
          <t>Recoveries</t>
        </is>
      </c>
      <c r="B38" s="5" t="n">
        <v>0</v>
      </c>
      <c r="C38" s="5" t="n">
        <v>0</v>
      </c>
    </row>
    <row r="39">
      <c r="A39" s="4" t="inlineStr">
        <is>
          <t>Allowance at acquisition on loans purchased with credit deterioration</t>
        </is>
      </c>
      <c r="B39" s="5" t="n">
        <v>127</v>
      </c>
    </row>
    <row r="40">
      <c r="A40" s="4" t="inlineStr">
        <is>
          <t>Provision for credit loss expense</t>
        </is>
      </c>
      <c r="B40" s="5" t="n">
        <v>2225</v>
      </c>
      <c r="C40" s="5" t="n">
        <v>-670</v>
      </c>
    </row>
    <row r="41">
      <c r="A41" s="4" t="inlineStr">
        <is>
          <t>Balance at end of period</t>
        </is>
      </c>
      <c r="B41" s="5" t="n">
        <v>7267</v>
      </c>
      <c r="C41" s="5" t="n">
        <v>6816</v>
      </c>
    </row>
    <row r="42">
      <c r="A42" s="4" t="inlineStr">
        <is>
          <t>Commercial Portfolio Segment | Construction | Adjustment</t>
        </is>
      </c>
    </row>
    <row r="43">
      <c r="A43" s="3" t="inlineStr">
        <is>
          <t>Financing Receivable, Allowance for Credit Loss</t>
        </is>
      </c>
    </row>
    <row r="44">
      <c r="A44" s="4" t="inlineStr">
        <is>
          <t>Balance at beginning of period</t>
        </is>
      </c>
      <c r="B44" s="5" t="n">
        <v>-1901</v>
      </c>
    </row>
    <row r="45">
      <c r="A45" s="4" t="inlineStr">
        <is>
          <t>Balance at end of period</t>
        </is>
      </c>
      <c r="C45" s="5" t="n">
        <v>-1901</v>
      </c>
    </row>
    <row r="46">
      <c r="A46" s="4" t="inlineStr">
        <is>
          <t>Commercial Portfolio Segment | Construction | Adjusted Balance</t>
        </is>
      </c>
    </row>
    <row r="47">
      <c r="A47" s="3" t="inlineStr">
        <is>
          <t>Financing Receivable, Allowance for Credit Loss</t>
        </is>
      </c>
    </row>
    <row r="48">
      <c r="A48" s="4" t="inlineStr">
        <is>
          <t>Balance at beginning of period</t>
        </is>
      </c>
      <c r="B48" s="5" t="n">
        <v>4915</v>
      </c>
      <c r="C48" s="5" t="n">
        <v>7486</v>
      </c>
    </row>
    <row r="49">
      <c r="A49" s="4" t="inlineStr">
        <is>
          <t>Balance at end of period</t>
        </is>
      </c>
      <c r="C49" s="5" t="n">
        <v>4915</v>
      </c>
    </row>
    <row r="50">
      <c r="A50" s="4" t="inlineStr">
        <is>
          <t>Consumer Portfolio Segment | Residential mortgage</t>
        </is>
      </c>
    </row>
    <row r="51">
      <c r="A51" s="3" t="inlineStr">
        <is>
          <t>Financing Receivable, Allowance for Credit Loss</t>
        </is>
      </c>
    </row>
    <row r="52">
      <c r="A52" s="4" t="inlineStr">
        <is>
          <t>Balance at beginning of period</t>
        </is>
      </c>
      <c r="B52" s="5" t="n">
        <v>17391</v>
      </c>
    </row>
    <row r="53">
      <c r="A53" s="4" t="inlineStr">
        <is>
          <t>Gross charge offs</t>
        </is>
      </c>
      <c r="B53" s="5" t="n">
        <v>-1190</v>
      </c>
      <c r="C53" s="5" t="n">
        <v>-2241</v>
      </c>
    </row>
    <row r="54">
      <c r="A54" s="4" t="inlineStr">
        <is>
          <t>Recoveries</t>
        </is>
      </c>
      <c r="B54" s="5" t="n">
        <v>677</v>
      </c>
      <c r="C54" s="5" t="n">
        <v>1448</v>
      </c>
    </row>
    <row r="55">
      <c r="A55" s="4" t="inlineStr">
        <is>
          <t>Allowance at acquisition on loans purchased with credit deterioration</t>
        </is>
      </c>
      <c r="B55" s="5" t="n">
        <v>344</v>
      </c>
    </row>
    <row r="56">
      <c r="A56" s="4" t="inlineStr">
        <is>
          <t>Provision for credit loss expense</t>
        </is>
      </c>
      <c r="B56" s="5" t="n">
        <v>-17370</v>
      </c>
      <c r="C56" s="5" t="n">
        <v>-2592</v>
      </c>
    </row>
    <row r="57">
      <c r="A57" s="4" t="inlineStr">
        <is>
          <t>Balance at end of period</t>
        </is>
      </c>
      <c r="B57" s="5" t="n">
        <v>19941</v>
      </c>
      <c r="C57" s="5" t="n">
        <v>17391</v>
      </c>
    </row>
    <row r="58">
      <c r="A58" s="4" t="inlineStr">
        <is>
          <t>Consumer Portfolio Segment | Residential mortgage | Adjustment</t>
        </is>
      </c>
    </row>
    <row r="59">
      <c r="A59" s="3" t="inlineStr">
        <is>
          <t>Financing Receivable, Allowance for Credit Loss</t>
        </is>
      </c>
    </row>
    <row r="60">
      <c r="A60" s="4" t="inlineStr">
        <is>
          <t>Balance at beginning of period</t>
        </is>
      </c>
      <c r="B60" s="5" t="n">
        <v>20089</v>
      </c>
    </row>
    <row r="61">
      <c r="A61" s="4" t="inlineStr">
        <is>
          <t>Balance at end of period</t>
        </is>
      </c>
      <c r="C61" s="5" t="n">
        <v>20089</v>
      </c>
    </row>
    <row r="62">
      <c r="A62" s="4" t="inlineStr">
        <is>
          <t>Consumer Portfolio Segment | Residential mortgage | Adjusted Balance</t>
        </is>
      </c>
    </row>
    <row r="63">
      <c r="A63" s="3" t="inlineStr">
        <is>
          <t>Financing Receivable, Allowance for Credit Loss</t>
        </is>
      </c>
    </row>
    <row r="64">
      <c r="A64" s="4" t="inlineStr">
        <is>
          <t>Balance at beginning of period</t>
        </is>
      </c>
      <c r="B64" s="5" t="n">
        <v>37480</v>
      </c>
      <c r="C64" s="5" t="n">
        <v>20776</v>
      </c>
    </row>
    <row r="65">
      <c r="A65" s="4" t="inlineStr">
        <is>
          <t>Balance at end of period</t>
        </is>
      </c>
      <c r="C65" s="5" t="n">
        <v>37480</v>
      </c>
    </row>
    <row r="66">
      <c r="A66" s="4" t="inlineStr">
        <is>
          <t>Consumer Portfolio Segment | Consumer and other</t>
        </is>
      </c>
    </row>
    <row r="67">
      <c r="A67" s="3" t="inlineStr">
        <is>
          <t>Financing Receivable, Allowance for Credit Loss</t>
        </is>
      </c>
    </row>
    <row r="68">
      <c r="A68" s="4" t="inlineStr">
        <is>
          <t>Balance at beginning of period</t>
        </is>
      </c>
      <c r="B68" s="5" t="n">
        <v>2548</v>
      </c>
    </row>
    <row r="69">
      <c r="A69" s="4" t="inlineStr">
        <is>
          <t>Gross charge offs</t>
        </is>
      </c>
      <c r="B69" s="5" t="n">
        <v>-41</v>
      </c>
      <c r="C69" s="5" t="n">
        <v>-934</v>
      </c>
    </row>
    <row r="70">
      <c r="A70" s="4" t="inlineStr">
        <is>
          <t>Recoveries</t>
        </is>
      </c>
      <c r="B70" s="5" t="n">
        <v>222</v>
      </c>
      <c r="C70" s="5" t="n">
        <v>336</v>
      </c>
    </row>
    <row r="71">
      <c r="A71" s="4" t="inlineStr">
        <is>
          <t>Allowance at acquisition on loans purchased with credit deterioration</t>
        </is>
      </c>
      <c r="B71" s="5" t="n">
        <v>5</v>
      </c>
    </row>
    <row r="72">
      <c r="A72" s="4" t="inlineStr">
        <is>
          <t>Provision for credit loss expense</t>
        </is>
      </c>
      <c r="B72" s="5" t="n">
        <v>-1021</v>
      </c>
      <c r="C72" s="5" t="n">
        <v>44</v>
      </c>
    </row>
    <row r="73">
      <c r="A73" s="4" t="inlineStr">
        <is>
          <t>Balance at end of period</t>
        </is>
      </c>
      <c r="B73" s="5" t="n">
        <v>3802</v>
      </c>
      <c r="C73" s="5" t="n">
        <v>2548</v>
      </c>
    </row>
    <row r="74">
      <c r="A74" s="4" t="inlineStr">
        <is>
          <t>Consumer Portfolio Segment | Consumer and other | Adjustment</t>
        </is>
      </c>
    </row>
    <row r="75">
      <c r="A75" s="3" t="inlineStr">
        <is>
          <t>Financing Receivable, Allowance for Credit Loss</t>
        </is>
      </c>
    </row>
    <row r="76">
      <c r="A76" s="4" t="inlineStr">
        <is>
          <t>Balance at beginning of period</t>
        </is>
      </c>
      <c r="B76" s="5" t="n">
        <v>2089</v>
      </c>
    </row>
    <row r="77">
      <c r="A77" s="4" t="inlineStr">
        <is>
          <t>Balance at end of period</t>
        </is>
      </c>
      <c r="C77" s="5" t="n">
        <v>2089</v>
      </c>
    </row>
    <row r="78">
      <c r="A78" s="4" t="inlineStr">
        <is>
          <t>Consumer Portfolio Segment | Consumer and other | Adjusted Balance</t>
        </is>
      </c>
    </row>
    <row r="79">
      <c r="A79" s="3" t="inlineStr">
        <is>
          <t>Financing Receivable, Allowance for Credit Loss</t>
        </is>
      </c>
    </row>
    <row r="80">
      <c r="A80" s="4" t="inlineStr">
        <is>
          <t>Balance at beginning of period</t>
        </is>
      </c>
      <c r="B80" s="5" t="n">
        <v>4637</v>
      </c>
      <c r="C80" s="5" t="n">
        <v>3102</v>
      </c>
    </row>
    <row r="81">
      <c r="A81" s="4" t="inlineStr">
        <is>
          <t>Balance at end of period</t>
        </is>
      </c>
      <c r="C81" s="5" t="n">
        <v>4637</v>
      </c>
    </row>
    <row r="82">
      <c r="A82" s="4" t="inlineStr">
        <is>
          <t>Commercial and industrial | Commercial Portfolio Segment</t>
        </is>
      </c>
    </row>
    <row r="83">
      <c r="A83" s="3" t="inlineStr">
        <is>
          <t>Financing Receivable, Allowance for Credit Loss</t>
        </is>
      </c>
    </row>
    <row r="84">
      <c r="A84" s="4" t="inlineStr">
        <is>
          <t>Balance at beginning of period</t>
        </is>
      </c>
      <c r="B84" s="5" t="n">
        <v>74396</v>
      </c>
    </row>
    <row r="85">
      <c r="A85" s="4" t="inlineStr">
        <is>
          <t>Gross charge offs</t>
        </is>
      </c>
      <c r="B85" s="5" t="n">
        <v>-12005</v>
      </c>
      <c r="C85" s="5" t="n">
        <v>-6833</v>
      </c>
    </row>
    <row r="86">
      <c r="A86" s="4" t="inlineStr">
        <is>
          <t>Recoveries</t>
        </is>
      </c>
      <c r="B86" s="5" t="n">
        <v>4459</v>
      </c>
      <c r="C86" s="5" t="n">
        <v>1203</v>
      </c>
    </row>
    <row r="87">
      <c r="A87" s="4" t="inlineStr">
        <is>
          <t>Allowance at acquisition on loans purchased with credit deterioration</t>
        </is>
      </c>
      <c r="B87" s="5" t="n">
        <v>287</v>
      </c>
    </row>
    <row r="88">
      <c r="A88" s="4" t="inlineStr">
        <is>
          <t>Provision for credit loss expense</t>
        </is>
      </c>
      <c r="B88" s="5" t="n">
        <v>19701</v>
      </c>
      <c r="C88" s="5" t="n">
        <v>8942</v>
      </c>
    </row>
    <row r="89">
      <c r="A89" s="4" t="inlineStr">
        <is>
          <t>Balance at end of period</t>
        </is>
      </c>
      <c r="B89" s="5" t="n">
        <v>79327</v>
      </c>
      <c r="C89" s="5" t="n">
        <v>74396</v>
      </c>
    </row>
    <row r="90">
      <c r="A90" s="4" t="inlineStr">
        <is>
          <t>Commercial and industrial | Commercial Portfolio Segment | Adjustment</t>
        </is>
      </c>
    </row>
    <row r="91">
      <c r="A91" s="3" t="inlineStr">
        <is>
          <t>Financing Receivable, Allowance for Credit Loss</t>
        </is>
      </c>
    </row>
    <row r="92">
      <c r="A92" s="4" t="inlineStr">
        <is>
          <t>Balance at beginning of period</t>
        </is>
      </c>
      <c r="B92" s="5" t="n">
        <v>-7511</v>
      </c>
    </row>
    <row r="93">
      <c r="A93" s="4" t="inlineStr">
        <is>
          <t>Balance at end of period</t>
        </is>
      </c>
      <c r="C93" s="5" t="n">
        <v>-7511</v>
      </c>
    </row>
    <row r="94">
      <c r="A94" s="4" t="inlineStr">
        <is>
          <t>Commercial and industrial | Commercial Portfolio Segment | Adjusted Balance</t>
        </is>
      </c>
    </row>
    <row r="95">
      <c r="A95" s="3" t="inlineStr">
        <is>
          <t>Financing Receivable, Allowance for Credit Loss</t>
        </is>
      </c>
    </row>
    <row r="96">
      <c r="A96" s="4" t="inlineStr">
        <is>
          <t>Balance at beginning of period</t>
        </is>
      </c>
      <c r="B96" s="5" t="n">
        <v>66885</v>
      </c>
      <c r="C96" s="5" t="n">
        <v>71084</v>
      </c>
    </row>
    <row r="97">
      <c r="A97" s="4" t="inlineStr">
        <is>
          <t>Balance at end of period</t>
        </is>
      </c>
      <c r="C97" s="5" t="n">
        <v>66885</v>
      </c>
    </row>
    <row r="98">
      <c r="A98" s="4" t="inlineStr">
        <is>
          <t>Multifamily | Commercial real estate | Commercial Portfolio Segment</t>
        </is>
      </c>
    </row>
    <row r="99">
      <c r="A99" s="3" t="inlineStr">
        <is>
          <t>Financing Receivable, Allowance for Credit Loss</t>
        </is>
      </c>
    </row>
    <row r="100">
      <c r="A100" s="4" t="inlineStr">
        <is>
          <t>Balance at beginning of period</t>
        </is>
      </c>
      <c r="B100" s="5" t="n">
        <v>74099</v>
      </c>
    </row>
    <row r="101">
      <c r="A101" s="4" t="inlineStr">
        <is>
          <t>Gross charge offs</t>
        </is>
      </c>
      <c r="B101" s="5" t="n">
        <v>-4631</v>
      </c>
      <c r="C101" s="5" t="n">
        <v>-2973</v>
      </c>
    </row>
    <row r="102">
      <c r="A102" s="4" t="inlineStr">
        <is>
          <t>Recoveries</t>
        </is>
      </c>
      <c r="B102" s="5" t="n">
        <v>1965</v>
      </c>
      <c r="C102" s="5" t="n">
        <v>1244</v>
      </c>
    </row>
    <row r="103">
      <c r="A103" s="4" t="inlineStr">
        <is>
          <t>Allowance at acquisition on loans purchased with credit deterioration</t>
        </is>
      </c>
      <c r="B103" s="5" t="n">
        <v>209</v>
      </c>
    </row>
    <row r="104">
      <c r="A104" s="4" t="inlineStr">
        <is>
          <t>Provision for credit loss expense</t>
        </is>
      </c>
      <c r="B104" s="5" t="n">
        <v>-5170</v>
      </c>
      <c r="C104" s="5" t="n">
        <v>-7048</v>
      </c>
    </row>
    <row r="105">
      <c r="A105" s="4" t="inlineStr">
        <is>
          <t>Balance at end of period</t>
        </is>
      </c>
      <c r="B105" s="5" t="n">
        <v>56731</v>
      </c>
      <c r="C105" s="5" t="n">
        <v>74099</v>
      </c>
    </row>
    <row r="106">
      <c r="A106" s="4" t="inlineStr">
        <is>
          <t>Multifamily | Commercial real estate | Commercial Portfolio Segment | Adjustment</t>
        </is>
      </c>
    </row>
    <row r="107">
      <c r="A107" s="3" t="inlineStr">
        <is>
          <t>Financing Receivable, Allowance for Credit Loss</t>
        </is>
      </c>
    </row>
    <row r="108">
      <c r="A108" s="4" t="inlineStr">
        <is>
          <t>Balance at beginning of period</t>
        </is>
      </c>
      <c r="B108" s="5" t="n">
        <v>-9741</v>
      </c>
    </row>
    <row r="109">
      <c r="A109" s="4" t="inlineStr">
        <is>
          <t>Balance at end of period</t>
        </is>
      </c>
      <c r="C109" s="5" t="n">
        <v>-9741</v>
      </c>
    </row>
    <row r="110">
      <c r="A110" s="4" t="inlineStr">
        <is>
          <t>Multifamily | Commercial real estate | Commercial Portfolio Segment | Adjusted Balance</t>
        </is>
      </c>
    </row>
    <row r="111">
      <c r="A111" s="3" t="inlineStr">
        <is>
          <t>Financing Receivable, Allowance for Credit Loss</t>
        </is>
      </c>
    </row>
    <row r="112">
      <c r="A112" s="4" t="inlineStr">
        <is>
          <t>Balance at beginning of period</t>
        </is>
      </c>
      <c r="B112" s="5" t="n">
        <v>64358</v>
      </c>
      <c r="C112" s="5" t="n">
        <v>82876</v>
      </c>
    </row>
    <row r="113">
      <c r="A113" s="4" t="inlineStr">
        <is>
          <t>Balance at end of period</t>
        </is>
      </c>
      <c r="C113" s="5" t="n">
        <v>64358</v>
      </c>
    </row>
    <row r="114">
      <c r="A114" s="4" t="inlineStr">
        <is>
          <t>Retail Site | Commercial real estate | Commercial Portfolio Segment</t>
        </is>
      </c>
    </row>
    <row r="115">
      <c r="A115" s="3" t="inlineStr">
        <is>
          <t>Financing Receivable, Allowance for Credit Loss</t>
        </is>
      </c>
    </row>
    <row r="116">
      <c r="A116" s="4" t="inlineStr">
        <is>
          <t>Balance at beginning of period</t>
        </is>
      </c>
      <c r="B116" s="5" t="n">
        <v>50925</v>
      </c>
    </row>
    <row r="117">
      <c r="A117" s="4" t="inlineStr">
        <is>
          <t>Gross charge offs</t>
        </is>
      </c>
      <c r="B117" s="5" t="n">
        <v>-521</v>
      </c>
      <c r="C117" s="5" t="n">
        <v>-151</v>
      </c>
    </row>
    <row r="118">
      <c r="A118" s="4" t="inlineStr">
        <is>
          <t>Recoveries</t>
        </is>
      </c>
      <c r="B118" s="5" t="n">
        <v>412</v>
      </c>
      <c r="C118" s="5" t="n">
        <v>2204</v>
      </c>
    </row>
    <row r="119">
      <c r="A119" s="4" t="inlineStr">
        <is>
          <t>Allowance at acquisition on loans purchased with credit deterioration</t>
        </is>
      </c>
      <c r="B119" s="5" t="n">
        <v>3208</v>
      </c>
    </row>
    <row r="120">
      <c r="A120" s="4" t="inlineStr">
        <is>
          <t>Provision for credit loss expense</t>
        </is>
      </c>
      <c r="B120" s="5" t="n">
        <v>66525</v>
      </c>
      <c r="C120" s="5" t="n">
        <v>423</v>
      </c>
    </row>
    <row r="121">
      <c r="A121" s="4" t="inlineStr">
        <is>
          <t>Balance at end of period</t>
        </is>
      </c>
      <c r="B121" s="5" t="n">
        <v>115918</v>
      </c>
      <c r="C121" s="5" t="n">
        <v>50925</v>
      </c>
    </row>
    <row r="122">
      <c r="A122" s="4" t="inlineStr">
        <is>
          <t>Retail Site | Commercial real estate | Commercial Portfolio Segment | Adjustment</t>
        </is>
      </c>
    </row>
    <row r="123">
      <c r="A123" s="3" t="inlineStr">
        <is>
          <t>Financing Receivable, Allowance for Credit Loss</t>
        </is>
      </c>
    </row>
    <row r="124">
      <c r="A124" s="4" t="inlineStr">
        <is>
          <t>Balance at beginning of period</t>
        </is>
      </c>
      <c r="B124" s="5" t="n">
        <v>-4631</v>
      </c>
    </row>
    <row r="125">
      <c r="A125" s="4" t="inlineStr">
        <is>
          <t>Balance at end of period</t>
        </is>
      </c>
      <c r="C125" s="5" t="n">
        <v>-4631</v>
      </c>
    </row>
    <row r="126">
      <c r="A126" s="4" t="inlineStr">
        <is>
          <t>Retail Site | Commercial real estate | Commercial Portfolio Segment | Adjusted Balance</t>
        </is>
      </c>
    </row>
    <row r="127">
      <c r="A127" s="3" t="inlineStr">
        <is>
          <t>Financing Receivable, Allowance for Credit Loss</t>
        </is>
      </c>
    </row>
    <row r="128">
      <c r="A128" s="4" t="inlineStr">
        <is>
          <t>Balance at beginning of period</t>
        </is>
      </c>
      <c r="B128" s="6" t="n">
        <v>46294</v>
      </c>
      <c r="C128" s="5" t="n">
        <v>48449</v>
      </c>
    </row>
    <row r="129">
      <c r="A129" s="4" t="inlineStr">
        <is>
          <t>Balance at end of period</t>
        </is>
      </c>
      <c r="C129" s="6" t="n">
        <v>462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 Losses Held To Maturity (Details) - USD ($) $ in Thousands</t>
        </is>
      </c>
      <c r="B1" s="2" t="inlineStr">
        <is>
          <t>12 Months Ended</t>
        </is>
      </c>
    </row>
    <row r="2">
      <c r="B2" s="2" t="inlineStr">
        <is>
          <t>Dec. 31, 2020</t>
        </is>
      </c>
      <c r="C2" s="2" t="inlineStr">
        <is>
          <t>Dec. 31, 2019</t>
        </is>
      </c>
    </row>
    <row r="3">
      <c r="A3" s="3" t="inlineStr">
        <is>
          <t>Debt Securities, Held-to-maturity, Allowance for Credit Loss</t>
        </is>
      </c>
    </row>
    <row r="4">
      <c r="A4" s="4" t="inlineStr">
        <is>
          <t>Balance at beginning of period</t>
        </is>
      </c>
      <c r="B4" s="6" t="n">
        <v>0</v>
      </c>
    </row>
    <row r="5">
      <c r="A5" s="4" t="inlineStr">
        <is>
          <t>Provision for credit losses</t>
        </is>
      </c>
      <c r="B5" s="5" t="n">
        <v>700</v>
      </c>
      <c r="C5" s="6" t="n">
        <v>0</v>
      </c>
    </row>
    <row r="6">
      <c r="A6" s="4" t="inlineStr">
        <is>
          <t>Balance at end of period</t>
        </is>
      </c>
      <c r="B6" s="5" t="n">
        <v>3264</v>
      </c>
      <c r="C6" s="5" t="n">
        <v>0</v>
      </c>
    </row>
    <row r="7">
      <c r="A7" s="4" t="inlineStr">
        <is>
          <t>Adjustment</t>
        </is>
      </c>
    </row>
    <row r="8">
      <c r="A8" s="3" t="inlineStr">
        <is>
          <t>Debt Securities, Held-to-maturity, Allowance for Credit Loss</t>
        </is>
      </c>
    </row>
    <row r="9">
      <c r="A9" s="4" t="inlineStr">
        <is>
          <t>Balance at beginning of period</t>
        </is>
      </c>
      <c r="B9" s="6" t="n">
        <v>2564</v>
      </c>
    </row>
    <row r="10">
      <c r="A10" s="4" t="inlineStr">
        <is>
          <t>Balance at end of period</t>
        </is>
      </c>
      <c r="C10" s="6" t="n">
        <v>2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6" t="n">
        <v>221580</v>
      </c>
      <c r="C4" s="6" t="n">
        <v>195484</v>
      </c>
      <c r="D4" s="6" t="n">
        <v>202576</v>
      </c>
    </row>
    <row r="5">
      <c r="A5" s="3" t="inlineStr">
        <is>
          <t>Adjustments to reconcile net income to net cash provided by operating activities:</t>
        </is>
      </c>
    </row>
    <row r="6">
      <c r="A6" s="4" t="inlineStr">
        <is>
          <t>ESOP and stock-based compensation expense</t>
        </is>
      </c>
      <c r="B6" s="5" t="n">
        <v>19072</v>
      </c>
      <c r="C6" s="5" t="n">
        <v>25484</v>
      </c>
      <c r="D6" s="5" t="n">
        <v>24545</v>
      </c>
    </row>
    <row r="7">
      <c r="A7" s="4" t="inlineStr">
        <is>
          <t>Amortization of premiums and accretion of discounts on securities, net</t>
        </is>
      </c>
      <c r="B7" s="5" t="n">
        <v>11468</v>
      </c>
      <c r="C7" s="5" t="n">
        <v>9251</v>
      </c>
      <c r="D7" s="5" t="n">
        <v>10728</v>
      </c>
    </row>
    <row r="8">
      <c r="A8" s="4" t="inlineStr">
        <is>
          <t>Amortization of premiums and accretion of fees and costs on loans, net</t>
        </is>
      </c>
      <c r="B8" s="5" t="n">
        <v>1151</v>
      </c>
      <c r="C8" s="5" t="n">
        <v>-3730</v>
      </c>
      <c r="D8" s="5" t="n">
        <v>-6571</v>
      </c>
    </row>
    <row r="9">
      <c r="A9" s="4" t="inlineStr">
        <is>
          <t>Amortization of other intangible assets</t>
        </is>
      </c>
      <c r="B9" s="5" t="n">
        <v>1471</v>
      </c>
      <c r="C9" s="5" t="n">
        <v>1520</v>
      </c>
      <c r="D9" s="5" t="n">
        <v>1974</v>
      </c>
    </row>
    <row r="10">
      <c r="A10" s="4" t="inlineStr">
        <is>
          <t>Amortization of debt modification costs and premium on borrowings</t>
        </is>
      </c>
      <c r="B10" s="5" t="n">
        <v>2225</v>
      </c>
      <c r="C10" s="5" t="n">
        <v>1186</v>
      </c>
      <c r="D10" s="5" t="n">
        <v>0</v>
      </c>
    </row>
    <row r="11">
      <c r="A11" s="4" t="inlineStr">
        <is>
          <t>Provision for credit losses</t>
        </is>
      </c>
      <c r="B11" s="5" t="n">
        <v>70158</v>
      </c>
      <c r="C11" s="5" t="n">
        <v>-1000</v>
      </c>
      <c r="D11" s="5" t="n">
        <v>12000</v>
      </c>
    </row>
    <row r="12">
      <c r="A12" s="4" t="inlineStr">
        <is>
          <t>Loss from extinguishment of debt</t>
        </is>
      </c>
      <c r="B12" s="5" t="n">
        <v>24098</v>
      </c>
      <c r="C12" s="5" t="n">
        <v>0</v>
      </c>
      <c r="D12" s="5" t="n">
        <v>0</v>
      </c>
    </row>
    <row r="13">
      <c r="A13" s="4" t="inlineStr">
        <is>
          <t>Depreciation and amortization of office properties and equipment</t>
        </is>
      </c>
      <c r="B13" s="5" t="n">
        <v>21350</v>
      </c>
      <c r="C13" s="5" t="n">
        <v>19579</v>
      </c>
      <c r="D13" s="5" t="n">
        <v>17104</v>
      </c>
    </row>
    <row r="14">
      <c r="A14" s="4" t="inlineStr">
        <is>
          <t>(Gain) loss on securities, net</t>
        </is>
      </c>
      <c r="B14" s="5" t="n">
        <v>-406</v>
      </c>
      <c r="C14" s="5" t="n">
        <v>5536</v>
      </c>
      <c r="D14" s="5" t="n">
        <v>31604</v>
      </c>
    </row>
    <row r="15">
      <c r="A15" s="4" t="inlineStr">
        <is>
          <t>Mortgage loans originated for sale</t>
        </is>
      </c>
      <c r="B15" s="5" t="n">
        <v>-564527</v>
      </c>
      <c r="C15" s="5" t="n">
        <v>-269773</v>
      </c>
      <c r="D15" s="5" t="n">
        <v>-65525</v>
      </c>
    </row>
    <row r="16">
      <c r="A16" s="4" t="inlineStr">
        <is>
          <t>Proceeds from mortgage loan sales</t>
        </is>
      </c>
      <c r="B16" s="5" t="n">
        <v>579788</v>
      </c>
      <c r="C16" s="5" t="n">
        <v>247640</v>
      </c>
      <c r="D16" s="5" t="n">
        <v>68202</v>
      </c>
    </row>
    <row r="17">
      <c r="A17" s="4" t="inlineStr">
        <is>
          <t>Gain on sales of mortgage loans, net</t>
        </is>
      </c>
      <c r="B17" s="5" t="n">
        <v>-15822</v>
      </c>
      <c r="C17" s="5" t="n">
        <v>-3590</v>
      </c>
      <c r="D17" s="5" t="n">
        <v>-1566</v>
      </c>
    </row>
    <row r="18">
      <c r="A18" s="4" t="inlineStr">
        <is>
          <t>Gain on sale of other real estate owned</t>
        </is>
      </c>
      <c r="B18" s="5" t="n">
        <v>-1054</v>
      </c>
      <c r="C18" s="5" t="n">
        <v>-1145</v>
      </c>
      <c r="D18" s="5" t="n">
        <v>-923</v>
      </c>
    </row>
    <row r="19">
      <c r="A19" s="4" t="inlineStr">
        <is>
          <t>Gain on sale of real estate property, net</t>
        </is>
      </c>
      <c r="B19" s="5" t="n">
        <v>-23129</v>
      </c>
      <c r="C19" s="5" t="n">
        <v>0</v>
      </c>
      <c r="D19" s="5" t="n">
        <v>0</v>
      </c>
    </row>
    <row r="20">
      <c r="A20" s="4" t="inlineStr">
        <is>
          <t>Income on bank owned life insurance</t>
        </is>
      </c>
      <c r="B20" s="5" t="n">
        <v>-6638</v>
      </c>
      <c r="C20" s="5" t="n">
        <v>-6542</v>
      </c>
      <c r="D20" s="5" t="n">
        <v>-5926</v>
      </c>
    </row>
    <row r="21">
      <c r="A21" s="4" t="inlineStr">
        <is>
          <t>Amortization of lease right-of-use assets</t>
        </is>
      </c>
      <c r="B21" s="5" t="n">
        <v>21551</v>
      </c>
      <c r="C21" s="5" t="n">
        <v>17608</v>
      </c>
      <c r="D21" s="5" t="n">
        <v>0</v>
      </c>
    </row>
    <row r="22">
      <c r="A22" s="4" t="inlineStr">
        <is>
          <t>Decrease (increase) in accrued interest receivable</t>
        </is>
      </c>
      <c r="B22" s="5" t="n">
        <v>891</v>
      </c>
      <c r="C22" s="5" t="n">
        <v>-1812</v>
      </c>
      <c r="D22" s="5" t="n">
        <v>-4646</v>
      </c>
    </row>
    <row r="23">
      <c r="A23" s="4" t="inlineStr">
        <is>
          <t>Deferred tax (benefit) expense</t>
        </is>
      </c>
      <c r="B23" s="5" t="n">
        <v>-34190</v>
      </c>
      <c r="C23" s="5" t="n">
        <v>45624</v>
      </c>
      <c r="D23" s="5" t="n">
        <v>15513</v>
      </c>
    </row>
    <row r="24">
      <c r="A24" s="4" t="inlineStr">
        <is>
          <t>Increase in other assets</t>
        </is>
      </c>
      <c r="B24" s="5" t="n">
        <v>-121081</v>
      </c>
      <c r="C24" s="5" t="n">
        <v>-42170</v>
      </c>
      <c r="D24" s="5" t="n">
        <v>-23085</v>
      </c>
    </row>
    <row r="25">
      <c r="A25" s="4" t="inlineStr">
        <is>
          <t>Increase (decrease) in other liabilities</t>
        </is>
      </c>
      <c r="B25" s="5" t="n">
        <v>16341</v>
      </c>
      <c r="C25" s="5" t="n">
        <v>-78496</v>
      </c>
      <c r="D25" s="5" t="n">
        <v>-429</v>
      </c>
    </row>
    <row r="26">
      <c r="A26" s="4" t="inlineStr">
        <is>
          <t>Net cash provided by operating activities</t>
        </is>
      </c>
      <c r="B26" s="5" t="n">
        <v>224297</v>
      </c>
      <c r="C26" s="5" t="n">
        <v>160654</v>
      </c>
      <c r="D26" s="5" t="n">
        <v>275575</v>
      </c>
    </row>
    <row r="27">
      <c r="A27" s="3" t="inlineStr">
        <is>
          <t>Cash flows from investing activities:</t>
        </is>
      </c>
    </row>
    <row r="28">
      <c r="A28" s="4" t="inlineStr">
        <is>
          <t>Purchases of loans receivable</t>
        </is>
      </c>
      <c r="B28" s="5" t="n">
        <v>-158420</v>
      </c>
      <c r="C28" s="5" t="n">
        <v>-427053</v>
      </c>
      <c r="D28" s="5" t="n">
        <v>-514040</v>
      </c>
    </row>
    <row r="29">
      <c r="A29" s="4" t="inlineStr">
        <is>
          <t>Net payoffs (originations) of loans receivable</t>
        </is>
      </c>
      <c r="B29" s="5" t="n">
        <v>1055802</v>
      </c>
      <c r="C29" s="5" t="n">
        <v>101227</v>
      </c>
      <c r="D29" s="5" t="n">
        <v>-703577</v>
      </c>
    </row>
    <row r="30">
      <c r="A30" s="4" t="inlineStr">
        <is>
          <t>Proceeds from disposition of loans receivable</t>
        </is>
      </c>
      <c r="B30" s="5" t="n">
        <v>380671</v>
      </c>
      <c r="C30" s="5" t="n">
        <v>227522</v>
      </c>
      <c r="D30" s="5" t="n">
        <v>11477</v>
      </c>
    </row>
    <row r="31">
      <c r="A31" s="4" t="inlineStr">
        <is>
          <t>Gain on disposition of loans receivable</t>
        </is>
      </c>
      <c r="B31" s="5" t="n">
        <v>-404</v>
      </c>
      <c r="C31" s="5" t="n">
        <v>-1755</v>
      </c>
      <c r="D31" s="5" t="n">
        <v>-1251</v>
      </c>
    </row>
    <row r="32">
      <c r="A32" s="4" t="inlineStr">
        <is>
          <t>Gain on disposition of leased equipment</t>
        </is>
      </c>
      <c r="B32" s="5" t="n">
        <v>-2086</v>
      </c>
      <c r="C32" s="5" t="n">
        <v>-5698</v>
      </c>
      <c r="D32" s="5" t="n">
        <v>0</v>
      </c>
    </row>
    <row r="33">
      <c r="A33" s="4" t="inlineStr">
        <is>
          <t>Net proceeds from sale of other real estate owned</t>
        </is>
      </c>
      <c r="B33" s="5" t="n">
        <v>7393</v>
      </c>
      <c r="C33" s="5" t="n">
        <v>6498</v>
      </c>
      <c r="D33" s="5" t="n">
        <v>6187</v>
      </c>
    </row>
    <row r="34">
      <c r="A34" s="4" t="inlineStr">
        <is>
          <t>Proceeds from principal repayments/calls/maturities of debt securities available for sale</t>
        </is>
      </c>
      <c r="B34" s="5" t="n">
        <v>1020929</v>
      </c>
      <c r="C34" s="5" t="n">
        <v>492419</v>
      </c>
      <c r="D34" s="5" t="n">
        <v>384181</v>
      </c>
    </row>
    <row r="35">
      <c r="A35" s="4" t="inlineStr">
        <is>
          <t>Proceeds from sales of debt securities available for sale</t>
        </is>
      </c>
      <c r="B35" s="5" t="n">
        <v>0</v>
      </c>
      <c r="C35" s="5" t="n">
        <v>399435</v>
      </c>
      <c r="D35" s="5" t="n">
        <v>632444</v>
      </c>
    </row>
    <row r="36">
      <c r="A36" s="4" t="inlineStr">
        <is>
          <t>Proceeds from paydowns/maturities on debt securities held-to-maturity</t>
        </is>
      </c>
      <c r="B36" s="5" t="n">
        <v>278532</v>
      </c>
      <c r="C36" s="5" t="n">
        <v>251574</v>
      </c>
      <c r="D36" s="5" t="n">
        <v>301309</v>
      </c>
    </row>
    <row r="37">
      <c r="A37" s="4" t="inlineStr">
        <is>
          <t>Purchases of equity securities</t>
        </is>
      </c>
      <c r="B37" s="5" t="n">
        <v>-29705</v>
      </c>
      <c r="C37" s="5" t="n">
        <v>-96</v>
      </c>
      <c r="D37" s="5" t="n">
        <v>-90</v>
      </c>
    </row>
    <row r="38">
      <c r="A38" s="4" t="inlineStr">
        <is>
          <t>Purchases of debt securities available for sale</t>
        </is>
      </c>
      <c r="B38" s="5" t="n">
        <v>-1005649</v>
      </c>
      <c r="C38" s="5" t="n">
        <v>-1034131</v>
      </c>
      <c r="D38" s="5" t="n">
        <v>-1182036</v>
      </c>
    </row>
    <row r="39">
      <c r="A39" s="4" t="inlineStr">
        <is>
          <t>Purchases of debt securities held-to-maturity</t>
        </is>
      </c>
      <c r="B39" s="5" t="n">
        <v>-372712</v>
      </c>
      <c r="C39" s="5" t="n">
        <v>-238670</v>
      </c>
      <c r="D39" s="5" t="n">
        <v>-54836</v>
      </c>
    </row>
    <row r="40">
      <c r="A40" s="4" t="inlineStr">
        <is>
          <t>Proceeds from redemptions of Federal Home Loan Bank stock</t>
        </is>
      </c>
      <c r="B40" s="5" t="n">
        <v>182182</v>
      </c>
      <c r="C40" s="5" t="n">
        <v>303245</v>
      </c>
      <c r="D40" s="5" t="n">
        <v>252176</v>
      </c>
    </row>
    <row r="41">
      <c r="A41" s="4" t="inlineStr">
        <is>
          <t>Purchases of Federal Home Loan Bank stock</t>
        </is>
      </c>
      <c r="B41" s="5" t="n">
        <v>-74171</v>
      </c>
      <c r="C41" s="5" t="n">
        <v>-310230</v>
      </c>
      <c r="D41" s="5" t="n">
        <v>-280866</v>
      </c>
    </row>
    <row r="42">
      <c r="A42" s="4" t="inlineStr">
        <is>
          <t>Purchases of office properties and equipment</t>
        </is>
      </c>
      <c r="B42" s="5" t="n">
        <v>-17755</v>
      </c>
      <c r="C42" s="5" t="n">
        <v>-11761</v>
      </c>
      <c r="D42" s="5" t="n">
        <v>-14305</v>
      </c>
    </row>
    <row r="43">
      <c r="A43" s="4" t="inlineStr">
        <is>
          <t>Proceeds from sale of real estate property</t>
        </is>
      </c>
      <c r="B43" s="5" t="n">
        <v>-49970</v>
      </c>
      <c r="C43" s="5" t="n">
        <v>0</v>
      </c>
      <c r="D43" s="5" t="n">
        <v>0</v>
      </c>
    </row>
    <row r="44">
      <c r="A44" s="4" t="inlineStr">
        <is>
          <t>Death benefit proceeds from bank owned life insurance</t>
        </is>
      </c>
      <c r="B44" s="5" t="n">
        <v>1439</v>
      </c>
      <c r="C44" s="5" t="n">
        <v>0</v>
      </c>
      <c r="D44" s="5" t="n">
        <v>3618</v>
      </c>
    </row>
    <row r="45">
      <c r="A45" s="4" t="inlineStr">
        <is>
          <t>Purchases of bank owned life insurance</t>
        </is>
      </c>
      <c r="B45" s="5" t="n">
        <v>0</v>
      </c>
      <c r="C45" s="5" t="n">
        <v>0</v>
      </c>
      <c r="D45" s="5" t="n">
        <v>-125000</v>
      </c>
    </row>
    <row r="46">
      <c r="A46" s="4" t="inlineStr">
        <is>
          <t>Proceeds from surrender of bank owned life insurance contract</t>
        </is>
      </c>
      <c r="B46" s="5" t="n">
        <v>0</v>
      </c>
      <c r="C46" s="5" t="n">
        <v>0</v>
      </c>
      <c r="D46" s="5" t="n">
        <v>71029</v>
      </c>
    </row>
    <row r="47">
      <c r="A47" s="4" t="inlineStr">
        <is>
          <t>Cash received, net of cash consideration paid for acquisitions</t>
        </is>
      </c>
      <c r="B47" s="5" t="n">
        <v>7274</v>
      </c>
      <c r="C47" s="5" t="n">
        <v>0</v>
      </c>
      <c r="D47" s="5" t="n">
        <v>-340183</v>
      </c>
    </row>
    <row r="48">
      <c r="A48" s="4" t="inlineStr">
        <is>
          <t>Net cash provided by (used in) investing activities</t>
        </is>
      </c>
      <c r="B48" s="5" t="n">
        <v>1323290</v>
      </c>
      <c r="C48" s="5" t="n">
        <v>-247474</v>
      </c>
      <c r="D48" s="5" t="n">
        <v>-1553763</v>
      </c>
    </row>
    <row r="49">
      <c r="A49" s="3" t="inlineStr">
        <is>
          <t>Cash flows from financing activities:</t>
        </is>
      </c>
    </row>
    <row r="50">
      <c r="A50" s="4" t="inlineStr">
        <is>
          <t>Net increase in deposits</t>
        </is>
      </c>
      <c r="B50" s="5" t="n">
        <v>1175200</v>
      </c>
      <c r="C50" s="5" t="n">
        <v>280069</v>
      </c>
      <c r="D50" s="5" t="n">
        <v>222572</v>
      </c>
    </row>
    <row r="51">
      <c r="A51" s="4" t="inlineStr">
        <is>
          <t>Repayments of principal under finance leases</t>
        </is>
      </c>
      <c r="B51" s="5" t="n">
        <v>-1579</v>
      </c>
      <c r="C51" s="5" t="n">
        <v>-2</v>
      </c>
      <c r="D51" s="5" t="n">
        <v>0</v>
      </c>
    </row>
    <row r="52">
      <c r="A52" s="4" t="inlineStr">
        <is>
          <t>Funds borrowed under other repurchase agreements</t>
        </is>
      </c>
      <c r="B52" s="5" t="n">
        <v>0</v>
      </c>
      <c r="C52" s="5" t="n">
        <v>197584</v>
      </c>
      <c r="D52" s="5" t="n">
        <v>120000</v>
      </c>
    </row>
    <row r="53">
      <c r="A53" s="4" t="inlineStr">
        <is>
          <t>Net (repayments) proceeds of borrowed funds</t>
        </is>
      </c>
      <c r="B53" s="5" t="n">
        <v>-1548397</v>
      </c>
      <c r="C53" s="5" t="n">
        <v>192660</v>
      </c>
      <c r="D53" s="5" t="n">
        <v>854148</v>
      </c>
    </row>
    <row r="54">
      <c r="A54" s="4" t="inlineStr">
        <is>
          <t>Payments related to extinguishment of debt</t>
        </is>
      </c>
      <c r="B54" s="5" t="n">
        <v>-1024098</v>
      </c>
      <c r="C54" s="5" t="n">
        <v>0</v>
      </c>
      <c r="D54" s="5" t="n">
        <v>0</v>
      </c>
    </row>
    <row r="55">
      <c r="A55" s="4" t="inlineStr">
        <is>
          <t>Net (decrease) increase in advance payments by borrowers for taxes and insurance</t>
        </is>
      </c>
      <c r="B55" s="5" t="n">
        <v>-9601</v>
      </c>
      <c r="C55" s="5" t="n">
        <v>-8172</v>
      </c>
      <c r="D55" s="5" t="n">
        <v>25583</v>
      </c>
    </row>
    <row r="56">
      <c r="A56" s="4" t="inlineStr">
        <is>
          <t>Dividends paid</t>
        </is>
      </c>
      <c r="B56" s="5" t="n">
        <v>-119675</v>
      </c>
      <c r="C56" s="5" t="n">
        <v>-122163</v>
      </c>
      <c r="D56" s="5" t="n">
        <v>-113186</v>
      </c>
    </row>
    <row r="57">
      <c r="A57" s="4" t="inlineStr">
        <is>
          <t>Exercise of stock options</t>
        </is>
      </c>
      <c r="B57" s="5" t="n">
        <v>0</v>
      </c>
      <c r="C57" s="5" t="n">
        <v>814</v>
      </c>
      <c r="D57" s="5" t="n">
        <v>5743</v>
      </c>
    </row>
    <row r="58">
      <c r="A58" s="4" t="inlineStr">
        <is>
          <t>Purchase of treasury stock</t>
        </is>
      </c>
      <c r="B58" s="5" t="n">
        <v>-23920</v>
      </c>
      <c r="C58" s="5" t="n">
        <v>-475946</v>
      </c>
      <c r="D58" s="5" t="n">
        <v>-258175</v>
      </c>
    </row>
    <row r="59">
      <c r="A59" s="4" t="inlineStr">
        <is>
          <t>Net cash (used in) provided by financing activities</t>
        </is>
      </c>
      <c r="B59" s="5" t="n">
        <v>-1552070</v>
      </c>
      <c r="C59" s="5" t="n">
        <v>64844</v>
      </c>
      <c r="D59" s="5" t="n">
        <v>856685</v>
      </c>
    </row>
    <row r="60">
      <c r="A60" s="4" t="inlineStr">
        <is>
          <t>Net decrease in cash and cash equivalents</t>
        </is>
      </c>
      <c r="B60" s="5" t="n">
        <v>-4483</v>
      </c>
      <c r="C60" s="5" t="n">
        <v>-21976</v>
      </c>
      <c r="D60" s="5" t="n">
        <v>-421503</v>
      </c>
    </row>
    <row r="61">
      <c r="A61" s="4" t="inlineStr">
        <is>
          <t>Cash and cash equivalents at beginning of period</t>
        </is>
      </c>
      <c r="B61" s="5" t="n">
        <v>174915</v>
      </c>
      <c r="C61" s="5" t="n">
        <v>196891</v>
      </c>
      <c r="D61" s="5" t="n">
        <v>618394</v>
      </c>
    </row>
    <row r="62">
      <c r="A62" s="4" t="inlineStr">
        <is>
          <t>Cash and cash equivalents at end of period</t>
        </is>
      </c>
      <c r="B62" s="5" t="n">
        <v>170432</v>
      </c>
      <c r="C62" s="5" t="n">
        <v>174915</v>
      </c>
      <c r="D62" s="5" t="n">
        <v>196891</v>
      </c>
    </row>
    <row r="63">
      <c r="A63" s="3" t="inlineStr">
        <is>
          <t>Non-cash investing activities:</t>
        </is>
      </c>
    </row>
    <row r="64">
      <c r="A64" s="4" t="inlineStr">
        <is>
          <t>Real estate acquired through foreclosure and other assets repossessed</t>
        </is>
      </c>
      <c r="B64" s="5" t="n">
        <v>1050</v>
      </c>
      <c r="C64" s="5" t="n">
        <v>12567</v>
      </c>
      <c r="D64" s="5" t="n">
        <v>6674</v>
      </c>
    </row>
    <row r="65">
      <c r="A65" s="3" t="inlineStr">
        <is>
          <t>Cash paid during the year for:</t>
        </is>
      </c>
    </row>
    <row r="66">
      <c r="A66" s="4" t="inlineStr">
        <is>
          <t>Interest</t>
        </is>
      </c>
      <c r="B66" s="5" t="n">
        <v>268284</v>
      </c>
      <c r="C66" s="5" t="n">
        <v>390359</v>
      </c>
      <c r="D66" s="5" t="n">
        <v>275525</v>
      </c>
    </row>
    <row r="67">
      <c r="A67" s="4" t="inlineStr">
        <is>
          <t>Income taxes</t>
        </is>
      </c>
      <c r="B67" s="5" t="n">
        <v>88450</v>
      </c>
      <c r="C67" s="5" t="n">
        <v>36146</v>
      </c>
      <c r="D67" s="5" t="n">
        <v>69271</v>
      </c>
    </row>
    <row r="68">
      <c r="A68" s="3" t="inlineStr">
        <is>
          <t>Significant non-cash transactions</t>
        </is>
      </c>
    </row>
    <row r="69">
      <c r="A69" s="4" t="inlineStr">
        <is>
          <t>Debt securities transferred from held-to-maturity to available-for-sale</t>
        </is>
      </c>
      <c r="B69" s="5" t="n">
        <v>0</v>
      </c>
      <c r="C69" s="5" t="n">
        <v>393359</v>
      </c>
      <c r="D69" s="5" t="n">
        <v>0</v>
      </c>
    </row>
    <row r="70">
      <c r="A70" s="4" t="inlineStr">
        <is>
          <t>Loans transferred to held-for-sale portfolio</t>
        </is>
      </c>
      <c r="B70" s="5" t="n">
        <v>0</v>
      </c>
      <c r="C70" s="5" t="n">
        <v>28373</v>
      </c>
      <c r="D70" s="5" t="n">
        <v>0</v>
      </c>
    </row>
    <row r="71">
      <c r="A71" s="4" t="inlineStr">
        <is>
          <t>Investment in low income housing tax credit</t>
        </is>
      </c>
      <c r="B71" s="5" t="n">
        <v>0</v>
      </c>
      <c r="C71" s="5" t="n">
        <v>10000</v>
      </c>
      <c r="D71" s="5" t="n">
        <v>0</v>
      </c>
    </row>
    <row r="72">
      <c r="A72" s="4" t="inlineStr">
        <is>
          <t>Right-of-use assets obtained in exchange for new lease liabilities</t>
        </is>
      </c>
      <c r="B72" s="5" t="n">
        <v>43062</v>
      </c>
      <c r="C72" s="5" t="n">
        <v>2996</v>
      </c>
      <c r="D72" s="5" t="n">
        <v>0</v>
      </c>
    </row>
    <row r="73">
      <c r="A73" s="3" t="inlineStr">
        <is>
          <t>Non-cash assets acquired:</t>
        </is>
      </c>
    </row>
    <row r="74">
      <c r="A74" s="4" t="inlineStr">
        <is>
          <t>Debt securities available-for-sale</t>
        </is>
      </c>
      <c r="B74" s="5" t="n">
        <v>51524</v>
      </c>
      <c r="C74" s="5" t="n">
        <v>0</v>
      </c>
      <c r="D74" s="5" t="n">
        <v>0</v>
      </c>
    </row>
    <row r="75">
      <c r="A75" s="4" t="inlineStr">
        <is>
          <t>Debt securities held to maturity</t>
        </is>
      </c>
      <c r="B75" s="5" t="n">
        <v>8402</v>
      </c>
      <c r="C75" s="5" t="n">
        <v>0</v>
      </c>
      <c r="D75" s="5" t="n">
        <v>0</v>
      </c>
    </row>
    <row r="76">
      <c r="A76" s="4" t="inlineStr">
        <is>
          <t>Loans receivable, net</t>
        </is>
      </c>
      <c r="B76" s="5" t="n">
        <v>443499</v>
      </c>
      <c r="C76" s="5" t="n">
        <v>0</v>
      </c>
      <c r="D76" s="5" t="n">
        <v>330747</v>
      </c>
    </row>
    <row r="77">
      <c r="A77" s="4" t="inlineStr">
        <is>
          <t>Office properties and equipment, net</t>
        </is>
      </c>
      <c r="B77" s="5" t="n">
        <v>485</v>
      </c>
      <c r="C77" s="5" t="n">
        <v>0</v>
      </c>
      <c r="D77" s="5" t="n">
        <v>0</v>
      </c>
    </row>
    <row r="78">
      <c r="A78" s="4" t="inlineStr">
        <is>
          <t>Accrued interest receivable</t>
        </is>
      </c>
      <c r="B78" s="5" t="n">
        <v>1283</v>
      </c>
      <c r="C78" s="5" t="n">
        <v>0</v>
      </c>
      <c r="D78" s="5" t="n">
        <v>0</v>
      </c>
    </row>
    <row r="79">
      <c r="A79" s="4" t="inlineStr">
        <is>
          <t>Right of use assets - leases</t>
        </is>
      </c>
      <c r="B79" s="5" t="n">
        <v>3697</v>
      </c>
      <c r="C79" s="5" t="n">
        <v>0</v>
      </c>
      <c r="D79" s="5" t="n">
        <v>0</v>
      </c>
    </row>
    <row r="80">
      <c r="A80" s="4" t="inlineStr">
        <is>
          <t>Deferred tax asset</t>
        </is>
      </c>
      <c r="B80" s="5" t="n">
        <v>3915</v>
      </c>
      <c r="C80" s="5" t="n">
        <v>0</v>
      </c>
      <c r="D80" s="5" t="n">
        <v>0</v>
      </c>
    </row>
    <row r="81">
      <c r="A81" s="4" t="inlineStr">
        <is>
          <t>Intangible assets, net</t>
        </is>
      </c>
      <c r="B81" s="5" t="n">
        <v>14491</v>
      </c>
      <c r="C81" s="5" t="n">
        <v>0</v>
      </c>
      <c r="D81" s="5" t="n">
        <v>4975</v>
      </c>
    </row>
    <row r="82">
      <c r="A82" s="4" t="inlineStr">
        <is>
          <t>Other assets</t>
        </is>
      </c>
      <c r="B82" s="5" t="n">
        <v>705</v>
      </c>
      <c r="C82" s="5" t="n">
        <v>0</v>
      </c>
      <c r="D82" s="5" t="n">
        <v>0</v>
      </c>
    </row>
    <row r="83">
      <c r="A83" s="4" t="inlineStr">
        <is>
          <t>Total non-cash assets acquired</t>
        </is>
      </c>
      <c r="B83" s="5" t="n">
        <v>528001</v>
      </c>
      <c r="C83" s="5" t="n">
        <v>0</v>
      </c>
      <c r="D83" s="5" t="n">
        <v>335722</v>
      </c>
    </row>
    <row r="84">
      <c r="A84" s="3" t="inlineStr">
        <is>
          <t>Liabilities assumed:</t>
        </is>
      </c>
    </row>
    <row r="85">
      <c r="A85" s="4" t="inlineStr">
        <is>
          <t>Deposits</t>
        </is>
      </c>
      <c r="B85" s="5" t="n">
        <v>489881</v>
      </c>
      <c r="C85" s="5" t="n">
        <v>0</v>
      </c>
      <c r="D85" s="5" t="n">
        <v>0</v>
      </c>
    </row>
    <row r="86">
      <c r="A86" s="4" t="inlineStr">
        <is>
          <t>Borrowed funds</t>
        </is>
      </c>
      <c r="B86" s="5" t="n">
        <v>14851</v>
      </c>
      <c r="C86" s="5" t="n">
        <v>0</v>
      </c>
      <c r="D86" s="5" t="n">
        <v>0</v>
      </c>
    </row>
    <row r="87">
      <c r="A87" s="4" t="inlineStr">
        <is>
          <t>Advance payment by borrowers</t>
        </is>
      </c>
      <c r="B87" s="5" t="n">
        <v>3611</v>
      </c>
      <c r="C87" s="5" t="n">
        <v>0</v>
      </c>
      <c r="D87" s="5" t="n">
        <v>0</v>
      </c>
    </row>
    <row r="88">
      <c r="A88" s="4" t="inlineStr">
        <is>
          <t>Other liabilities</t>
        </is>
      </c>
      <c r="B88" s="5" t="n">
        <v>6051</v>
      </c>
      <c r="C88" s="5" t="n">
        <v>0</v>
      </c>
      <c r="D88" s="5" t="n">
        <v>0</v>
      </c>
    </row>
    <row r="89">
      <c r="A89" s="4" t="inlineStr">
        <is>
          <t>Total liabilities assumed</t>
        </is>
      </c>
      <c r="B89" s="5" t="n">
        <v>514394</v>
      </c>
      <c r="C89" s="5" t="n">
        <v>0</v>
      </c>
      <c r="D89" s="5" t="n">
        <v>0</v>
      </c>
    </row>
    <row r="90">
      <c r="A90" s="4" t="inlineStr">
        <is>
          <t>Net non-cash assets acquired</t>
        </is>
      </c>
      <c r="B90" s="5" t="n">
        <v>13607</v>
      </c>
      <c r="C90" s="5" t="n">
        <v>0</v>
      </c>
      <c r="D90" s="5" t="n">
        <v>335722</v>
      </c>
    </row>
    <row r="91">
      <c r="A91" s="4" t="inlineStr">
        <is>
          <t>Common stock issued for acquisition</t>
        </is>
      </c>
      <c r="B91" s="6" t="n">
        <v>20881</v>
      </c>
      <c r="C91" s="6" t="n">
        <v>0</v>
      </c>
      <c r="D91"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Held to Maturity by Portfolio (Details) - USD ($) $ in Thousands</t>
        </is>
      </c>
      <c r="B1" s="2" t="inlineStr">
        <is>
          <t>12 Months Ended</t>
        </is>
      </c>
    </row>
    <row r="2">
      <c r="B2" s="2" t="inlineStr">
        <is>
          <t>Dec. 31, 2020</t>
        </is>
      </c>
      <c r="C2" s="2" t="inlineStr">
        <is>
          <t>Dec. 31, 2019</t>
        </is>
      </c>
    </row>
    <row r="3">
      <c r="A3" s="3" t="inlineStr">
        <is>
          <t>Debt Securities, Held-to-maturity, Allowance for Credit Loss</t>
        </is>
      </c>
    </row>
    <row r="4">
      <c r="A4" s="4" t="inlineStr">
        <is>
          <t>Balance at beginning of period</t>
        </is>
      </c>
      <c r="B4" s="6" t="n">
        <v>0</v>
      </c>
    </row>
    <row r="5">
      <c r="A5" s="4" t="inlineStr">
        <is>
          <t>Provision for credit losses</t>
        </is>
      </c>
      <c r="B5" s="5" t="n">
        <v>700</v>
      </c>
      <c r="C5" s="6" t="n">
        <v>0</v>
      </c>
    </row>
    <row r="6">
      <c r="A6" s="4" t="inlineStr">
        <is>
          <t>Balance at end of period</t>
        </is>
      </c>
      <c r="B6" s="5" t="n">
        <v>3264</v>
      </c>
      <c r="C6" s="5" t="n">
        <v>0</v>
      </c>
    </row>
    <row r="7">
      <c r="A7" s="4" t="inlineStr">
        <is>
          <t>Adjustment</t>
        </is>
      </c>
    </row>
    <row r="8">
      <c r="A8" s="3" t="inlineStr">
        <is>
          <t>Debt Securities, Held-to-maturity, Allowance for Credit Loss</t>
        </is>
      </c>
    </row>
    <row r="9">
      <c r="A9" s="4" t="inlineStr">
        <is>
          <t>Balance at beginning of period</t>
        </is>
      </c>
      <c r="B9" s="5" t="n">
        <v>2564</v>
      </c>
    </row>
    <row r="10">
      <c r="A10" s="4" t="inlineStr">
        <is>
          <t>Balance at end of period</t>
        </is>
      </c>
      <c r="C10" s="5" t="n">
        <v>2564</v>
      </c>
    </row>
    <row r="11">
      <c r="A11" s="4" t="inlineStr">
        <is>
          <t>Municipal bonds</t>
        </is>
      </c>
    </row>
    <row r="12">
      <c r="A12" s="3" t="inlineStr">
        <is>
          <t>Debt Securities, Held-to-maturity, Allowance for Credit Loss</t>
        </is>
      </c>
    </row>
    <row r="13">
      <c r="A13" s="4" t="inlineStr">
        <is>
          <t>Balance at beginning of period</t>
        </is>
      </c>
      <c r="B13" s="5" t="n">
        <v>0</v>
      </c>
    </row>
    <row r="14">
      <c r="A14" s="4" t="inlineStr">
        <is>
          <t>Provision for credit losses</t>
        </is>
      </c>
      <c r="B14" s="5" t="n">
        <v>17</v>
      </c>
    </row>
    <row r="15">
      <c r="A15" s="4" t="inlineStr">
        <is>
          <t>Balance at end of period</t>
        </is>
      </c>
      <c r="B15" s="5" t="n">
        <v>34</v>
      </c>
      <c r="C15" s="5" t="n">
        <v>0</v>
      </c>
    </row>
    <row r="16">
      <c r="A16" s="4" t="inlineStr">
        <is>
          <t>Municipal bonds | Adjustment</t>
        </is>
      </c>
    </row>
    <row r="17">
      <c r="A17" s="3" t="inlineStr">
        <is>
          <t>Debt Securities, Held-to-maturity, Allowance for Credit Loss</t>
        </is>
      </c>
    </row>
    <row r="18">
      <c r="A18" s="4" t="inlineStr">
        <is>
          <t>Balance at beginning of period</t>
        </is>
      </c>
      <c r="B18" s="5" t="n">
        <v>17</v>
      </c>
    </row>
    <row r="19">
      <c r="A19" s="4" t="inlineStr">
        <is>
          <t>Balance at end of period</t>
        </is>
      </c>
      <c r="C19" s="5" t="n">
        <v>17</v>
      </c>
    </row>
    <row r="20">
      <c r="A20" s="4" t="inlineStr">
        <is>
          <t>Corporate and other debt securities</t>
        </is>
      </c>
    </row>
    <row r="21">
      <c r="A21" s="3" t="inlineStr">
        <is>
          <t>Debt Securities, Held-to-maturity, Allowance for Credit Loss</t>
        </is>
      </c>
    </row>
    <row r="22">
      <c r="A22" s="4" t="inlineStr">
        <is>
          <t>Balance at beginning of period</t>
        </is>
      </c>
      <c r="B22" s="5" t="n">
        <v>0</v>
      </c>
    </row>
    <row r="23">
      <c r="A23" s="4" t="inlineStr">
        <is>
          <t>Provision for credit losses</t>
        </is>
      </c>
      <c r="B23" s="5" t="n">
        <v>683</v>
      </c>
    </row>
    <row r="24">
      <c r="A24" s="4" t="inlineStr">
        <is>
          <t>Balance at end of period</t>
        </is>
      </c>
      <c r="B24" s="5" t="n">
        <v>3230</v>
      </c>
      <c r="C24" s="5" t="n">
        <v>0</v>
      </c>
    </row>
    <row r="25">
      <c r="A25" s="4" t="inlineStr">
        <is>
          <t>Corporate and other debt securities | Adjustment</t>
        </is>
      </c>
    </row>
    <row r="26">
      <c r="A26" s="3" t="inlineStr">
        <is>
          <t>Debt Securities, Held-to-maturity, Allowance for Credit Loss</t>
        </is>
      </c>
    </row>
    <row r="27">
      <c r="A27" s="4" t="inlineStr">
        <is>
          <t>Balance at beginning of period</t>
        </is>
      </c>
      <c r="B27" s="6" t="n">
        <v>2547</v>
      </c>
    </row>
    <row r="28">
      <c r="A28" s="4" t="inlineStr">
        <is>
          <t>Balance at end of period</t>
        </is>
      </c>
      <c r="C28" s="6" t="n">
        <v>25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Off Balance Sheet (Details) - USD ($) $ in Thousands</t>
        </is>
      </c>
      <c r="B1" s="2" t="inlineStr">
        <is>
          <t>12 Months Ended</t>
        </is>
      </c>
    </row>
    <row r="2">
      <c r="B2" s="2" t="inlineStr">
        <is>
          <t>Dec. 31, 2020</t>
        </is>
      </c>
      <c r="C2" s="2" t="inlineStr">
        <is>
          <t>Dec. 31, 2019</t>
        </is>
      </c>
    </row>
    <row r="3">
      <c r="A3" s="3" t="inlineStr">
        <is>
          <t>Off-Balance Sheet, Credit Loss, Liability</t>
        </is>
      </c>
    </row>
    <row r="4">
      <c r="A4" s="4" t="inlineStr">
        <is>
          <t>Balance at beginning of period</t>
        </is>
      </c>
      <c r="B4" s="6" t="n">
        <v>425</v>
      </c>
    </row>
    <row r="5">
      <c r="A5" s="4" t="inlineStr">
        <is>
          <t>Provision for credit losses</t>
        </is>
      </c>
      <c r="B5" s="5" t="n">
        <v>4568</v>
      </c>
      <c r="C5" s="6" t="n">
        <v>0</v>
      </c>
    </row>
    <row r="6">
      <c r="A6" s="4" t="inlineStr">
        <is>
          <t>Balance at end of period</t>
        </is>
      </c>
      <c r="B6" s="5" t="n">
        <v>17667</v>
      </c>
      <c r="C6" s="5" t="n">
        <v>425</v>
      </c>
    </row>
    <row r="7">
      <c r="A7" s="4" t="inlineStr">
        <is>
          <t>Adjustment</t>
        </is>
      </c>
    </row>
    <row r="8">
      <c r="A8" s="3" t="inlineStr">
        <is>
          <t>Off-Balance Sheet, Credit Loss, Liability</t>
        </is>
      </c>
    </row>
    <row r="9">
      <c r="A9" s="4" t="inlineStr">
        <is>
          <t>Balance at beginning of period</t>
        </is>
      </c>
      <c r="B9" s="6" t="n">
        <v>12674</v>
      </c>
    </row>
    <row r="10">
      <c r="A10" s="4" t="inlineStr">
        <is>
          <t>Balance at end of period</t>
        </is>
      </c>
      <c r="C10" s="6" t="n">
        <v>126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ffice Properties and Equipment, Net (Details) - USD ($) $ in Thousands</t>
        </is>
      </c>
      <c r="B1" s="2" t="inlineStr">
        <is>
          <t>Dec. 31, 2020</t>
        </is>
      </c>
      <c r="C1" s="2" t="inlineStr">
        <is>
          <t>Dec. 31, 2019</t>
        </is>
      </c>
    </row>
    <row r="2">
      <c r="A2" s="3" t="inlineStr">
        <is>
          <t>Property, Plant and Equipment</t>
        </is>
      </c>
    </row>
    <row r="3">
      <c r="A3" s="4" t="inlineStr">
        <is>
          <t>Office properties and equipment, gross</t>
        </is>
      </c>
      <c r="B3" s="6" t="n">
        <v>297279</v>
      </c>
      <c r="C3" s="6" t="n">
        <v>331381</v>
      </c>
    </row>
    <row r="4">
      <c r="A4" s="4" t="inlineStr">
        <is>
          <t>Less accumulated depreciation and amortization</t>
        </is>
      </c>
      <c r="B4" s="5" t="n">
        <v>157616</v>
      </c>
      <c r="C4" s="5" t="n">
        <v>161767</v>
      </c>
    </row>
    <row r="5">
      <c r="A5" s="4" t="inlineStr">
        <is>
          <t>Office properties and equipment, net</t>
        </is>
      </c>
      <c r="B5" s="5" t="n">
        <v>139663</v>
      </c>
      <c r="C5" s="5" t="n">
        <v>169614</v>
      </c>
    </row>
    <row r="6">
      <c r="A6" s="4" t="inlineStr">
        <is>
          <t>Land</t>
        </is>
      </c>
    </row>
    <row r="7">
      <c r="A7" s="3" t="inlineStr">
        <is>
          <t>Property, Plant and Equipment</t>
        </is>
      </c>
    </row>
    <row r="8">
      <c r="A8" s="4" t="inlineStr">
        <is>
          <t>Office properties and equipment, gross</t>
        </is>
      </c>
      <c r="B8" s="5" t="n">
        <v>10731</v>
      </c>
      <c r="C8" s="5" t="n">
        <v>18048</v>
      </c>
    </row>
    <row r="9">
      <c r="A9" s="4" t="inlineStr">
        <is>
          <t>Office buildings</t>
        </is>
      </c>
    </row>
    <row r="10">
      <c r="A10" s="3" t="inlineStr">
        <is>
          <t>Property, Plant and Equipment</t>
        </is>
      </c>
    </row>
    <row r="11">
      <c r="A11" s="4" t="inlineStr">
        <is>
          <t>Office properties and equipment, gross</t>
        </is>
      </c>
      <c r="B11" s="5" t="n">
        <v>44895</v>
      </c>
      <c r="C11" s="5" t="n">
        <v>70887</v>
      </c>
    </row>
    <row r="12">
      <c r="A12" s="4" t="inlineStr">
        <is>
          <t>Leasehold improvements</t>
        </is>
      </c>
    </row>
    <row r="13">
      <c r="A13" s="3" t="inlineStr">
        <is>
          <t>Property, Plant and Equipment</t>
        </is>
      </c>
    </row>
    <row r="14">
      <c r="A14" s="4" t="inlineStr">
        <is>
          <t>Office properties and equipment, gross</t>
        </is>
      </c>
      <c r="B14" s="5" t="n">
        <v>124752</v>
      </c>
      <c r="C14" s="5" t="n">
        <v>131129</v>
      </c>
    </row>
    <row r="15">
      <c r="A15" s="4" t="inlineStr">
        <is>
          <t>Furniture, fixtures and equipment</t>
        </is>
      </c>
    </row>
    <row r="16">
      <c r="A16" s="3" t="inlineStr">
        <is>
          <t>Property, Plant and Equipment</t>
        </is>
      </c>
    </row>
    <row r="17">
      <c r="A17" s="4" t="inlineStr">
        <is>
          <t>Office properties and equipment, gross</t>
        </is>
      </c>
      <c r="B17" s="5" t="n">
        <v>109909</v>
      </c>
      <c r="C17" s="5" t="n">
        <v>108125</v>
      </c>
    </row>
    <row r="18">
      <c r="A18" s="4" t="inlineStr">
        <is>
          <t>Construction in process</t>
        </is>
      </c>
    </row>
    <row r="19">
      <c r="A19" s="3" t="inlineStr">
        <is>
          <t>Property, Plant and Equipment</t>
        </is>
      </c>
    </row>
    <row r="20">
      <c r="A20" s="4" t="inlineStr">
        <is>
          <t>Office properties and equipment, gross</t>
        </is>
      </c>
      <c r="B20" s="6" t="n">
        <v>6992</v>
      </c>
      <c r="C20" s="6" t="n">
        <v>31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s>
  <sheetData>
    <row r="1">
      <c r="A1" s="1" t="inlineStr">
        <is>
          <t>Office Properties and Equipment, Net - Narrative (Details) $ in Thousands</t>
        </is>
      </c>
      <c r="B1" s="2" t="inlineStr">
        <is>
          <t>12 Months Ended</t>
        </is>
      </c>
    </row>
    <row r="2">
      <c r="B2" s="2" t="inlineStr">
        <is>
          <t>Dec. 31, 2020USD ($)branch</t>
        </is>
      </c>
      <c r="C2" s="2" t="inlineStr">
        <is>
          <t>Dec. 31, 2019USD ($)</t>
        </is>
      </c>
      <c r="D2" s="2" t="inlineStr">
        <is>
          <t>Dec. 31, 2018USD ($)</t>
        </is>
      </c>
    </row>
    <row r="3">
      <c r="A3" s="3" t="inlineStr">
        <is>
          <t>Property, Plant and Equipment</t>
        </is>
      </c>
    </row>
    <row r="4">
      <c r="A4" s="4" t="inlineStr">
        <is>
          <t>Depreciation and amortization expense</t>
        </is>
      </c>
      <c r="B4" s="6" t="n">
        <v>21350</v>
      </c>
      <c r="C4" s="6" t="n">
        <v>19579</v>
      </c>
      <c r="D4" s="6" t="n">
        <v>17104</v>
      </c>
    </row>
    <row r="5">
      <c r="A5" s="4" t="inlineStr">
        <is>
          <t>Proceeds from sale of real estate property</t>
        </is>
      </c>
      <c r="B5" s="5" t="n">
        <v>49970</v>
      </c>
      <c r="C5" s="5" t="n">
        <v>0</v>
      </c>
      <c r="D5" s="5" t="n">
        <v>0</v>
      </c>
    </row>
    <row r="6">
      <c r="A6" s="4" t="inlineStr">
        <is>
          <t>Gain on sale-leaseback transactions</t>
        </is>
      </c>
      <c r="B6" s="5" t="n">
        <v>23129</v>
      </c>
      <c r="C6" s="5" t="n">
        <v>0</v>
      </c>
      <c r="D6" s="6" t="n">
        <v>0</v>
      </c>
    </row>
    <row r="7">
      <c r="A7" s="4" t="inlineStr">
        <is>
          <t>Gain on sales lease back, net</t>
        </is>
      </c>
      <c r="B7" s="5" t="n">
        <v>16700</v>
      </c>
    </row>
    <row r="8">
      <c r="A8" s="4" t="inlineStr">
        <is>
          <t>Operating lease right-of-use assets</t>
        </is>
      </c>
      <c r="B8" s="5" t="n">
        <v>199981</v>
      </c>
      <c r="C8" s="5" t="n">
        <v>175143</v>
      </c>
    </row>
    <row r="9">
      <c r="A9" s="4" t="inlineStr">
        <is>
          <t>Operating lease liabilities</t>
        </is>
      </c>
      <c r="B9" s="5" t="n">
        <v>212559</v>
      </c>
      <c r="C9" s="6" t="n">
        <v>185827</v>
      </c>
    </row>
    <row r="10">
      <c r="A10" s="4" t="inlineStr">
        <is>
          <t>15 Branch Location And Corporate Office</t>
        </is>
      </c>
    </row>
    <row r="11">
      <c r="A11" s="3" t="inlineStr">
        <is>
          <t>Property, Plant and Equipment</t>
        </is>
      </c>
    </row>
    <row r="12">
      <c r="A12" s="4" t="inlineStr">
        <is>
          <t>Operating lease right-of-use assets</t>
        </is>
      </c>
      <c r="B12" s="5" t="n">
        <v>32200</v>
      </c>
    </row>
    <row r="13">
      <c r="A13" s="4" t="inlineStr">
        <is>
          <t>Operating lease liabilities</t>
        </is>
      </c>
      <c r="B13" s="6" t="n">
        <v>32200</v>
      </c>
    </row>
    <row r="14">
      <c r="A14" s="4" t="inlineStr">
        <is>
          <t>Land and building</t>
        </is>
      </c>
    </row>
    <row r="15">
      <c r="A15" s="3" t="inlineStr">
        <is>
          <t>Property, Plant and Equipment</t>
        </is>
      </c>
    </row>
    <row r="16">
      <c r="A16" s="4" t="inlineStr">
        <is>
          <t>Branch location (branch) | branch</t>
        </is>
      </c>
      <c r="B16" s="5" t="n">
        <v>15</v>
      </c>
    </row>
    <row r="17">
      <c r="A17" s="4" t="inlineStr">
        <is>
          <t>Sales lease back assets</t>
        </is>
      </c>
      <c r="B17" s="6" t="n">
        <v>24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Narrative (Details) - USD ($) $ in Millions</t>
        </is>
      </c>
      <c r="B1" s="2" t="inlineStr">
        <is>
          <t>Dec. 31, 2020</t>
        </is>
      </c>
      <c r="C1" s="2" t="inlineStr">
        <is>
          <t>Dec. 31, 2019</t>
        </is>
      </c>
    </row>
    <row r="2">
      <c r="A2" s="3" t="inlineStr">
        <is>
          <t>Lessee, Lease, Description</t>
        </is>
      </c>
    </row>
    <row r="3">
      <c r="A3" s="4" t="inlineStr">
        <is>
          <t>Finance lease, right of use asset</t>
        </is>
      </c>
      <c r="B3" s="11" t="n">
        <v>2.3</v>
      </c>
    </row>
    <row r="4">
      <c r="A4" s="4" t="inlineStr">
        <is>
          <t>Finance Lease, Right-of-Use Asset, Statement of Financial Position</t>
        </is>
      </c>
      <c r="B4" s="4" t="inlineStr">
        <is>
          <t>us-gaap:OtherAssets</t>
        </is>
      </c>
      <c r="C4" s="4" t="inlineStr">
        <is>
          <t>us-gaap:OtherAssets</t>
        </is>
      </c>
    </row>
    <row r="5">
      <c r="A5" s="4" t="inlineStr">
        <is>
          <t>Finance lease liability</t>
        </is>
      </c>
      <c r="B5" s="11" t="n">
        <v>2.4</v>
      </c>
    </row>
    <row r="6">
      <c r="A6" s="4" t="inlineStr">
        <is>
          <t>Finance Lease, Liability, Statement of Financial Position</t>
        </is>
      </c>
      <c r="B6" s="4" t="inlineStr">
        <is>
          <t>us-gaap:OtherLiabilities</t>
        </is>
      </c>
      <c r="C6" s="4" t="inlineStr">
        <is>
          <t>us-gaap:OtherLiabilities</t>
        </is>
      </c>
    </row>
    <row r="7">
      <c r="A7" s="4" t="inlineStr">
        <is>
          <t>Maximum</t>
        </is>
      </c>
    </row>
    <row r="8">
      <c r="A8" s="3" t="inlineStr">
        <is>
          <t>Lessee, Lease, Description</t>
        </is>
      </c>
    </row>
    <row r="9">
      <c r="A9" s="4" t="inlineStr">
        <is>
          <t>Remaining lease term (in years)</t>
        </is>
      </c>
      <c r="B9" s="4" t="inlineStr">
        <is>
          <t>15 years</t>
        </is>
      </c>
    </row>
    <row r="10">
      <c r="A10" s="4" t="inlineStr">
        <is>
          <t>Renewal term (in years)</t>
        </is>
      </c>
      <c r="B10"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6" t="n">
        <v>199981</v>
      </c>
      <c r="C3" s="6" t="n">
        <v>175143</v>
      </c>
    </row>
    <row r="4">
      <c r="A4" s="4" t="inlineStr">
        <is>
          <t>Operating lease liabilities</t>
        </is>
      </c>
      <c r="B4" s="6" t="n">
        <v>212559</v>
      </c>
      <c r="C4" s="6" t="n">
        <v>185827</v>
      </c>
    </row>
    <row r="5">
      <c r="A5" s="4" t="inlineStr">
        <is>
          <t>Weighted average remaining lease term</t>
        </is>
      </c>
      <c r="B5" s="4" t="inlineStr">
        <is>
          <t>9 years 4 months 24 days</t>
        </is>
      </c>
      <c r="C5" s="4" t="inlineStr">
        <is>
          <t>9 years 8 months 12 days</t>
        </is>
      </c>
    </row>
    <row r="6">
      <c r="A6" s="4" t="inlineStr">
        <is>
          <t>Weighted average discount rate</t>
        </is>
      </c>
      <c r="B6" s="4" t="inlineStr">
        <is>
          <t>2.49%</t>
        </is>
      </c>
      <c r="C6" s="4" t="inlineStr">
        <is>
          <t>2.7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and Expense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26242</v>
      </c>
      <c r="C4" s="6" t="n">
        <v>25245</v>
      </c>
    </row>
    <row r="5">
      <c r="A5" s="4" t="inlineStr">
        <is>
          <t>Short-term lease cost</t>
        </is>
      </c>
      <c r="B5" s="5" t="n">
        <v>460</v>
      </c>
      <c r="C5" s="5" t="n">
        <v>306</v>
      </c>
    </row>
    <row r="6">
      <c r="A6" s="4" t="inlineStr">
        <is>
          <t>Variable lease cost</t>
        </is>
      </c>
      <c r="B6" s="5" t="n">
        <v>-2</v>
      </c>
      <c r="C6" s="5" t="n">
        <v>-1</v>
      </c>
    </row>
    <row r="7">
      <c r="A7" s="4" t="inlineStr">
        <is>
          <t>Sublease income</t>
        </is>
      </c>
      <c r="B7" s="6" t="n">
        <v>253</v>
      </c>
      <c r="C7" s="6" t="n">
        <v>268</v>
      </c>
    </row>
    <row r="8">
      <c r="A8" s="4" t="inlineStr">
        <is>
          <t>Rental expense</t>
        </is>
      </c>
      <c r="D8" s="6" t="n">
        <v>244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24973</v>
      </c>
      <c r="C4" s="6" t="n">
        <v>24497</v>
      </c>
    </row>
    <row r="5">
      <c r="A5" s="4" t="inlineStr">
        <is>
          <t>Operating leases</t>
        </is>
      </c>
      <c r="B5" s="6" t="n">
        <v>46758</v>
      </c>
      <c r="C5" s="6" t="n">
        <v>29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Lessee, Operating Lease, Liability, Payment, Due</t>
        </is>
      </c>
    </row>
    <row r="3">
      <c r="A3" s="4" t="inlineStr">
        <is>
          <t>Year one</t>
        </is>
      </c>
      <c r="B3" s="6" t="n">
        <v>28844</v>
      </c>
      <c r="C3" s="6" t="n">
        <v>24013</v>
      </c>
    </row>
    <row r="4">
      <c r="A4" s="4" t="inlineStr">
        <is>
          <t>Year two</t>
        </is>
      </c>
      <c r="B4" s="5" t="n">
        <v>27448</v>
      </c>
      <c r="C4" s="5" t="n">
        <v>23888</v>
      </c>
    </row>
    <row r="5">
      <c r="A5" s="4" t="inlineStr">
        <is>
          <t>Year three</t>
        </is>
      </c>
      <c r="B5" s="5" t="n">
        <v>26354</v>
      </c>
      <c r="C5" s="5" t="n">
        <v>22270</v>
      </c>
    </row>
    <row r="6">
      <c r="A6" s="4" t="inlineStr">
        <is>
          <t>Year four</t>
        </is>
      </c>
      <c r="B6" s="5" t="n">
        <v>26300</v>
      </c>
      <c r="C6" s="5" t="n">
        <v>21227</v>
      </c>
    </row>
    <row r="7">
      <c r="A7" s="4" t="inlineStr">
        <is>
          <t>Year five</t>
        </is>
      </c>
      <c r="B7" s="5" t="n">
        <v>25496</v>
      </c>
      <c r="C7" s="5" t="n">
        <v>21162</v>
      </c>
    </row>
    <row r="8">
      <c r="A8" s="4" t="inlineStr">
        <is>
          <t>Thereafter</t>
        </is>
      </c>
      <c r="B8" s="5" t="n">
        <v>104729</v>
      </c>
      <c r="C8" s="5" t="n">
        <v>100662</v>
      </c>
    </row>
    <row r="9">
      <c r="A9" s="4" t="inlineStr">
        <is>
          <t>Total lease payments</t>
        </is>
      </c>
      <c r="B9" s="5" t="n">
        <v>239171</v>
      </c>
      <c r="C9" s="5" t="n">
        <v>213222</v>
      </c>
    </row>
    <row r="10">
      <c r="A10" s="4" t="inlineStr">
        <is>
          <t>Less: Imputed interest</t>
        </is>
      </c>
      <c r="B10" s="5" t="n">
        <v>-26612</v>
      </c>
      <c r="C10" s="5" t="n">
        <v>-27395</v>
      </c>
    </row>
    <row r="11">
      <c r="A11" s="4" t="inlineStr">
        <is>
          <t>Operating lease liabilities</t>
        </is>
      </c>
      <c r="B11" s="6" t="n">
        <v>212559</v>
      </c>
      <c r="C11" s="6" t="n">
        <v>1858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ssets Summary of Other Intangible Assets (Details) - USD ($) $ in Thousands</t>
        </is>
      </c>
      <c r="B1" s="2" t="inlineStr">
        <is>
          <t>Dec. 31, 2020</t>
        </is>
      </c>
      <c r="C1" s="2" t="inlineStr">
        <is>
          <t>Dec. 31, 2019</t>
        </is>
      </c>
    </row>
    <row r="2">
      <c r="A2" s="3" t="inlineStr">
        <is>
          <t>Finite-Lived Intangible Asset</t>
        </is>
      </c>
    </row>
    <row r="3">
      <c r="A3" s="4" t="inlineStr">
        <is>
          <t>Gross Intangible Asset</t>
        </is>
      </c>
      <c r="B3" s="6" t="n">
        <v>41772</v>
      </c>
      <c r="C3" s="6" t="n">
        <v>41079</v>
      </c>
    </row>
    <row r="4">
      <c r="A4" s="4" t="inlineStr">
        <is>
          <t>Accumulated Amortization</t>
        </is>
      </c>
      <c r="B4" s="5" t="n">
        <v>-25664</v>
      </c>
      <c r="C4" s="5" t="n">
        <v>-25653</v>
      </c>
    </row>
    <row r="5">
      <c r="A5" s="4" t="inlineStr">
        <is>
          <t>Valuation Allowance</t>
        </is>
      </c>
      <c r="B5" s="5" t="n">
        <v>-1010</v>
      </c>
      <c r="C5" s="5" t="n">
        <v>-103</v>
      </c>
    </row>
    <row r="6">
      <c r="A6" s="4" t="inlineStr">
        <is>
          <t>Net Intangible Assets</t>
        </is>
      </c>
      <c r="B6" s="5" t="n">
        <v>15098</v>
      </c>
      <c r="C6" s="5" t="n">
        <v>15323</v>
      </c>
    </row>
    <row r="7">
      <c r="A7" s="4" t="inlineStr">
        <is>
          <t>Goodwill</t>
        </is>
      </c>
      <c r="B7" s="5" t="n">
        <v>94535</v>
      </c>
      <c r="C7" s="5" t="n">
        <v>82546</v>
      </c>
    </row>
    <row r="8">
      <c r="A8" s="4" t="inlineStr">
        <is>
          <t>Goodwill and intangible assets</t>
        </is>
      </c>
      <c r="B8" s="5" t="n">
        <v>109633</v>
      </c>
      <c r="C8" s="5" t="n">
        <v>97869</v>
      </c>
    </row>
    <row r="9">
      <c r="A9" s="4" t="inlineStr">
        <is>
          <t>Mortgage servicing rights</t>
        </is>
      </c>
    </row>
    <row r="10">
      <c r="A10" s="3" t="inlineStr">
        <is>
          <t>Finite-Lived Intangible Asset</t>
        </is>
      </c>
    </row>
    <row r="11">
      <c r="A11" s="4" t="inlineStr">
        <is>
          <t>Gross Intangible Asset</t>
        </is>
      </c>
      <c r="B11" s="5" t="n">
        <v>17559</v>
      </c>
      <c r="C11" s="5" t="n">
        <v>19368</v>
      </c>
    </row>
    <row r="12">
      <c r="A12" s="4" t="inlineStr">
        <is>
          <t>Accumulated Amortization</t>
        </is>
      </c>
      <c r="B12" s="5" t="n">
        <v>-5592</v>
      </c>
      <c r="C12" s="5" t="n">
        <v>-7140</v>
      </c>
    </row>
    <row r="13">
      <c r="A13" s="4" t="inlineStr">
        <is>
          <t>Valuation Allowance</t>
        </is>
      </c>
      <c r="B13" s="5" t="n">
        <v>-1010</v>
      </c>
      <c r="C13" s="5" t="n">
        <v>-103</v>
      </c>
    </row>
    <row r="14">
      <c r="A14" s="4" t="inlineStr">
        <is>
          <t>Net Intangible Assets</t>
        </is>
      </c>
      <c r="B14" s="5" t="n">
        <v>10957</v>
      </c>
      <c r="C14" s="5" t="n">
        <v>12125</v>
      </c>
    </row>
    <row r="15">
      <c r="A15" s="4" t="inlineStr">
        <is>
          <t>Core Deposit Premiums</t>
        </is>
      </c>
    </row>
    <row r="16">
      <c r="A16" s="3" t="inlineStr">
        <is>
          <t>Finite-Lived Intangible Asset</t>
        </is>
      </c>
    </row>
    <row r="17">
      <c r="A17" s="4" t="inlineStr">
        <is>
          <t>Gross Intangible Asset</t>
        </is>
      </c>
      <c r="B17" s="5" t="n">
        <v>23063</v>
      </c>
      <c r="C17" s="5" t="n">
        <v>20561</v>
      </c>
    </row>
    <row r="18">
      <c r="A18" s="4" t="inlineStr">
        <is>
          <t>Accumulated Amortization</t>
        </is>
      </c>
      <c r="B18" s="5" t="n">
        <v>-19503</v>
      </c>
      <c r="C18" s="5" t="n">
        <v>-18031</v>
      </c>
    </row>
    <row r="19">
      <c r="A19" s="4" t="inlineStr">
        <is>
          <t>Valuation Allowance</t>
        </is>
      </c>
      <c r="B19" s="5" t="n">
        <v>0</v>
      </c>
      <c r="C19" s="5" t="n">
        <v>0</v>
      </c>
    </row>
    <row r="20">
      <c r="A20" s="4" t="inlineStr">
        <is>
          <t>Net Intangible Assets</t>
        </is>
      </c>
      <c r="B20" s="5" t="n">
        <v>3560</v>
      </c>
      <c r="C20" s="5" t="n">
        <v>2530</v>
      </c>
    </row>
    <row r="21">
      <c r="A21" s="4" t="inlineStr">
        <is>
          <t>Other</t>
        </is>
      </c>
    </row>
    <row r="22">
      <c r="A22" s="3" t="inlineStr">
        <is>
          <t>Finite-Lived Intangible Asset</t>
        </is>
      </c>
    </row>
    <row r="23">
      <c r="A23" s="4" t="inlineStr">
        <is>
          <t>Gross Intangible Asset</t>
        </is>
      </c>
      <c r="B23" s="5" t="n">
        <v>1150</v>
      </c>
      <c r="C23" s="5" t="n">
        <v>1150</v>
      </c>
    </row>
    <row r="24">
      <c r="A24" s="4" t="inlineStr">
        <is>
          <t>Accumulated Amortization</t>
        </is>
      </c>
      <c r="B24" s="5" t="n">
        <v>-569</v>
      </c>
      <c r="C24" s="5" t="n">
        <v>-482</v>
      </c>
    </row>
    <row r="25">
      <c r="A25" s="4" t="inlineStr">
        <is>
          <t>Valuation Allowance</t>
        </is>
      </c>
      <c r="B25" s="5" t="n">
        <v>0</v>
      </c>
      <c r="C25" s="5" t="n">
        <v>0</v>
      </c>
    </row>
    <row r="26">
      <c r="A26" s="4" t="inlineStr">
        <is>
          <t>Net Intangible Assets</t>
        </is>
      </c>
      <c r="B26" s="6" t="n">
        <v>581</v>
      </c>
      <c r="C26" s="6" t="n">
        <v>6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Investors Bancorp Inc. (the “Company”) is the holding company for Investors Bank (“the Bank”) and the Bank’s wholly-owned subsidiaries. The Bank is a New Jersey-chartered commercial bank headquartered in Short Hills, NJ and provides a full range of banking and related financial services to consumer and commercial customers through its subsidiaries. The Company is subject to the regulations of certain federal and state regulatory authorities and undergoes periodic examinations by those regulatory authorities. Basis of Presentation The consolidated financial statements are comprised of the accounts of Investors Bancorp, Inc. and its wholly owned subsidiary, Investors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are not necessarily indicative of the results of operations that may be expected for subsequent years.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Several accounting estimates are particularly critical and are susceptible to significant near-term change, including the allowance for credit losses, valuation of deferred tax assets, impairment judgements and fair value regarding securities, stock-based compensation and derivative instruments. These accounting estimates, which are included in the discussion below, involve a higher degree of complexity and subjectivity and require estimate and assumptions about highly uncertain matters. Adoption of New Accounting Standards On January 1, 2020, the Company adopted ASU 2016-13, “Financial Instruments - Credit Losses (Topic 326): Measurement of Credit Losses on Financial Instruments”, which replaced the previous incurred loss methodology, which encompassed allowance for current known and inherent losses within the portfolio, with an expected loss methodology, which encompasses allowance for losses expected to be incurred over the life of the portfolio, referred to as the current expected credit loss (“CECL”) methodology. The new CECL model requires the measurement of all expected credit losses for financial assets measured at amortized cost and certain off-balance-sheet credit exposures based on historical experience, current conditions, and reasonable and supportable forecasts. The Company adopted ASU 2016-13 using a modified retrospective approach. Results for reporting periods beginning after January 1, 2020 are presented under Topic 326, while prior period amounts continue to be reported in accordance with previously applicable GAAP. At adoption, the Company increased its allowance for credit losses by $11.7 million, comprised of $12.7 million and $2.6 million, respectively, for unfunded commitments and held-to-maturity debt securities, partially offset by a decrease of $3.6 million for loans. Upon adoption the Company recorded a cumulative effect adjustment that reduced stockholders’ equity by $8.5 million net of an increase to deferred tax assets of $3.2 million. In connection with the adoption of ASC 326, the Company revised certain accounting policies and implemented certain accounting policy elections. Significant Accounting Principles Cash Equivalents Cash equivalents consist of cash on hand, amounts due from banks and interest-bearing deposits in other financial institutions. Cash equivalents may also consist of short-term U.S. Treasury securities with original maturities of three months or less. Effective March 26, 2020, the Federal Reserve Board reduced reserve requirement ratios to zero, effectively eliminating the requirements, due to a change in its approach to monetary policy. The Federal Reserve Board indicated that it has no plans to re-impose reserve requirements but could in the future if conditions warrant. Prior to March 2020, the Company was required by the Federal Reserve System to maintain cash reserves equal to a percentage of certain deposits. There was a reserve requirement of $67.7 million at December 31, 2019. Securities The Company’s securities portfolio includes equity securities, debt securities held-to-maturity and debt securities available-for-sale. Management determines the appropriate classification of securities at the time of purchase. If management has the positive intent not to sell and the Company would not be required to sell a debt security prior to maturity, it is classified as held-to-maturity. Such securities are stated at amortized cost, adjusted for unamortized purchase premiums and discounts and an allowance for credit losses. Securities in the available-for-sale category are securities which the Company may sell prior to maturity. Available-for-sale securities are reported at fair value with any unrealized appreciation or depreciation, net of tax effects, reported as accumulated other comprehensive income/loss in stockholders’ equity. Discounts and premiums on debt securities are accreted or amortized using the level-yield method over the estimated lives of the securities, including the effect of prepayments. Realized gains and losses are recognized when securities are sold or called using the specific identification method. Unrealized gains and losses on equity securities are recognized in the Consolidated Statements of Income. Loans Receivable, Net Loans receivable, other than loans held-for-sale, are stated at unpaid principal balance, adjusted for unamortized premiums, unearned discounts, deferred origination fees and costs, net purchase accounting adjustments, hedged item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Also included in loans receivable are direct finance leases which are stated as the sum of remaining minimum lease payments from lessees plus estimated residual values less unearned lease income. At the inception of each lease, the Company records a residual value for the leased equipment based on its estimate of the future value of the equipment at the end of the lease term or end of the equipment’s estimated useful life. On an annual basis, the Company reviews the lease residuals for potential impairment. A loan is considered delinquent when we have not received a payment within 30 days of its contractual due date. The accrual of income on loans is discontinued when required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 Troubled Debt Restructuring .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Guidance on Non-TDR Loan Modifications due to COVID-19. On March 22, 2020, a statement was issued by the Company’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that passed on March 27, 2020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terminates. Section 541 of the Consolidated Appropriations Act, 2021, extends this relief to the earlier of January 1, 2022 or 60 days after the national emergency termination date. For loan modifications that include a payment deferral and are not TDRs, the borrower’s past due and non-accrual status have not been impacted during the deferral period. The majority of our deferrals initially consisted of 90-day principal and interest deferrals with additional deferral periods of varying duration granted on a case by case basis at the Company’s option. Interest income has continued to be recognized over the contractual life of the loan. At December 31, 2020, loans with an aggregate outstanding balance of approximately $790.0 million were in COVID-19 related deferment and qualified for exemption from TDR classification. Allowance for Credit Losses The allowance for credit losses represents the estimated amount considered necessary to cover lifetime expected credit losses inherent in financial assets at the balance sheet date. The measurement of expected credit losses is applicable to financial assets measured at amortized cost, including loan receivables and held-to-maturity debt securities. It also applies to off-balance sheet credit exposures such as loan commitments and unused lines of credit. The allowance is established through the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loan and security losses is reported separately as contra-assets to loans and securities on the consolidated balance sheet. The expected credit loss for unfunded lending commitments and unfunded loan commitments is reported on the consolidated balance sheet in other liabilities. The provision for credit losses related to loans, unfunded commitments and debt securities is reported on the consolidated statement of income.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Prior to January 1, 2020, under previous other-than-temporary impairment guidance, the Company conducted a quarterly review and evaluation of the securities portfolio to determine if the value of any security had declined below its cost or amortized cost, and whether such decline was other-than-temporary. If a determination was made that a debt security was other-than-temporarily impaired, the Company would estimate the amount of the unrealized loss that was attributable to credit and all other non-credit related factors. The credit related component would be recognized as an other-than-temporary impairment charge in non-interest income. The non-credit related component would be recorded as an adjustment to accumulated other comprehensive income (loss), net of tax. Allowance for Credit Losses on Loans Receivable Collectively evaluated . The allowance for credit losses on loans is deducted from the amortized cost basis of the loan to present the net amount expected to be collected. Expected losses are evaluated and calculated on a collective basis for those loans which share similar risk characteristics. At each reporting period, the Company evaluates whether the loans in a pool continue to exhibit similar risk characteristics as the other loans in the pool.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allowance on an individual basis. The Company evaluates the segmentation at least annually to determine whether loans continue to share similar risk characteristics. Loans are charged off against the allowance when the Company believes the loan balances become uncollectible. Expected recoveries do not exceed the aggregate of amounts previously charged off or expected to be charged off. The Company has chosen to segment its portfolio consistent with the manner in which it manages the risk of the type of credit. The Company’s segments for loans include multi-family, commercial real estate, commercial and industrial, construction, residential and consumer. The Company calculates estimated credit loss on its loan portfolio primarily using quantitative methodologies that consider a variety of factors such as historical loss experience, loan characteristics, the current credit quality of the portfolio as well as an economic outlook over the life of the loan. The expected credit losses are the product of multiplying the Company’s estimates of probability of default (PD), loss given default (LGD) and individual loan level exposure at default on an undiscounted basis. For a small portion of the loan portfolio, i.e. unsecured consumer loans, small business loans and loans to individuals, the Company utilizes a loss rate method to calculate the expected credit loss of that asset segment. Included in the Company’s framework for estimating credit losses, the Company incorporates forward-looking information through the use of macroeconomic scenarios applied over a two-year reasonable and supportable forecast period, after which, the Company reverts to average historical losses on a straight line basis over a two-year period. These macroeconomic scenarios include variables that have historically been key drivers of increases and decreases in credit losses and include, but are not limited to, unemployment rates, real estate prices, gross domestic product levels, corporate bond spreads and long-term interest rate forecasts. The Company evaluates the use of multiple economic scenarios and the weighting of those scenarios on a quarterly basis. The scenarios that are chosen and the amount of weighting given to each scenario consider a variety of factors including third party economists and firms, industry trends and other available published economic information. Expected credit losses are estimated over the contractual term of each loan taking into consideration expected prepayments which are developed using industry standard estimation techniques.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and the legal and regulatory requirements, among others. Individually evaluated . On a case-by-case basis, the Company may conclude a loan should be evaluated on an individual basis based on its disparate risk characteristics. The Company individually evaluates loans that meet the following criteria for expected credit loss, as the Company has determined that these loans generally do not share similar risk characteristics with other loans in the portfolio: • Commercial loans with an outstanding balance greater than $1.0 million and on non-accrual status; • Troubled debt restructured loans; and • Other commercial loans with greater than $1.0 million in outstanding principal, if management has specific information that it is probable they will not collect all principal amounts due under the contractual terms of the loan agreement. When the Company determines that the loan no longer shares similar risk characteristics of other loans in the portfolio, the allowance will be determined on an individual basis using the present value of expected cash flows or, for collateral-dependent loans, the fair value of the collateral as of the reporting date, less estimated selling costs, as applicable, to ensure that the credit loss is not delayed until actual loss. If the fair value of the collateral is less than the amortized cost basis of the loan, the Company will charge off the difference between the fair value of the collateral, less costs to sell at the reporting date and the amortized cost basis of the loan. In determining the fair value for collateral-dependent loans, the Company reviews whether there has been an adverse change in the collateral value supporting the loan. As a substantial amount of the Company’s loan portfolio is collateralized by real estate, appraisals of the underlying value of property are used. The Company utilizes information from its commercial lending officers and its credit department and special assets department’s knowledge of changes in real estate conditions to identify if possible deterioration has occurred. Based on the severity of the changes in market conditions, management determines if an updated appraisal is warranted or if downward adjustments to the previous appraisal are warranted. For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cquired assets. Subsequent to the adoption of CECL, acquired assets are included in the Company's calculation of the allowance for credit losses. How the allowance on an acquired asset is recorded depends on whether it has been classified as a Purchased Financial Asset with Credit Deterioration (“PCD”). PCD assets are assets acquired at a discount that is due, in part, to credit quality. PCD assets are accounted for in accordance with ASC Subtopic 326-20 and are initially recorded at fair value as determined by the sum of the present value of expected future cash flows and an allowance for credit losses at acquisition. The allowance for PCD assets is recorded through a gross-up effect, while the allowance for acquired non-PCD assets such as loans is recorded through provision expense, consistent with originated loans. Thus, the determination of which assets are PCD and non-PCD can have a significant effect on the accounting for these assets. Subsequent to acquisition, the allowance for PCD loans will generally follow the same estimation, provision and charge-off process as non-PCD acquired and originated loans. Additionally, TDR identification for acquired loans (PCD and non-PCD) will be consistent with the TDR identification for originated loans. Allowance for Credit Losses on Debt Securities Management measures expected credit losses on held-to-maturity debt securities on a collective basis by major security type. Management classifies the held-to-maturity portfolio into the following major security types: mortgage-backed residential securities, municipal bonds, trust preferred securities (“TruPS”) and other. Nearly all of the mortgage-backed securities in the Company's portfolio are issued by U.S. government agencies and are either explicitly or implicitly guaranteed by the U.S government, are highly rated by major rating agencies and have a long history of no credit losses and therefore the expectation of non-payment is zero. Other securities consist primarily of investments in pooled trust preferr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In estimating the net amount expected to be collected for mortgage-backed residential securities and municipal bonds, a range of historical losses method is utilized. In estimating the net amount expected to be collected for TruPS, the Company employs a single scenario forecast methodology. The scenario is informed by historical industry default data as well as current and near term operating conditions for the banks and other financial institutions that are the underlying issuers. In addition, expected prepayments are included in the analysis of the individually assessed TruPS applied at the collateral level. Allowance for Credit Losses on Off-Balance Sheet Credit Exposures The Company is required to include the unfunded commitment that is expected to be funded in the future within the allowance calculation. The Company participates in lending that results in an off-balance sheet unfunded commitment balance. The Company currently underwrites funding commitments with conditionally cancelable language. To determine the expected funding balance remaining, the Company uses a historical utilization rate for each of the segments to calculate the expected commitment balance. The reserve percentage for each respective loan portfolio is applied to the remaining unused portion of the expected commitment balance and the expected funded commitment in determining the allowance for credit loss on off-balance sheet credit exposures. Loans Held-for-Sale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 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the straight-line method over the estimated useful lives of the respective assets. Leasehold improvements are amortized using the straight-line method over the terms of the respective leases or the lives of the assets, whichever is shorter. Right-of-Use Assets The determination of the presence of a lease in a contract is performed at the inception date. At the lease commencement date, the Company recognizes a right-of-use asset and a related lease liability for leases with an original term longer than twelve months. Right-of-use assets represent the Corporation’s right to use an underlying asset for the lease term, and lease liabilities represent the obligation to make lease payments arising from the lease initially measured at the present value of future lease payments. The Company has operating leases for corporate offices, branch locations and certain equipment. Operating leases are capitalized at commencement and are discounted using the rate implicit in the lease unless that amount cannot be readily determined, in which case the Company is required to use its FHLB borrowing rate, which reflects the rates a lender would charge the Company to obtain a collateralized loan. For operating leases existing prior to January 1, 2019, the adoption date of the new lease accounting guidance, the rate for the remaining lease term as of January 1, 2019 was used. 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At December 31, 2020 and 2019, the carrying value is the cash surrender value of $223.7 million and $218.5 million, respectively. 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20, the carrying amount of our goodwill totaled $94.5 million. In connection with our annual impairment assessment we performed a qualitative assessment of goodwill to determine whether it is more likely than not that a reporting unit’s fair value is less than its carrying amount. For the year ended December 31, 2020, the Company’s qualitative assessment concluded that it was not more likely than not that the fair value of the reporting unit is less than its carrying amount.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20 years. The Company periodically evaluates the value of core deposit premiums to ensure the carrying amount exceeds it implied fair value. 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loan losses. Thereafter, decreases in the properties’ estimated fair value are charged to income along with any additional property maintenance and protection expenses incurred in owning the properties. Borrowed Funds Our FHLB borrowings are advances collateralized by our residential and commercial mortgage portfolios. In addition, the Bank had uncommitted unsecured overnight borrowing lines with other institutions totaling $590.0 million, of which $170.0 million was outstanding at December 31, 2020. 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 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s Assets - Narrative (Details) - USD ($) $ in Thousands</t>
        </is>
      </c>
      <c r="B1" s="2" t="inlineStr">
        <is>
          <t>12 Months Ended</t>
        </is>
      </c>
    </row>
    <row r="2">
      <c r="B2" s="2" t="inlineStr">
        <is>
          <t>Dec. 31, 2020</t>
        </is>
      </c>
      <c r="C2" s="2" t="inlineStr">
        <is>
          <t>Dec. 31, 2019</t>
        </is>
      </c>
    </row>
    <row r="3">
      <c r="A3" s="3" t="inlineStr">
        <is>
          <t>Finite-Lived Intangible Asset</t>
        </is>
      </c>
    </row>
    <row r="4">
      <c r="A4" s="4" t="inlineStr">
        <is>
          <t>Loans sold</t>
        </is>
      </c>
      <c r="B4" s="6" t="n">
        <v>1690000</v>
      </c>
      <c r="C4" s="6" t="n">
        <v>1670000</v>
      </c>
    </row>
    <row r="5">
      <c r="A5" s="4" t="inlineStr">
        <is>
          <t>Estimated fair value of servicing asset in intangible assets</t>
        </is>
      </c>
      <c r="B5" s="6" t="n">
        <v>11200</v>
      </c>
      <c r="C5" s="5" t="n">
        <v>14100</v>
      </c>
    </row>
    <row r="6">
      <c r="A6" s="4" t="inlineStr">
        <is>
          <t>Weighted average discount rate of servicing assets</t>
        </is>
      </c>
      <c r="B6" s="4" t="inlineStr">
        <is>
          <t>12.03%</t>
        </is>
      </c>
    </row>
    <row r="7">
      <c r="A7" s="4" t="inlineStr">
        <is>
          <t>Weighted average constant prepayment rate on mortgages</t>
        </is>
      </c>
      <c r="B7" s="4" t="inlineStr">
        <is>
          <t>17.76%</t>
        </is>
      </c>
    </row>
    <row r="8">
      <c r="A8" s="4" t="inlineStr">
        <is>
          <t>Weighted average life of servicing assets, years</t>
        </is>
      </c>
      <c r="B8" s="4" t="inlineStr">
        <is>
          <t>4 years 4 months 24 days</t>
        </is>
      </c>
    </row>
    <row r="9">
      <c r="A9" s="4" t="inlineStr">
        <is>
          <t>Finite intangible assets, valuation allowance</t>
        </is>
      </c>
      <c r="B9" s="6" t="n">
        <v>1010</v>
      </c>
      <c r="C9" s="5" t="n">
        <v>103</v>
      </c>
    </row>
    <row r="10">
      <c r="A10" s="4" t="inlineStr">
        <is>
          <t>Core Deposit Premiums</t>
        </is>
      </c>
    </row>
    <row r="11">
      <c r="A11" s="3" t="inlineStr">
        <is>
          <t>Finite-Lived Intangible Asset</t>
        </is>
      </c>
    </row>
    <row r="12">
      <c r="A12" s="4" t="inlineStr">
        <is>
          <t>Finite intangible assets, valuation allowance</t>
        </is>
      </c>
      <c r="B12" s="6" t="n">
        <v>0</v>
      </c>
      <c r="C12" s="5" t="n">
        <v>0</v>
      </c>
    </row>
    <row r="13">
      <c r="A13" s="4" t="inlineStr">
        <is>
          <t>Useful life (in years)</t>
        </is>
      </c>
      <c r="B13" s="4" t="inlineStr">
        <is>
          <t>10 years</t>
        </is>
      </c>
    </row>
    <row r="14">
      <c r="A14" s="4" t="inlineStr">
        <is>
          <t>Core Deposit Premiums | Gold Coast Bancorp, Inc.</t>
        </is>
      </c>
    </row>
    <row r="15">
      <c r="A15" s="3" t="inlineStr">
        <is>
          <t>Finite-Lived Intangible Asset</t>
        </is>
      </c>
    </row>
    <row r="16">
      <c r="A16" s="4" t="inlineStr">
        <is>
          <t>Finite lived intangible asses acquired</t>
        </is>
      </c>
      <c r="B16" s="6" t="n">
        <v>2500</v>
      </c>
    </row>
    <row r="17">
      <c r="A17" s="4" t="inlineStr">
        <is>
          <t>Mortgage servicing rights</t>
        </is>
      </c>
    </row>
    <row r="18">
      <c r="A18" s="3" t="inlineStr">
        <is>
          <t>Finite-Lived Intangible Asset</t>
        </is>
      </c>
    </row>
    <row r="19">
      <c r="A19" s="4" t="inlineStr">
        <is>
          <t>Finite intangible assets, valuation allowance</t>
        </is>
      </c>
      <c r="B19" s="6" t="n">
        <v>1010</v>
      </c>
      <c r="C19" s="6" t="n">
        <v>1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Assets - Estimated Future Amortization (Details) $ in Thousands</t>
        </is>
      </c>
      <c r="B1" s="2" t="inlineStr">
        <is>
          <t>Dec. 31, 2020USD ($)</t>
        </is>
      </c>
    </row>
    <row r="2">
      <c r="A2" s="4" t="inlineStr">
        <is>
          <t>Mortgage servicing rights</t>
        </is>
      </c>
    </row>
    <row r="3">
      <c r="A3" s="3" t="inlineStr">
        <is>
          <t>Finite-Lived Intangible Asset</t>
        </is>
      </c>
    </row>
    <row r="4">
      <c r="A4" s="4" t="inlineStr">
        <is>
          <t>2021</t>
        </is>
      </c>
      <c r="B4" s="6" t="n">
        <v>382</v>
      </c>
    </row>
    <row r="5">
      <c r="A5" s="4" t="inlineStr">
        <is>
          <t>2022</t>
        </is>
      </c>
      <c r="B5" s="5" t="n">
        <v>390</v>
      </c>
    </row>
    <row r="6">
      <c r="A6" s="4" t="inlineStr">
        <is>
          <t>2023</t>
        </is>
      </c>
      <c r="B6" s="5" t="n">
        <v>401</v>
      </c>
    </row>
    <row r="7">
      <c r="A7" s="4" t="inlineStr">
        <is>
          <t>2024</t>
        </is>
      </c>
      <c r="B7" s="5" t="n">
        <v>414</v>
      </c>
    </row>
    <row r="8">
      <c r="A8" s="4" t="inlineStr">
        <is>
          <t>2025</t>
        </is>
      </c>
      <c r="B8" s="5" t="n">
        <v>425</v>
      </c>
    </row>
    <row r="9">
      <c r="A9" s="4" t="inlineStr">
        <is>
          <t>Core Deposit Premiums</t>
        </is>
      </c>
    </row>
    <row r="10">
      <c r="A10" s="3" t="inlineStr">
        <is>
          <t>Finite-Lived Intangible Asset</t>
        </is>
      </c>
    </row>
    <row r="11">
      <c r="A11" s="4" t="inlineStr">
        <is>
          <t>2021</t>
        </is>
      </c>
      <c r="B11" s="5" t="n">
        <v>1097</v>
      </c>
    </row>
    <row r="12">
      <c r="A12" s="4" t="inlineStr">
        <is>
          <t>2022</t>
        </is>
      </c>
      <c r="B12" s="5" t="n">
        <v>787</v>
      </c>
    </row>
    <row r="13">
      <c r="A13" s="4" t="inlineStr">
        <is>
          <t>2023</t>
        </is>
      </c>
      <c r="B13" s="5" t="n">
        <v>479</v>
      </c>
    </row>
    <row r="14">
      <c r="A14" s="4" t="inlineStr">
        <is>
          <t>2024</t>
        </is>
      </c>
      <c r="B14" s="5" t="n">
        <v>244</v>
      </c>
    </row>
    <row r="15">
      <c r="A15" s="4" t="inlineStr">
        <is>
          <t>2025</t>
        </is>
      </c>
      <c r="B15" s="5" t="n">
        <v>218</v>
      </c>
    </row>
    <row r="16">
      <c r="A16" s="4" t="inlineStr">
        <is>
          <t>Other</t>
        </is>
      </c>
    </row>
    <row r="17">
      <c r="A17" s="3" t="inlineStr">
        <is>
          <t>Finite-Lived Intangible Asset</t>
        </is>
      </c>
    </row>
    <row r="18">
      <c r="A18" s="4" t="inlineStr">
        <is>
          <t>2021</t>
        </is>
      </c>
      <c r="B18" s="5" t="n">
        <v>67</v>
      </c>
    </row>
    <row r="19">
      <c r="A19" s="4" t="inlineStr">
        <is>
          <t>2022</t>
        </is>
      </c>
      <c r="B19" s="5" t="n">
        <v>57</v>
      </c>
    </row>
    <row r="20">
      <c r="A20" s="4" t="inlineStr">
        <is>
          <t>2023</t>
        </is>
      </c>
      <c r="B20" s="5" t="n">
        <v>57</v>
      </c>
    </row>
    <row r="21">
      <c r="A21" s="4" t="inlineStr">
        <is>
          <t>2024</t>
        </is>
      </c>
      <c r="B21" s="5" t="n">
        <v>57</v>
      </c>
    </row>
    <row r="22">
      <c r="A22" s="4" t="inlineStr">
        <is>
          <t>2025</t>
        </is>
      </c>
      <c r="B22" s="6" t="n">
        <v>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Non-interest bearing:</t>
        </is>
      </c>
    </row>
    <row r="3">
      <c r="A3" s="4" t="inlineStr">
        <is>
          <t>Checking accounts, amount</t>
        </is>
      </c>
      <c r="B3" s="6" t="n">
        <v>3663073</v>
      </c>
      <c r="C3" s="6" t="n">
        <v>2472232</v>
      </c>
    </row>
    <row r="4">
      <c r="A4" s="4" t="inlineStr">
        <is>
          <t>Checking accounts, Percentage of Total</t>
        </is>
      </c>
      <c r="B4" s="4" t="inlineStr">
        <is>
          <t>18.76%</t>
        </is>
      </c>
      <c r="C4" s="4" t="inlineStr">
        <is>
          <t>13.84%</t>
        </is>
      </c>
    </row>
    <row r="5">
      <c r="A5" s="3" t="inlineStr">
        <is>
          <t>Interest-bearing:</t>
        </is>
      </c>
    </row>
    <row r="6">
      <c r="A6" s="4" t="inlineStr">
        <is>
          <t>Checking accounts, Weighted Average Rate</t>
        </is>
      </c>
      <c r="B6" s="4" t="inlineStr">
        <is>
          <t>0.49%</t>
        </is>
      </c>
      <c r="C6" s="4" t="inlineStr">
        <is>
          <t>1.36%</t>
        </is>
      </c>
    </row>
    <row r="7">
      <c r="A7" s="4" t="inlineStr">
        <is>
          <t>Money market deposits, Weighted Average Rate</t>
        </is>
      </c>
      <c r="B7" s="4" t="inlineStr">
        <is>
          <t>0.42%</t>
        </is>
      </c>
      <c r="C7" s="4" t="inlineStr">
        <is>
          <t>1.50%</t>
        </is>
      </c>
    </row>
    <row r="8">
      <c r="A8" s="4" t="inlineStr">
        <is>
          <t>Savings, Weighted Average Rate</t>
        </is>
      </c>
      <c r="B8" s="4" t="inlineStr">
        <is>
          <t>0.48%</t>
        </is>
      </c>
      <c r="C8" s="4" t="inlineStr">
        <is>
          <t>0.86%</t>
        </is>
      </c>
    </row>
    <row r="9">
      <c r="A9" s="4" t="inlineStr">
        <is>
          <t>Certificates of deposit, Weighted Average Rate</t>
        </is>
      </c>
      <c r="B9" s="4" t="inlineStr">
        <is>
          <t>0.97%</t>
        </is>
      </c>
      <c r="C9" s="4" t="inlineStr">
        <is>
          <t>1.67%</t>
        </is>
      </c>
    </row>
    <row r="10">
      <c r="A10" s="4" t="inlineStr">
        <is>
          <t>Total deposits, Weighted Average Rate</t>
        </is>
      </c>
      <c r="B10" s="4" t="inlineStr">
        <is>
          <t>0.45%</t>
        </is>
      </c>
      <c r="C10" s="4" t="inlineStr">
        <is>
          <t>1.21%</t>
        </is>
      </c>
    </row>
    <row r="11">
      <c r="A11" s="4" t="inlineStr">
        <is>
          <t>Checking account, Amount</t>
        </is>
      </c>
      <c r="B11" s="6" t="n">
        <v>6043393</v>
      </c>
      <c r="C11" s="6" t="n">
        <v>5512979</v>
      </c>
    </row>
    <row r="12">
      <c r="A12" s="4" t="inlineStr">
        <is>
          <t>Money market deposits, Amount</t>
        </is>
      </c>
      <c r="B12" s="5" t="n">
        <v>5037327</v>
      </c>
      <c r="C12" s="5" t="n">
        <v>3817718</v>
      </c>
    </row>
    <row r="13">
      <c r="A13" s="4" t="inlineStr">
        <is>
          <t>Savings, Amount</t>
        </is>
      </c>
      <c r="B13" s="5" t="n">
        <v>2063447</v>
      </c>
      <c r="C13" s="5" t="n">
        <v>2050101</v>
      </c>
    </row>
    <row r="14">
      <c r="A14" s="4" t="inlineStr">
        <is>
          <t>Certificates of deposit, Amount</t>
        </is>
      </c>
      <c r="B14" s="6" t="n">
        <v>2718179</v>
      </c>
      <c r="C14" s="6" t="n">
        <v>4007308</v>
      </c>
    </row>
    <row r="15">
      <c r="A15" s="4" t="inlineStr">
        <is>
          <t>Checking accounts, Percentage of Total</t>
        </is>
      </c>
      <c r="B15" s="4" t="inlineStr">
        <is>
          <t>30.95%</t>
        </is>
      </c>
      <c r="C15" s="4" t="inlineStr">
        <is>
          <t>30.87%</t>
        </is>
      </c>
    </row>
    <row r="16">
      <c r="A16" s="4" t="inlineStr">
        <is>
          <t>Money market deposit, Percentage of Total</t>
        </is>
      </c>
      <c r="B16" s="4" t="inlineStr">
        <is>
          <t>25.80%</t>
        </is>
      </c>
      <c r="C16" s="4" t="inlineStr">
        <is>
          <t>21.37%</t>
        </is>
      </c>
    </row>
    <row r="17">
      <c r="A17" s="4" t="inlineStr">
        <is>
          <t>Savings, Percentage of Total</t>
        </is>
      </c>
      <c r="B17" s="4" t="inlineStr">
        <is>
          <t>10.57%</t>
        </is>
      </c>
      <c r="C17" s="4" t="inlineStr">
        <is>
          <t>11.48%</t>
        </is>
      </c>
    </row>
    <row r="18">
      <c r="A18" s="4" t="inlineStr">
        <is>
          <t>Certificate of deposit, Percentage of Total</t>
        </is>
      </c>
      <c r="B18" s="4" t="inlineStr">
        <is>
          <t>13.92%</t>
        </is>
      </c>
      <c r="C18" s="4" t="inlineStr">
        <is>
          <t>22.44%</t>
        </is>
      </c>
    </row>
    <row r="19">
      <c r="A19" s="4" t="inlineStr">
        <is>
          <t>Total Deposit, Amount</t>
        </is>
      </c>
      <c r="B19" s="6" t="n">
        <v>19525419</v>
      </c>
      <c r="C19" s="6" t="n">
        <v>17860338</v>
      </c>
    </row>
    <row r="20">
      <c r="A20" s="4" t="inlineStr">
        <is>
          <t>Total Deposits, Percentage of Total</t>
        </is>
      </c>
      <c r="B20" s="4" t="inlineStr">
        <is>
          <t>100.00%</t>
        </is>
      </c>
      <c r="C20"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Banking and Thrift, Other Disclosures [Abstract]</t>
        </is>
      </c>
    </row>
    <row r="3">
      <c r="A3" s="4" t="inlineStr">
        <is>
          <t>Money market deposits, purchased through broker</t>
        </is>
      </c>
      <c r="B3" s="11" t="n">
        <v>886.5</v>
      </c>
      <c r="C3" s="11" t="n">
        <v>266.4</v>
      </c>
    </row>
    <row r="4">
      <c r="A4" s="4" t="inlineStr">
        <is>
          <t>Certificate of deposits, purchased through broker</t>
        </is>
      </c>
      <c r="B4" s="6" t="n">
        <v>327</v>
      </c>
      <c r="C4" s="6" t="n">
        <v>13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0</t>
        </is>
      </c>
      <c r="C1" s="2" t="inlineStr">
        <is>
          <t>Dec. 31, 2019</t>
        </is>
      </c>
    </row>
    <row r="2">
      <c r="A2" s="3" t="inlineStr">
        <is>
          <t>Time Deposits, Fiscal Year Maturity</t>
        </is>
      </c>
    </row>
    <row r="3">
      <c r="A3" s="4" t="inlineStr">
        <is>
          <t>Within one year</t>
        </is>
      </c>
      <c r="B3" s="6" t="n">
        <v>2386850</v>
      </c>
      <c r="C3" s="6" t="n">
        <v>3627229</v>
      </c>
    </row>
    <row r="4">
      <c r="A4" s="4" t="inlineStr">
        <is>
          <t>One to two years</t>
        </is>
      </c>
      <c r="B4" s="5" t="n">
        <v>271302</v>
      </c>
      <c r="C4" s="5" t="n">
        <v>309934</v>
      </c>
    </row>
    <row r="5">
      <c r="A5" s="4" t="inlineStr">
        <is>
          <t>Two to three years</t>
        </is>
      </c>
      <c r="B5" s="5" t="n">
        <v>31893</v>
      </c>
      <c r="C5" s="5" t="n">
        <v>42170</v>
      </c>
    </row>
    <row r="6">
      <c r="A6" s="4" t="inlineStr">
        <is>
          <t>Three to four years</t>
        </is>
      </c>
      <c r="B6" s="5" t="n">
        <v>15016</v>
      </c>
      <c r="C6" s="5" t="n">
        <v>14435</v>
      </c>
    </row>
    <row r="7">
      <c r="A7" s="4" t="inlineStr">
        <is>
          <t>After four years</t>
        </is>
      </c>
      <c r="B7" s="5" t="n">
        <v>13118</v>
      </c>
      <c r="C7" s="5" t="n">
        <v>13540</v>
      </c>
    </row>
    <row r="8">
      <c r="A8" s="4" t="inlineStr">
        <is>
          <t>Total certificates of deposits</t>
        </is>
      </c>
      <c r="B8" s="5" t="n">
        <v>2718179</v>
      </c>
      <c r="C8" s="5" t="n">
        <v>4007308</v>
      </c>
    </row>
    <row r="9">
      <c r="A9" s="4" t="inlineStr">
        <is>
          <t>Aggregate amount of certificates of deposits, $100,000 or more</t>
        </is>
      </c>
      <c r="B9" s="6" t="n">
        <v>1770000</v>
      </c>
      <c r="C9" s="6" t="n">
        <v>293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Banking and Thrift, Other Disclosures [Abstract]</t>
        </is>
      </c>
    </row>
    <row r="4">
      <c r="A4" s="4" t="inlineStr">
        <is>
          <t>Checking accounts</t>
        </is>
      </c>
      <c r="B4" s="6" t="n">
        <v>42014</v>
      </c>
      <c r="C4" s="6" t="n">
        <v>84698</v>
      </c>
      <c r="D4" s="6" t="n">
        <v>62447</v>
      </c>
    </row>
    <row r="5">
      <c r="A5" s="4" t="inlineStr">
        <is>
          <t>Money market deposits</t>
        </is>
      </c>
      <c r="B5" s="5" t="n">
        <v>42568</v>
      </c>
      <c r="C5" s="5" t="n">
        <v>60896</v>
      </c>
      <c r="D5" s="5" t="n">
        <v>46394</v>
      </c>
    </row>
    <row r="6">
      <c r="A6" s="4" t="inlineStr">
        <is>
          <t>Savings</t>
        </is>
      </c>
      <c r="B6" s="5" t="n">
        <v>12056</v>
      </c>
      <c r="C6" s="5" t="n">
        <v>17148</v>
      </c>
      <c r="D6" s="5" t="n">
        <v>13240</v>
      </c>
    </row>
    <row r="7">
      <c r="A7" s="4" t="inlineStr">
        <is>
          <t>Certificates of deposit</t>
        </is>
      </c>
      <c r="B7" s="5" t="n">
        <v>58951</v>
      </c>
      <c r="C7" s="5" t="n">
        <v>99115</v>
      </c>
      <c r="D7" s="5" t="n">
        <v>66564</v>
      </c>
    </row>
    <row r="8">
      <c r="A8" s="4" t="inlineStr">
        <is>
          <t>Total interest expense on deposits</t>
        </is>
      </c>
      <c r="B8" s="6" t="n">
        <v>155589</v>
      </c>
      <c r="C8" s="6" t="n">
        <v>261857</v>
      </c>
      <c r="D8" s="6" t="n">
        <v>1886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0</t>
        </is>
      </c>
      <c r="C1" s="2" t="inlineStr">
        <is>
          <t>Dec. 31, 2019</t>
        </is>
      </c>
    </row>
    <row r="2">
      <c r="A2" s="3" t="inlineStr">
        <is>
          <t>Funds borrowed under repurchase agreements:</t>
        </is>
      </c>
    </row>
    <row r="3">
      <c r="A3" s="4" t="inlineStr">
        <is>
          <t>Funds borrowed under repurchase agreements, Principal</t>
        </is>
      </c>
      <c r="B3" s="6" t="n">
        <v>448514</v>
      </c>
      <c r="C3" s="6" t="n">
        <v>447910</v>
      </c>
    </row>
    <row r="4">
      <c r="A4" s="4" t="inlineStr">
        <is>
          <t>Funds borrowed under repurchase agreements, Weighted Average Rage</t>
        </is>
      </c>
      <c r="B4" s="4" t="inlineStr">
        <is>
          <t>1.97%</t>
        </is>
      </c>
      <c r="C4" s="4" t="inlineStr">
        <is>
          <t>2.16%</t>
        </is>
      </c>
    </row>
    <row r="5">
      <c r="A5" s="3" t="inlineStr">
        <is>
          <t>Other borrowed funds:</t>
        </is>
      </c>
    </row>
    <row r="6">
      <c r="A6" s="4" t="inlineStr">
        <is>
          <t>FHLB advances</t>
        </is>
      </c>
      <c r="B6" s="6" t="n">
        <v>2662574</v>
      </c>
      <c r="C6" s="6" t="n">
        <v>4979201</v>
      </c>
    </row>
    <row r="7">
      <c r="A7" s="4" t="inlineStr">
        <is>
          <t>FHLB advances, weighted average rate</t>
        </is>
      </c>
      <c r="B7" s="4" t="inlineStr">
        <is>
          <t>1.20%</t>
        </is>
      </c>
      <c r="C7" s="4" t="inlineStr">
        <is>
          <t>1.94%</t>
        </is>
      </c>
    </row>
    <row r="8">
      <c r="A8" s="4" t="inlineStr">
        <is>
          <t>Subordinated debt, principal</t>
        </is>
      </c>
      <c r="B8" s="6" t="n">
        <v>14702</v>
      </c>
      <c r="C8" s="6" t="n">
        <v>0</v>
      </c>
    </row>
    <row r="9">
      <c r="A9" s="4" t="inlineStr">
        <is>
          <t>Subordinated debt weighted average rate</t>
        </is>
      </c>
      <c r="B9" s="4" t="inlineStr">
        <is>
          <t>6.50%</t>
        </is>
      </c>
      <c r="C9" s="4" t="inlineStr">
        <is>
          <t>0.00%</t>
        </is>
      </c>
    </row>
    <row r="10">
      <c r="A10" s="4" t="inlineStr">
        <is>
          <t>Other, principal</t>
        </is>
      </c>
      <c r="B10" s="6" t="n">
        <v>170000</v>
      </c>
      <c r="C10" s="6" t="n">
        <v>400000</v>
      </c>
    </row>
    <row r="11">
      <c r="A11" s="4" t="inlineStr">
        <is>
          <t>Other, weighted average interest rate</t>
        </is>
      </c>
      <c r="B11" s="4" t="inlineStr">
        <is>
          <t>0.13%</t>
        </is>
      </c>
      <c r="C11" s="4" t="inlineStr">
        <is>
          <t>1.63%</t>
        </is>
      </c>
    </row>
    <row r="12">
      <c r="A12" s="4" t="inlineStr">
        <is>
          <t>Total other borrowed fund, principal</t>
        </is>
      </c>
      <c r="B12" s="6" t="n">
        <v>2847276</v>
      </c>
      <c r="C12" s="6" t="n">
        <v>5379201</v>
      </c>
    </row>
    <row r="13">
      <c r="A13" s="4" t="inlineStr">
        <is>
          <t>Total other borrowed funds, weighted average rate</t>
        </is>
      </c>
      <c r="B13" s="4" t="inlineStr">
        <is>
          <t>1.17%</t>
        </is>
      </c>
      <c r="C13" s="4" t="inlineStr">
        <is>
          <t>1.92%</t>
        </is>
      </c>
    </row>
    <row r="14">
      <c r="A14" s="4" t="inlineStr">
        <is>
          <t>Total borrowed funds</t>
        </is>
      </c>
      <c r="B14" s="6" t="n">
        <v>3295790</v>
      </c>
      <c r="C14" s="6" t="n">
        <v>5827111</v>
      </c>
    </row>
    <row r="15">
      <c r="A15" s="4" t="inlineStr">
        <is>
          <t>Total borrowed funds, weighted average rate</t>
        </is>
      </c>
      <c r="B15" s="4" t="inlineStr">
        <is>
          <t>1.28%</t>
        </is>
      </c>
      <c r="C15" s="4" t="inlineStr">
        <is>
          <t>1.9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Borrowed Funds Scheduled Maturities (Details) - USD ($) $ in Thousands</t>
        </is>
      </c>
      <c r="B1" s="2" t="inlineStr">
        <is>
          <t>Dec. 31, 2020</t>
        </is>
      </c>
      <c r="C1" s="2" t="inlineStr">
        <is>
          <t>Dec. 31, 2019</t>
        </is>
      </c>
    </row>
    <row r="2">
      <c r="A2" s="3" t="inlineStr">
        <is>
          <t>Long-term Debt, Fiscal Year Maturity</t>
        </is>
      </c>
    </row>
    <row r="3">
      <c r="A3" s="4" t="inlineStr">
        <is>
          <t>Within one year</t>
        </is>
      </c>
      <c r="B3" s="6" t="n">
        <v>1513000</v>
      </c>
      <c r="C3" s="6" t="n">
        <v>3736000</v>
      </c>
    </row>
    <row r="4">
      <c r="A4" s="4" t="inlineStr">
        <is>
          <t>One to two years</t>
        </is>
      </c>
      <c r="B4" s="5" t="n">
        <v>574741</v>
      </c>
      <c r="C4" s="5" t="n">
        <v>425000</v>
      </c>
    </row>
    <row r="5">
      <c r="A5" s="4" t="inlineStr">
        <is>
          <t>Two to three years</t>
        </is>
      </c>
      <c r="B5" s="5" t="n">
        <v>520989</v>
      </c>
      <c r="C5" s="5" t="n">
        <v>799958</v>
      </c>
    </row>
    <row r="6">
      <c r="A6" s="4" t="inlineStr">
        <is>
          <t>Three to four years</t>
        </is>
      </c>
      <c r="B6" s="5" t="n">
        <v>672358</v>
      </c>
      <c r="C6" s="5" t="n">
        <v>494526</v>
      </c>
    </row>
    <row r="7">
      <c r="A7" s="4" t="inlineStr">
        <is>
          <t>Four to five years</t>
        </is>
      </c>
      <c r="B7" s="5" t="n">
        <v>0</v>
      </c>
      <c r="C7" s="5" t="n">
        <v>371627</v>
      </c>
    </row>
    <row r="8">
      <c r="A8" s="4" t="inlineStr">
        <is>
          <t>After five years (2)</t>
        </is>
      </c>
      <c r="B8" s="5" t="n">
        <v>14702</v>
      </c>
      <c r="C8" s="5" t="n">
        <v>0</v>
      </c>
    </row>
    <row r="9">
      <c r="A9" s="4" t="inlineStr">
        <is>
          <t>Total borrowed funds</t>
        </is>
      </c>
      <c r="B9" s="6" t="n">
        <v>3295790</v>
      </c>
      <c r="C9" s="6" t="n">
        <v>5827111</v>
      </c>
    </row>
    <row r="10">
      <c r="A10" s="4" t="inlineStr">
        <is>
          <t>Within one year, weighted average rate</t>
        </is>
      </c>
      <c r="B10" s="4" t="inlineStr">
        <is>
          <t>0.33%</t>
        </is>
      </c>
      <c r="C10" s="4" t="inlineStr">
        <is>
          <t>1.89%</t>
        </is>
      </c>
    </row>
    <row r="11">
      <c r="A11" s="4" t="inlineStr">
        <is>
          <t>One to two years, weighted average rate</t>
        </is>
      </c>
      <c r="B11" s="4" t="inlineStr">
        <is>
          <t>2.15%</t>
        </is>
      </c>
      <c r="C11" s="4" t="inlineStr">
        <is>
          <t>1.94%</t>
        </is>
      </c>
    </row>
    <row r="12">
      <c r="A12" s="4" t="inlineStr">
        <is>
          <t>Two to three years, weighted average rate</t>
        </is>
      </c>
      <c r="B12" s="4" t="inlineStr">
        <is>
          <t>2.10%</t>
        </is>
      </c>
      <c r="C12" s="4" t="inlineStr">
        <is>
          <t>2.04%</t>
        </is>
      </c>
    </row>
    <row r="13">
      <c r="A13" s="4" t="inlineStr">
        <is>
          <t>Three to four years, weighted average rate</t>
        </is>
      </c>
      <c r="B13" s="4" t="inlineStr">
        <is>
          <t>1.90%</t>
        </is>
      </c>
      <c r="C13" s="4" t="inlineStr">
        <is>
          <t>2.12%</t>
        </is>
      </c>
    </row>
    <row r="14">
      <c r="A14" s="4" t="inlineStr">
        <is>
          <t>Four to five years, weighted average rate</t>
        </is>
      </c>
      <c r="B14" s="4" t="inlineStr">
        <is>
          <t>0.00%</t>
        </is>
      </c>
      <c r="C14" s="4" t="inlineStr">
        <is>
          <t>1.96%</t>
        </is>
      </c>
    </row>
    <row r="15">
      <c r="A15" s="4" t="inlineStr">
        <is>
          <t>After five years, weighted average rate</t>
        </is>
      </c>
      <c r="B15" s="4" t="inlineStr">
        <is>
          <t>6.50%</t>
        </is>
      </c>
      <c r="C15" s="4" t="inlineStr">
        <is>
          <t>0.00%</t>
        </is>
      </c>
    </row>
    <row r="16">
      <c r="A16" s="4" t="inlineStr">
        <is>
          <t>Total borrowed funds, weighted average rate</t>
        </is>
      </c>
      <c r="B16" s="4" t="inlineStr">
        <is>
          <t>1.28%</t>
        </is>
      </c>
      <c r="C16" s="4" t="inlineStr">
        <is>
          <t>1.9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Amortized Cost and Fair Value of The Underlying Securities Used As Collateral For Securities Sold Under Agreements to Repurchase (Details) - USD ($) $ in Thousands</t>
        </is>
      </c>
      <c r="B1" s="2" t="inlineStr">
        <is>
          <t>Dec. 31, 2020</t>
        </is>
      </c>
      <c r="C1" s="2" t="inlineStr">
        <is>
          <t>Dec. 31, 2019</t>
        </is>
      </c>
    </row>
    <row r="2">
      <c r="A2" s="3" t="inlineStr">
        <is>
          <t>Debt and Equity Securities, FV-NI</t>
        </is>
      </c>
    </row>
    <row r="3">
      <c r="A3" s="4" t="inlineStr">
        <is>
          <t>Amortized cost of collateral:</t>
        </is>
      </c>
      <c r="B3" s="6" t="n">
        <v>471506</v>
      </c>
      <c r="C3" s="6" t="n">
        <v>480501</v>
      </c>
    </row>
    <row r="4">
      <c r="A4" s="4" t="inlineStr">
        <is>
          <t>Fair value of collateral:</t>
        </is>
      </c>
      <c r="B4" s="5" t="n">
        <v>494160</v>
      </c>
      <c r="C4" s="5" t="n">
        <v>487322</v>
      </c>
    </row>
    <row r="5">
      <c r="A5" s="4" t="inlineStr">
        <is>
          <t>Mortgage-backed securities</t>
        </is>
      </c>
    </row>
    <row r="6">
      <c r="A6" s="3" t="inlineStr">
        <is>
          <t>Debt and Equity Securities, FV-NI</t>
        </is>
      </c>
    </row>
    <row r="7">
      <c r="A7" s="4" t="inlineStr">
        <is>
          <t>Amortized cost of collateral:</t>
        </is>
      </c>
      <c r="B7" s="5" t="n">
        <v>471506</v>
      </c>
      <c r="C7" s="5" t="n">
        <v>480501</v>
      </c>
    </row>
    <row r="8">
      <c r="A8" s="4" t="inlineStr">
        <is>
          <t>Fair value of collateral:</t>
        </is>
      </c>
      <c r="B8" s="6" t="n">
        <v>494160</v>
      </c>
      <c r="C8" s="6" t="n">
        <v>4873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8" customWidth="1" min="6" max="6"/>
    <col width="16" customWidth="1" min="7" max="7"/>
    <col width="14" customWidth="1" min="8" max="8"/>
  </cols>
  <sheetData>
    <row r="1">
      <c r="A1" s="1" t="inlineStr">
        <is>
          <t>Borrowed Funds - Narrative (Details) - USD ($)</t>
        </is>
      </c>
      <c r="B1" s="2" t="inlineStr">
        <is>
          <t>1 Months Ended</t>
        </is>
      </c>
      <c r="E1" s="2" t="inlineStr">
        <is>
          <t>12 Months Ended</t>
        </is>
      </c>
    </row>
    <row r="2">
      <c r="B2" s="2" t="inlineStr">
        <is>
          <t>Apr. 30, 2020</t>
        </is>
      </c>
      <c r="C2" s="2" t="inlineStr">
        <is>
          <t>Aug. 31, 2019</t>
        </is>
      </c>
      <c r="D2" s="2" t="inlineStr">
        <is>
          <t>Jun. 30, 2019</t>
        </is>
      </c>
      <c r="E2" s="2" t="inlineStr">
        <is>
          <t>Dec. 31, 2020</t>
        </is>
      </c>
      <c r="F2" s="2" t="inlineStr">
        <is>
          <t>Dec. 31, 2019</t>
        </is>
      </c>
      <c r="G2" s="2" t="inlineStr">
        <is>
          <t>Dec. 31, 2018</t>
        </is>
      </c>
      <c r="H2" s="2" t="inlineStr">
        <is>
          <t>Apr. 03, 2020</t>
        </is>
      </c>
    </row>
    <row r="3">
      <c r="A3" s="3" t="inlineStr">
        <is>
          <t>Debt Instrument</t>
        </is>
      </c>
    </row>
    <row r="4">
      <c r="A4" s="4" t="inlineStr">
        <is>
          <t>Maximum month end balance of repurchase agreements</t>
        </is>
      </c>
      <c r="E4" s="6" t="n">
        <v>548000000</v>
      </c>
      <c r="F4" s="6" t="n">
        <v>447900000</v>
      </c>
      <c r="G4" s="6" t="n">
        <v>280000000</v>
      </c>
    </row>
    <row r="5">
      <c r="A5" s="4" t="inlineStr">
        <is>
          <t>Average amount of repurchase agreements outstanding during the years</t>
        </is>
      </c>
      <c r="E5" s="6" t="n">
        <v>451700000</v>
      </c>
      <c r="F5" s="6" t="n">
        <v>369000000</v>
      </c>
      <c r="G5" s="6" t="n">
        <v>202000000</v>
      </c>
    </row>
    <row r="6">
      <c r="A6" s="4" t="inlineStr">
        <is>
          <t>Repurchase agreements, average interest rate</t>
        </is>
      </c>
      <c r="E6" s="4" t="inlineStr">
        <is>
          <t>2.17%</t>
        </is>
      </c>
      <c r="F6" s="4" t="inlineStr">
        <is>
          <t>2.45%</t>
        </is>
      </c>
      <c r="G6" s="4" t="inlineStr">
        <is>
          <t>2.68%</t>
        </is>
      </c>
    </row>
    <row r="7">
      <c r="A7" s="4" t="inlineStr">
        <is>
          <t>Letters of credit outstanding</t>
        </is>
      </c>
      <c r="E7" s="6" t="n">
        <v>44000000</v>
      </c>
    </row>
    <row r="8">
      <c r="A8" s="4" t="inlineStr">
        <is>
          <t>Gold Coast Bancorp, Inc.</t>
        </is>
      </c>
    </row>
    <row r="9">
      <c r="A9" s="3" t="inlineStr">
        <is>
          <t>Debt Instrument</t>
        </is>
      </c>
    </row>
    <row r="10">
      <c r="A10" s="4" t="inlineStr">
        <is>
          <t>Borrowed funds</t>
        </is>
      </c>
      <c r="H10" s="6" t="n">
        <v>14900000</v>
      </c>
    </row>
    <row r="11">
      <c r="A11" s="4" t="inlineStr">
        <is>
          <t>Interest Rate Swaps</t>
        </is>
      </c>
    </row>
    <row r="12">
      <c r="A12" s="3" t="inlineStr">
        <is>
          <t>Debt Instrument</t>
        </is>
      </c>
    </row>
    <row r="13">
      <c r="A13" s="4" t="inlineStr">
        <is>
          <t>Aggregate notional amount</t>
        </is>
      </c>
      <c r="F13" s="6" t="n">
        <v>1000000000</v>
      </c>
    </row>
    <row r="14">
      <c r="A14" s="4" t="inlineStr">
        <is>
          <t>Subordinated debt | Gold Coast Bancorp, Inc.</t>
        </is>
      </c>
    </row>
    <row r="15">
      <c r="A15" s="3" t="inlineStr">
        <is>
          <t>Debt Instrument</t>
        </is>
      </c>
    </row>
    <row r="16">
      <c r="A16" s="4" t="inlineStr">
        <is>
          <t>Borrowed funds</t>
        </is>
      </c>
      <c r="B16" s="6" t="n">
        <v>13500000</v>
      </c>
    </row>
    <row r="17">
      <c r="A17" s="4" t="inlineStr">
        <is>
          <t>Interest payable in arrears</t>
        </is>
      </c>
      <c r="B17" s="4" t="inlineStr">
        <is>
          <t>6.50%</t>
        </is>
      </c>
    </row>
    <row r="18">
      <c r="A18" s="4" t="inlineStr">
        <is>
          <t>Subordinated debt | Gold Coast Bancorp, Inc. | London Interbank Offered Rate (LIBOR)</t>
        </is>
      </c>
    </row>
    <row r="19">
      <c r="A19" s="3" t="inlineStr">
        <is>
          <t>Debt Instrument</t>
        </is>
      </c>
    </row>
    <row r="20">
      <c r="A20" s="4" t="inlineStr">
        <is>
          <t>Interest payable in arrears at 3-month LIBOR plus</t>
        </is>
      </c>
      <c r="B20" s="4" t="inlineStr">
        <is>
          <t>4.55%</t>
        </is>
      </c>
    </row>
    <row r="21">
      <c r="A21" s="4" t="inlineStr">
        <is>
          <t>FHLB June Repayments</t>
        </is>
      </c>
    </row>
    <row r="22">
      <c r="A22" s="3" t="inlineStr">
        <is>
          <t>Debt Instrument</t>
        </is>
      </c>
    </row>
    <row r="23">
      <c r="A23" s="4" t="inlineStr">
        <is>
          <t>Average interest rate</t>
        </is>
      </c>
      <c r="D23" s="4" t="inlineStr">
        <is>
          <t>3.00%</t>
        </is>
      </c>
    </row>
    <row r="24">
      <c r="A24" s="4" t="inlineStr">
        <is>
          <t>FHLB June Repayments | FHLB Advances</t>
        </is>
      </c>
    </row>
    <row r="25">
      <c r="A25" s="3" t="inlineStr">
        <is>
          <t>Debt Instrument</t>
        </is>
      </c>
    </row>
    <row r="26">
      <c r="A26" s="4" t="inlineStr">
        <is>
          <t>FHLB advances and repurchase agreement prepaid</t>
        </is>
      </c>
      <c r="D26" s="6" t="n">
        <v>200000000</v>
      </c>
    </row>
    <row r="27">
      <c r="A27" s="4" t="inlineStr">
        <is>
          <t>FHLB June Repayments | Repurchase Agreements</t>
        </is>
      </c>
    </row>
    <row r="28">
      <c r="A28" s="3" t="inlineStr">
        <is>
          <t>Debt Instrument</t>
        </is>
      </c>
    </row>
    <row r="29">
      <c r="A29" s="4" t="inlineStr">
        <is>
          <t>FHLB advances and repurchase agreement prepaid</t>
        </is>
      </c>
      <c r="D29" s="6" t="n">
        <v>150000000</v>
      </c>
    </row>
    <row r="30">
      <c r="A30" s="4" t="inlineStr">
        <is>
          <t>FHLB June Advances</t>
        </is>
      </c>
    </row>
    <row r="31">
      <c r="A31" s="3" t="inlineStr">
        <is>
          <t>Debt Instrument</t>
        </is>
      </c>
    </row>
    <row r="32">
      <c r="A32" s="4" t="inlineStr">
        <is>
          <t>Average interest rate</t>
        </is>
      </c>
      <c r="D32" s="4" t="inlineStr">
        <is>
          <t>2.55%</t>
        </is>
      </c>
    </row>
    <row r="33">
      <c r="A33" s="4" t="inlineStr">
        <is>
          <t>Maturity dates, year</t>
        </is>
      </c>
      <c r="D33" s="4" t="inlineStr">
        <is>
          <t>4 years</t>
        </is>
      </c>
    </row>
    <row r="34">
      <c r="A34" s="4" t="inlineStr">
        <is>
          <t>Prepayment penalty, percent</t>
        </is>
      </c>
      <c r="D34" s="4" t="inlineStr">
        <is>
          <t>0.47%</t>
        </is>
      </c>
    </row>
    <row r="35">
      <c r="A35" s="4" t="inlineStr">
        <is>
          <t>FHLB June Advances | FHLB Advances</t>
        </is>
      </c>
    </row>
    <row r="36">
      <c r="A36" s="3" t="inlineStr">
        <is>
          <t>Debt Instrument</t>
        </is>
      </c>
    </row>
    <row r="37">
      <c r="A37" s="4" t="inlineStr">
        <is>
          <t>FHLB advances and repurchase agreement replaced</t>
        </is>
      </c>
      <c r="D37" s="6" t="n">
        <v>200000000</v>
      </c>
    </row>
    <row r="38">
      <c r="A38" s="4" t="inlineStr">
        <is>
          <t>FHLB June Advances | Repurchase Agreements</t>
        </is>
      </c>
    </row>
    <row r="39">
      <c r="A39" s="3" t="inlineStr">
        <is>
          <t>Debt Instrument</t>
        </is>
      </c>
    </row>
    <row r="40">
      <c r="A40" s="4" t="inlineStr">
        <is>
          <t>FHLB advances and repurchase agreement replaced</t>
        </is>
      </c>
      <c r="D40" s="6" t="n">
        <v>150000000</v>
      </c>
    </row>
    <row r="41">
      <c r="A41" s="4" t="inlineStr">
        <is>
          <t>FHLB August Repayments</t>
        </is>
      </c>
    </row>
    <row r="42">
      <c r="A42" s="3" t="inlineStr">
        <is>
          <t>Debt Instrument</t>
        </is>
      </c>
    </row>
    <row r="43">
      <c r="A43" s="4" t="inlineStr">
        <is>
          <t>Average interest rate</t>
        </is>
      </c>
      <c r="C43" s="4" t="inlineStr">
        <is>
          <t>2.46%</t>
        </is>
      </c>
    </row>
    <row r="44">
      <c r="A44" s="4" t="inlineStr">
        <is>
          <t>FHLB August Repayments | FHLB Advances</t>
        </is>
      </c>
    </row>
    <row r="45">
      <c r="A45" s="3" t="inlineStr">
        <is>
          <t>Debt Instrument</t>
        </is>
      </c>
    </row>
    <row r="46">
      <c r="A46" s="4" t="inlineStr">
        <is>
          <t>FHLB advances and repurchase agreement prepaid</t>
        </is>
      </c>
      <c r="C46" s="6" t="n">
        <v>275000000</v>
      </c>
    </row>
    <row r="47">
      <c r="A47" s="4" t="inlineStr">
        <is>
          <t>FHLB August Advances</t>
        </is>
      </c>
    </row>
    <row r="48">
      <c r="A48" s="3" t="inlineStr">
        <is>
          <t>Debt Instrument</t>
        </is>
      </c>
    </row>
    <row r="49">
      <c r="A49" s="4" t="inlineStr">
        <is>
          <t>Average interest rate</t>
        </is>
      </c>
      <c r="C49" s="4" t="inlineStr">
        <is>
          <t>2.16%</t>
        </is>
      </c>
    </row>
    <row r="50">
      <c r="A50" s="4" t="inlineStr">
        <is>
          <t>Maturity dates, year</t>
        </is>
      </c>
      <c r="C50" s="4" t="inlineStr">
        <is>
          <t>5 years</t>
        </is>
      </c>
    </row>
    <row r="51">
      <c r="A51" s="4" t="inlineStr">
        <is>
          <t>Prepayment penalty, percent</t>
        </is>
      </c>
      <c r="C51" s="4" t="inlineStr">
        <is>
          <t>0.27%</t>
        </is>
      </c>
    </row>
    <row r="52">
      <c r="A52" s="4" t="inlineStr">
        <is>
          <t>FHLB August Advances | FHLB Advances</t>
        </is>
      </c>
    </row>
    <row r="53">
      <c r="A53" s="3" t="inlineStr">
        <is>
          <t>Debt Instrument</t>
        </is>
      </c>
    </row>
    <row r="54">
      <c r="A54" s="4" t="inlineStr">
        <is>
          <t>FHLB advances and repurchase agreement replaced</t>
        </is>
      </c>
      <c r="C54" s="6" t="n">
        <v>275000000</v>
      </c>
    </row>
    <row r="55">
      <c r="A55" s="4" t="inlineStr">
        <is>
          <t>Unsecured Debt</t>
        </is>
      </c>
    </row>
    <row r="56">
      <c r="A56" s="3" t="inlineStr">
        <is>
          <t>Debt Instrument</t>
        </is>
      </c>
    </row>
    <row r="57">
      <c r="A57" s="4" t="inlineStr">
        <is>
          <t>Commitment for overnight with other institutions</t>
        </is>
      </c>
      <c r="E57" s="5" t="n">
        <v>590000000</v>
      </c>
    </row>
    <row r="58">
      <c r="A58" s="4" t="inlineStr">
        <is>
          <t>Unsecured overnight borrowings outstanding</t>
        </is>
      </c>
      <c r="E58" s="5" t="n">
        <v>170000000</v>
      </c>
    </row>
    <row r="59">
      <c r="A59" s="4" t="inlineStr">
        <is>
          <t>FHLB</t>
        </is>
      </c>
    </row>
    <row r="60">
      <c r="A60" s="3" t="inlineStr">
        <is>
          <t>Debt Instrument</t>
        </is>
      </c>
    </row>
    <row r="61">
      <c r="A61" s="4" t="inlineStr">
        <is>
          <t>FHLB, borrowing capacity</t>
        </is>
      </c>
      <c r="E61" s="5" t="n">
        <v>11080000000</v>
      </c>
    </row>
    <row r="62">
      <c r="A62" s="4" t="inlineStr">
        <is>
          <t>FHLB, borrowing capacity outstanding</t>
        </is>
      </c>
      <c r="E62" s="5" t="n">
        <v>6590000000</v>
      </c>
    </row>
    <row r="63">
      <c r="A63" s="4" t="inlineStr">
        <is>
          <t>Letters of credit outstanding</t>
        </is>
      </c>
      <c r="E63" s="5" t="n">
        <v>3920000000</v>
      </c>
    </row>
    <row r="64">
      <c r="A64" s="4" t="inlineStr">
        <is>
          <t>Total cost</t>
        </is>
      </c>
      <c r="E64" s="5" t="n">
        <v>24100000</v>
      </c>
    </row>
    <row r="65">
      <c r="A65" s="4" t="inlineStr">
        <is>
          <t>FHLB | Interest Rate Swaps</t>
        </is>
      </c>
    </row>
    <row r="66">
      <c r="A66" s="3" t="inlineStr">
        <is>
          <t>Debt Instrument</t>
        </is>
      </c>
    </row>
    <row r="67">
      <c r="A67" s="4" t="inlineStr">
        <is>
          <t>Aggregate notional amount</t>
        </is>
      </c>
      <c r="E67" s="6" t="n">
        <v>400000000</v>
      </c>
    </row>
    <row r="68">
      <c r="A68" s="4" t="inlineStr">
        <is>
          <t>Derivative swaption interest rate</t>
        </is>
      </c>
      <c r="E68" s="4" t="inlineStr">
        <is>
          <t>2.30%</t>
        </is>
      </c>
    </row>
    <row r="69">
      <c r="A69" s="4" t="inlineStr">
        <is>
          <t>FHLB | FHLB Advances</t>
        </is>
      </c>
    </row>
    <row r="70">
      <c r="A70" s="3" t="inlineStr">
        <is>
          <t>Debt Instrument</t>
        </is>
      </c>
    </row>
    <row r="71">
      <c r="A71" s="4" t="inlineStr">
        <is>
          <t>FHLB advances and repurchase agreement prepaid</t>
        </is>
      </c>
      <c r="E71" s="6" t="n">
        <v>1200000000</v>
      </c>
    </row>
    <row r="72">
      <c r="A72" s="4" t="inlineStr">
        <is>
          <t>Average interest rate</t>
        </is>
      </c>
      <c r="E72" s="4" t="inlineStr">
        <is>
          <t>1.47%</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3:35Z</dcterms:created>
  <dcterms:modified xmlns:dcterms="http://purl.org/dc/terms/" xmlns:xsi="http://www.w3.org/2001/XMLSchema-instance" xsi:type="dcterms:W3CDTF">2021-03-01T16:03:35Z</dcterms:modified>
</cp:coreProperties>
</file>